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EARN"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NEW ACCOUNTING STANDARDS AND IN" sheetId="9" state="visible" r:id="rId9"/>
    <sheet xmlns:r="http://schemas.openxmlformats.org/officeDocument/2006/relationships" name="CASH AND CASH EQUIVALENTS"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RIGHT-OF-USE ASSETS AND LEASE O" sheetId="14" state="visible" r:id="rId14"/>
    <sheet xmlns:r="http://schemas.openxmlformats.org/officeDocument/2006/relationships" name="INTANGIBLE ASSETS AND GOODWILL" sheetId="15" state="visible" r:id="rId15"/>
    <sheet xmlns:r="http://schemas.openxmlformats.org/officeDocument/2006/relationships" name="LONG-TERM DEBT" sheetId="16" state="visible" r:id="rId16"/>
    <sheet xmlns:r="http://schemas.openxmlformats.org/officeDocument/2006/relationships" name="OTHER NON-CURRENT LIABILITIES" sheetId="17" state="visible" r:id="rId17"/>
    <sheet xmlns:r="http://schemas.openxmlformats.org/officeDocument/2006/relationships" name="EQUITY" sheetId="18" state="visible" r:id="rId18"/>
    <sheet xmlns:r="http://schemas.openxmlformats.org/officeDocument/2006/relationships" name="FINANCIAL INSTRUMENTS" sheetId="19" state="visible" r:id="rId19"/>
    <sheet xmlns:r="http://schemas.openxmlformats.org/officeDocument/2006/relationships" name="SHARE-BASED COMPENSATION" sheetId="20" state="visible" r:id="rId20"/>
    <sheet xmlns:r="http://schemas.openxmlformats.org/officeDocument/2006/relationships" name="SUPPLEMENTARY INFORMATION RELAT" sheetId="21" state="visible" r:id="rId21"/>
    <sheet xmlns:r="http://schemas.openxmlformats.org/officeDocument/2006/relationships" name="RESTRUCTURING AND ACQUISITION-R"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DEPRECIATION AND AMORTIZATION" sheetId="25" state="visible" r:id="rId25"/>
    <sheet xmlns:r="http://schemas.openxmlformats.org/officeDocument/2006/relationships" name="SUPPLEMENTAL CASH FLOW DISCLOSU" sheetId="26" state="visible" r:id="rId26"/>
    <sheet xmlns:r="http://schemas.openxmlformats.org/officeDocument/2006/relationships" name="RELATED PARTY TRANSACTIONS" sheetId="27" state="visible" r:id="rId27"/>
    <sheet xmlns:r="http://schemas.openxmlformats.org/officeDocument/2006/relationships" name="COMMITMENTS, GUARANTEES AND CON" sheetId="28" state="visible" r:id="rId28"/>
    <sheet xmlns:r="http://schemas.openxmlformats.org/officeDocument/2006/relationships" name="CAPITAL DISCLOSURES" sheetId="29" state="visible" r:id="rId29"/>
    <sheet xmlns:r="http://schemas.openxmlformats.org/officeDocument/2006/relationships" name="DISAGGREGATION OF REVENUE" sheetId="30" state="visible" r:id="rId30"/>
    <sheet xmlns:r="http://schemas.openxmlformats.org/officeDocument/2006/relationships" name="ENTITY-WIDE DISCLOSURES" sheetId="31" state="visible" r:id="rId31"/>
    <sheet xmlns:r="http://schemas.openxmlformats.org/officeDocument/2006/relationships" name="SIGNIFICANT ACCOUNTING POLICI_2" sheetId="32" state="visible" r:id="rId32"/>
    <sheet xmlns:r="http://schemas.openxmlformats.org/officeDocument/2006/relationships" name="BASIS OF PREPARATION BASIS OF P" sheetId="33" state="visible" r:id="rId33"/>
    <sheet xmlns:r="http://schemas.openxmlformats.org/officeDocument/2006/relationships" name="SIGNIFICANT ACCOUNTING POLICI_3" sheetId="34" state="visible" r:id="rId34"/>
    <sheet xmlns:r="http://schemas.openxmlformats.org/officeDocument/2006/relationships" name="TRADE ACCOUNTS RECEIVABLE (Tabl"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RIGHT-OF-USE ASSETS AND LEASE_2" sheetId="38" state="visible" r:id="rId38"/>
    <sheet xmlns:r="http://schemas.openxmlformats.org/officeDocument/2006/relationships" name="INTANGIBLE ASSETS AND GOODWILL " sheetId="39" state="visible" r:id="rId39"/>
    <sheet xmlns:r="http://schemas.openxmlformats.org/officeDocument/2006/relationships" name="LONG-TERM DEBT (Tables)" sheetId="40" state="visible" r:id="rId40"/>
    <sheet xmlns:r="http://schemas.openxmlformats.org/officeDocument/2006/relationships" name="OTHER NON-CURRENT LIABILITIES (" sheetId="41" state="visible" r:id="rId41"/>
    <sheet xmlns:r="http://schemas.openxmlformats.org/officeDocument/2006/relationships" name="FINANCIAL INSTRUMENTS (Tables)" sheetId="42" state="visible" r:id="rId42"/>
    <sheet xmlns:r="http://schemas.openxmlformats.org/officeDocument/2006/relationships" name="SHARE-BASED COMPENSATION (Table" sheetId="43" state="visible" r:id="rId43"/>
    <sheet xmlns:r="http://schemas.openxmlformats.org/officeDocument/2006/relationships" name="SUPPLEMENTARY INFORMATION REL_2" sheetId="44" state="visible" r:id="rId44"/>
    <sheet xmlns:r="http://schemas.openxmlformats.org/officeDocument/2006/relationships" name="RESTRUCTURING AND ACQUISITION_2"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DEPRECIATION AND AMORTIZATION (" sheetId="48" state="visible" r:id="rId48"/>
    <sheet xmlns:r="http://schemas.openxmlformats.org/officeDocument/2006/relationships" name="SUPPLEMENTAL CASH FLOW DISCLO_2" sheetId="49" state="visible" r:id="rId49"/>
    <sheet xmlns:r="http://schemas.openxmlformats.org/officeDocument/2006/relationships" name="RELATED PARTY TRANSACTIONS (Tab" sheetId="50" state="visible" r:id="rId50"/>
    <sheet xmlns:r="http://schemas.openxmlformats.org/officeDocument/2006/relationships" name="DISAGGREGATION OF REVENUE (Tabl" sheetId="51" state="visible" r:id="rId51"/>
    <sheet xmlns:r="http://schemas.openxmlformats.org/officeDocument/2006/relationships" name="ENTITY-WIDE DISCLOSURES ENTITY-" sheetId="52" state="visible" r:id="rId52"/>
    <sheet xmlns:r="http://schemas.openxmlformats.org/officeDocument/2006/relationships" name="BASIS OF PREPARATION BASIS OF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NEW ACCOUNTING STANDARDS AND _2" sheetId="60" state="visible" r:id="rId60"/>
    <sheet xmlns:r="http://schemas.openxmlformats.org/officeDocument/2006/relationships" name="TRADE ACCOUNTS RECEIVABLE (Deta" sheetId="61" state="visible" r:id="rId61"/>
    <sheet xmlns:r="http://schemas.openxmlformats.org/officeDocument/2006/relationships" name="TRADE ACCOUNTS RECEIVABLE (Narr" sheetId="62" state="visible" r:id="rId62"/>
    <sheet xmlns:r="http://schemas.openxmlformats.org/officeDocument/2006/relationships" name="TRADE ACCOUNTS RECEIVABLE (Allo" sheetId="63" state="visible" r:id="rId63"/>
    <sheet xmlns:r="http://schemas.openxmlformats.org/officeDocument/2006/relationships" name="INVENTORIES (Details)" sheetId="64" state="visible" r:id="rId64"/>
    <sheet xmlns:r="http://schemas.openxmlformats.org/officeDocument/2006/relationships" name="INVENTORIES (Narrative) (Detail"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RIGHT-OF-USE ASSETS AND LEASE_3" sheetId="68" state="visible" r:id="rId68"/>
    <sheet xmlns:r="http://schemas.openxmlformats.org/officeDocument/2006/relationships" name="RIGHT-OF-USE ASSETS AND LEASE_4" sheetId="69" state="visible" r:id="rId69"/>
    <sheet xmlns:r="http://schemas.openxmlformats.org/officeDocument/2006/relationships" name="RIGHT-OF-USE ASSETS AND LEASE_5" sheetId="70" state="visible" r:id="rId70"/>
    <sheet xmlns:r="http://schemas.openxmlformats.org/officeDocument/2006/relationships" name="RIGHT-OF-USE ASSETS AND LEASE_6" sheetId="71" state="visible" r:id="rId71"/>
    <sheet xmlns:r="http://schemas.openxmlformats.org/officeDocument/2006/relationships" name="INTANGIBLE ASSETS AND GOODWIL_2" sheetId="72" state="visible" r:id="rId72"/>
    <sheet xmlns:r="http://schemas.openxmlformats.org/officeDocument/2006/relationships" name="INTANGIBLE ASSETS AND GOODWIL_3" sheetId="73" state="visible" r:id="rId73"/>
    <sheet xmlns:r="http://schemas.openxmlformats.org/officeDocument/2006/relationships" name="INTANGIBLE ASSETS AND GOODWIL_4" sheetId="74" state="visible" r:id="rId74"/>
    <sheet xmlns:r="http://schemas.openxmlformats.org/officeDocument/2006/relationships" name="INTANGIBLE ASSETS AND GOODWIL_5" sheetId="75" state="visible" r:id="rId75"/>
    <sheet xmlns:r="http://schemas.openxmlformats.org/officeDocument/2006/relationships" name="LONG-TERM DEBT (Details)" sheetId="76" state="visible" r:id="rId76"/>
    <sheet xmlns:r="http://schemas.openxmlformats.org/officeDocument/2006/relationships" name="LONG-TERM DEBT LONG-TERM DEBT (" sheetId="77" state="visible" r:id="rId77"/>
    <sheet xmlns:r="http://schemas.openxmlformats.org/officeDocument/2006/relationships" name="OTHER NON-CURRENT LIABILITIES_2" sheetId="78" state="visible" r:id="rId78"/>
    <sheet xmlns:r="http://schemas.openxmlformats.org/officeDocument/2006/relationships" name="OTHER NON-CURRENT LIABILITIES_3" sheetId="79" state="visible" r:id="rId79"/>
    <sheet xmlns:r="http://schemas.openxmlformats.org/officeDocument/2006/relationships" name="OTHER NON-CURRENT LIABILITIES_4" sheetId="80" state="visible" r:id="rId80"/>
    <sheet xmlns:r="http://schemas.openxmlformats.org/officeDocument/2006/relationships" name="OTHER NON-CURRENT LIABILITIES_5" sheetId="81" state="visible" r:id="rId81"/>
    <sheet xmlns:r="http://schemas.openxmlformats.org/officeDocument/2006/relationships" name="OTHER NON-CURRENT LIABILITIES_6" sheetId="82" state="visible" r:id="rId82"/>
    <sheet xmlns:r="http://schemas.openxmlformats.org/officeDocument/2006/relationships" name="EQUITY (Share capital Narrative" sheetId="83" state="visible" r:id="rId83"/>
    <sheet xmlns:r="http://schemas.openxmlformats.org/officeDocument/2006/relationships" name="EQUITY (Normal course issuer bi" sheetId="84" state="visible" r:id="rId84"/>
    <sheet xmlns:r="http://schemas.openxmlformats.org/officeDocument/2006/relationships" name="FINANCIAL INSTRUMENTS (Carrying" sheetId="85" state="visible" r:id="rId85"/>
    <sheet xmlns:r="http://schemas.openxmlformats.org/officeDocument/2006/relationships" name="FINANCIAL INSTRUMENTS (Addition" sheetId="86" state="visible" r:id="rId86"/>
    <sheet xmlns:r="http://schemas.openxmlformats.org/officeDocument/2006/relationships" name="FINANCIAL INSTRUMENTS (Commitme" sheetId="87" state="visible" r:id="rId87"/>
    <sheet xmlns:r="http://schemas.openxmlformats.org/officeDocument/2006/relationships" name="FINANCIAL INSTRUMENTS (Commodit" sheetId="88" state="visible" r:id="rId88"/>
    <sheet xmlns:r="http://schemas.openxmlformats.org/officeDocument/2006/relationships" name="FINANCIAL INSTRUMENTS (Floating" sheetId="89" state="visible" r:id="rId89"/>
    <sheet xmlns:r="http://schemas.openxmlformats.org/officeDocument/2006/relationships" name="FINANCIAL INSTRUMENTS (Summary " sheetId="90" state="visible" r:id="rId90"/>
    <sheet xmlns:r="http://schemas.openxmlformats.org/officeDocument/2006/relationships" name="FINANCIAL INSTRUMENTS (Financia" sheetId="91" state="visible" r:id="rId91"/>
    <sheet xmlns:r="http://schemas.openxmlformats.org/officeDocument/2006/relationships" name="FINANCIAL INSTRUMENTS (Hedging " sheetId="92" state="visible" r:id="rId92"/>
    <sheet xmlns:r="http://schemas.openxmlformats.org/officeDocument/2006/relationships" name="SHARE-BASED COMPENSATION (Stock" sheetId="93" state="visible" r:id="rId93"/>
    <sheet xmlns:r="http://schemas.openxmlformats.org/officeDocument/2006/relationships" name="SHARE-BASED COMPENSATION (Outst" sheetId="94" state="visible" r:id="rId94"/>
    <sheet xmlns:r="http://schemas.openxmlformats.org/officeDocument/2006/relationships" name="SHARE-BASED COMPENSATION (Black" sheetId="95" state="visible" r:id="rId95"/>
    <sheet xmlns:r="http://schemas.openxmlformats.org/officeDocument/2006/relationships" name="SHARE-BASED COMPENSATION SHARE-" sheetId="96" state="visible" r:id="rId96"/>
    <sheet xmlns:r="http://schemas.openxmlformats.org/officeDocument/2006/relationships" name="SHARE-BASED COMPENSATION (Out_2" sheetId="97" state="visible" r:id="rId97"/>
    <sheet xmlns:r="http://schemas.openxmlformats.org/officeDocument/2006/relationships" name="SHARE-BASED COMPENSATION (Out_3" sheetId="98" state="visible" r:id="rId98"/>
    <sheet xmlns:r="http://schemas.openxmlformats.org/officeDocument/2006/relationships" name="SHARE-BASED COMPENSATION (Defer" sheetId="99" state="visible" r:id="rId99"/>
    <sheet xmlns:r="http://schemas.openxmlformats.org/officeDocument/2006/relationships" name="SHARE-BASED COMPENSATION SHAR_2" sheetId="100" state="visible" r:id="rId100"/>
    <sheet xmlns:r="http://schemas.openxmlformats.org/officeDocument/2006/relationships" name="SHARE-BASED COMPENSATION (Emplo" sheetId="101" state="visible" r:id="rId101"/>
    <sheet xmlns:r="http://schemas.openxmlformats.org/officeDocument/2006/relationships" name="SUPPLEMENTARY INFORMATION REL_3" sheetId="102" state="visible" r:id="rId102"/>
    <sheet xmlns:r="http://schemas.openxmlformats.org/officeDocument/2006/relationships" name="SUPPLEMENTARY INFORMATION REL_4" sheetId="103" state="visible" r:id="rId103"/>
    <sheet xmlns:r="http://schemas.openxmlformats.org/officeDocument/2006/relationships" name="SUPPLEMENTARY INFORMATION REL_5" sheetId="104" state="visible" r:id="rId104"/>
    <sheet xmlns:r="http://schemas.openxmlformats.org/officeDocument/2006/relationships" name="RESTRUCTURING AND ACQUISITION_3" sheetId="105" state="visible" r:id="rId105"/>
    <sheet xmlns:r="http://schemas.openxmlformats.org/officeDocument/2006/relationships" name="INCOME TAXES (Reasons for diffe" sheetId="106" state="visible" r:id="rId106"/>
    <sheet xmlns:r="http://schemas.openxmlformats.org/officeDocument/2006/relationships" name="INCOME TAXES (Details of income" sheetId="107" state="visible" r:id="rId107"/>
    <sheet xmlns:r="http://schemas.openxmlformats.org/officeDocument/2006/relationships" name="INCOME TAXES (Narrative) (Detai" sheetId="108" state="visible" r:id="rId108"/>
    <sheet xmlns:r="http://schemas.openxmlformats.org/officeDocument/2006/relationships" name="INCOME TAXES (Significant compo" sheetId="109" state="visible" r:id="rId109"/>
    <sheet xmlns:r="http://schemas.openxmlformats.org/officeDocument/2006/relationships" name="INCOME TAXES (Changes to deferr" sheetId="110" state="visible" r:id="rId110"/>
    <sheet xmlns:r="http://schemas.openxmlformats.org/officeDocument/2006/relationships" name="EARNINGS PER SHARE (Details)" sheetId="111" state="visible" r:id="rId111"/>
    <sheet xmlns:r="http://schemas.openxmlformats.org/officeDocument/2006/relationships" name="EARNINGS PER SHARE (Narrative) " sheetId="112" state="visible" r:id="rId112"/>
    <sheet xmlns:r="http://schemas.openxmlformats.org/officeDocument/2006/relationships" name="DEPRECIATION AND AMORTIZATION_2" sheetId="113" state="visible" r:id="rId113"/>
    <sheet xmlns:r="http://schemas.openxmlformats.org/officeDocument/2006/relationships" name="SUPPLEMENTAL CASH FLOW DISCLO_3" sheetId="114" state="visible" r:id="rId114"/>
    <sheet xmlns:r="http://schemas.openxmlformats.org/officeDocument/2006/relationships" name="SUPPLEMENTAL CASH FLOW DISCLO_4" sheetId="115" state="visible" r:id="rId115"/>
    <sheet xmlns:r="http://schemas.openxmlformats.org/officeDocument/2006/relationships" name="RELATED PARTY TRANSACTIONS (Com" sheetId="116" state="visible" r:id="rId116"/>
    <sheet xmlns:r="http://schemas.openxmlformats.org/officeDocument/2006/relationships" name="RELATED PARTY TRANSACTIONS (Det" sheetId="117" state="visible" r:id="rId117"/>
    <sheet xmlns:r="http://schemas.openxmlformats.org/officeDocument/2006/relationships" name="COMMITMENTS, GUARANTEES AND C_2" sheetId="118" state="visible" r:id="rId118"/>
    <sheet xmlns:r="http://schemas.openxmlformats.org/officeDocument/2006/relationships" name="CAPITAL DISCLOSURES (Details)" sheetId="119" state="visible" r:id="rId119"/>
    <sheet xmlns:r="http://schemas.openxmlformats.org/officeDocument/2006/relationships" name="DISAGGREGATION OF REVENUE (Net " sheetId="120" state="visible" r:id="rId120"/>
    <sheet xmlns:r="http://schemas.openxmlformats.org/officeDocument/2006/relationships" name="ENTITY-WIDE DISCLOSURES (Proper" sheetId="121" state="visible" r:id="rId121"/>
    <sheet xmlns:r="http://schemas.openxmlformats.org/officeDocument/2006/relationships" name="ENTITY-WIDE DISCLOSURES (Major " sheetId="122" state="visible" r:id="rId122"/>
    <sheet xmlns:r="http://schemas.openxmlformats.org/officeDocument/2006/relationships" name="Uncategorized Items - _IXDS"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_);_(&quot;£ &quot;(#,##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34" customWidth="1" min="2" max="2"/>
  </cols>
  <sheetData>
    <row r="1">
      <c r="A1" s="1" t="inlineStr">
        <is>
          <t>Document and Entity Information</t>
        </is>
      </c>
      <c r="B1" s="2" t="inlineStr">
        <is>
          <t>12 Months Ended</t>
        </is>
      </c>
    </row>
    <row r="2">
      <c r="B2" s="2" t="inlineStr">
        <is>
          <t>Jan. 03, 2021shares</t>
        </is>
      </c>
    </row>
    <row r="3">
      <c r="A3" s="3" t="inlineStr">
        <is>
          <t>Document Information [Line Items]</t>
        </is>
      </c>
    </row>
    <row r="4">
      <c r="A4" s="4" t="inlineStr">
        <is>
          <t>Document Type</t>
        </is>
      </c>
      <c r="B4" s="4" t="inlineStr">
        <is>
          <t>40-F</t>
        </is>
      </c>
    </row>
    <row r="5">
      <c r="A5" s="4" t="inlineStr">
        <is>
          <t>Entity File Number</t>
        </is>
      </c>
      <c r="B5" s="4" t="inlineStr">
        <is>
          <t>01-14830</t>
        </is>
      </c>
    </row>
    <row r="6">
      <c r="A6" s="4" t="inlineStr">
        <is>
          <t>Document Period End Date</t>
        </is>
      </c>
      <c r="B6" s="4" t="inlineStr">
        <is>
          <t>Jan. 3,
		2021</t>
        </is>
      </c>
    </row>
    <row r="7">
      <c r="A7" s="4" t="inlineStr">
        <is>
          <t>Current Fiscal Year End Date</t>
        </is>
      </c>
      <c r="B7" s="4" t="inlineStr">
        <is>
          <t>--01-03</t>
        </is>
      </c>
    </row>
    <row r="8">
      <c r="A8" s="4" t="inlineStr">
        <is>
          <t>Entity Registrant Name</t>
        </is>
      </c>
      <c r="B8" s="4" t="inlineStr">
        <is>
          <t>GILDAN ACTIVEWEAR INC.</t>
        </is>
      </c>
    </row>
    <row r="9">
      <c r="A9" s="4" t="inlineStr">
        <is>
          <t>Entity Address, Address Line One</t>
        </is>
      </c>
      <c r="B9" s="4" t="inlineStr">
        <is>
          <t>600 de Maisonneuve Boulevard West</t>
        </is>
      </c>
    </row>
    <row r="10">
      <c r="A10" s="4" t="inlineStr">
        <is>
          <t>Entity Address, City or Town</t>
        </is>
      </c>
      <c r="B10" s="4" t="inlineStr">
        <is>
          <t>Montreal</t>
        </is>
      </c>
    </row>
    <row r="11">
      <c r="A11" s="4" t="inlineStr">
        <is>
          <t>Entity Address, State or Province</t>
        </is>
      </c>
      <c r="B11" s="4" t="inlineStr">
        <is>
          <t>QC</t>
        </is>
      </c>
    </row>
    <row r="12">
      <c r="A12" s="4" t="inlineStr">
        <is>
          <t>Entity Address, Postal Zip Code</t>
        </is>
      </c>
      <c r="B12" s="4" t="inlineStr">
        <is>
          <t>H3A 3J2</t>
        </is>
      </c>
    </row>
    <row r="13">
      <c r="A13" s="4" t="inlineStr">
        <is>
          <t>City Area Code</t>
        </is>
      </c>
      <c r="B13" s="4" t="inlineStr">
        <is>
          <t>514</t>
        </is>
      </c>
    </row>
    <row r="14">
      <c r="A14" s="4" t="inlineStr">
        <is>
          <t>Local Phone Number</t>
        </is>
      </c>
      <c r="B14" s="4" t="inlineStr">
        <is>
          <t>735-2023</t>
        </is>
      </c>
    </row>
    <row r="15">
      <c r="A15" s="4" t="inlineStr">
        <is>
          <t>Entity Central Index Key</t>
        </is>
      </c>
      <c r="B15" s="4" t="inlineStr">
        <is>
          <t>0001061894</t>
        </is>
      </c>
    </row>
    <row r="16">
      <c r="A16" s="4" t="inlineStr">
        <is>
          <t>Entity Current Reporting Status</t>
        </is>
      </c>
      <c r="B16" s="4" t="inlineStr">
        <is>
          <t>Yes</t>
        </is>
      </c>
    </row>
    <row r="17">
      <c r="A17" s="4" t="inlineStr">
        <is>
          <t>Amendment Flag</t>
        </is>
      </c>
      <c r="B17" s="4" t="inlineStr">
        <is>
          <t>false</t>
        </is>
      </c>
    </row>
    <row r="18">
      <c r="A18" s="4" t="inlineStr">
        <is>
          <t>Document Fiscal Year Focus</t>
        </is>
      </c>
      <c r="B18" s="4" t="inlineStr">
        <is>
          <t>2020</t>
        </is>
      </c>
    </row>
    <row r="19">
      <c r="A19" s="4" t="inlineStr">
        <is>
          <t>Document Fiscal Period Focus</t>
        </is>
      </c>
      <c r="B19" s="4" t="inlineStr">
        <is>
          <t>FY</t>
        </is>
      </c>
    </row>
    <row r="20">
      <c r="A20" s="4" t="inlineStr">
        <is>
          <t>Entity Common Stock, Shares Outstanding</t>
        </is>
      </c>
      <c r="B20" s="5" t="n">
        <v>198410119</v>
      </c>
    </row>
    <row r="21">
      <c r="A21" s="4" t="inlineStr">
        <is>
          <t>Entity Emerging Growth Company</t>
        </is>
      </c>
      <c r="B21" s="4" t="inlineStr">
        <is>
          <t>false</t>
        </is>
      </c>
    </row>
    <row r="22">
      <c r="A22" s="4" t="inlineStr">
        <is>
          <t>Entity Interactive Data Current</t>
        </is>
      </c>
      <c r="B22" s="4" t="inlineStr">
        <is>
          <t>Yes</t>
        </is>
      </c>
    </row>
    <row r="23">
      <c r="A23" s="4" t="inlineStr">
        <is>
          <t>Business Contact</t>
        </is>
      </c>
    </row>
    <row r="24">
      <c r="A24" s="3" t="inlineStr">
        <is>
          <t>Document Information [Line Items]</t>
        </is>
      </c>
    </row>
    <row r="25">
      <c r="A25" s="4" t="inlineStr">
        <is>
          <t>Entity Address, Address Line One</t>
        </is>
      </c>
      <c r="B25" s="4" t="inlineStr">
        <is>
          <t>1980 Clements Ferry Road</t>
        </is>
      </c>
    </row>
    <row r="26">
      <c r="A26" s="4" t="inlineStr">
        <is>
          <t>Entity Address, City or Town</t>
        </is>
      </c>
      <c r="B26" s="4" t="inlineStr">
        <is>
          <t>Charleston</t>
        </is>
      </c>
    </row>
    <row r="27">
      <c r="A27" s="4" t="inlineStr">
        <is>
          <t>Entity Address, State or Province</t>
        </is>
      </c>
      <c r="B27" s="4" t="inlineStr">
        <is>
          <t>SC</t>
        </is>
      </c>
    </row>
    <row r="28">
      <c r="A28" s="4" t="inlineStr">
        <is>
          <t>Entity Address, Postal Zip Code</t>
        </is>
      </c>
      <c r="B28" s="4" t="inlineStr">
        <is>
          <t>29492</t>
        </is>
      </c>
    </row>
    <row r="29">
      <c r="A29" s="4" t="inlineStr">
        <is>
          <t>City Area Code</t>
        </is>
      </c>
      <c r="B29" s="4" t="inlineStr">
        <is>
          <t>843</t>
        </is>
      </c>
    </row>
    <row r="30">
      <c r="A30" s="4" t="inlineStr">
        <is>
          <t>Local Phone Number</t>
        </is>
      </c>
      <c r="B30" s="4" t="inlineStr">
        <is>
          <t>606-3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an. 03, 2021</t>
        </is>
      </c>
    </row>
    <row r="3">
      <c r="A3" s="3" t="inlineStr">
        <is>
          <t>Cash and cash equivalents [abstract]</t>
        </is>
      </c>
    </row>
    <row r="4">
      <c r="A4" s="4" t="inlineStr">
        <is>
          <t>CASH AND CASH EQUIVALENTS</t>
        </is>
      </c>
      <c r="B4" s="4" t="inlineStr">
        <is>
          <t>CASH AND CASH EQUIVALENTS:Cash and cash equivalents consisted entirely of bank balances as at January 3, 2021 and December 29,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BASED COMPENSATION (Outstanding DSUs) (Details) - DSUs - shares</t>
        </is>
      </c>
      <c r="B1" s="2" t="inlineStr">
        <is>
          <t>12 Months Ended</t>
        </is>
      </c>
    </row>
    <row r="2">
      <c r="B2" s="2" t="inlineStr">
        <is>
          <t>Jan. 03, 2021</t>
        </is>
      </c>
      <c r="C2" s="2" t="inlineStr">
        <is>
          <t>Dec. 29, 2019</t>
        </is>
      </c>
    </row>
    <row r="3">
      <c r="A3" s="3" t="inlineStr">
        <is>
          <t>Disclosure of terms and conditions of share-based payment arrangement [line items]</t>
        </is>
      </c>
    </row>
    <row r="4">
      <c r="A4" s="4" t="inlineStr">
        <is>
          <t>Number, outstanding, beginning of fiscal year (in shares)</t>
        </is>
      </c>
      <c r="B4" s="5" t="n">
        <v>234827</v>
      </c>
      <c r="C4" s="5" t="n">
        <v>275000</v>
      </c>
    </row>
    <row r="5">
      <c r="A5" s="4" t="inlineStr">
        <is>
          <t>Granted (in shares)</t>
        </is>
      </c>
      <c r="B5" s="5" t="n">
        <v>90000</v>
      </c>
      <c r="C5" s="5" t="n">
        <v>48000</v>
      </c>
    </row>
    <row r="6">
      <c r="A6" s="4" t="inlineStr">
        <is>
          <t>Granted for dividends declared (in shares)</t>
        </is>
      </c>
      <c r="B6" s="5" t="n">
        <v>2000</v>
      </c>
      <c r="C6" s="5" t="n">
        <v>3000</v>
      </c>
    </row>
    <row r="7">
      <c r="A7" s="4" t="inlineStr">
        <is>
          <t>Forfeited (in shares)</t>
        </is>
      </c>
      <c r="B7" s="5" t="n">
        <v>-26000</v>
      </c>
      <c r="C7" s="5" t="n">
        <v>-91000</v>
      </c>
    </row>
    <row r="8">
      <c r="A8" s="4" t="inlineStr">
        <is>
          <t>Number, outstanding, end of fiscal year (in shares)</t>
        </is>
      </c>
      <c r="B8" s="5" t="n">
        <v>301077</v>
      </c>
      <c r="C8" s="5" t="n">
        <v>23482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mployee share purchase plans) (Details) - USD ($) $ in Thousands</t>
        </is>
      </c>
      <c r="B1" s="2" t="inlineStr">
        <is>
          <t>12 Months Ended</t>
        </is>
      </c>
    </row>
    <row r="2">
      <c r="B2" s="2" t="inlineStr">
        <is>
          <t>Jan. 03, 2021</t>
        </is>
      </c>
      <c r="C2" s="2" t="inlineStr">
        <is>
          <t>Dec. 29, 2019</t>
        </is>
      </c>
    </row>
    <row r="3">
      <c r="A3" s="3" t="inlineStr">
        <is>
          <t>Disclosure of terms and conditions of share-based payment arrangement [line items]</t>
        </is>
      </c>
    </row>
    <row r="4">
      <c r="A4" s="4" t="inlineStr">
        <is>
          <t>Number of shares remained authorized for future issuance under the plan (in shares)</t>
        </is>
      </c>
      <c r="B4" s="5" t="n">
        <v>117606</v>
      </c>
    </row>
    <row r="5">
      <c r="A5" s="4" t="inlineStr">
        <is>
          <t>Compensation expense included in selling, general and administrative expenses</t>
        </is>
      </c>
      <c r="B5" s="6" t="n">
        <v>1954</v>
      </c>
      <c r="C5" s="6" t="n">
        <v>16272</v>
      </c>
    </row>
    <row r="6">
      <c r="A6" s="4" t="inlineStr">
        <is>
          <t>Employee share purchase plan</t>
        </is>
      </c>
    </row>
    <row r="7">
      <c r="A7" s="3" t="inlineStr">
        <is>
          <t>Disclosure of terms and conditions of share-based payment arrangement [line items]</t>
        </is>
      </c>
    </row>
    <row r="8">
      <c r="A8" s="4" t="inlineStr">
        <is>
          <t>Percentage of payroll deductions from salary to purchase from Treasury (up to)</t>
        </is>
      </c>
      <c r="B8" s="4" t="inlineStr">
        <is>
          <t>10.00%</t>
        </is>
      </c>
    </row>
    <row r="9">
      <c r="A9" s="4" t="inlineStr">
        <is>
          <t>Share price as a percentage of current share price</t>
        </is>
      </c>
      <c r="B9" s="4" t="inlineStr">
        <is>
          <t>90.00%</t>
        </is>
      </c>
    </row>
    <row r="10">
      <c r="A10" s="4" t="inlineStr">
        <is>
          <t>Service period for share-based compensation plan</t>
        </is>
      </c>
      <c r="B10" s="4" t="inlineStr">
        <is>
          <t>2 years</t>
        </is>
      </c>
    </row>
    <row r="11">
      <c r="A11" s="4" t="inlineStr">
        <is>
          <t>Common shares reserved for issuance under the plans (in shares)</t>
        </is>
      </c>
      <c r="B11" s="5" t="n">
        <v>5000000</v>
      </c>
    </row>
    <row r="12">
      <c r="A12" s="4" t="inlineStr">
        <is>
          <t>Number of shares remained authorized for future issuance under the plan (in shares)</t>
        </is>
      </c>
      <c r="B12" s="5" t="n">
        <v>4520954</v>
      </c>
    </row>
    <row r="13">
      <c r="A13" s="4" t="inlineStr">
        <is>
          <t>Compensation expense included in selling, general and administrative expenses</t>
        </is>
      </c>
      <c r="B13" s="6" t="n">
        <v>100</v>
      </c>
      <c r="C13" s="6" t="n">
        <v>2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RELATING TO THE NATURE OF EXPENSES (Selling, general and administrative expenses) (Details) - USD ($) $ in Thousands</t>
        </is>
      </c>
      <c r="B1" s="2" t="inlineStr">
        <is>
          <t>12 Months Ended</t>
        </is>
      </c>
    </row>
    <row r="2">
      <c r="B2" s="2" t="inlineStr">
        <is>
          <t>Jan. 03, 2021</t>
        </is>
      </c>
      <c r="C2" s="2" t="inlineStr">
        <is>
          <t>Dec. 29, 2019</t>
        </is>
      </c>
    </row>
    <row r="3">
      <c r="A3" s="3" t="inlineStr">
        <is>
          <t>Analysis of income and expense [abstract]</t>
        </is>
      </c>
    </row>
    <row r="4">
      <c r="A4" s="4" t="inlineStr">
        <is>
          <t>Selling expenses</t>
        </is>
      </c>
      <c r="B4" s="6" t="n">
        <v>76327</v>
      </c>
      <c r="C4" s="6" t="n">
        <v>99419</v>
      </c>
    </row>
    <row r="5">
      <c r="A5" s="4" t="inlineStr">
        <is>
          <t>Administrative expenses</t>
        </is>
      </c>
      <c r="B5" s="5" t="n">
        <v>101492</v>
      </c>
      <c r="C5" s="5" t="n">
        <v>121273</v>
      </c>
    </row>
    <row r="6">
      <c r="A6" s="4" t="inlineStr">
        <is>
          <t>Distribution expenses</t>
        </is>
      </c>
      <c r="B6" s="5" t="n">
        <v>94487</v>
      </c>
      <c r="C6" s="5" t="n">
        <v>119795</v>
      </c>
    </row>
    <row r="7">
      <c r="A7" s="4" t="inlineStr">
        <is>
          <t>Selling, general and administrative expenses</t>
        </is>
      </c>
      <c r="B7" s="6" t="n">
        <v>272306</v>
      </c>
      <c r="C7" s="6" t="n">
        <v>34048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RELATING TO THE NATURE OF EXPENSES (Employee benefit expenses) (Details) - USD ($) $ in Thousands</t>
        </is>
      </c>
      <c r="B1" s="2" t="inlineStr">
        <is>
          <t>12 Months Ended</t>
        </is>
      </c>
    </row>
    <row r="2">
      <c r="B2" s="2" t="inlineStr">
        <is>
          <t>Jan. 03, 2021</t>
        </is>
      </c>
      <c r="C2" s="2" t="inlineStr">
        <is>
          <t>Dec. 29, 2019</t>
        </is>
      </c>
    </row>
    <row r="3">
      <c r="A3" s="3" t="inlineStr">
        <is>
          <t>Analysis of income and expense [abstract]</t>
        </is>
      </c>
    </row>
    <row r="4">
      <c r="A4" s="4" t="inlineStr">
        <is>
          <t>Salaries, wages and other short-term employee benefits</t>
        </is>
      </c>
      <c r="B4" s="6" t="n">
        <v>423335</v>
      </c>
      <c r="C4" s="6" t="n">
        <v>534222</v>
      </c>
    </row>
    <row r="5">
      <c r="A5" s="4" t="inlineStr">
        <is>
          <t>Share-based payments</t>
        </is>
      </c>
      <c r="B5" s="5" t="n">
        <v>1954</v>
      </c>
      <c r="C5" s="5" t="n">
        <v>16272</v>
      </c>
    </row>
    <row r="6">
      <c r="A6" s="4" t="inlineStr">
        <is>
          <t>Post-employment benefits</t>
        </is>
      </c>
      <c r="B6" s="5" t="n">
        <v>44645</v>
      </c>
      <c r="C6" s="5" t="n">
        <v>41864</v>
      </c>
    </row>
    <row r="7">
      <c r="A7" s="4" t="inlineStr">
        <is>
          <t>Employee benefits expenses</t>
        </is>
      </c>
      <c r="B7" s="6" t="n">
        <v>469934</v>
      </c>
      <c r="C7" s="6" t="n">
        <v>59235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RELATING TO THE NATURE OF EXPENSES (Government assistance) (Details) - USD ($) $ in Millions</t>
        </is>
      </c>
      <c r="B1" s="2" t="inlineStr">
        <is>
          <t>12 Months Ended</t>
        </is>
      </c>
    </row>
    <row r="2">
      <c r="B2" s="2" t="inlineStr">
        <is>
          <t>Jan. 03, 2021</t>
        </is>
      </c>
      <c r="C2" s="2" t="inlineStr">
        <is>
          <t>Dec. 29, 2019</t>
        </is>
      </c>
    </row>
    <row r="3">
      <c r="A3" s="3" t="inlineStr">
        <is>
          <t>Analysis of income and expense [abstract]</t>
        </is>
      </c>
    </row>
    <row r="4">
      <c r="A4" s="4" t="inlineStr">
        <is>
          <t>Manufacturing costs</t>
        </is>
      </c>
      <c r="B4" s="8" t="n">
        <v>108.4</v>
      </c>
    </row>
    <row r="5">
      <c r="A5" s="4" t="inlineStr">
        <is>
          <t>Write-down of inventory to net realizable value</t>
        </is>
      </c>
      <c r="B5" s="9" t="n">
        <v>108.1</v>
      </c>
      <c r="C5" s="8" t="n">
        <v>62.9</v>
      </c>
    </row>
    <row r="6">
      <c r="A6" s="4" t="inlineStr">
        <is>
          <t>Excess commodity contracts</t>
        </is>
      </c>
      <c r="B6" s="9" t="n">
        <v>11.3</v>
      </c>
    </row>
    <row r="7">
      <c r="A7" s="4" t="inlineStr">
        <is>
          <t>Costs of sales, transfers</t>
        </is>
      </c>
      <c r="B7" s="9" t="n">
        <v>9.4</v>
      </c>
    </row>
    <row r="8">
      <c r="A8" s="4" t="inlineStr">
        <is>
          <t>Net gain in costs of sales</t>
        </is>
      </c>
      <c r="B8" s="9" t="n">
        <v>9.6</v>
      </c>
    </row>
    <row r="9">
      <c r="A9" s="3" t="inlineStr">
        <is>
          <t>Disclosure of costs of sale [Line Items]</t>
        </is>
      </c>
    </row>
    <row r="10">
      <c r="A10" s="4" t="inlineStr">
        <is>
          <t>Accrued insurance recoveries</t>
        </is>
      </c>
      <c r="B10" s="5" t="n">
        <v>111</v>
      </c>
    </row>
    <row r="11">
      <c r="A11" s="4" t="inlineStr">
        <is>
          <t>Loss recognized on disposal of damaged inventory</t>
        </is>
      </c>
      <c r="B11" s="9" t="n">
        <v>41.7</v>
      </c>
    </row>
    <row r="12">
      <c r="A12" s="4" t="inlineStr">
        <is>
          <t>Loss recognized on disposal of unrepairable equipment</t>
        </is>
      </c>
      <c r="B12" s="9" t="n">
        <v>22.6</v>
      </c>
    </row>
    <row r="13">
      <c r="A13" s="4" t="inlineStr">
        <is>
          <t>Salary and benefits, equipment repair and clean-up costs</t>
        </is>
      </c>
      <c r="B13" s="9" t="n">
        <v>13.3</v>
      </c>
    </row>
    <row r="14">
      <c r="A14" s="4" t="inlineStr">
        <is>
          <t>Salary, benefits and overhead costs</t>
        </is>
      </c>
      <c r="B14" s="9" t="n">
        <v>23.8</v>
      </c>
    </row>
    <row r="15">
      <c r="A15" s="4" t="inlineStr">
        <is>
          <t>Government assistance</t>
        </is>
      </c>
      <c r="B15" s="9" t="n">
        <v>9.199999999999999</v>
      </c>
      <c r="C15" s="5" t="n">
        <v>14</v>
      </c>
    </row>
    <row r="16">
      <c r="A16" s="4" t="inlineStr">
        <is>
          <t>Government assistance related to employment subsidies</t>
        </is>
      </c>
      <c r="B16" s="9" t="n">
        <v>3.9</v>
      </c>
      <c r="C16" s="6" t="n">
        <v>0</v>
      </c>
    </row>
    <row r="17">
      <c r="A17" s="4" t="inlineStr">
        <is>
          <t>Cash flows from operating activities</t>
        </is>
      </c>
    </row>
    <row r="18">
      <c r="A18" s="3" t="inlineStr">
        <is>
          <t>Disclosure of costs of sale [Line Items]</t>
        </is>
      </c>
    </row>
    <row r="19">
      <c r="A19" s="4" t="inlineStr">
        <is>
          <t>Accrued insurance recoveries</t>
        </is>
      </c>
      <c r="B19" s="5" t="n">
        <v>50</v>
      </c>
    </row>
    <row r="20">
      <c r="A20" s="4" t="inlineStr">
        <is>
          <t>Financial assets included in prepaid expenses, deposits and other current assets</t>
        </is>
      </c>
    </row>
    <row r="21">
      <c r="A21" s="3" t="inlineStr">
        <is>
          <t>Disclosure of costs of sale [Line Items]</t>
        </is>
      </c>
    </row>
    <row r="22">
      <c r="A22" s="4" t="inlineStr">
        <is>
          <t>Accrued insurance recoveries</t>
        </is>
      </c>
      <c r="B22" s="6" t="n">
        <v>6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ACQUISITION-RELATED COSTS (Details) - USD ($) $ in Thousands</t>
        </is>
      </c>
      <c r="B1" s="2" t="inlineStr">
        <is>
          <t>12 Months Ended</t>
        </is>
      </c>
    </row>
    <row r="2">
      <c r="B2" s="2" t="inlineStr">
        <is>
          <t>Jan. 03, 2021</t>
        </is>
      </c>
      <c r="C2" s="2" t="inlineStr">
        <is>
          <t>Dec. 29, 2019</t>
        </is>
      </c>
    </row>
    <row r="3">
      <c r="A3" s="3" t="inlineStr">
        <is>
          <t>Disclosure of transactions recognised separately from acquisition of assets and assumption of liabilities in business combination [line items]</t>
        </is>
      </c>
    </row>
    <row r="4">
      <c r="A4" s="4" t="inlineStr">
        <is>
          <t>Acquisition-related transaction costs</t>
        </is>
      </c>
      <c r="B4" s="6" t="n">
        <v>0</v>
      </c>
      <c r="C4" s="6" t="n">
        <v>14</v>
      </c>
    </row>
    <row r="5">
      <c r="A5" s="4" t="inlineStr">
        <is>
          <t>Restructuring and acquisition-related costs</t>
        </is>
      </c>
      <c r="B5" s="5" t="n">
        <v>48154</v>
      </c>
      <c r="C5" s="5" t="n">
        <v>47329</v>
      </c>
    </row>
    <row r="6">
      <c r="A6" s="4" t="inlineStr">
        <is>
          <t>Acquisition-related transaction costs</t>
        </is>
      </c>
      <c r="B6" s="5" t="n">
        <v>0</v>
      </c>
      <c r="C6" s="5" t="n">
        <v>14</v>
      </c>
    </row>
    <row r="7">
      <c r="A7" s="4" t="inlineStr">
        <is>
          <t>Restructuring and acquisition-related costs (note 17)</t>
        </is>
      </c>
      <c r="B7" s="5" t="n">
        <v>48154</v>
      </c>
      <c r="C7" s="5" t="n">
        <v>47329</v>
      </c>
    </row>
    <row r="8">
      <c r="A8" s="4" t="inlineStr">
        <is>
          <t>Employee termination and benefit costs</t>
        </is>
      </c>
    </row>
    <row r="9">
      <c r="A9" s="3" t="inlineStr">
        <is>
          <t>Disclosure of transactions recognised separately from acquisition of assets and assumption of liabilities in business combination [line items]</t>
        </is>
      </c>
    </row>
    <row r="10">
      <c r="A10" s="4" t="inlineStr">
        <is>
          <t>Restructuring-related costs</t>
        </is>
      </c>
      <c r="B10" s="5" t="n">
        <v>10900</v>
      </c>
      <c r="C10" s="5" t="n">
        <v>17064</v>
      </c>
    </row>
    <row r="11">
      <c r="A11" s="4" t="inlineStr">
        <is>
          <t>Restructuring-related costs</t>
        </is>
      </c>
      <c r="B11" s="5" t="n">
        <v>10900</v>
      </c>
      <c r="C11" s="5" t="n">
        <v>17064</v>
      </c>
    </row>
    <row r="12">
      <c r="A12" s="4" t="inlineStr">
        <is>
          <t>Exit, relocation and other costs</t>
        </is>
      </c>
    </row>
    <row r="13">
      <c r="A13" s="3" t="inlineStr">
        <is>
          <t>Disclosure of transactions recognised separately from acquisition of assets and assumption of liabilities in business combination [line items]</t>
        </is>
      </c>
    </row>
    <row r="14">
      <c r="A14" s="4" t="inlineStr">
        <is>
          <t>Restructuring-related costs</t>
        </is>
      </c>
      <c r="B14" s="5" t="n">
        <v>13321</v>
      </c>
      <c r="C14" s="5" t="n">
        <v>17190</v>
      </c>
    </row>
    <row r="15">
      <c r="A15" s="4" t="inlineStr">
        <is>
          <t>Restructuring and acquisition-related costs</t>
        </is>
      </c>
      <c r="B15" s="5" t="n">
        <v>5900</v>
      </c>
      <c r="C15" s="5" t="n">
        <v>4800</v>
      </c>
    </row>
    <row r="16">
      <c r="A16" s="4" t="inlineStr">
        <is>
          <t>Restructuring-related costs</t>
        </is>
      </c>
      <c r="B16" s="5" t="n">
        <v>13321</v>
      </c>
      <c r="C16" s="5" t="n">
        <v>17190</v>
      </c>
    </row>
    <row r="17">
      <c r="A17" s="4" t="inlineStr">
        <is>
          <t>Restructuring and acquisition-related costs (note 17)</t>
        </is>
      </c>
      <c r="B17" s="5" t="n">
        <v>5900</v>
      </c>
      <c r="C17" s="5" t="n">
        <v>4800</v>
      </c>
    </row>
    <row r="18">
      <c r="A18" s="4" t="inlineStr">
        <is>
          <t>Net loss on disposal and write-downs of property, plant and equipment, right-of-use assets and software related to exit activities</t>
        </is>
      </c>
    </row>
    <row r="19">
      <c r="A19" s="3" t="inlineStr">
        <is>
          <t>Disclosure of transactions recognised separately from acquisition of assets and assumption of liabilities in business combination [line items]</t>
        </is>
      </c>
    </row>
    <row r="20">
      <c r="A20" s="4" t="inlineStr">
        <is>
          <t>Restructuring-related costs</t>
        </is>
      </c>
      <c r="B20" s="5" t="n">
        <v>23933</v>
      </c>
      <c r="C20" s="5" t="n">
        <v>13061</v>
      </c>
    </row>
    <row r="21">
      <c r="A21" s="4" t="inlineStr">
        <is>
          <t>Restructuring-related costs</t>
        </is>
      </c>
      <c r="B21" s="5" t="n">
        <v>23933</v>
      </c>
      <c r="C21" s="5" t="n">
        <v>13061</v>
      </c>
    </row>
    <row r="22">
      <c r="A22" s="4" t="inlineStr">
        <is>
          <t>SG&amp;A Workforce Reductions [Member]</t>
        </is>
      </c>
    </row>
    <row r="23">
      <c r="A23" s="3" t="inlineStr">
        <is>
          <t>Disclosure of transactions recognised separately from acquisition of assets and assumption of liabilities in business combination [line items]</t>
        </is>
      </c>
    </row>
    <row r="24">
      <c r="A24" s="4" t="inlineStr">
        <is>
          <t>Restructuring and acquisition-related costs</t>
        </is>
      </c>
      <c r="B24" s="5" t="n">
        <v>2400</v>
      </c>
    </row>
    <row r="25">
      <c r="A25" s="4" t="inlineStr">
        <is>
          <t>Restructuring and acquisition-related costs (note 17)</t>
        </is>
      </c>
      <c r="B25" s="5" t="n">
        <v>2400</v>
      </c>
    </row>
    <row r="26">
      <c r="A26" s="4" t="inlineStr">
        <is>
          <t>Other costs</t>
        </is>
      </c>
    </row>
    <row r="27">
      <c r="A27" s="3" t="inlineStr">
        <is>
          <t>Disclosure of transactions recognised separately from acquisition of assets and assumption of liabilities in business combination [line items]</t>
        </is>
      </c>
    </row>
    <row r="28">
      <c r="A28" s="4" t="inlineStr">
        <is>
          <t>Restructuring and acquisition-related costs</t>
        </is>
      </c>
      <c r="B28" s="5" t="n">
        <v>6600</v>
      </c>
      <c r="C28" s="5" t="n">
        <v>4100</v>
      </c>
    </row>
    <row r="29">
      <c r="A29" s="4" t="inlineStr">
        <is>
          <t>Restructuring and acquisition-related costs (note 17)</t>
        </is>
      </c>
      <c r="B29" s="5" t="n">
        <v>6600</v>
      </c>
      <c r="C29" s="5" t="n">
        <v>4100</v>
      </c>
    </row>
    <row r="30">
      <c r="A30" s="4" t="inlineStr">
        <is>
          <t>Consolidation of distribution centres</t>
        </is>
      </c>
    </row>
    <row r="31">
      <c r="A31" s="3" t="inlineStr">
        <is>
          <t>Disclosure of transactions recognised separately from acquisition of assets and assumption of liabilities in business combination [line items]</t>
        </is>
      </c>
    </row>
    <row r="32">
      <c r="A32" s="4" t="inlineStr">
        <is>
          <t>Restructuring and acquisition-related costs</t>
        </is>
      </c>
      <c r="C32" s="5" t="n">
        <v>7300</v>
      </c>
    </row>
    <row r="33">
      <c r="A33" s="4" t="inlineStr">
        <is>
          <t>Restructuring and acquisition-related costs (note 17)</t>
        </is>
      </c>
      <c r="C33" s="5" t="n">
        <v>7300</v>
      </c>
    </row>
    <row r="34">
      <c r="A34" s="4" t="inlineStr">
        <is>
          <t>United States | Closure of manufacturing facility</t>
        </is>
      </c>
    </row>
    <row r="35">
      <c r="A35" s="3" t="inlineStr">
        <is>
          <t>Disclosure of transactions recognised separately from acquisition of assets and assumption of liabilities in business combination [line items]</t>
        </is>
      </c>
    </row>
    <row r="36">
      <c r="A36" s="4" t="inlineStr">
        <is>
          <t>Restructuring and acquisition-related costs</t>
        </is>
      </c>
      <c r="B36" s="5" t="n">
        <v>22500</v>
      </c>
      <c r="C36" s="5" t="n">
        <v>9900</v>
      </c>
    </row>
    <row r="37">
      <c r="A37" s="4" t="inlineStr">
        <is>
          <t>Restructuring and acquisition-related costs (note 17)</t>
        </is>
      </c>
      <c r="B37" s="5" t="n">
        <v>22500</v>
      </c>
      <c r="C37" s="5" t="n">
        <v>9900</v>
      </c>
    </row>
    <row r="38">
      <c r="A38" s="4" t="inlineStr">
        <is>
          <t>MEXICO | Closure of manufacturing facility</t>
        </is>
      </c>
    </row>
    <row r="39">
      <c r="A39" s="3" t="inlineStr">
        <is>
          <t>Disclosure of transactions recognised separately from acquisition of assets and assumption of liabilities in business combination [line items]</t>
        </is>
      </c>
    </row>
    <row r="40">
      <c r="A40" s="4" t="inlineStr">
        <is>
          <t>Restructuring and acquisition-related costs</t>
        </is>
      </c>
      <c r="B40" s="5" t="n">
        <v>10800</v>
      </c>
      <c r="C40" s="5" t="n">
        <v>14200</v>
      </c>
    </row>
    <row r="41">
      <c r="A41" s="4" t="inlineStr">
        <is>
          <t>Restructuring and acquisition-related costs (note 17)</t>
        </is>
      </c>
      <c r="B41" s="6" t="n">
        <v>10800</v>
      </c>
      <c r="C41" s="5" t="n">
        <v>14200</v>
      </c>
    </row>
    <row r="42">
      <c r="A42" s="4" t="inlineStr">
        <is>
          <t>Canada | Closure of manufacturing facility</t>
        </is>
      </c>
    </row>
    <row r="43">
      <c r="A43" s="3" t="inlineStr">
        <is>
          <t>Disclosure of transactions recognised separately from acquisition of assets and assumption of liabilities in business combination [line items]</t>
        </is>
      </c>
    </row>
    <row r="44">
      <c r="A44" s="4" t="inlineStr">
        <is>
          <t>Restructuring and acquisition-related costs</t>
        </is>
      </c>
      <c r="C44" s="5" t="n">
        <v>7000</v>
      </c>
    </row>
    <row r="45">
      <c r="A45" s="4" t="inlineStr">
        <is>
          <t>Restructuring and acquisition-related costs (note 17)</t>
        </is>
      </c>
      <c r="C45" s="6" t="n">
        <v>7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asons for difference and related tax effects) (Details) - USD ($) $ in Thousands</t>
        </is>
      </c>
      <c r="B1" s="2" t="inlineStr">
        <is>
          <t>12 Months Ended</t>
        </is>
      </c>
    </row>
    <row r="2">
      <c r="B2" s="2" t="inlineStr">
        <is>
          <t>Jan. 03, 2021</t>
        </is>
      </c>
      <c r="C2" s="2" t="inlineStr">
        <is>
          <t>Dec. 29, 2019</t>
        </is>
      </c>
    </row>
    <row r="3">
      <c r="A3" s="3" t="inlineStr">
        <is>
          <t>Income Taxes [Abstract]</t>
        </is>
      </c>
    </row>
    <row r="4">
      <c r="A4" s="4" t="inlineStr">
        <is>
          <t>Earnings before income taxes</t>
        </is>
      </c>
      <c r="B4" s="6" t="n">
        <v>-229373</v>
      </c>
      <c r="C4" s="6" t="n">
        <v>249825</v>
      </c>
    </row>
    <row r="5">
      <c r="A5" s="4" t="inlineStr">
        <is>
          <t>Applicable statutory tax rate</t>
        </is>
      </c>
      <c r="B5" s="4" t="inlineStr">
        <is>
          <t>26.50%</t>
        </is>
      </c>
      <c r="C5" s="4" t="inlineStr">
        <is>
          <t>26.60%</t>
        </is>
      </c>
    </row>
    <row r="6">
      <c r="A6" s="4" t="inlineStr">
        <is>
          <t>Income taxes at applicable statutory rate</t>
        </is>
      </c>
      <c r="B6" s="6" t="n">
        <v>-60784</v>
      </c>
      <c r="C6" s="6" t="n">
        <v>66404</v>
      </c>
    </row>
    <row r="7">
      <c r="A7" s="4" t="inlineStr">
        <is>
          <t>Effect of different tax rates on earnings of foreign subsidiaries</t>
        </is>
      </c>
      <c r="B7" s="5" t="n">
        <v>35017</v>
      </c>
      <c r="C7" s="5" t="n">
        <v>-79229</v>
      </c>
    </row>
    <row r="8">
      <c r="A8" s="4" t="inlineStr">
        <is>
          <t>Income tax recovery and other adjustments related to prior taxation years</t>
        </is>
      </c>
      <c r="B8" s="5" t="n">
        <v>-1417</v>
      </c>
      <c r="C8" s="5" t="n">
        <v>197</v>
      </c>
    </row>
    <row r="9">
      <c r="A9" s="4" t="inlineStr">
        <is>
          <t>Tax Effect From Revaluation Of Deferred Tax Liabilities</t>
        </is>
      </c>
      <c r="B9" s="5" t="n">
        <v>-5150</v>
      </c>
      <c r="C9" s="5" t="n">
        <v>-19211</v>
      </c>
    </row>
    <row r="10">
      <c r="A10" s="4" t="inlineStr">
        <is>
          <t>Tax effect of tax losses</t>
        </is>
      </c>
      <c r="B10" s="5" t="n">
        <v>22451</v>
      </c>
      <c r="C10" s="5" t="n">
        <v>16877</v>
      </c>
    </row>
    <row r="11">
      <c r="A11" s="4" t="inlineStr">
        <is>
          <t>Effect of non-deductible expenses and other</t>
        </is>
      </c>
      <c r="B11" s="5" t="n">
        <v>5792</v>
      </c>
      <c r="C11" s="5" t="n">
        <v>4978</v>
      </c>
    </row>
    <row r="12">
      <c r="A12" s="4" t="inlineStr">
        <is>
          <t>Total income tax recovery</t>
        </is>
      </c>
      <c r="B12" s="6" t="n">
        <v>-4091</v>
      </c>
      <c r="C12" s="6" t="n">
        <v>-9984</v>
      </c>
    </row>
    <row r="13">
      <c r="A13" s="4" t="inlineStr">
        <is>
          <t>Average effective tax rate</t>
        </is>
      </c>
      <c r="B13" s="4" t="inlineStr">
        <is>
          <t>1.80%</t>
        </is>
      </c>
      <c r="C13" s="4" t="inlineStr">
        <is>
          <t>(4.0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of income tax expense) (Details) - USD ($) $ in Thousands</t>
        </is>
      </c>
      <c r="B1" s="2" t="inlineStr">
        <is>
          <t>12 Months Ended</t>
        </is>
      </c>
    </row>
    <row r="2">
      <c r="B2" s="2" t="inlineStr">
        <is>
          <t>Jan. 03, 2021</t>
        </is>
      </c>
      <c r="C2" s="2" t="inlineStr">
        <is>
          <t>Dec. 29, 2019</t>
        </is>
      </c>
    </row>
    <row r="3">
      <c r="A3" s="3" t="inlineStr">
        <is>
          <t>Current tax expense (income) and adjustments for current tax of prior periods [abstract]</t>
        </is>
      </c>
    </row>
    <row r="4">
      <c r="A4" s="4" t="inlineStr">
        <is>
          <t>Current income taxes, includes a recovery of $1,511 (2019 - expense of $99) relating to prior taxation years</t>
        </is>
      </c>
      <c r="B4" s="6" t="n">
        <v>3633</v>
      </c>
      <c r="C4" s="6" t="n">
        <v>13639</v>
      </c>
    </row>
    <row r="5">
      <c r="A5" s="4" t="inlineStr">
        <is>
          <t>Origination and reversal of temporary differences</t>
        </is>
      </c>
      <c r="B5" s="5" t="n">
        <v>-25119</v>
      </c>
      <c r="C5" s="5" t="n">
        <v>-21387</v>
      </c>
    </row>
    <row r="6">
      <c r="A6" s="4" t="inlineStr">
        <is>
          <t>Recognition of previously de-recognized tax benefits related to tax losses and temporary differences</t>
        </is>
      </c>
      <c r="B6" s="5" t="n">
        <v>-5150</v>
      </c>
      <c r="C6" s="5" t="n">
        <v>-19211</v>
      </c>
    </row>
    <row r="7">
      <c r="A7" s="4" t="inlineStr">
        <is>
          <t>Non-recognition of tax benefits related to tax losses and temporary differences</t>
        </is>
      </c>
      <c r="B7" s="5" t="n">
        <v>22451</v>
      </c>
      <c r="C7" s="5" t="n">
        <v>16877</v>
      </c>
    </row>
    <row r="8">
      <c r="A8" s="4" t="inlineStr">
        <is>
          <t>Adjustments relating to prior taxation years</t>
        </is>
      </c>
      <c r="B8" s="5" t="n">
        <v>94</v>
      </c>
      <c r="C8" s="5" t="n">
        <v>98</v>
      </c>
    </row>
    <row r="9">
      <c r="A9" s="4" t="inlineStr">
        <is>
          <t>Deferred income taxes</t>
        </is>
      </c>
      <c r="B9" s="5" t="n">
        <v>-7724</v>
      </c>
      <c r="C9" s="5" t="n">
        <v>-23623</v>
      </c>
    </row>
    <row r="10">
      <c r="A10" s="4" t="inlineStr">
        <is>
          <t>Total income tax recovery</t>
        </is>
      </c>
      <c r="B10" s="5" t="n">
        <v>-4091</v>
      </c>
      <c r="C10" s="5" t="n">
        <v>-9984</v>
      </c>
    </row>
    <row r="11">
      <c r="A11" s="4" t="inlineStr">
        <is>
          <t>Adjustments for current tax of prior periods</t>
        </is>
      </c>
      <c r="B11" s="6" t="n">
        <v>-1511</v>
      </c>
      <c r="C11" s="6" t="n">
        <v>9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Millions</t>
        </is>
      </c>
      <c r="B1" s="2" t="inlineStr">
        <is>
          <t>Jan. 03, 2021</t>
        </is>
      </c>
      <c r="C1" s="2" t="inlineStr">
        <is>
          <t>Dec. 29, 2019</t>
        </is>
      </c>
    </row>
    <row r="2">
      <c r="A2" s="3" t="inlineStr">
        <is>
          <t>Disclosure of temporary difference, unused tax losses and unused tax credits [line items]</t>
        </is>
      </c>
    </row>
    <row r="3">
      <c r="A3" s="4" t="inlineStr">
        <is>
          <t>Tax benefit arising from previously unrecognised tax loss, tax credit or temporary difference of prior period used to reduce current tax expense</t>
        </is>
      </c>
      <c r="B3" s="8" t="n">
        <v>100.4</v>
      </c>
      <c r="C3" s="8" t="n">
        <v>83.40000000000001</v>
      </c>
    </row>
    <row r="4">
      <c r="A4" s="4" t="inlineStr">
        <is>
          <t>Pro forma</t>
        </is>
      </c>
    </row>
    <row r="5">
      <c r="A5" s="3" t="inlineStr">
        <is>
          <t>Disclosure of temporary difference, unused tax losses and unused tax credits [line items]</t>
        </is>
      </c>
    </row>
    <row r="6">
      <c r="A6" s="4" t="inlineStr">
        <is>
          <t>Effect of different tax rates on earnings of foreign subsidiaries</t>
        </is>
      </c>
      <c r="B6" s="5" t="n">
        <v>521</v>
      </c>
    </row>
    <row r="7">
      <c r="A7" s="4" t="inlineStr">
        <is>
          <t>Pro forma | Unrealised foreign exchange gains (losses)</t>
        </is>
      </c>
    </row>
    <row r="8">
      <c r="A8" s="3" t="inlineStr">
        <is>
          <t>Disclosure of temporary difference, unused tax losses and unused tax credits [line items]</t>
        </is>
      </c>
    </row>
    <row r="9">
      <c r="A9" s="4" t="inlineStr">
        <is>
          <t>Deferred income taxes (note 18)</t>
        </is>
      </c>
      <c r="B9" s="6" t="n">
        <v>5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ignificant components of deferred income tax assets and liabilities) (Details) - USD ($) $ in Thousands</t>
        </is>
      </c>
      <c r="B1" s="2" t="inlineStr">
        <is>
          <t>Jan. 03, 2021</t>
        </is>
      </c>
      <c r="C1" s="2" t="inlineStr">
        <is>
          <t>Dec. 29, 2019</t>
        </is>
      </c>
      <c r="D1" s="2" t="inlineStr">
        <is>
          <t>Dec. 30, 2018</t>
        </is>
      </c>
    </row>
    <row r="2">
      <c r="A2" s="3" t="inlineStr">
        <is>
          <t>Disclosure of temporary difference, unused tax losses and unused tax credits [line items]</t>
        </is>
      </c>
    </row>
    <row r="3">
      <c r="A3" s="4" t="inlineStr">
        <is>
          <t>Unrecognized deferred income tax assets</t>
        </is>
      </c>
      <c r="B3" s="6" t="n">
        <v>-100400</v>
      </c>
      <c r="C3" s="6" t="n">
        <v>-83400</v>
      </c>
    </row>
    <row r="4">
      <c r="A4" s="4" t="inlineStr">
        <is>
          <t>Net deferred tax assets</t>
        </is>
      </c>
      <c r="B4" s="5" t="n">
        <v>17689</v>
      </c>
      <c r="C4" s="5" t="n">
        <v>9917</v>
      </c>
    </row>
    <row r="5">
      <c r="A5" s="4" t="inlineStr">
        <is>
          <t>Deferred income taxes</t>
        </is>
      </c>
      <c r="B5" s="5" t="n">
        <v>17689</v>
      </c>
      <c r="C5" s="5" t="n">
        <v>9917</v>
      </c>
      <c r="D5" s="6" t="n">
        <v>-12623</v>
      </c>
    </row>
    <row r="6">
      <c r="A6" s="4" t="inlineStr">
        <is>
          <t>Before Offset Amount [Member]</t>
        </is>
      </c>
    </row>
    <row r="7">
      <c r="A7" s="3" t="inlineStr">
        <is>
          <t>Disclosure of temporary difference, unused tax losses and unused tax credits [line items]</t>
        </is>
      </c>
    </row>
    <row r="8">
      <c r="A8" s="4" t="inlineStr">
        <is>
          <t>Unrecognized deferred income tax assets</t>
        </is>
      </c>
      <c r="B8" s="5" t="n">
        <v>-100424</v>
      </c>
      <c r="C8" s="5" t="n">
        <v>-83390</v>
      </c>
    </row>
    <row r="9">
      <c r="A9" s="4" t="inlineStr">
        <is>
          <t>Net deferred tax assets</t>
        </is>
      </c>
      <c r="B9" s="5" t="n">
        <v>50220</v>
      </c>
      <c r="C9" s="5" t="n">
        <v>49314</v>
      </c>
    </row>
    <row r="10">
      <c r="A10" s="4" t="inlineStr">
        <is>
          <t>Deferred tax liabilities</t>
        </is>
      </c>
      <c r="B10" s="5" t="n">
        <v>-32531</v>
      </c>
      <c r="C10" s="5" t="n">
        <v>-39397</v>
      </c>
    </row>
    <row r="11">
      <c r="A11" s="4" t="inlineStr">
        <is>
          <t>Deferred income taxes</t>
        </is>
      </c>
      <c r="B11" s="5" t="n">
        <v>17689</v>
      </c>
      <c r="C11" s="5" t="n">
        <v>9917</v>
      </c>
    </row>
    <row r="12">
      <c r="A12" s="4" t="inlineStr">
        <is>
          <t>Before Offset Amount [Member] | Temporary differences</t>
        </is>
      </c>
    </row>
    <row r="13">
      <c r="A13" s="3" t="inlineStr">
        <is>
          <t>Disclosure of temporary difference, unused tax losses and unused tax credits [line items]</t>
        </is>
      </c>
    </row>
    <row r="14">
      <c r="A14" s="4" t="inlineStr">
        <is>
          <t>Deferred tax assets</t>
        </is>
      </c>
      <c r="B14" s="5" t="n">
        <v>150644</v>
      </c>
      <c r="C14" s="5" t="n">
        <v>132704</v>
      </c>
    </row>
    <row r="15">
      <c r="A15" s="4" t="inlineStr">
        <is>
          <t>Before Offset Amount [Member] | Non-capital losses</t>
        </is>
      </c>
    </row>
    <row r="16">
      <c r="A16" s="3" t="inlineStr">
        <is>
          <t>Disclosure of temporary difference, unused tax losses and unused tax credits [line items]</t>
        </is>
      </c>
    </row>
    <row r="17">
      <c r="A17" s="4" t="inlineStr">
        <is>
          <t>Deferred tax assets</t>
        </is>
      </c>
      <c r="B17" s="5" t="n">
        <v>99659</v>
      </c>
      <c r="C17" s="5" t="n">
        <v>99504</v>
      </c>
    </row>
    <row r="18">
      <c r="A18" s="4" t="inlineStr">
        <is>
          <t>Before Offset Amount [Member] | Non-deductible reserves and accruals</t>
        </is>
      </c>
    </row>
    <row r="19">
      <c r="A19" s="3" t="inlineStr">
        <is>
          <t>Disclosure of temporary difference, unused tax losses and unused tax credits [line items]</t>
        </is>
      </c>
    </row>
    <row r="20">
      <c r="A20" s="4" t="inlineStr">
        <is>
          <t>Deferred tax assets</t>
        </is>
      </c>
      <c r="B20" s="5" t="n">
        <v>28211</v>
      </c>
      <c r="C20" s="5" t="n">
        <v>12502</v>
      </c>
    </row>
    <row r="21">
      <c r="A21" s="4" t="inlineStr">
        <is>
          <t>Before Offset Amount [Member] | Property, plant and equipment</t>
        </is>
      </c>
    </row>
    <row r="22">
      <c r="A22" s="3" t="inlineStr">
        <is>
          <t>Disclosure of temporary difference, unused tax losses and unused tax credits [line items]</t>
        </is>
      </c>
    </row>
    <row r="23">
      <c r="A23" s="4" t="inlineStr">
        <is>
          <t>Deferred tax assets</t>
        </is>
      </c>
      <c r="B23" s="5" t="n">
        <v>15319</v>
      </c>
      <c r="C23" s="5" t="n">
        <v>12439</v>
      </c>
    </row>
    <row r="24">
      <c r="A24" s="4" t="inlineStr">
        <is>
          <t>Deferred tax liabilities</t>
        </is>
      </c>
      <c r="B24" s="5" t="n">
        <v>-28643</v>
      </c>
      <c r="C24" s="5" t="n">
        <v>-30165</v>
      </c>
    </row>
    <row r="25">
      <c r="A25" s="4" t="inlineStr">
        <is>
          <t>Before Offset Amount [Member] | Other</t>
        </is>
      </c>
    </row>
    <row r="26">
      <c r="A26" s="3" t="inlineStr">
        <is>
          <t>Disclosure of temporary difference, unused tax losses and unused tax credits [line items]</t>
        </is>
      </c>
    </row>
    <row r="27">
      <c r="A27" s="4" t="inlineStr">
        <is>
          <t>Deferred tax assets</t>
        </is>
      </c>
      <c r="B27" s="5" t="n">
        <v>7455</v>
      </c>
      <c r="C27" s="5" t="n">
        <v>8259</v>
      </c>
    </row>
    <row r="28">
      <c r="A28" s="4" t="inlineStr">
        <is>
          <t>Before Offset Amount [Member] | Intangible assets</t>
        </is>
      </c>
    </row>
    <row r="29">
      <c r="A29" s="3" t="inlineStr">
        <is>
          <t>Disclosure of temporary difference, unused tax losses and unused tax credits [line items]</t>
        </is>
      </c>
    </row>
    <row r="30">
      <c r="A30" s="4" t="inlineStr">
        <is>
          <t>Deferred tax liabilities</t>
        </is>
      </c>
      <c r="B30" s="6" t="n">
        <v>-3888</v>
      </c>
      <c r="C30" s="6" t="n">
        <v>-92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RECEIVABLE</t>
        </is>
      </c>
      <c r="B1" s="2" t="inlineStr">
        <is>
          <t>12 Months Ended</t>
        </is>
      </c>
    </row>
    <row r="2">
      <c r="B2" s="2" t="inlineStr">
        <is>
          <t>Jan. 03, 2021</t>
        </is>
      </c>
    </row>
    <row r="3">
      <c r="A3" s="3" t="inlineStr">
        <is>
          <t>Subclassifications of assets, liabilities and equities [abstract]</t>
        </is>
      </c>
    </row>
    <row r="4">
      <c r="A4" s="4" t="inlineStr">
        <is>
          <t>TRADE ACCOUNTS RECEIVABLE</t>
        </is>
      </c>
      <c r="B4" s="4" t="inlineStr">
        <is>
          <t>TRADE ACCOUNTS RECEIVABLE: January 3, 2021 December 29, 2019 Trade accounts receivable $ 215,474 $ 328,115 Allowance for expected credit losses (18,994) (7,184) $ 196,480 $ 320,931 As at January 3, 2021, trade accounts receivables being serviced under a receivables purchase agreement amounted to $145.2 million (December 29, 2019 - $141.0 million). The receivables purchase agreement, which allows for the sale of a maximum of $175 million of accounts receivables at any one time, expires on June 21, 2021, subject to annual extensions. The Company retains servicing responsibilities, including collection, for these trade receivables but has not retained any credit risk with respect to any trade receivables that have been sold. The difference between the carrying amount of the receivables sold under the agreement and the cash received at the time of transfer was $2.0 million for fiscal 2020 (2019 - $3.2 million) and was recorded in bank and other financial charges. The movement in the allowance for expected credit losses in respect of trade receivables was as follows: 2020 2019 Balance, beginning of fiscal year $ (7,184) $ (7,547) Impairment of trade accounts receivable (15,453) (27,652) Write-off of trade accounts receivable 3,643 28,015 Balance, end of fiscal year $ (18,994) $ (7,18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to deferred income tax assets and liabilities) (Details) - USD ($) $ in Thousands</t>
        </is>
      </c>
      <c r="B1" s="2" t="inlineStr">
        <is>
          <t>12 Months Ended</t>
        </is>
      </c>
    </row>
    <row r="2">
      <c r="B2" s="2" t="inlineStr">
        <is>
          <t>Jan. 03, 2021</t>
        </is>
      </c>
      <c r="C2" s="2" t="inlineStr">
        <is>
          <t>Dec. 29, 2019</t>
        </is>
      </c>
    </row>
    <row r="3">
      <c r="A3" s="3" t="inlineStr">
        <is>
          <t>Reconciliation of changes in deferred tax liability (asset) [abstract]</t>
        </is>
      </c>
    </row>
    <row r="4">
      <c r="A4" s="4" t="inlineStr">
        <is>
          <t>Balance, beginning of fiscal year, net</t>
        </is>
      </c>
      <c r="B4" s="6" t="n">
        <v>9917</v>
      </c>
      <c r="C4" s="6" t="n">
        <v>-12623</v>
      </c>
    </row>
    <row r="5">
      <c r="A5" s="3" t="inlineStr">
        <is>
          <t>Changes in deferred tax liability (asset) [abstract]</t>
        </is>
      </c>
    </row>
    <row r="6">
      <c r="A6" s="4" t="inlineStr">
        <is>
          <t>Recognized in the statements of earnings</t>
        </is>
      </c>
      <c r="B6" s="5" t="n">
        <v>7724</v>
      </c>
      <c r="C6" s="5" t="n">
        <v>23623</v>
      </c>
    </row>
    <row r="7">
      <c r="A7" s="4" t="inlineStr">
        <is>
          <t>Business acquisitions</t>
        </is>
      </c>
      <c r="B7" s="5" t="n">
        <v>0</v>
      </c>
      <c r="C7" s="5" t="n">
        <v>-1100</v>
      </c>
    </row>
    <row r="8">
      <c r="A8" s="4" t="inlineStr">
        <is>
          <t>Other</t>
        </is>
      </c>
      <c r="B8" s="5" t="n">
        <v>48</v>
      </c>
      <c r="C8" s="5" t="n">
        <v>17</v>
      </c>
    </row>
    <row r="9">
      <c r="A9" s="4" t="inlineStr">
        <is>
          <t>Balance, end of fiscal year, net</t>
        </is>
      </c>
      <c r="B9" s="5" t="n">
        <v>17689</v>
      </c>
      <c r="C9" s="5" t="n">
        <v>9917</v>
      </c>
    </row>
    <row r="10">
      <c r="A10" s="4" t="inlineStr">
        <is>
          <t>Non-capital losses</t>
        </is>
      </c>
    </row>
    <row r="11">
      <c r="A11" s="3" t="inlineStr">
        <is>
          <t>Changes in deferred tax liability (asset) [abstract]</t>
        </is>
      </c>
    </row>
    <row r="12">
      <c r="A12" s="4" t="inlineStr">
        <is>
          <t>Recognized in the statements of earnings</t>
        </is>
      </c>
      <c r="B12" s="5" t="n">
        <v>155</v>
      </c>
      <c r="C12" s="5" t="n">
        <v>14804</v>
      </c>
    </row>
    <row r="13">
      <c r="A13" s="4" t="inlineStr">
        <is>
          <t>Non-deductible reserves and accruals</t>
        </is>
      </c>
    </row>
    <row r="14">
      <c r="A14" s="3" t="inlineStr">
        <is>
          <t>Changes in deferred tax liability (asset) [abstract]</t>
        </is>
      </c>
    </row>
    <row r="15">
      <c r="A15" s="4" t="inlineStr">
        <is>
          <t>Recognized in the statements of earnings</t>
        </is>
      </c>
      <c r="B15" s="5" t="n">
        <v>16044</v>
      </c>
      <c r="C15" s="5" t="n">
        <v>1107</v>
      </c>
    </row>
    <row r="16">
      <c r="A16" s="4" t="inlineStr">
        <is>
          <t>Property, plant and equipment</t>
        </is>
      </c>
    </row>
    <row r="17">
      <c r="A17" s="3" t="inlineStr">
        <is>
          <t>Changes in deferred tax liability (asset) [abstract]</t>
        </is>
      </c>
    </row>
    <row r="18">
      <c r="A18" s="4" t="inlineStr">
        <is>
          <t>Recognized in the statements of earnings</t>
        </is>
      </c>
      <c r="B18" s="5" t="n">
        <v>4400</v>
      </c>
      <c r="C18" s="5" t="n">
        <v>2142</v>
      </c>
    </row>
    <row r="19">
      <c r="A19" s="4" t="inlineStr">
        <is>
          <t>Intangible assets</t>
        </is>
      </c>
    </row>
    <row r="20">
      <c r="A20" s="3" t="inlineStr">
        <is>
          <t>Changes in deferred tax liability (asset) [abstract]</t>
        </is>
      </c>
    </row>
    <row r="21">
      <c r="A21" s="4" t="inlineStr">
        <is>
          <t>Recognized in the statements of earnings</t>
        </is>
      </c>
      <c r="B21" s="5" t="n">
        <v>5344</v>
      </c>
      <c r="C21" s="5" t="n">
        <v>1033</v>
      </c>
    </row>
    <row r="22">
      <c r="A22" s="4" t="inlineStr">
        <is>
          <t>Other</t>
        </is>
      </c>
    </row>
    <row r="23">
      <c r="A23" s="3" t="inlineStr">
        <is>
          <t>Changes in deferred tax liability (asset) [abstract]</t>
        </is>
      </c>
    </row>
    <row r="24">
      <c r="A24" s="4" t="inlineStr">
        <is>
          <t>Recognized in the statements of earnings</t>
        </is>
      </c>
      <c r="B24" s="5" t="n">
        <v>-825</v>
      </c>
      <c r="C24" s="5" t="n">
        <v>2203</v>
      </c>
    </row>
    <row r="25">
      <c r="A25" s="4" t="inlineStr">
        <is>
          <t>Unrecognized deferred income tax assets</t>
        </is>
      </c>
    </row>
    <row r="26">
      <c r="A26" s="3" t="inlineStr">
        <is>
          <t>Changes in deferred tax liability (asset) [abstract]</t>
        </is>
      </c>
    </row>
    <row r="27">
      <c r="A27" s="4" t="inlineStr">
        <is>
          <t>Recognized in the statements of earnings</t>
        </is>
      </c>
      <c r="B27" s="6" t="n">
        <v>-17394</v>
      </c>
      <c r="C27" s="6" t="n">
        <v>233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Jan. 03, 2021</t>
        </is>
      </c>
      <c r="C2" s="2" t="inlineStr">
        <is>
          <t>Dec. 29, 2019</t>
        </is>
      </c>
    </row>
    <row r="3">
      <c r="A3" s="3" t="inlineStr">
        <is>
          <t>Earnings per share [abstract]</t>
        </is>
      </c>
    </row>
    <row r="4">
      <c r="A4" s="4" t="inlineStr">
        <is>
          <t>Net earnings (loss) - basic and diluted</t>
        </is>
      </c>
      <c r="B4" s="6" t="n">
        <v>-225282</v>
      </c>
      <c r="C4" s="6" t="n">
        <v>259809</v>
      </c>
    </row>
    <row r="5">
      <c r="A5" s="3" t="inlineStr">
        <is>
          <t>Basic earnings (loss) per share:</t>
        </is>
      </c>
    </row>
    <row r="6">
      <c r="A6" s="4" t="inlineStr">
        <is>
          <t>Basic weighted average number of common shares outstanding (in shares)</t>
        </is>
      </c>
      <c r="B6" s="5" t="n">
        <v>198361000</v>
      </c>
      <c r="C6" s="5" t="n">
        <v>204161000</v>
      </c>
    </row>
    <row r="7">
      <c r="A7" s="4" t="inlineStr">
        <is>
          <t>Basic earnings per share (in dollars per share)</t>
        </is>
      </c>
      <c r="B7" s="7" t="n">
        <v>-1.14</v>
      </c>
      <c r="C7" s="7" t="n">
        <v>1.27</v>
      </c>
    </row>
    <row r="8">
      <c r="A8" s="3" t="inlineStr">
        <is>
          <t>Diluted earnings (loss) per share:</t>
        </is>
      </c>
    </row>
    <row r="9">
      <c r="A9" s="4" t="inlineStr">
        <is>
          <t>Basic weighted average number of common shares outstanding (in shares)</t>
        </is>
      </c>
      <c r="B9" s="5" t="n">
        <v>198361000</v>
      </c>
      <c r="C9" s="5" t="n">
        <v>204161000</v>
      </c>
    </row>
    <row r="10">
      <c r="A10" s="4" t="inlineStr">
        <is>
          <t>Plus dilutive impact of stock options, Treasury RSUs and common shares held in trust (in shares)</t>
        </is>
      </c>
      <c r="B10" s="5" t="n">
        <v>0</v>
      </c>
      <c r="C10" s="5" t="n">
        <v>448000</v>
      </c>
    </row>
    <row r="11">
      <c r="A11" s="4" t="inlineStr">
        <is>
          <t>Diluted weighted average number of common shares outstanding (in shares)</t>
        </is>
      </c>
      <c r="B11" s="5" t="n">
        <v>198361000</v>
      </c>
      <c r="C11" s="5" t="n">
        <v>204609000</v>
      </c>
    </row>
    <row r="12">
      <c r="A12" s="4" t="inlineStr">
        <is>
          <t>Diluted earnings per share (in dollars per share)</t>
        </is>
      </c>
      <c r="B12" s="7" t="n">
        <v>-1.14</v>
      </c>
      <c r="C12" s="7" t="n">
        <v>1.2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ARNINGS PER SHARE (Narrative) (Details) - shares</t>
        </is>
      </c>
      <c r="B1" s="2" t="inlineStr">
        <is>
          <t>12 Months Ended</t>
        </is>
      </c>
    </row>
    <row r="2">
      <c r="B2" s="2" t="inlineStr">
        <is>
          <t>Jan. 03, 2021</t>
        </is>
      </c>
      <c r="C2" s="2" t="inlineStr">
        <is>
          <t>Dec. 29, 2019</t>
        </is>
      </c>
    </row>
    <row r="3">
      <c r="A3" s="4" t="inlineStr">
        <is>
          <t>Stock options</t>
        </is>
      </c>
    </row>
    <row r="4">
      <c r="A4" s="3" t="inlineStr">
        <is>
          <t>Earnings per share [line items]</t>
        </is>
      </c>
    </row>
    <row r="5">
      <c r="A5" s="4" t="inlineStr">
        <is>
          <t>Shares excluded from calculation of earnings per share (in shares)</t>
        </is>
      </c>
      <c r="B5" s="5" t="n">
        <v>3519127</v>
      </c>
      <c r="C5" s="5" t="n">
        <v>282737</v>
      </c>
    </row>
    <row r="6">
      <c r="A6" s="4" t="inlineStr">
        <is>
          <t>Treasury RSUs</t>
        </is>
      </c>
    </row>
    <row r="7">
      <c r="A7" s="3" t="inlineStr">
        <is>
          <t>Earnings per share [line items]</t>
        </is>
      </c>
    </row>
    <row r="8">
      <c r="A8" s="4" t="inlineStr">
        <is>
          <t>Shares excluded from calculation of earnings per share (in shares)</t>
        </is>
      </c>
      <c r="B8" s="5" t="n">
        <v>43485</v>
      </c>
      <c r="C8" s="5" t="n">
        <v>75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RECIATION AND AMORTIZATION (Details) - USD ($) $ in Thousands</t>
        </is>
      </c>
      <c r="B1" s="2" t="inlineStr">
        <is>
          <t>12 Months Ended</t>
        </is>
      </c>
    </row>
    <row r="2">
      <c r="B2" s="2" t="inlineStr">
        <is>
          <t>Jan. 03, 2021</t>
        </is>
      </c>
      <c r="C2" s="2" t="inlineStr">
        <is>
          <t>Dec. 29, 2019</t>
        </is>
      </c>
    </row>
    <row r="3">
      <c r="A3" s="3" t="inlineStr">
        <is>
          <t>Depreciation and amortisation expense [abstract]</t>
        </is>
      </c>
    </row>
    <row r="4">
      <c r="A4" s="4" t="inlineStr">
        <is>
          <t>Depreciation</t>
        </is>
      </c>
      <c r="B4" s="6" t="n">
        <v>108452</v>
      </c>
      <c r="C4" s="6" t="n">
        <v>117945</v>
      </c>
    </row>
    <row r="5">
      <c r="A5" s="4" t="inlineStr">
        <is>
          <t>Depreciation of right-of-use assets (note 9)</t>
        </is>
      </c>
      <c r="B5" s="5" t="n">
        <v>14656</v>
      </c>
      <c r="C5" s="5" t="n">
        <v>13295</v>
      </c>
    </row>
    <row r="6">
      <c r="A6" s="4" t="inlineStr">
        <is>
          <t>Adjustment for the variation of depreciation included in inventories at the beginning and end of the year</t>
        </is>
      </c>
      <c r="B6" s="5" t="n">
        <v>3676</v>
      </c>
      <c r="C6" s="5" t="n">
        <v>3059</v>
      </c>
    </row>
    <row r="7">
      <c r="A7" s="4" t="inlineStr">
        <is>
          <t>Amortization of intangible assets, excluding software (note 10)</t>
        </is>
      </c>
      <c r="B7" s="5" t="n">
        <v>14302</v>
      </c>
      <c r="C7" s="5" t="n">
        <v>17289</v>
      </c>
    </row>
    <row r="8">
      <c r="A8" s="4" t="inlineStr">
        <is>
          <t>Amortization of software (note 10)</t>
        </is>
      </c>
      <c r="B8" s="5" t="n">
        <v>6104</v>
      </c>
      <c r="C8" s="5" t="n">
        <v>5206</v>
      </c>
    </row>
    <row r="9">
      <c r="A9" s="4" t="inlineStr">
        <is>
          <t>Depreciation and amortization included in net earnings</t>
        </is>
      </c>
      <c r="B9" s="6" t="n">
        <v>147190</v>
      </c>
      <c r="C9" s="6" t="n">
        <v>15679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Adjustments to reconcile net earnings to cash flows from operating activities) (Details) - USD ($) $ in Thousands</t>
        </is>
      </c>
      <c r="B1" s="2" t="inlineStr">
        <is>
          <t>12 Months Ended</t>
        </is>
      </c>
    </row>
    <row r="2">
      <c r="B2" s="2" t="inlineStr">
        <is>
          <t>Jan. 03, 2021</t>
        </is>
      </c>
      <c r="C2" s="2" t="inlineStr">
        <is>
          <t>Dec. 29, 2019</t>
        </is>
      </c>
    </row>
    <row r="3">
      <c r="A3" s="3" t="inlineStr">
        <is>
          <t>Cash flow statement [Abstract]</t>
        </is>
      </c>
    </row>
    <row r="4">
      <c r="A4" s="4" t="inlineStr">
        <is>
          <t>Depreciation and amortization (note 20)</t>
        </is>
      </c>
      <c r="B4" s="6" t="n">
        <v>147190</v>
      </c>
      <c r="C4" s="6" t="n">
        <v>156794</v>
      </c>
    </row>
    <row r="5">
      <c r="A5" s="4" t="inlineStr">
        <is>
          <t>Non cash restructuring charges related to property, plant and equipment, right-of-use assets, and computer software (note 17)</t>
        </is>
      </c>
      <c r="B5" s="5" t="n">
        <v>23933</v>
      </c>
      <c r="C5" s="5" t="n">
        <v>13061</v>
      </c>
    </row>
    <row r="6">
      <c r="A6" s="4" t="inlineStr">
        <is>
          <t>Impairment of goodwill and intangible assets (note 10)</t>
        </is>
      </c>
      <c r="B6" s="5" t="n">
        <v>93989</v>
      </c>
      <c r="C6" s="5" t="n">
        <v>0</v>
      </c>
    </row>
    <row r="7">
      <c r="A7" s="4" t="inlineStr">
        <is>
          <t>Loss on disposal of property, plant and equipment and software</t>
        </is>
      </c>
      <c r="B7" s="5" t="n">
        <v>25909</v>
      </c>
      <c r="C7" s="5" t="n">
        <v>1399</v>
      </c>
    </row>
    <row r="8">
      <c r="A8" s="4" t="inlineStr">
        <is>
          <t>Share-based compensation</t>
        </is>
      </c>
      <c r="B8" s="5" t="n">
        <v>2090</v>
      </c>
      <c r="C8" s="5" t="n">
        <v>16272</v>
      </c>
    </row>
    <row r="9">
      <c r="A9" s="4" t="inlineStr">
        <is>
          <t>Deferred income taxes (note 18)</t>
        </is>
      </c>
      <c r="B9" s="5" t="n">
        <v>-7724</v>
      </c>
      <c r="C9" s="5" t="n">
        <v>-23623</v>
      </c>
    </row>
    <row r="10">
      <c r="A10" s="4" t="inlineStr">
        <is>
          <t>Unrealized net (gain) loss on foreign exchange and financial derivatives</t>
        </is>
      </c>
      <c r="B10" s="5" t="n">
        <v>8439</v>
      </c>
      <c r="C10" s="5" t="n">
        <v>-330</v>
      </c>
    </row>
    <row r="11">
      <c r="A11" s="4" t="inlineStr">
        <is>
          <t>Timing differences between settlement of financial derivatives and transfer of deferred gains and losses in accumulated OCI to inventory and net earnings</t>
        </is>
      </c>
      <c r="B11" s="5" t="n">
        <v>-1708</v>
      </c>
      <c r="C11" s="5" t="n">
        <v>907</v>
      </c>
    </row>
    <row r="12">
      <c r="A12" s="4" t="inlineStr">
        <is>
          <t>Other non-current assets</t>
        </is>
      </c>
      <c r="B12" s="5" t="n">
        <v>1530</v>
      </c>
      <c r="C12" s="5" t="n">
        <v>5971</v>
      </c>
    </row>
    <row r="13">
      <c r="A13" s="4" t="inlineStr">
        <is>
          <t>Other non-current liabilities</t>
        </is>
      </c>
      <c r="B13" s="5" t="n">
        <v>4154</v>
      </c>
      <c r="C13" s="5" t="n">
        <v>5097</v>
      </c>
    </row>
    <row r="14">
      <c r="A14" s="4" t="inlineStr">
        <is>
          <t>Adjustments to reconcile net earnings to cash flows from operating activities (note 21(a))</t>
        </is>
      </c>
      <c r="B14" s="6" t="n">
        <v>297802</v>
      </c>
      <c r="C14" s="6" t="n">
        <v>17554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Variations in non-cash transactions) (Details) - USD ($) $ in Thousands</t>
        </is>
      </c>
      <c r="B1" s="2" t="inlineStr">
        <is>
          <t>12 Months Ended</t>
        </is>
      </c>
    </row>
    <row r="2">
      <c r="B2" s="2" t="inlineStr">
        <is>
          <t>Jan. 03, 2021</t>
        </is>
      </c>
      <c r="C2" s="2" t="inlineStr">
        <is>
          <t>Dec. 29, 2019</t>
        </is>
      </c>
    </row>
    <row r="3">
      <c r="A3" s="3" t="inlineStr">
        <is>
          <t>Cash flow statement [Abstract]</t>
        </is>
      </c>
    </row>
    <row r="4">
      <c r="A4" s="4" t="inlineStr">
        <is>
          <t>Additions to property, plant and equipment and intangible assets included in accounts payable and accrued liabilities</t>
        </is>
      </c>
      <c r="B4" s="6" t="n">
        <v>13751</v>
      </c>
      <c r="C4" s="6" t="n">
        <v>-16144</v>
      </c>
    </row>
    <row r="5">
      <c r="A5" s="4" t="inlineStr">
        <is>
          <t>Proceeds on disposal of property, plant and equipment included in other current assets</t>
        </is>
      </c>
      <c r="B5" s="5" t="n">
        <v>-375</v>
      </c>
      <c r="C5" s="5" t="n">
        <v>-9</v>
      </c>
    </row>
    <row r="6">
      <c r="A6" s="4" t="inlineStr">
        <is>
          <t>Additions to right-of-use assets included in lease obligations</t>
        </is>
      </c>
      <c r="B6" s="5" t="n">
        <v>16189</v>
      </c>
      <c r="C6" s="5" t="n">
        <v>7753</v>
      </c>
    </row>
    <row r="7">
      <c r="A7" s="4" t="inlineStr">
        <is>
          <t>Impact of initial adoption of new accounting standards (note 2(c))</t>
        </is>
      </c>
      <c r="B7" s="5" t="n">
        <v>0</v>
      </c>
      <c r="C7" s="5" t="n">
        <v>2176</v>
      </c>
    </row>
    <row r="8">
      <c r="A8" s="4" t="inlineStr">
        <is>
          <t>Non-cash ascribed value credited to contributed surplus for dividends attributed to Treasury RSUs</t>
        </is>
      </c>
      <c r="B8" s="5" t="n">
        <v>336</v>
      </c>
      <c r="C8" s="5" t="n">
        <v>954</v>
      </c>
    </row>
    <row r="9">
      <c r="A9" s="4" t="inlineStr">
        <is>
          <t>Non-cash ascribed value credited to share capital from shares issued or distributed pursuant to vesting of restricted share units and exercise of stock options</t>
        </is>
      </c>
      <c r="B9" s="6" t="n">
        <v>7552</v>
      </c>
      <c r="C9" s="6" t="n">
        <v>1078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Compensation expense recognized for key management personnel) (Details) - USD ($) $ in Thousands</t>
        </is>
      </c>
      <c r="B1" s="2" t="inlineStr">
        <is>
          <t>12 Months Ended</t>
        </is>
      </c>
    </row>
    <row r="2">
      <c r="B2" s="2" t="inlineStr">
        <is>
          <t>Jan. 03, 2021</t>
        </is>
      </c>
      <c r="C2" s="2" t="inlineStr">
        <is>
          <t>Dec. 29, 2019</t>
        </is>
      </c>
    </row>
    <row r="3">
      <c r="A3" s="3" t="inlineStr">
        <is>
          <t>Related Party [Abstract]</t>
        </is>
      </c>
    </row>
    <row r="4">
      <c r="A4" s="4" t="inlineStr">
        <is>
          <t>Short-term employee benefits</t>
        </is>
      </c>
      <c r="B4" s="6" t="n">
        <v>7754</v>
      </c>
      <c r="C4" s="6" t="n">
        <v>5338</v>
      </c>
    </row>
    <row r="5">
      <c r="A5" s="4" t="inlineStr">
        <is>
          <t>Post-employment benefits</t>
        </is>
      </c>
      <c r="B5" s="5" t="n">
        <v>170</v>
      </c>
      <c r="C5" s="5" t="n">
        <v>204</v>
      </c>
    </row>
    <row r="6">
      <c r="A6" s="4" t="inlineStr">
        <is>
          <t>Share-based payments</t>
        </is>
      </c>
      <c r="B6" s="5" t="n">
        <v>1721</v>
      </c>
      <c r="C6" s="5" t="n">
        <v>11066</v>
      </c>
    </row>
    <row r="7">
      <c r="A7" s="4" t="inlineStr">
        <is>
          <t>Key management personnel compensation</t>
        </is>
      </c>
      <c r="B7" s="6" t="n">
        <v>9645</v>
      </c>
      <c r="C7" s="6" t="n">
        <v>1660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Details) - Key management personnel - USD ($)</t>
        </is>
      </c>
      <c r="B1" s="2" t="inlineStr">
        <is>
          <t>12 Months Ended</t>
        </is>
      </c>
    </row>
    <row r="2">
      <c r="B2" s="2" t="inlineStr">
        <is>
          <t>Jan. 03, 2021</t>
        </is>
      </c>
      <c r="C2" s="2" t="inlineStr">
        <is>
          <t>Dec. 29, 2019</t>
        </is>
      </c>
    </row>
    <row r="3">
      <c r="A3" s="3" t="inlineStr">
        <is>
          <t>Disclosure of transactions between related parties [line items]</t>
        </is>
      </c>
    </row>
    <row r="4">
      <c r="A4" s="4" t="inlineStr">
        <is>
          <t>Expenses for airplane usage, related party transactions</t>
        </is>
      </c>
      <c r="B4" s="8" t="n">
        <v>0.7</v>
      </c>
      <c r="C4" s="6" t="n">
        <v>1400000</v>
      </c>
    </row>
    <row r="5">
      <c r="A5" s="4" t="inlineStr">
        <is>
          <t>Amount in account payable, related party transactions</t>
        </is>
      </c>
      <c r="B5" s="9" t="n">
        <v>0.1</v>
      </c>
      <c r="C5" s="5" t="n">
        <v>700000</v>
      </c>
    </row>
    <row r="6">
      <c r="A6" s="4" t="inlineStr">
        <is>
          <t>DSUs</t>
        </is>
      </c>
    </row>
    <row r="7">
      <c r="A7" s="3" t="inlineStr">
        <is>
          <t>Disclosure of transactions between related parties [line items]</t>
        </is>
      </c>
    </row>
    <row r="8">
      <c r="A8" s="4" t="inlineStr">
        <is>
          <t>Amount in account payable, related party transactions</t>
        </is>
      </c>
      <c r="B8" s="6" t="n">
        <v>8433000</v>
      </c>
      <c r="C8" s="6" t="n">
        <v>6939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Details) - Financial guarantees, maximum potential liability - USD ($)</t>
        </is>
      </c>
      <c r="B1" s="2" t="inlineStr">
        <is>
          <t>Jan. 03, 2021</t>
        </is>
      </c>
      <c r="C1" s="2" t="inlineStr">
        <is>
          <t>Dec. 29, 2019</t>
        </is>
      </c>
    </row>
    <row r="2">
      <c r="A2" s="3" t="inlineStr">
        <is>
          <t>Disclosure of contingent liabilities [line items]</t>
        </is>
      </c>
    </row>
    <row r="3">
      <c r="A3" s="4" t="inlineStr">
        <is>
          <t>Maximum potential liability under guarantees</t>
        </is>
      </c>
      <c r="B3" s="6" t="n">
        <v>54600000</v>
      </c>
      <c r="C3" s="6" t="n">
        <v>72600000</v>
      </c>
    </row>
    <row r="4">
      <c r="A4" s="4" t="inlineStr">
        <is>
          <t>Recorded liability with respect to guarantees</t>
        </is>
      </c>
      <c r="B4" s="5" t="n">
        <v>0</v>
      </c>
    </row>
    <row r="5">
      <c r="A5" s="4" t="inlineStr">
        <is>
          <t>Surety bond</t>
        </is>
      </c>
    </row>
    <row r="6">
      <c r="A6" s="3" t="inlineStr">
        <is>
          <t>Disclosure of contingent liabilities [line items]</t>
        </is>
      </c>
    </row>
    <row r="7">
      <c r="A7" s="4" t="inlineStr">
        <is>
          <t>Maximum potential liability under guarantees</t>
        </is>
      </c>
      <c r="B7" s="5" t="n">
        <v>10500000</v>
      </c>
      <c r="C7" s="5" t="n">
        <v>9300000</v>
      </c>
    </row>
    <row r="8">
      <c r="A8" s="4" t="inlineStr">
        <is>
          <t>Financial guarantees and standby letters of credit</t>
        </is>
      </c>
    </row>
    <row r="9">
      <c r="A9" s="3" t="inlineStr">
        <is>
          <t>Disclosure of contingent liabilities [line items]</t>
        </is>
      </c>
    </row>
    <row r="10">
      <c r="A10" s="4" t="inlineStr">
        <is>
          <t>Maximum potential liability under guarantees</t>
        </is>
      </c>
      <c r="B10" s="6" t="n">
        <v>44100000</v>
      </c>
      <c r="C10" s="6" t="n">
        <v>633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CAPITAL DISCLOSURES (Details) $ / shares in Units, $ in Millions</t>
        </is>
      </c>
      <c r="B1" s="2" t="inlineStr">
        <is>
          <t>12 Months Ended</t>
        </is>
      </c>
    </row>
    <row r="2">
      <c r="B2" s="2" t="inlineStr">
        <is>
          <t>Jan. 03, 2021USD ($)$ / shares</t>
        </is>
      </c>
      <c r="C2" s="2" t="inlineStr">
        <is>
          <t>Dec. 29, 2019</t>
        </is>
      </c>
    </row>
    <row r="3">
      <c r="A3" s="3" t="inlineStr">
        <is>
          <t>Disclosure of objectives, policies and processes for managing capital [line items]</t>
        </is>
      </c>
    </row>
    <row r="4">
      <c r="A4" s="4" t="inlineStr">
        <is>
          <t>Net debt leverage ratio</t>
        </is>
      </c>
      <c r="B4" s="9" t="n">
        <v>3.5</v>
      </c>
      <c r="C4" s="9" t="n">
        <v>1.6</v>
      </c>
    </row>
    <row r="5">
      <c r="A5" s="4" t="inlineStr">
        <is>
          <t>Dividends paid | $</t>
        </is>
      </c>
      <c r="B5" s="8" t="n">
        <v>30.6</v>
      </c>
    </row>
    <row r="6">
      <c r="A6" s="4" t="inlineStr">
        <is>
          <t>Dividends declared per common share (in dollars per share) | $ / shares</t>
        </is>
      </c>
      <c r="B6" s="14" t="n">
        <v>0.154</v>
      </c>
    </row>
    <row r="7">
      <c r="A7" s="4" t="inlineStr">
        <is>
          <t>Bottom of range [member]</t>
        </is>
      </c>
    </row>
    <row r="8">
      <c r="A8" s="3" t="inlineStr">
        <is>
          <t>Disclosure of objectives, policies and processes for managing capital [line items]</t>
        </is>
      </c>
    </row>
    <row r="9">
      <c r="A9" s="4" t="inlineStr">
        <is>
          <t>Target net debt leverage ratio</t>
        </is>
      </c>
      <c r="B9" s="5" t="n">
        <v>1</v>
      </c>
    </row>
    <row r="10">
      <c r="A10" s="4" t="inlineStr">
        <is>
          <t>Top of range [member]</t>
        </is>
      </c>
    </row>
    <row r="11">
      <c r="A11" s="3" t="inlineStr">
        <is>
          <t>Disclosure of objectives, policies and processes for managing capital [line items]</t>
        </is>
      </c>
    </row>
    <row r="12">
      <c r="A12" s="4" t="inlineStr">
        <is>
          <t>Target net debt leverage ratio</t>
        </is>
      </c>
      <c r="B12" s="5" t="n">
        <v>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an. 03, 2021</t>
        </is>
      </c>
    </row>
    <row r="3">
      <c r="A3" s="3" t="inlineStr">
        <is>
          <t>Inventories [Abstract]</t>
        </is>
      </c>
    </row>
    <row r="4">
      <c r="A4" s="4" t="inlineStr">
        <is>
          <t>INVENTORIES</t>
        </is>
      </c>
      <c r="B4" s="4" t="inlineStr">
        <is>
          <t>INVENTORIES: January 3, 2021 December 29, 2019 Raw materials and spare parts inventories $ 124,243 $ 152,584 Work in progress 42,590 75,535 Finished goods 561,159 823,933 $ 727,992 $ 1,052,052 The amount of inventories recognized as an expense and included in cost of sales was $1,677.3 million for fiscal 2020 (2019 - $2,044.9 million), which included an expense of $108.1 million (2019 - $62.9 million) related to the write-down of inventory to net realizable value as a result of product line reductions and the decline in the net realizable value of certain inventories due to current market conditions. The following items are included in write-downs of inventory to net realizable value: • $29.2 million (2019 - $47.6 million), related to the Company’s strategic initiative to significantly reduce its imprintables product line stock-keeping unit (SKU) count by exiting all ship to-the-piece activities and discontinuing overlapping and less productive styles and SKUs between brands, which the Company began implementing in the fourth quarter of fiscal 2019. The write-downs relate to changes in estimates as well as the impact of additional SKU reductions. • $26.0 million in fiscal 2020 related to the Company’s strategic initiative to significantly reduce its retail product line SKU count, which the Company began implementing in the fourth quarter of fiscal 2020. • $6.2 million in fiscal 2020 for the discontinuance of personal protective equipment (PPE) SKUs. Refer to note 16 (c) for additional information related to the losses on disposal of damaged inventories related to the two hurricanes which impacted the Company’s operations in Central America in November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 (Net Sales) (Details) - USD ($) $ in Thousands</t>
        </is>
      </c>
      <c r="B1" s="2" t="inlineStr">
        <is>
          <t>12 Months Ended</t>
        </is>
      </c>
    </row>
    <row r="2">
      <c r="B2" s="2" t="inlineStr">
        <is>
          <t>Jan. 03, 2021</t>
        </is>
      </c>
      <c r="C2" s="2" t="inlineStr">
        <is>
          <t>Dec. 29, 2019</t>
        </is>
      </c>
    </row>
    <row r="3">
      <c r="A3" s="3" t="inlineStr">
        <is>
          <t>Disclosure of disaggregation of revenue from contracts with customers [line items]</t>
        </is>
      </c>
    </row>
    <row r="4">
      <c r="A4" s="4" t="inlineStr">
        <is>
          <t>Revenue from contracts with customers</t>
        </is>
      </c>
      <c r="B4" s="6" t="n">
        <v>1981276</v>
      </c>
      <c r="C4" s="6" t="n">
        <v>2823901</v>
      </c>
    </row>
    <row r="5">
      <c r="A5" s="4" t="inlineStr">
        <is>
          <t>United States</t>
        </is>
      </c>
    </row>
    <row r="6">
      <c r="A6" s="3" t="inlineStr">
        <is>
          <t>Disclosure of disaggregation of revenue from contracts with customers [line items]</t>
        </is>
      </c>
    </row>
    <row r="7">
      <c r="A7" s="4" t="inlineStr">
        <is>
          <t>Revenue from contracts with customers</t>
        </is>
      </c>
      <c r="B7" s="5" t="n">
        <v>1696872</v>
      </c>
      <c r="C7" s="5" t="n">
        <v>2399239</v>
      </c>
    </row>
    <row r="8">
      <c r="A8" s="4" t="inlineStr">
        <is>
          <t>Canada</t>
        </is>
      </c>
    </row>
    <row r="9">
      <c r="A9" s="3" t="inlineStr">
        <is>
          <t>Disclosure of disaggregation of revenue from contracts with customers [line items]</t>
        </is>
      </c>
    </row>
    <row r="10">
      <c r="A10" s="4" t="inlineStr">
        <is>
          <t>Revenue from contracts with customers</t>
        </is>
      </c>
      <c r="B10" s="5" t="n">
        <v>76163</v>
      </c>
      <c r="C10" s="5" t="n">
        <v>114815</v>
      </c>
    </row>
    <row r="11">
      <c r="A11" s="4" t="inlineStr">
        <is>
          <t>International</t>
        </is>
      </c>
    </row>
    <row r="12">
      <c r="A12" s="3" t="inlineStr">
        <is>
          <t>Disclosure of disaggregation of revenue from contracts with customers [line items]</t>
        </is>
      </c>
    </row>
    <row r="13">
      <c r="A13" s="4" t="inlineStr">
        <is>
          <t>Revenue from contracts with customers</t>
        </is>
      </c>
      <c r="B13" s="5" t="n">
        <v>208241</v>
      </c>
      <c r="C13" s="5" t="n">
        <v>309847</v>
      </c>
    </row>
    <row r="14">
      <c r="A14" s="4" t="inlineStr">
        <is>
          <t>Activewear</t>
        </is>
      </c>
    </row>
    <row r="15">
      <c r="A15" s="3" t="inlineStr">
        <is>
          <t>Disclosure of disaggregation of revenue from contracts with customers [line items]</t>
        </is>
      </c>
    </row>
    <row r="16">
      <c r="A16" s="4" t="inlineStr">
        <is>
          <t>Revenue from contracts with customers</t>
        </is>
      </c>
      <c r="B16" s="5" t="n">
        <v>1498408</v>
      </c>
      <c r="C16" s="5" t="n">
        <v>2261881</v>
      </c>
    </row>
    <row r="17">
      <c r="A17" s="4" t="inlineStr">
        <is>
          <t>Hosiery and underwear</t>
        </is>
      </c>
    </row>
    <row r="18">
      <c r="A18" s="3" t="inlineStr">
        <is>
          <t>Disclosure of disaggregation of revenue from contracts with customers [line items]</t>
        </is>
      </c>
    </row>
    <row r="19">
      <c r="A19" s="4" t="inlineStr">
        <is>
          <t>Revenue from contracts with customers</t>
        </is>
      </c>
      <c r="B19" s="6" t="n">
        <v>482868</v>
      </c>
      <c r="C19" s="6" t="n">
        <v>56202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WIDE DISCLOSURES (Property, plant and equipment, intangible assets, and goodwill by geographic area) (Details) - USD ($) $ in Thousands</t>
        </is>
      </c>
      <c r="B1" s="2" t="inlineStr">
        <is>
          <t>Jan. 03, 2021</t>
        </is>
      </c>
      <c r="C1" s="2" t="inlineStr">
        <is>
          <t>Dec. 29, 2019</t>
        </is>
      </c>
    </row>
    <row r="2">
      <c r="A2" s="3" t="inlineStr">
        <is>
          <t>Disclosure of geographical areas [line items]</t>
        </is>
      </c>
    </row>
    <row r="3">
      <c r="A3" s="4" t="inlineStr">
        <is>
          <t>Property plant and equipment, intangible assets, and goodwill</t>
        </is>
      </c>
      <c r="B3" s="6" t="n">
        <v>1452782</v>
      </c>
      <c r="C3" s="6" t="n">
        <v>1680248</v>
      </c>
    </row>
    <row r="4">
      <c r="A4" s="4" t="inlineStr">
        <is>
          <t>United States</t>
        </is>
      </c>
    </row>
    <row r="5">
      <c r="A5" s="3" t="inlineStr">
        <is>
          <t>Disclosure of geographical areas [line items]</t>
        </is>
      </c>
    </row>
    <row r="6">
      <c r="A6" s="4" t="inlineStr">
        <is>
          <t>Property plant and equipment, intangible assets, and goodwill</t>
        </is>
      </c>
      <c r="B6" s="5" t="n">
        <v>431403</v>
      </c>
      <c r="C6" s="5" t="n">
        <v>478620</v>
      </c>
    </row>
    <row r="7">
      <c r="A7" s="4" t="inlineStr">
        <is>
          <t>Canada</t>
        </is>
      </c>
    </row>
    <row r="8">
      <c r="A8" s="3" t="inlineStr">
        <is>
          <t>Disclosure of geographical areas [line items]</t>
        </is>
      </c>
    </row>
    <row r="9">
      <c r="A9" s="4" t="inlineStr">
        <is>
          <t>Property plant and equipment, intangible assets, and goodwill</t>
        </is>
      </c>
      <c r="B9" s="5" t="n">
        <v>95585</v>
      </c>
      <c r="C9" s="5" t="n">
        <v>129189</v>
      </c>
    </row>
    <row r="10">
      <c r="A10" s="4" t="inlineStr">
        <is>
          <t>Honduras</t>
        </is>
      </c>
    </row>
    <row r="11">
      <c r="A11" s="3" t="inlineStr">
        <is>
          <t>Disclosure of geographical areas [line items]</t>
        </is>
      </c>
    </row>
    <row r="12">
      <c r="A12" s="4" t="inlineStr">
        <is>
          <t>Property plant and equipment, intangible assets, and goodwill</t>
        </is>
      </c>
      <c r="B12" s="5" t="n">
        <v>323617</v>
      </c>
      <c r="C12" s="5" t="n">
        <v>385209</v>
      </c>
    </row>
    <row r="13">
      <c r="A13" s="4" t="inlineStr">
        <is>
          <t>Caribbean Basin</t>
        </is>
      </c>
    </row>
    <row r="14">
      <c r="A14" s="3" t="inlineStr">
        <is>
          <t>Disclosure of geographical areas [line items]</t>
        </is>
      </c>
    </row>
    <row r="15">
      <c r="A15" s="4" t="inlineStr">
        <is>
          <t>Property plant and equipment, intangible assets, and goodwill</t>
        </is>
      </c>
      <c r="B15" s="5" t="n">
        <v>448278</v>
      </c>
      <c r="C15" s="5" t="n">
        <v>532698</v>
      </c>
    </row>
    <row r="16">
      <c r="A16" s="4" t="inlineStr">
        <is>
          <t>Asia-Pacific</t>
        </is>
      </c>
    </row>
    <row r="17">
      <c r="A17" s="3" t="inlineStr">
        <is>
          <t>Disclosure of geographical areas [line items]</t>
        </is>
      </c>
    </row>
    <row r="18">
      <c r="A18" s="4" t="inlineStr">
        <is>
          <t>Property plant and equipment, intangible assets, and goodwill</t>
        </is>
      </c>
      <c r="B18" s="5" t="n">
        <v>114785</v>
      </c>
      <c r="C18" s="5" t="n">
        <v>107482</v>
      </c>
    </row>
    <row r="19">
      <c r="A19" s="4" t="inlineStr">
        <is>
          <t>Other</t>
        </is>
      </c>
    </row>
    <row r="20">
      <c r="A20" s="3" t="inlineStr">
        <is>
          <t>Disclosure of geographical areas [line items]</t>
        </is>
      </c>
    </row>
    <row r="21">
      <c r="A21" s="4" t="inlineStr">
        <is>
          <t>Property plant and equipment, intangible assets, and goodwill</t>
        </is>
      </c>
      <c r="B21" s="6" t="n">
        <v>39114</v>
      </c>
      <c r="C21" s="6" t="n">
        <v>470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WIDE DISCLOSURES (Major customers as a percentage of net sales) (Details)</t>
        </is>
      </c>
      <c r="B1" s="2" t="inlineStr">
        <is>
          <t>12 Months Ended</t>
        </is>
      </c>
    </row>
    <row r="2">
      <c r="B2" s="2" t="inlineStr">
        <is>
          <t>Jan. 03, 2021</t>
        </is>
      </c>
      <c r="C2" s="2" t="inlineStr">
        <is>
          <t>Dec. 29, 2019</t>
        </is>
      </c>
    </row>
    <row r="3">
      <c r="A3" s="4" t="inlineStr">
        <is>
          <t>Customer A</t>
        </is>
      </c>
    </row>
    <row r="4">
      <c r="A4" s="3" t="inlineStr">
        <is>
          <t>Disclosure of major customers [line items]</t>
        </is>
      </c>
    </row>
    <row r="5">
      <c r="A5" s="4" t="inlineStr">
        <is>
          <t>Percentage of total net sales</t>
        </is>
      </c>
      <c r="B5" s="4" t="inlineStr">
        <is>
          <t>13.10%</t>
        </is>
      </c>
      <c r="C5" s="4" t="inlineStr">
        <is>
          <t>13.80%</t>
        </is>
      </c>
    </row>
    <row r="6">
      <c r="A6" s="4" t="inlineStr">
        <is>
          <t>Customer B</t>
        </is>
      </c>
    </row>
    <row r="7">
      <c r="A7" s="3" t="inlineStr">
        <is>
          <t>Disclosure of major customers [line items]</t>
        </is>
      </c>
    </row>
    <row r="8">
      <c r="A8" s="4" t="inlineStr">
        <is>
          <t>Percentage of total net sales</t>
        </is>
      </c>
      <c r="B8" s="4" t="inlineStr">
        <is>
          <t>12.30%</t>
        </is>
      </c>
      <c r="C8" s="4" t="inlineStr">
        <is>
          <t>18.60%</t>
        </is>
      </c>
    </row>
    <row r="9">
      <c r="A9" s="4" t="inlineStr">
        <is>
          <t>Customer C</t>
        </is>
      </c>
    </row>
    <row r="10">
      <c r="A10" s="3" t="inlineStr">
        <is>
          <t>Disclosure of major customers [line items]</t>
        </is>
      </c>
    </row>
    <row r="11">
      <c r="A11" s="4" t="inlineStr">
        <is>
          <t>Percentage of total net sales</t>
        </is>
      </c>
      <c r="B11" s="4" t="inlineStr">
        <is>
          <t>10.40%</t>
        </is>
      </c>
      <c r="C11" s="4" t="inlineStr">
        <is>
          <t>6.90%</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58" customWidth="1" min="2" max="2"/>
    <col width="15" customWidth="1" min="3" max="3"/>
  </cols>
  <sheetData>
    <row r="1">
      <c r="A1" s="1" t="inlineStr">
        <is>
          <t>Label</t>
        </is>
      </c>
      <c r="B1" s="1" t="inlineStr">
        <is>
          <t>Element</t>
        </is>
      </c>
      <c r="C1" s="2" t="inlineStr">
        <is>
          <t>Value</t>
        </is>
      </c>
    </row>
    <row r="2">
      <c r="A2" s="4" t="inlineStr">
        <is>
          <t>Retained earnings [member]</t>
        </is>
      </c>
    </row>
    <row r="3">
      <c r="A3" s="4" t="inlineStr">
        <is>
          <t>Equity attributable to owners of parent</t>
        </is>
      </c>
      <c r="B3" s="4" t="inlineStr">
        <is>
          <t>ifrs-full_EquityAttributableToOwnersOfParent</t>
        </is>
      </c>
      <c r="C3" s="6" t="n">
        <v>1738166000</v>
      </c>
    </row>
    <row r="4">
      <c r="A4" s="4" t="inlineStr">
        <is>
          <t>Impact Of Initial Application Of New IFRS On Retained Earnings</t>
        </is>
      </c>
      <c r="B4" s="4" t="inlineStr">
        <is>
          <t>gil_ImpactOfInitialApplicationOfNewIFRSOnRetainedEarnings</t>
        </is>
      </c>
      <c r="C4" s="5" t="n">
        <v>-2176000</v>
      </c>
    </row>
    <row r="5">
      <c r="A5" s="4" t="inlineStr">
        <is>
          <t>Issued capital [member]</t>
        </is>
      </c>
    </row>
    <row r="6">
      <c r="A6" s="4" t="inlineStr">
        <is>
          <t>Equity attributable to owners of parent</t>
        </is>
      </c>
      <c r="B6" s="4" t="inlineStr">
        <is>
          <t>ifrs-full_EquityAttributableToOwnersOfParent</t>
        </is>
      </c>
      <c r="C6" s="6" t="n">
        <v>159858000</v>
      </c>
    </row>
    <row r="7">
      <c r="A7" s="4" t="inlineStr">
        <is>
          <t>Number of shares outstanding</t>
        </is>
      </c>
      <c r="B7" s="4" t="inlineStr">
        <is>
          <t>ifrs-full_NumberOfSharesOutstanding</t>
        </is>
      </c>
      <c r="C7" s="5" t="n">
        <v>206732000</v>
      </c>
    </row>
    <row r="8">
      <c r="A8" s="4" t="inlineStr">
        <is>
          <t>Share premium [member]</t>
        </is>
      </c>
    </row>
    <row r="9">
      <c r="A9" s="4" t="inlineStr">
        <is>
          <t>Equity attributable to owners of parent</t>
        </is>
      </c>
      <c r="B9" s="4" t="inlineStr">
        <is>
          <t>ifrs-full_EquityAttributableToOwnersOfParent</t>
        </is>
      </c>
      <c r="C9" s="6" t="n">
        <v>32490000</v>
      </c>
    </row>
    <row r="10">
      <c r="A10" s="4" t="inlineStr">
        <is>
          <t>Accumulated other comprehensive income [member]</t>
        </is>
      </c>
    </row>
    <row r="11">
      <c r="A11" s="4" t="inlineStr">
        <is>
          <t>Equity attributable to owners of parent</t>
        </is>
      </c>
      <c r="B11" s="4" t="inlineStr">
        <is>
          <t>ifrs-full_EquityAttributableToOwnersOfParent</t>
        </is>
      </c>
      <c r="C11" s="6" t="n">
        <v>3382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3, 2021</t>
        </is>
      </c>
    </row>
    <row r="3">
      <c r="A3" s="3" t="inlineStr">
        <is>
          <t>Property, plant and equipment [abstract]</t>
        </is>
      </c>
    </row>
    <row r="4">
      <c r="A4" s="4" t="inlineStr">
        <is>
          <t>PROPERTY, PLANT AND EQUIPMENT</t>
        </is>
      </c>
      <c r="B4" s="4" t="inlineStr">
        <is>
          <t>PROPERTY, PLANT AND EQUIPMENT: Land Buildings and improvements Manufacturing equipment Other equipment Assets not yet utilized in operations Total 2020 Cost Balance, December 29, 2019 $ 120,478 $ 558,847 $ 1,149,837 $ 171,361 $ 37,670 $ 2,038,193 Additions 3,812 8,549 10,826 5,657 13,794 42,638 Transfers — 5,506 28,441 1,361 (35,308) — Disposals (1) (741) (1,438) (118,492) (3,619) — (124,290) Balance, January 3, 2021 $ 123,549 $ 571,464 $ 1,070,612 $ 174,760 $ 16,156 $ 1,956,541 Accumulated depreciation Balance, December 29, 2019 $ — $ 205,834 $ 714,478 $ 122,901 $ — $ 1,043,213 Depreciation — 24,537 70,497 13,418 — 108,452 Disposals (1) — (304) (94,883) (2,750) — (97,937) Write-downs and impairments — 21 5,887 105 — 6,013 Balance, January 3, 2021 $ — $ 230,088 $ 695,979 $ 133,674 $ — $ 1,059,741 Carrying amount, January 3, 2021 $ 123,549 $ 341,376 $ 374,633 $ 41,086 $ 16,156 $ 896,800 (1) Included in disposals for fiscal 2020 are manufacturing equipment with a cost of $106.8 million and accumulated depreciation of $84.2 million that were determined to be unrepairable due to damages resulting from the two hurricanes which impacted the Company’s operations in Central America in November 2020. See note 16 (c) for additional information. Assets not yet utilized in operations include expenditures incurred to date for plant expansions which are still in process and equipment not yet placed into service as at the end of the reporting period. Land Buildings and improvements Manufacturing equipment Other equipment Assets not yet utilized in operations Total 2019 Cost Balance, December 30, 2018 $ 70,957 $ 550,885 $ 1,085,345 $ 159,201 $ 57,630 $ 1,924,018 Additions 49,791 10,585 37,461 7,663 37,433 142,933 Transfers — 5,169 43,564 8,660 (57,393) — Disposals (270) (7,792) (16,533) (4,163) — (28,758) Balance, December 29, 2019 $ 120,478 $ 558,847 $ 1,149,837 $ 171,361 $ 37,670 $ 2,038,193 Accumulated depreciation Balance, December 30, 2018 $ — $ 181,821 $ 640,418 $ 111,304 $ — $ 933,543 Depreciation — 25,037 79,335 13,573 — 117,945 Disposals — (2,899) (11,932) (3,001) — (17,832) Write-downs and impairments — 1,875 6,657 1,025 — 9,557 Balance, December 29, 2019 $ — $ 205,834 $ 714,478 $ 122,901 $ — $ 1,043,213 Carrying amount, December 29, 2019 $ 120,478 $ 353,013 $ 435,359 $ 48,460 $ 37,670 $ 994,980 Effective July 1, 2019, the Company revised the estimated useful lives of its yarn-spinning manufacturing equipment based on a re-assessment of their expected use to the Company and recent experience of their economic lives. These assets, which were previously being depreciated on a straight-line basis over 10 years, are now depreciated on a straight-line basis over 15 to 20 years depending on the nature of the equipment. The change in estimate resulted in a reduction of depreciation of approximately $8.5 million in fiscal 2019, of which approximately $1 million was included in cost of sales for the year ended December 29, 2019 as depreciation related to manufacturing equipment is initially included in the cost of inventories, and is charged to cost of sales when the related inventories have been sold. For fiscal 2020, the change in estimate resulted in a reduction of depreciation included in net earnings of approximately $17 million. As at January 3, 2021, there were contractual purchase obligations outstanding of approximately $17.5 million for the acquisition of property, plant and equipment compared to $21.2 million as of December 29,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OBLIGATIONS</t>
        </is>
      </c>
      <c r="B1" s="2" t="inlineStr">
        <is>
          <t>12 Months Ended</t>
        </is>
      </c>
    </row>
    <row r="2">
      <c r="B2" s="2" t="inlineStr">
        <is>
          <t>Jan. 03, 2021</t>
        </is>
      </c>
    </row>
    <row r="3">
      <c r="A3" s="3" t="inlineStr">
        <is>
          <t>Presentation of leases for lessee [abstract]</t>
        </is>
      </c>
    </row>
    <row r="4">
      <c r="A4" s="4" t="inlineStr">
        <is>
          <t>RIGHT-OF-USE ASSETS AND LEASE OBLIGATIONS</t>
        </is>
      </c>
      <c r="B4" s="4" t="inlineStr">
        <is>
          <t>RIGHT-OF-USE ASSETS AND LEASE OBLIGATIONS: (a) Right-of-use assets: The following table presents the right-of-use assets for the Company: 2020 2019 Balance, beginning of fiscal year $ 73,539 $ — Impact of initial adoption of IFRS 16 (note 2(c)) — 78,119 Additions 16,424 10,342 Write-downs, impairments, and accelerated depreciation (15,862) (1,627) Depreciation (14,656) (13,295) Balance, end of fiscal year $ 59,445 $ 73,539 (b) Lease obligations: The Company’s leases are primarily for manufacturing, sales, distribution, and administrative facilities. The following table presents lease obligations recorded in the statement of financial position: January 3, 2021 December 29, 2019 Current $ 15,884 $ 14,518 Non-current 66,580 66,982 $ 82,464 $ 81,500 Leases of certain facilities contain extension or termination options exercisable by the Company before the end of the non-cancellable contract period. The Company has applied judgment to determine the lease term for the contracts with renewal and termination options and has included renewal and termination options in the measurement of lease obligations when it is reasonably certain to exercise the options. The Company reassesses whether it is reasonably certain to exercise the options if there is a significant event or a significant change in circumstances within its control which impacts the original assessments made. As at January 3, 2021, potential undiscounted future lease payments related to renewal options not included in the measurement of lease obligations are $55.1 million (December 29, 2019 - $57.5 million). The following table presents the undiscounted future minimum lease payments under non-cancellable leases (including short term leases) as at January 3, 2021: January 3, 2021 Less than one year $ 20,561 One to five years 45,691 More than five years 31,025 $ 97,277 For the year ended January 3, 2021, expenses relating to short-term leases and leases of low-value assets were $3.8 million (2019 - $3.4 million). For the year ended January 3, 2021, the total cash outflow for recognized lease obligations (including interest) was $18.6 million (2019 - $16.6 million), of which $15.4 million (2019 - $13.5 million) was included as part of cash outflows from financ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Jan. 03, 2021</t>
        </is>
      </c>
    </row>
    <row r="3">
      <c r="A3" s="3" t="inlineStr">
        <is>
          <t>Intangible assets [Abstract]</t>
        </is>
      </c>
    </row>
    <row r="4">
      <c r="A4" s="4" t="inlineStr">
        <is>
          <t>INTANGIBLE ASSETS AND GOODWILL</t>
        </is>
      </c>
      <c r="B4" s="4" t="inlineStr">
        <is>
          <t>INTANGIBLE ASSETS AND GOODWILL: Intangible assets: 2020 Customer contracts and customer relationships Trademarks License agreements Computer software Non-compete agreements Total Cost Balance, December 29, 2019 $ 224,489 $ 226,172 $ 72,750 $ 69,123 $ 1,790 $ 594,324 Additions — — 46 3,113 — 3,159 Disposals — — — (7,941) — (7,941) Balance, January 3, 2021 $ 224,489 $ 226,172 $ 72,796 $ 64,295 $ 1,790 $ 589,542 Accumulated amortization Balance, December 29, 2019 $ 101,844 $ 2,508 $ 61,415 $ 42,903 $ 1,790 $ 210,460 Amortization 10,670 700 2,932 6,104 — 20,406 Disposals — — — (3,985) — (3,985) Impairments 29,617 43,143 — — — 72,760 Balance, January 3, 2021 $ 142,131 $ 46,351 $ 64,347 $ 45,022 $ 1,790 $ 299,641 Carrying amount, January 3, 2021 $ 82,358 $ 179,821 $ 8,449 $ 19,273 $ — $ 289,901 2019 Customer contracts and customer relationships Trademarks License agreements Computer software Non-compete agreements Total Cost Balance, December 30, 2018 $ 224,489 $ 226,172 $ 69,600 $ 58,255 $ 1,790 $ 580,306 Additions — — 3,150 11,074 — 14,224 Disposals — — — (206) — (206) Balance, December 29, 2019 $ 224,489 $ 226,172 $ 72,750 $ 69,123 $ 1,790 $ 594,324 Accumulated amortization Balance, December 30, 2018 $ 89,064 $ 1,808 $ 57,606 $ 36,465 $ 1,790 $ 186,733 Amortization 12,780 700 3,809 5,206 — 22,495 Disposals — — — (18) — (18) Write-downs and impairments — — — 1,250 — 1,250 Balance, December 29, 2019 $ 101,844 $ 2,508 $ 61,415 $ 42,903 $ 1,790 $ 210,460 Carrying amount, December 29, 2019 $ 122,645 $ 223,664 $ 11,335 $ 26,220 $ — $ 383,864 The carrying amount of internally-generated assets within computer software was $16.1 million as at January 3, 2021 ( December 29, 2019 - $21.8 million). Included in computer software as at January 3, 2021 is $1.9 million (December 29, 2019 - $9.9 million) of assets not yet utilized in operations. Goodwill: 2020 2019 Balance, beginning of fiscal year $ 227,865 $ 227,362 Impairment (21,229) — Other — 503 Balance, end of fiscal year $ 206,636 $ 227,865 10. INTANGIBLE ASSETS AND GOODWILL (continued): Recoverability of cash-generating units: Goodwill acquired through business acquisitions and trademarks with indefinite useful lives have been allocated to the Company's CGUs as follows: January 3, 2021 December 29, 2019 Textile &amp; Sewing: Goodwill $ 206,636 $ 206,636 Definite life intangible assets (excluding computer software) 27,869 33,066 Indefinite life intangible assets 93,400 93,400 $ 327,905 $ 333,102 Hosiery: Goodwill $ — $ 21,229 Definite life intangible assets (excluding computer software) 63,230 101,906 Indefinite life intangible assets 86,129 129,272 $ 149,359 $ 252,407 In assessing whether goodwill and indefinite life intangible assets are impaired, the carrying amounts of the CGUs (including goodwill and indefinite life intangible assets) are compared to their recoverable amounts. The recoverable amounts of CGUs are based on the higher of the value in use and fair value less costs of disposal. As a result of the adverse impact of the COVID-19 pandemic on the global economic environment and on the Company's market capitalization and considering that the fair value of the Hosiery CGU as at December 29, 2019 (previous annual impairment review for goodwill and indefinite life intangible assets) was only 20% higher than its carrying value, the Company performed an impairment review of the Hosiery CGU as at March 29, 2020, which resulted in an impairment charge of $94.0 million in the first quarter of fiscal 2020, relating to goodwill and intangible assets (both definite and indefinite life) acquired in previous business acquisitions. The Company performed its annual impairment review for goodwill and indefinite life intangible assets as at January 3, 2021. The estimated recoverable amount for the Textile &amp; Sewing CGU exceeded its carrying amounts and the estimated recoverable amount for the Hosiery CGU approximated its carrying amount. As a result, there was no additional impairment identified. Recoverable amount The Company determined the recoverable amounts of the Textile &amp; Sewing and Hosiery CGUs based on the fair value less costs of disposal method. The fair values of the Textile &amp; Sewing and Hosiery CGUs were based on a multiple applied to adjusted EBITDA (as defined in note 24) for the next year, which takes into account financial forecasts approved by senior management. The key assumptions for the fair value less costs of disposal method include estimated sales volumes, selling prices, gross margins, and SG&amp;A expenses in determining forecasted adjusted EBITDA, as well as the multiple applied to forecasted adjusted EBITDA. The adjusted EBITDA multiple was obtained by using market comparables as a reference. The values assigned to the key assumptions represent management’s assessment of future trends and have been based on historical data from external and internal sources. For the Textile &amp; Sewing CGU, no reasonably possible change in the key assumptions used in determining the recoverable amount would result in any impairment of goodwill or indefinite life intangible assets. 10. INTANGIBLE ASSETS AND GOODWILL (continued): Recoverability of cash-generating units (continued): Hosiery CGU The COVID-19 outbreak, which was declared a pandemic on March 11, 2020 by the World Health Organization led to a rapid deterioration in the global economic environment and triggered a sharp fall in stock markets and enterprise values worldwide. In addition, the Company’s market capitalization declined significantly between March 11, 2020 and March 29, 2020. The measures adopted by the various levels of government across key markets in order to mitigate the spread of COVID-19 significantly affected economic activity and sentiment, disrupting the business operations of companies worldwide, and required many of the Company’s customers to which it sells hosiery products to temporarily close all of their retail locations across the U.S. in mid to late-March. Therefore, as a result of the adverse impact of the COVID-19 pandemic on the global economic environment and on the Company's market capitalization and considering that the fair value of the Hosiery CGU as at December 29, 2019 was only 20% higher than its carrying value, the Company performed an impairment review of the Hosiery CGU as at March 29, 2020. Based on the results of its impairment review of the Hosiery CGU, the Company recorded an impairment charge of $94.0 million in the first quarter of fiscal 2020, relating to goodwill and intangible assets (both definite and indefinite life) acquired in previous business acquisitions. The non-cash write-down of goodwill and intangible assets had no impact on the Company’s liquidity, cash flows from operating activities, or its compliance with debt covenants. The primary cause for the impairment charge was the deterioration in the global economic environment and the resulting decline in the Company’s share price, market capitalization, and forecasted earnings. The fair value of the Hosiery CGU was based on a multiple applied to risk-adjusted recurring forecasted adjusted EBITDA (see definition of adjusted EBITDA in note 24), which considers financial forecasts approved by senior management. The adjusted EBITDA multiple was obtained by using market comparables as a reference. The key assumptions used in the estimation of the recoverable amount for the Hosiery CGU are the risk-adjusted recurring forecasted adjusted EBITDA and the adjusted EBITDA multiple of 9 (January 3, 2021 test) and 7 (March 29, 2020 test). The most significant assumptions that form part of the risk-adjusted recurring forecasted adjusted EBITDA relate to estimated sales volumes, selling prices, input costs, and SG&amp;A expenses. Management has identified that a reasonably possible change in risk-adjusted recurring forecasted adjusted EBITDA or in the adjusted EBITDA multiple could cause the carrying amount of the Hosiery CGU to exceed its recoverable amount. As at January 3, 2021, a decrease in the adjusted EBITDA multiple by a factor of 1 would result in the estimated recoverable amount being approximately $30 million lower than the carrying amount. The values assigned to the key assumptions represent management’s assessment of future trends and have been based on historical data from external and internal sour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Jan. 03, 2021</t>
        </is>
      </c>
    </row>
    <row r="3">
      <c r="A3" s="3" t="inlineStr">
        <is>
          <t>Financial Instruments [Abstract]</t>
        </is>
      </c>
    </row>
    <row r="4">
      <c r="A4" s="4" t="inlineStr">
        <is>
          <t>LONG-TERM DEBT</t>
        </is>
      </c>
      <c r="B4" s="4" t="inlineStr">
        <is>
          <t>LONG-TERM DEBT: Effective interest rate (1) Principal amount Maturity date January 3, December 29, Revolving long-term bank credit facility, interest at variable U.S. LIBOR-based interest rate plus a spread ranging from 1% to 3% (2) 2.3% $ — $ 245,000 April 2025 Term loan, interest at variable U.S. LIBOR-based interest rate plus a spread ranging from 1% to 3%, payable monthly (3) 2.6% 300,000 300,000 April 2025 Term loan, interest at variable U.S. LIBOR-based interest rate plus a spread ranging from 1.7% to 3%, payable monthly (3) 2.6% 400,000 — April 2022 Notes payable, interest at fixed rate of 2.70%, payable semi-annually (4) 2.7% 100,000 100,000 August 2023 Notes payable, interest at variable U.S. LIBOR-based interest rate plus a spread of 1.53% payable quarterly (4) 2.7% 50,000 50,000 August 2023 Notes payable, interest at fixed rate of 2.91%, payable semi-annually (4) 2.9% 100,000 100,000 August 2026 Notes payable, interest at variable U.S. LIBOR-based interest rate plus a spread of 1.57% payable quarterly (4) 2.9% 50,000 50,000 August 2026 $ 1,000,000 $ 845,000 (1) Represents the annualized effective interest rate for the year ended January 3, 2021, including the cash impact of interest rate swaps, where applicable. (2) The Company’s unsecured revolving long-term bank credit facility of $1 billion provides for an annual extension which is subject to the approval of the lenders. The spread added to the U.S. LIBOR-based variable interest rate is a function of the total net debt to EBITDA ratio (as defined in the credit facility agreement and its amendments). In addition, an amount of $7.2 million (December 29, 2019 - $22.5 million) has been committed against this facility to cover various letters of credit. (3) The unsecured term loans are non-revolving and can be prepaid in whole or in part at any time with no penalties. The spread added to the U.S. LIBOR-based variable interest rate is a function of the total net debt to EBITDA ratio (as defined in the term loan agreement and their amendments). (4) The unsecured notes issued for a total aggregate principal amount of $300 million to accredited investors in the U.S. private placement market can be prepaid in whole or in part at any time, subject to the payment of a prepayment penalty as provided for in the Note Purchase Agreement. In March 2020, the Company amended its unsecured revolving long-term bank credit facility of $1 billion and its unsecured term loan of $300 million, in each case to extend the maturity dates from April 2024 to April 2025. On April 6, 2020, the Company entered into a new unsecured two-year term loan agreement for a total principal amount of $400 million. Under the terms of the revolving long-term bank credit facility, both term loan facilities, and the notes, the Company is required to comply with certain covenants, including maintenance of financial ratios. In addition, as at January 3, 2021, the Company had an additional $60 million available under various undrawn overdraft facilities. On June 26, 2020, given the rapidly changing environment and level of uncertainty being created by the COVID-19 pandemic and the associated impact on current and future earnings, the Company amended its various loans and note agreements in order to modify its covenants to provide increased financial flexibility. The amendments effect changes to certain provisions and covenants under the revolving long-term bank credit facility, both term loan facilities, and the privately issued notes during the period beginning March 30, 2020 and ending April 4, 2021 (the “covenant relief period”), as follows: • An increase in the maximum Total Net Debt to EBITDA Ratio (ratio of the Company’s total debt to EBITDA for the preceding four fiscal quarters) from 3.25 to 1.00 to (i) 3.50 to 1.00 for the fiscal quarter ending September 27, 2020, (ii) 4.50 to 1.00 for the fiscal quarter ending January 3, 2021, (iii) 4.50 to 1.00 for the fiscal quarter ending April 4, 2021, and (iv) 3.50 to 1.00 for the fiscal quarter ending July 4, 2021 and at all times thereafter; • A decrease in the minimum Interest Coverage Ratio (ratio of the Company’s EBITDA for the preceding four fiscal quarters to its consolidated total interest expense) from 3.50 to 1.00 to 3.00 to 1.00 for all periods; • The computation of EBITDA for purposes of the Total Net Debt to EBITDA Ratio and Interest Coverage Ratio calculations was adjusted to exclude the financial results of the fiscal quarter ending June 28, 2020 and annualizing the three other fiscal quarters included in the twelve-month measurement period to arrive at a twelve-month trailing EBITDA ending on the date on which the ratios are calculated, and to limit the amount of adjustments made in the computation of EBITDA; 11. LONG-TERM DEBT (continued): • Dividends and share repurchases are not permitted during the covenant relief period, except during the fiscal quarters ending January 3, 2021 and April 4, 2021 if the Total Net Debt to EBITDA Ratio is less than 3.00 to 1.00; • Maintain a minimum available liquidity of at least $400 million; • Total investments, capital expenditures, and acquisitions, cannot exceed $100 million in the aggregate during the covenant relief period, unless certain liquidity thresholds are met; • Sales of assets cannot exceed $25 million; • Incurrence of new indebtedness cannot exceed $100 million; and • Inclusion of customary anti-cash hoarding provisions. During the covenant relief period, the applicable spread added to the variable U.S. LIBOR-based interest rate for the revolving long-term bank credit facility and both term loan facilities will increase by between 50 to 100 basis points per year, varying as a function of the Total Net Debt to EBITDA ratio. Private noteholders will receive an increase of 125 basis points per year (payable quarterly) during the covenant relief period (which is recorded in bank and other financial charges for fiscal 2020), unless the Company is in compliance with its original covenants on the last day of such fiscal quarter. In addition, upfront costs of $3.9 million incurred for the amendments are included in bank and other financial charges for fiscal 2020. The Company was in compliance with all amended financial covenants at January 3,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Jan. 03, 2021</t>
        </is>
      </c>
    </row>
    <row r="3">
      <c r="A3" s="3" t="inlineStr">
        <is>
          <t>Subclassifications of assets, liabilities and equities [abstract]</t>
        </is>
      </c>
    </row>
    <row r="4">
      <c r="A4" s="4" t="inlineStr">
        <is>
          <t>OTHER NON-CURRENT LIABILITIES</t>
        </is>
      </c>
      <c r="B4" s="4" t="inlineStr">
        <is>
          <t>OTHER NON-CURRENT LIABILITIES: January 3, 2021 December 29, 2019 Employee benefit obligation - Statutory severance and pre-notice (a) $ 19,889 $ 27,767 Employee benefit obligation - Defined contribution plan (b) 3,736 3,633 Provisions (c) 12,240 10,790 $ 35,865 $ 42,190 (a) Statutory severance and pre-notice obligations: 2020 2019 Obligation, beginning of fiscal year $ 27,767 $ 22,075 Service cost 16,785 14,226 Interest cost 7,305 6,798 Actuarial (gain) loss (1) (12,142) 1,296 Foreign exchange gain (253) (584) Benefits paid (19,573) (16,044) Obligation, end of fiscal year $ 19,889 $ 27,767 (1) The actuarial gain in fiscal 2020 is due to reductions in headcount and changes in the actuarial assumptions used to determine the statutory severance obligations. Significant assumptions for the calculation of the statutory severance obligations included the use of a discount rate ranging between 9.0% and 11.5% (2019 - between 9.3% and 10.0%) and rates of compensation increases of 7.5% (2019 - between 7.5% and 9.0%). A 1% increase in the discount rates would result in a corresponding decrease in the statutory severance obligations of $3.1 million, and a 1% decrease in the discount rates would result in a corresponding increase in the statutory severance obligations of $3.5 million. A 1% increase in the rates of compensation increases used would result in a corresponding increase in the statutory severance obligations of $3.8 million, and a 1% decrease in the rates of compensation increases used would result in a corresponding decrease in the statutory severance obligations of $3.4 million. 12. OTHER NON-CURRENT LIABILITIES (continued): (a) Statutory severance and pre-notice obligations (continued): The cumulative amount of actuarial losses recognized in other comprehensive income as at January 3, 2021 was $12.9 million (December 29, 2019 - $25.1 million) which have been reclassified to retained earnings in the period in which they were recognized. (b) Defined contribution plan: During fiscal 2020, defined contribution expenses were $4.5 million (2019 - $6.6 million). (c) Provisions: The following table presents the provisions for decommissioning and site restoration costs of the Company: Total Balance, December 29, 2019 $ 10,790 Changes in estimates made during the fiscal year 1,208 Accretion of interest 242 Balance, January 3, 2021 $ 12,240 Provisions as at January 3, 2021 include estimated future costs of decommissioning and site restoration for certain assets located at the Company’s textile and sock facilities for which the timing of settlement is uncertain, but has been estimated to be in excess of twenty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Jan. 03, 2021</t>
        </is>
      </c>
    </row>
    <row r="3">
      <c r="A3" s="3" t="inlineStr">
        <is>
          <t>Share Capital, Reserves And Other Equity Interest [Abstract]</t>
        </is>
      </c>
    </row>
    <row r="4">
      <c r="A4" s="4" t="inlineStr">
        <is>
          <t>EQUITY</t>
        </is>
      </c>
      <c r="B4" s="4" t="inlineStr">
        <is>
          <t>EQUITY: (a) Shareholder rights plan: The Company has a shareholder rights plan which provides the Board of Directors and the shareholders with additional time to assess any unsolicited take-over bid for the Company and, where appropriate, pursue other alternatives for maximizing shareholder value. (b) Accumulated other comprehensive income ("AOCI"): Accumulated other comprehensive income includes the changes in the fair value of the effective portion of qualifying cash flow hedging instruments outstanding at the end of the fiscal year. (c) Share capital: Authorized: Common shares, authorized without limit as to number and without par value. First preferred shares, without limit as to number and without par value, issuable in series and non-voting. Second preferred shares, without limit as to number and without par value, issuable in series and non-voting. As at January 3, 2021 and December 29, 2019, none of the first and second preferred shares were issued. Issued: As at January 3, 2021, there were 198,407,222 common shares (December 29, 2019 - 199,012,156) issued and outstanding, which are net of 2,897 common shares (December 29, 2019 - 9,206) that have been purchased and are held in trust as described in note 13(e). 13. EQUITY (continued): (d) Normal course issuer bid ("NCIB"): On February 20, 2019, the Company received approval from the TSX to renew its NCIB commencing on February 27, 2019 to purchase for cancellation up to 10,337,017 common shares, representing approximately 5% of the Company’s issued and outstanding common shares. During the year ended December 29, 2019, the Company repurchased for cancellation a total of 8,217,715 common shares under its NCIB programs for a total cost of $257.2 million. Of the total cost of $257.2 million, $6.7 million was charged to share capital and $250.5 million was charged to retained earnings. On February 19, 2020, the Company received approval from the TSX to renew its NCIB to purchase for cancellation a maximum of 9,939,154 common shares, representing approximately 5% of the Company’s issued and outstanding common shares. During the year ended January 3, 2021, the Company repurchased for cancellation a total of 843,038 common shares under its NCIB programs for a total cost of $23.2 million. Of the total cost of $23.2 million, $0.7 million was charged to share capital and $22.5 million was charged to retained earnings. (e) Common shares purchased as settlement for non-Treasury RSUs: The Company has established a trust for the purpose of settling the vesting of non-Treasury RSUs. For non-Treasury RSUs that are to be settled in common shares in lieu of cash, the Company directs the trustee to purchase common shares of the Company on the open market to be held in trust for and on behalf of the holders of non-Treasury RSUs until they are delivered for settlement, when the non-Treasury RSUs vest. For accounting purposes, the common shares are considered as held in treasury, and recorded as a temporary reduction of outstanding common shares and share capital. Upon delivery of the common shares for settlement of the non-Treasury RSUs, the number of common shares outstanding is increased, and the amount in contributed surplus is transferred to share capital. As at January 3, 2021, a total of 2,897 common shares representing $0.2 million purchased as settlement for non-Treasury RSUs were considered as held in treasury and recorded as a temporary reduction of outstanding common shares and share capital (December 29, 2019 - 9,206 common shares representing $0.2 million). (f) Contributed surplus: The contributed surplus account is used to record the accumulated compensation expense related to equity-settled share-based compensation transactions. Upon the exercise of stock options, the vesting of Treasury RSUs, and the delivery of common shares for settlement of vesting non-Treasury RSUs or SARs, the corresponding amounts previously credited to contributed surplus are transferred to share capital, except for the portion of the share-based payment that the Company settles on a net basis when the Company has an obligation under tax laws to withhold an amount for an employee’s tax obligation, in which case the corresponding amounts previously credited to contributed surplus are transferred to accounts payable and accrue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Jan. 03, 2021</t>
        </is>
      </c>
    </row>
    <row r="3">
      <c r="A3" s="3" t="inlineStr">
        <is>
          <t>Financial Instruments [Abstract]</t>
        </is>
      </c>
    </row>
    <row r="4">
      <c r="A4" s="4" t="inlineStr">
        <is>
          <t>FINANCIAL INSTRUMENTS</t>
        </is>
      </c>
      <c r="B4" s="4" t="inlineStr">
        <is>
          <t>FINANCIAL INSTRUMENTS: Disclosures relating to the nature and extent of the Company’s exposure to risks arising from financial instruments, including credit risk, liquidity risk, foreign currency risk and interest rate risk, as well as risks arising from commodity prices, and how the Company manages those risks, are included in the section entitled “Financial risk management” of the Management’s Discussion and Analysis of the Company’s operations, financial performance and financial position as at January 3, 2021 and December 29, 2019. Accordingly, these disclosures are incorporated into these consolidated financial statements by cross-reference. (a) Financial instruments - carrying amounts and fair values: The carrying amounts and fair values of financial assets and liabilities included in the consolidated statements of financial position are as follows: January 3, 2021 December 29, 2019 Financial assets Amortized cost: Cash and cash equivalents $ 505,264 $ 64,126 Trade accounts receivable 196,480 320,931 Financial assets included in prepaid expenses, deposits and other current assets 88,781 45,950 Long-term non-trade receivables included in other non-current assets 1,435 2,933 Derivative financial assets included in prepaid expenses, deposits and other current assets 4,947 9,816 Financial liabilities Amortized cost: Accounts payable and accrued liabilities (1) $ 326,069 $ 395,564 Long-term debt - bearing interest at variable rates 800,000 645,000 Long-term debt - bearing interest at fixed rates (2) 200,000 200,000 Derivative financial liabilities included in accounts payable and accrued liabilities 17,653 11,067 (1) Accounts payable and accrued liabilities include balances payable of $27.6 million (December 29, 2019 - $39.6 million) under supply-chain financing arrangements (reverse factoring) with a financial institution, whereby receivables due from the Company to certain suppliers can be collected by the suppliers from a financial institution before their original due date. These balances are classified as accounts payable and accrued liabilities and the related payments as cash flows from operating activities, given the principal business purpose of the arrangement is to provide funding to the supplier and not the Company, the arrangement does not significantly extend the payment terms beyond the normal terms agreed with other suppliers, and no additional deferral or special guarantees to secure the payments are included in the arrangement. (2) The fair value of the long-term debt bearing interest at fixed rates was $221.3 million as at January 3, 2021 (December 29, 2019 - $206.4 million). Short-term financial assets and liabilities The Company has determined that the fair value of its short-term financial assets and liabilities approximates their respective carrying amounts as at the reporting dates due to the short-term maturities of these instruments, as they bear variable interest-rates or because the terms and conditions are comparable to current market terms and conditions for similar items. Non-current assets and long-term debt bearing interest at variable rates The fair values of the long-term non-trade receivables included in other non-current assets and the Company’s long-term debt bearing interest at variable rates also approximate their respective carrying amounts because the interest rates applied to measure their carrying amounts approximate current market interest rates. 14. FINANCIAL INSTRUMENTS (continued): (a) Financial instruments - carrying amounts and fair values (continued): Long-term debt bearing interest at fixed rates The fair value of the long-term debt bearing interest at fixed rates is determined using the discounted future cash flows method and at discount rates based on yield to maturities for similar issuances. The fair value of the long-term debt bearing interest at fixed rates was measured using Level 2 inputs in the fair value hierarchy. In determining the fair value of the long-term debt bearing interest at fixed rates, the Company takes into account its own credit risk and the credit risk of the counterparties. Derivatives Derivative financial instruments are designated as effective hedging instruments and consist of foreign exchange and commodity forward, option, and swap contracts, as well as floating-to-fixed interest rate swaps to fix the variable interest rates on a designated portion of borrowings under the term loan and unsecured notes. The fair value of the forward contracts is measured using a generally accepted valuation technique which is the discounted value of the difference between the contract’s value at maturity based on the rate set out in the contract and the contract’s value at maturity based on the rate that the counterparty would use if it were to renegotiate the same contract terms at the measurement date under current conditions. The fair value of the option contracts is measured using option pricing models that utilize a variety of inputs that are a combination of quoted prices and market-corroborated inputs, including volatility estimates and option adjusted credit spreads. The fair value of the interest rate swaps is determined based on market data, by measuring the difference between the fixed contracted rate and the forward curve for the applicable floating interest rates. The Company also has a total return swap (“TRS”) outstanding that is intended to reduce the variability of net earnings associated with deferred share units, which are settled in cash. The TRS is not designated as a hedging instrument and, therefore, the fair value adjustment at the end of each reporting period is recognized in selling, general and administrative expenses. The fair value of the TRS is measured by reference to the market price of the Company’s common shares, at each reporting date. The TRS has a one Derivative financial instruments were measured using Level 2 inputs in the fair value hierarchy. In determining the fair value of derivative financial instruments the Company takes into account its own credit risk and the credit risk of the counterparties. (b) Derivative financial instruments - hedge accounting: During fiscal 2020 and 2019, the Company entered into foreign exchange and commodity forward, option, and swap contracts in order to minimize the exposure of forecasted cash inflows and outflows in currencies other than the U.S. dollar and to manage its exposure to movements in commodity prices, as well as floating-to-fixed interest rate swaps to fix the variable interest rates on a designated portion of borrowings under the term loan and unsecured notes. The forward foreign exchange contracts were designated as cash flow hedges and qualified for hedge accounting. The forward foreign exchange contracts outstanding as at January 3, 2021 and December 29, 2019 consisted primarily of contracts to reduce the exposure to fluctuations in Canadian dollars, Euros, Australian dollars, Pounds sterling, and Mexican pesos against the U.S. dollar. The commodity forward, option, and swap contracts were designated as cash flow hedges and qualified for hedge accounting. The commodity contracts outstanding as at January 3, 2021 and December 29, 2019 consisted primarily of forward, collar, and swap contracts to reduce the exposure to movements in commodity prices. The floating-to-fixed interest rate swaps were designated as cash flow hedges and qualified for hedge accounting. The floating-to-fixed interest rate swaps contracts outstanding as at January 3, 2021 and December 29, 2019 served to fix the variable interest rates on the designated interest payments of a portion of the Company's long-term debt. 14. FINANCIAL INSTRUMENTS (continued): (b) Derivative financial instruments - hedge accounting (continued): The following table summarizes the Company’s commitments to buy and sell foreign currencies (cash flow hedges) as at January 3, 2021: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33,069 1.3090 $ 43,287 $ — $ (1,784) $ (1,784) Sell EUR/Buy USD 33,571 1.1816 39,668 — (1,736) (1,736) Sell CAD/Buy USD 45,591 0.7594 34,623 — (1,111) (1,111) Buy CAD/Sell USD 21,669 0.7077 15,336 1,626 — 1,626 Sell AUD/Buy USD 7,387 0.7218 5,332 — (346) (346) Sell MXN/Buy USD 168,727 0.0455 7,683 28 (693) (665) $ 145,929 $ 1,654 $ (5,670) $ (4,016) The following table summarizes the Company’s commitments to buy and sell foreign currencies (cash flow hedges) as at December 29, 2019: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32,737 1.2750 $ 41,739 $ 187 $ (1,169) $ (982) Sell EUR/Buy USD 35,236 1.1341 39,960 502 (78) 424 Sell CAD/Buy USD 58,212 0.7612 44,309 49 (130) (81) Buy CAD/Sell USD 31,287 0.7514 23,510 342 — 342 Sell AUD/Buy USD 7,691 0.6974 5,364 38 (32) 6 Sell MXN/Buy USD 272,914 0.0504 13,761 — (356) (356) $ 168,643 $ 1,118 $ (1,765) $ (647) 14. FINANCIAL INSTRUMENTS (continued): (b) Derivative financial instruments - hedge accounting (continued): The following table summarizes the Company's commodity contracts outstanding (cash flow hedges) as at January 3, 2021: Carrying and fair value Maturity Prepaid expenses, Accounts Type of deposits and other payable and 0 to 12 commodity Notional amount (1) current assets accrued liabilities months Forward contracts Cotton 16.2 million pounds $ 1,582 $ — $ 1,582 Swap contracts Synthetic fibres 3.9 million pounds — (781) (781) Swap &amp; option contracts Energy 6.4 million gallons 1,300 (258) 1,042 $ 2,882 $ (1,039) $ 1,843 (1) Notional amounts are not in thousands. The following table summarizes the Company's commodity contracts outstanding (cash flow hedges) as at December 29, 2019: Carrying and fair value Maturity Prepaid expenses, Accounts Type of deposits and other payable and 0 to 12 commodity Notional amount (1) current assets accrued liabilities months Forward contracts Cotton 133.7 million pounds $ 3,494 $ (198) $ 3,296 Swap contracts Synthetic fibres 60.6 million pounds — (6,859) (6,859) Swap &amp; option contracts Energy 8.5 million gallons 1,185 (186) 999 $ 4,679 $ (7,243) $ (2,564) (1) Notional amounts are not in thousands. 14. FINANCIAL INSTRUMENTS (continued): (b) Derivative financial instruments - hedge accounting (continued): The following table summarizes the Company’s floating-to-fixed interest rate swap contracts outstanding (cash flow hedges) as at January 3, 2021: Carrying and fair value Notional Prepaid expenses, Accounts amount of Maturity Fixed Floating deposits and other payable and borrowings date Pay / Receive rate rate current assets accrued liabilities Term Loan (1) $ 150,000 June 17, 2021 Pay fixed rate / receive floating rate 0.96 % US LIBOR $ — $ (630) 25,000 April 6, 2022 Pay fixed rate / receive floating rate 0.27 % US LIBOR — (48) 75,000 April 30, 2023 Pay fixed rate / receive floating rate 2.85 % US LIBOR — (3,800) 50,000 April 30, 2024 Pay fixed rate / receive floating rate 1.51 % US LIBOR — (1,886) 25,000 April 30, 2025 Pay fixed rate / receive floating rate 1.06 % US LIBOR — (755) 25,000 May 30, 2025 Pay fixed rate / receive floating rate 0.47 % US LIBOR — (30) Unsecured Notes 50,000 August 25, 2023 Pay fixed rate / receive floating rate 1.18 % US LIBOR — (1,330) 50,000 August 25, 2026 Pay fixed rate / receive floating rate 1.34 % US LIBOR — (2,465) $ — $ (10,944) (1) The notional amounts for the interest rate swap contracts maturing in 2023, 2024, and 2025 are extensions to the $150 million interest rate swap contracts originally entered into related to the $300 million term loan. The following table summarizes the Company’s floating-to-fixed interest rate swap contracts outstanding (cash flow hedges) as at December 29, 2019: Carrying and fair value Notional Prepaid expenses, Accounts amount of Maturity Fixed Floating deposits and other payable and borrowings date Pay / Receive rate rate current assets accrued liabilities Term Loan (1) $ 150,000 June 17, 2021 Pay fixed rate / receive floating rate 0.96 % US LIBOR $ 1,379 $ — 75,000 April 30, 2023 Pay fixed rate / receive floating rate 2.85 % US LIBOR — (1,817) 50,000 April 30, 2024 Pay fixed rate / receive floating rate 1.51 % US LIBOR 252 (242) Unsecured Notes 50,000 August 25, 2023 Pay fixed rate / receive floating rate 1.18 % US LIBOR 866 — 50,000 August 25, 2026 Pay fixed rate / receive floating rate 1.34 % US LIBOR 1,179 — $ 3,676 $ (2,059) (1) The notional amounts for the interest rate swap contracts maturing in 2023 and 2024 are extensions to the $150 million interest rate swap contracts originally entered into related to the $300 million term loan. 14. FINANCIAL INSTRUMENTS (continued): (b) Derivative financial instruments - hedge accounting (continued): The following table summarizes the Company’s hedged items as at January 3, 2021: Change in Carrying amount of value used for Cash flow the hedged item calculating hedge hedge reserve Assets Liabilities ineffectiveness (AOCI) Cash flow hedges: Foreign currency risk: Forecast sales $ — $ — $ (4,104) $ 4,104 Forecast expenses — — 1,626 (1,626) Commodity risk: Forecast purchases — — 4,205 (4,205) Interest rate risk: Forecast interest payments — — (10,765) 10,765 $ — $ — $ (9,038) $ 9,038 No ineffectiveness was recognized in net earnings as the change in value of the hedging instrument used for calculating ineffectiveness was the same or smaller as the change in value of the hedged items used for calculating the ineffectiveness. The following table summarizes the Company’s hedged items as at December 29, 2019: Change in Carrying amount of value used for Cash flow the hedged item calculating hedge hedge reserve Assets Liabilities ineffectiveness (AOCI) Cash flow hedges: Foreign currency risk: Forecast sales $ — $ — $ (972) $ 972 Forecast expenses — — 342 (342) Commodity risk: Forecast purchases — — (1,416) 1,416 Interest rate risk: Forecast interest payments — — 1,511 (1,511) $ — $ — $ (535) $ 535 No ineffectiveness was recognized in net earnings as the change in value of the hedging instrument used for calculating ineffectiveness was the same or smaller as the change in value of the hedged items used for calculating the ineffectiveness. 14. FINANCIAL INSTRUMENTS (continued): (c) Financial expenses, net: 2020 2019 Interest expense on financial liabilities recorded at amortized cost (1) $ 30,205 $ 28,659 Bank and other financial charges (2) 14,627 8,010 Interest accretion on discounted lease obligations 3,227 3,141 Interest accretion on discounted provisions 242 287 Foreign exchange loss (gain) 229 (929) $ 48,530 $ 39,168 (1) Net of capitalized borrowing costs of $1.6 million (2019 - $1.3 million). (2) Fiscal 2020 includes upfront costs of $3.9 million for the June 2020 amendments of the loans and notes agreements (note 11). (d) Hedging components of other comprehensive income (“OCI”): 2020 2019 Net gain (loss) on derivatives designated as cash flow hedges: Foreign currency risk $ 502 $ 4,566 Commodity price risk (12,699) (8,213) Interest rate risk (12,381) (10,588) Income taxes (5) (46) Amounts reclassified from OCI to inventory, related to commodity 9,837 16,656 Amounts reclassified from OCI to net earnings, related to foreign currency risk, interest rate risk, and commodity risk, and included in: Net sales (242) (5,667) Cost of sales 8,483 (350) Selling, general and administrative expenses 331 417 Financial expenses, net (2,358) (752) Income taxes 29 60 Cash flow hedging loss $ (8,503) $ (3,917) During fiscal 2020, the Company determined that it no longer met the criteria for hedge accounting for certain commodity forward, option, and swap contracts and certain forward foreign exchange contracts (collectively the "hedging instruments") as the commodity purchases and foreign currency sales which the hedging instruments were respectively hedging, were no longer expected to occur due to economic conditions resulting from the COVID-19 pandemic. Changes in the fair value of such commodity forward, option, and swap contracts and forward foreign exchange contracts resulted in a net loss of $9.0 million, which were transferred out of accumulated other comprehensive income and recognized immediately in net earnings during fiscal 2020. The change in the time value element of option and swap contracts designated as cash flow hedges to reduce the exposure in movements of commodity prices was not significant for the years ended January 3, 2021 and December 29, 2019. The change in the forward element of derivatives designated as cash flow hedges to reduce foreign currency risk was not significant for the years ended January 3, 2021 and December 29, 2019. Approximately $2.1 million of net losses presented in accumulated other comprehensive income as at January 3, 2021 are expected to be reclassified to inventory or net earnings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an. 03, 2021</t>
        </is>
      </c>
      <c r="C1" s="2" t="inlineStr">
        <is>
          <t>Dec. 29, 2019</t>
        </is>
      </c>
    </row>
    <row r="2">
      <c r="A2" s="3" t="inlineStr">
        <is>
          <t>Current assets:</t>
        </is>
      </c>
    </row>
    <row r="3">
      <c r="A3" s="4" t="inlineStr">
        <is>
          <t>Cash and cash equivalents (note 5)</t>
        </is>
      </c>
      <c r="B3" s="6" t="n">
        <v>505264</v>
      </c>
      <c r="C3" s="6" t="n">
        <v>64126</v>
      </c>
    </row>
    <row r="4">
      <c r="A4" s="4" t="inlineStr">
        <is>
          <t>Trade accounts receivable (note 6)</t>
        </is>
      </c>
      <c r="B4" s="5" t="n">
        <v>196480</v>
      </c>
      <c r="C4" s="5" t="n">
        <v>320931</v>
      </c>
    </row>
    <row r="5">
      <c r="A5" s="4" t="inlineStr">
        <is>
          <t>Income taxes receivable</t>
        </is>
      </c>
      <c r="B5" s="5" t="n">
        <v>4632</v>
      </c>
      <c r="C5" s="5" t="n">
        <v>0</v>
      </c>
    </row>
    <row r="6">
      <c r="A6" s="4" t="inlineStr">
        <is>
          <t>Inventories (note 7)</t>
        </is>
      </c>
      <c r="B6" s="5" t="n">
        <v>727992</v>
      </c>
      <c r="C6" s="5" t="n">
        <v>1052052</v>
      </c>
    </row>
    <row r="7">
      <c r="A7" s="4" t="inlineStr">
        <is>
          <t>Prepaid expenses, deposits and other current assets</t>
        </is>
      </c>
      <c r="B7" s="5" t="n">
        <v>110105</v>
      </c>
      <c r="C7" s="5" t="n">
        <v>77064</v>
      </c>
    </row>
    <row r="8">
      <c r="A8" s="4" t="inlineStr">
        <is>
          <t>Total current assets</t>
        </is>
      </c>
      <c r="B8" s="5" t="n">
        <v>1544473</v>
      </c>
      <c r="C8" s="5" t="n">
        <v>1514173</v>
      </c>
    </row>
    <row r="9">
      <c r="A9" s="3" t="inlineStr">
        <is>
          <t>Non-current assets:</t>
        </is>
      </c>
    </row>
    <row r="10">
      <c r="A10" s="4" t="inlineStr">
        <is>
          <t>Property, plant and equipment (note 8)</t>
        </is>
      </c>
      <c r="B10" s="5" t="n">
        <v>896800</v>
      </c>
      <c r="C10" s="5" t="n">
        <v>994980</v>
      </c>
    </row>
    <row r="11">
      <c r="A11" s="4" t="inlineStr">
        <is>
          <t>Right-of-use assets</t>
        </is>
      </c>
      <c r="B11" s="5" t="n">
        <v>59445</v>
      </c>
      <c r="C11" s="5" t="n">
        <v>73539</v>
      </c>
    </row>
    <row r="12">
      <c r="A12" s="4" t="inlineStr">
        <is>
          <t>Intangible assets (note 10)</t>
        </is>
      </c>
      <c r="B12" s="5" t="n">
        <v>289901</v>
      </c>
      <c r="C12" s="5" t="n">
        <v>383864</v>
      </c>
    </row>
    <row r="13">
      <c r="A13" s="4" t="inlineStr">
        <is>
          <t>Goodwill</t>
        </is>
      </c>
      <c r="B13" s="5" t="n">
        <v>206636</v>
      </c>
      <c r="C13" s="5" t="n">
        <v>227865</v>
      </c>
    </row>
    <row r="14">
      <c r="A14" s="4" t="inlineStr">
        <is>
          <t>Deferred tax assets</t>
        </is>
      </c>
      <c r="B14" s="5" t="n">
        <v>17689</v>
      </c>
      <c r="C14" s="5" t="n">
        <v>9917</v>
      </c>
    </row>
    <row r="15">
      <c r="A15" s="4" t="inlineStr">
        <is>
          <t>Other non-current assets</t>
        </is>
      </c>
      <c r="B15" s="5" t="n">
        <v>6004</v>
      </c>
      <c r="C15" s="5" t="n">
        <v>6732</v>
      </c>
    </row>
    <row r="16">
      <c r="A16" s="4" t="inlineStr">
        <is>
          <t>Total non-current assets</t>
        </is>
      </c>
      <c r="B16" s="5" t="n">
        <v>1476475</v>
      </c>
      <c r="C16" s="5" t="n">
        <v>1696897</v>
      </c>
    </row>
    <row r="17">
      <c r="A17" s="4" t="inlineStr">
        <is>
          <t>Total assets</t>
        </is>
      </c>
      <c r="B17" s="5" t="n">
        <v>3020948</v>
      </c>
      <c r="C17" s="5" t="n">
        <v>3211070</v>
      </c>
    </row>
    <row r="18">
      <c r="A18" s="3" t="inlineStr">
        <is>
          <t>Current liabilities:</t>
        </is>
      </c>
    </row>
    <row r="19">
      <c r="A19" s="4" t="inlineStr">
        <is>
          <t>Accounts payable and accrued liabilities</t>
        </is>
      </c>
      <c r="B19" s="5" t="n">
        <v>343722</v>
      </c>
      <c r="C19" s="5" t="n">
        <v>406631</v>
      </c>
    </row>
    <row r="20">
      <c r="A20" s="4" t="inlineStr">
        <is>
          <t>Income taxes payable</t>
        </is>
      </c>
      <c r="B20" s="5" t="n">
        <v>0</v>
      </c>
      <c r="C20" s="5" t="n">
        <v>1255</v>
      </c>
    </row>
    <row r="21">
      <c r="A21" s="4" t="inlineStr">
        <is>
          <t>Current lease liabilities</t>
        </is>
      </c>
      <c r="B21" s="5" t="n">
        <v>15884</v>
      </c>
      <c r="C21" s="5" t="n">
        <v>14518</v>
      </c>
    </row>
    <row r="22">
      <c r="A22" s="4" t="inlineStr">
        <is>
          <t>Total current liabilities</t>
        </is>
      </c>
      <c r="B22" s="5" t="n">
        <v>359606</v>
      </c>
      <c r="C22" s="5" t="n">
        <v>422404</v>
      </c>
    </row>
    <row r="23">
      <c r="A23" s="3" t="inlineStr">
        <is>
          <t>Non-current liabilities:</t>
        </is>
      </c>
    </row>
    <row r="24">
      <c r="A24" s="4" t="inlineStr">
        <is>
          <t>Long-term debt (note 11)</t>
        </is>
      </c>
      <c r="B24" s="5" t="n">
        <v>1000000</v>
      </c>
      <c r="C24" s="5" t="n">
        <v>845000</v>
      </c>
    </row>
    <row r="25">
      <c r="A25" s="4" t="inlineStr">
        <is>
          <t>Non-current lease liabilities</t>
        </is>
      </c>
      <c r="B25" s="5" t="n">
        <v>66580</v>
      </c>
      <c r="C25" s="5" t="n">
        <v>66982</v>
      </c>
    </row>
    <row r="26">
      <c r="A26" s="4" t="inlineStr">
        <is>
          <t>Other non-current liabilities (note 12)</t>
        </is>
      </c>
      <c r="B26" s="5" t="n">
        <v>35865</v>
      </c>
      <c r="C26" s="5" t="n">
        <v>42190</v>
      </c>
    </row>
    <row r="27">
      <c r="A27" s="4" t="inlineStr">
        <is>
          <t>Total non-current liabilities</t>
        </is>
      </c>
      <c r="B27" s="5" t="n">
        <v>1102445</v>
      </c>
      <c r="C27" s="5" t="n">
        <v>954172</v>
      </c>
    </row>
    <row r="28">
      <c r="A28" s="4" t="inlineStr">
        <is>
          <t>Total liabilities</t>
        </is>
      </c>
      <c r="B28" s="5" t="n">
        <v>1462051</v>
      </c>
      <c r="C28" s="5" t="n">
        <v>1376576</v>
      </c>
    </row>
    <row r="29">
      <c r="A29" s="3" t="inlineStr">
        <is>
          <t>Equity (note 13):</t>
        </is>
      </c>
    </row>
    <row r="30">
      <c r="A30" s="4" t="inlineStr">
        <is>
          <t>Share capital</t>
        </is>
      </c>
      <c r="B30" s="5" t="n">
        <v>183938</v>
      </c>
      <c r="C30" s="5" t="n">
        <v>174218</v>
      </c>
    </row>
    <row r="31">
      <c r="A31" s="4" t="inlineStr">
        <is>
          <t>Contributed surplus</t>
        </is>
      </c>
      <c r="B31" s="5" t="n">
        <v>24936</v>
      </c>
      <c r="C31" s="5" t="n">
        <v>32769</v>
      </c>
    </row>
    <row r="32">
      <c r="A32" s="4" t="inlineStr">
        <is>
          <t>Retained earnings</t>
        </is>
      </c>
      <c r="B32" s="5" t="n">
        <v>1359061</v>
      </c>
      <c r="C32" s="5" t="n">
        <v>1628042</v>
      </c>
    </row>
    <row r="33">
      <c r="A33" s="4" t="inlineStr">
        <is>
          <t>Accumulated other comprehensive income</t>
        </is>
      </c>
      <c r="B33" s="5" t="n">
        <v>-9038</v>
      </c>
      <c r="C33" s="5" t="n">
        <v>-535</v>
      </c>
    </row>
    <row r="34">
      <c r="A34" s="4" t="inlineStr">
        <is>
          <t>Total equity attributable to shareholders of the Company</t>
        </is>
      </c>
      <c r="B34" s="5" t="n">
        <v>1558897</v>
      </c>
      <c r="C34" s="5" t="n">
        <v>1834494</v>
      </c>
    </row>
    <row r="35">
      <c r="A35" s="4" t="inlineStr">
        <is>
          <t>Total liabilities and equity</t>
        </is>
      </c>
      <c r="B35" s="6" t="n">
        <v>3020948</v>
      </c>
      <c r="C35" s="6" t="n">
        <v>3211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Jan. 03, 2021</t>
        </is>
      </c>
    </row>
    <row r="3">
      <c r="A3" s="3" t="inlineStr">
        <is>
          <t>Share-based Payment Arrangements [Abstract]</t>
        </is>
      </c>
    </row>
    <row r="4">
      <c r="A4" s="4" t="inlineStr">
        <is>
          <t>SHARE-BASED COMPENSATION</t>
        </is>
      </c>
      <c r="B4" s="4" t="inlineStr">
        <is>
          <t>SHARE-BASED COMPENSATION: The Company’s Long-Term Incentive Plan (the "LTIP") includes stock options, stock appreciation rights ('SARs'), and restricted share units. The LTIP allows the Board of Directors to grant stock options, SARs, dilutive restricted share units ("Treasury RSUs"), and non-dilutive restricted share units ("non-Treasury RSUs") to officers and other key employees of the Company and its subsidiaries. The number of common shares that are issuable pursuant to the exercise of stock options and the vesting of Treasury RSUs for the LTIP is fixed at 12,000,632. As at January 3, 2021, 117,606 common shares remained authorized for future issuance under this plan. The exercise price payable for each common share covered by a stock option or SARs is determined by the Board of Directors at the date of the grant, but may not be less than the closing price of the common shares of the Company on the trading day immediately preceding the effective date of the grant. Most stock options vest equally beginning on the second, third, fourth, and fifth anniversary of the grant date. Stock options granted in fiscal 2020 all vest on the third anniversary of the grant date, subject to performance vesting conditions in some cases. SARs granted in fiscal 2020 vest on the third anniversary of the grant date, and all are subject to performance vesting conditions. Holders of Treasury RSUs and non-Treasury RSUs are entitled to dividends declared by the Company which are recognized in the form of additional equity awards equivalent in value to the dividends paid on common shares. The vesting conditions of the additional equity awards are subject to the same performance objectives and other terms and conditions as the underlying equity awards. The additional awards related to outstanding Treasury RSUs and non-Treasury RSUs expected to be settled in common shares are credited to contributed surplus when the dividends are declared. (a) Stock options: Outstanding stock options were as follows: Stock options issued in Canadian dollars and to be exercised on the TSX: Number Weighted exercise price (CA$) Stock options outstanding, December 30, 2018 1,993 $ 33.60 Changes in outstanding stock options: Exercised (443) 26.45 Stock options outstanding, December 29, 2019 1,550 35.65 Changes in outstanding stock options: Exercised (87) 24.22 Stock options outstanding, January 3, 2021 1,463 $ 36.33 Stock options issued in U.S. dollars and to be exercised on the NYSE: Number Weighted exercise price (US$) Stock options outstanding, December 30, 2018 669 $ 29.01 Changes in outstanding stock options: Forfeited — — Stock options outstanding, December 29, 2019 669 29.01 Changes in outstanding stock options: Granted 1,387 26.43 Stock options outstanding, January 3, 2021 2,056 $ 27.27 15. SHARE-BASED COMPENSATION (continued): (a) Stock options (continued): As at January 3, 2021, 1,304,338 outstanding options issued in Canadian dollars to be exercised on the TSX were exercisable at the weighted average exercise price of CA$36.73 (December 29, 2019 - 822,394 options at CA$34.02), and 334,448 outstanding options issued in U.S. dollars and to be exercised on the NYSE, were exercisable at the weighted average exercise price of US$29.01 (December 29, 2019 - 167,224 options at US$29.01). For stock options exercised during fiscal 2020, the weighted average share price at the date of exercise was CA$30.48 (2019 - CA$47.24). Based on the Black-Scholes option pricing model, the grant date weighted average fair value of options granted during 2020 was $5.09. The following table summarizes the average values for the assumptions used in the Black-Scholes option pricing model for the stock option grants for fiscal 2020: 2020 Exercise price US$26.43 Risk-free interest rate 0.39% Expected volatility 36.47% Expected life 5 years Expected dividend yield 2.57% The following table summarizes information about stock options issued and outstanding and exercisable at January 3, 2021: Options issued and outstanding Options exercisable Exercise prices Number Remaining contractual life (yrs) Number CA$30.46 126 1 126 CA$33.01 543 3 384 CA$38.01 511 2 511 CA$42.27 283 5 283 1,463 1,304 US$20.77 537 7 — US$29.01 669 4 334 US$30.00 850 7 — 3,519 1,638 The compensation expense related to stock options included in operating income for fiscal 2020 was $1.8 million (2019 - $2.6 million), and the counterpart has been recorded as contributed surplus. When the underlying shares are issued to the employees, the amounts previously credited to contributed surplus are transferred to share capital. 15. SHARE-BASED COMPENSATION (continued): (b) Stock appreciation rights ("SARs"): During the year ended January 3, 2021, 824,406 SARs were granted at the weighted average exercise price of US$30.00 (December 29, 2019 - nil) and remained outstanding with a remaining contractual life of 3 years as at January 3, 2021. Based on the Black-Scholes option pricing model, the grant date weighted average fair value of options granted during 2020 was $5.60. None of the outstanding SARs were exercisable as at January 3, 2021. The compensation expense related to SARs included in operating income for fiscal 2020 was $0.1 million (2019 - nil), and the counterpart has been recorded as contributed surplus. The following table summarizes the assumptions used in the option pricing model for the SARs granted in fiscal 2020: 2020 Exercise price US$30.00 Risk-free interest rate 0.22% Expected volatility 43.86% Expected life 3 years Expected dividend yield 2.32% (c) Restricted share units: A Treasury RSU represents the right of an individual to receive one common share on the vesting date without any monetary consideration being paid to the Company. All Treasury RSUs awarded to date vest within a five-year vesting period. The vesting of at least 50% of each Treasury RSU grant is contingent on the achievement of performance conditions that are based on the Company’s average return on assets performance for the period as compared to the S&amp;P/TSX Capped Consumer Discretionary Index, excluding income trusts. Outstanding Treasury RSUs were as follows: Number Weighted average fair value per unit Treasury RSUs outstanding, December 30, 2018 106 $ 30.82 Changes in outstanding Treasury RSUs: Granted 18 31.51 Granted for dividends declared 1 34.14 Settled through the issuance of common shares (11) 25.97 Treasury RSUs outstanding, December 29, 2019 114 31.42 Changes in outstanding Treasury RSUs: Granted for dividends declared 1 12.58 Settled through the issuance of common shares (72) 31.65 Treasury RSUs outstanding, January 3, 2021 43 $ 30.47 As at January 3, 2021 and December 29, 2019, none of the outstanding Treasury RSUs were vested. The compensation expense related to Treasury RSUs included in operating income for fiscal 2020 was $0.6 million (2019 - $0.6 million), and the counterpart has been recorded as contributed surplus. When the underlying shares are issued to the employees, the amounts previously credited to contributed surplus are transferred to share capital. 15. SHARE-BASED COMPENSATION (continued): (c) Restricted share units (continued): Outstanding non-Treasury RSUs were as follows: Number Weighted average fair value per unit Non-Treasury RSUs outstanding, December 30, 2018 1,374 $ 28.52 Changes in outstanding non-Treasury RSUs: Granted 509 34.89 Granted for additional performance conditions 93 25.57 Granted for dividends declared 26 29.21 Settled - common shares (256) 25.59 Settled - payment of withholding taxes (170) 25.59 Forfeited (154) 29.24 Non-Treasury RSUs outstanding, December 29, 2019 1,422 31.42 Changes in outstanding non-Treasury RSUs: Granted 967 25.47 Granted for dividends declared 25 12.58 Settled - common shares (128) 29.06 Settled - payment of withholding taxes (67) 29.16 Forfeited (342) 25.70 Non-Treasury RSUs outstanding, January 3, 2021 1,877 $ 29.38 Non-Treasury RSUs have the same features as Treasury RSUs, except that their vesting period is a maximum of three years and they can be settled in cash based on the Company’s share price on the vesting date, or through the delivery of common shares purchased on the open market, at the Company's option. Non-Treasury RSUs are settled in common shares purchased on the open market, and to the extent that the Company has an obligation under tax laws to withhold an amount for an employee’s tax obligation associated with the share-based payment the Company settles non-Treasury RSUs on a net basis. Most of the outstanding non-Treasury RSUs awarded to executive officers have vesting conditions that are dependent upon the attainment of strategic performance objectives which are set based on the Company’s long-term strategic plan. A portion of non-Treasury RSU awards which vested in fiscal 2020 were dependent upon the financial performance of the Company relative to a benchmark group of Canadian publicly listed companies. In addition, up to two times the actual number of non-Treasury RSUs awarded can vest if exceptional financial performance is achieved. As at January 3, 2021 and December 29, 2019, none of the outstanding non-Treasury RSUs were vested. The compensation cost related to non-Treasury RSUs included in operating income for fiscal 2020 was a recovery of $0.5 million (2019 - $12.9 million expense), and the counterpart has been recorded as contributed surplus. When the underlying common shares are delivered to employees for settlement upon vesting, the amounts previously credited to contributed surplus are transferred to share capital. 15. SHARE-BASED COMPENSATION (continued): (d) Deferred share unit plan: The Company has a deferred share unit plan for independent members of the Company’s Board of Directors who must receive at least 50% of their annual board retainers in the form of deferred share units ("DSUs"). The value of these DSUs is based on the Company’s share price at the time of payment of the retainers or fees. Holders of deferred share units are entitled to dividends declared by the Company which are recognized in the form of additional awards equivalent in value to the dividends paid on common shares. DSUs granted under the plan will be redeemable and the value thereof payable in cash only after the director ceases to act as a director of the Company. As at January 3, 2021, there were 301,077 (December 29, 2019 - 234,827) DSUs outstanding at a value of $8.4 million (December 29, 2019 - $6.9 million). This amount is included in accounts payable and accrued liabilities based on a fair value per deferred share unit of $28.01 (December 29, 2019 - $29.55). The DSU obligation is adjusted each quarter based on the market value of the Company’s common shares. The Company includes the cost of the DSU plan in selling, general and administrative expenses, which for fiscal 2020 was $1.8 million (2019 - $1.8 million). Changes in outstanding DSUs were as follows: 2020 2019 DSUs outstanding, beginning of fiscal year 235 275 Granted 90 48 Granted for dividends declared 2 3 Redeemed (26) (91) DSUs outstanding, end of fiscal year 301 235 (e) Employee share purchase plans: The Company has employee share purchase plans which allow eligible employees to authorize payroll deductions of up to 10% of their salary to purchase common shares of the Company at a price of 90% of the then current share price as defined in the plans from Treasury. Employees purchasing shares under the plans subsequent to January 1, 2008 must hold the shares for a minimum of two years. The Company has reserved 5,000,000 common shares for issuance under the plans. As at January 3, 2021, 4,520,954 common shares remained authorized for future issuance under the plans. Included as compensation costs in selling, general and administrative expenses is $0.1 million (2019 - $0.2 million) relating to the employee share purchase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INFORMATION RELATING TO THE NATURE OF EXPENSES</t>
        </is>
      </c>
      <c r="B1" s="2" t="inlineStr">
        <is>
          <t>12 Months Ended</t>
        </is>
      </c>
    </row>
    <row r="2">
      <c r="B2" s="2" t="inlineStr">
        <is>
          <t>Jan. 03, 2021</t>
        </is>
      </c>
    </row>
    <row r="3">
      <c r="A3" s="3" t="inlineStr">
        <is>
          <t>Analysis of income and expense [abstract]</t>
        </is>
      </c>
    </row>
    <row r="4">
      <c r="A4" s="4" t="inlineStr">
        <is>
          <t>SUPPLEMENTARY INFORMATION RELATING TO THE NATURE OF EXPENSES</t>
        </is>
      </c>
      <c r="B4" s="4" t="inlineStr">
        <is>
          <t>SUPPLEMENTARY INFORMATION RELATING TO THE NATURE OF EXPENSES: (a) Selling, general and administrative expenses: 2020 2019 Selling expenses $ 76,327 $ 99,419 Administrative expenses 101,492 121,273 Distribution expenses 94,487 119,795 $ 272,306 $ 340,487 (b) Employee benefit expenses: 2020 2019 Salaries, wages and other short-term employee benefits $ 423,335 $ 534,222 Share-based payments 1,954 16,272 Post-employment benefits 44,645 41,864 $ 469,934 $ 592,358 16. SUPPLEMENTARY INFORMATION RELATING TO THE NATURE OF EXPENSES (continued): (c) Cost of sales: Included in cost of sales for the year ended January 3, 2021 are the following items: • $108.4 million of manufacturing costs charged directly to cost of sales during the first nine months of the fiscal year as a result of low production levels due to the temporary suspension of production at most of our manufacturing facilities starting in mid-March 2020 resulting from the COVID-19 pandemic. These manufacturing costs consist mainly of salary and benefits continuation for suspended employees as a result of suspended production, severance for terminated employees, and unabsorbed salary, benefits, and overhead costs, including depreciation. • $108.1 million of write-downs of inventory to net realizable value as a result of product line reductions and the decline in the net realizable value of certain inventories due to current market conditions as described in note 7. • $11.3 million for excess commodity contracts with merchants that no longer met the own-use exemption based on a reduction of physical cotton consumption in line with reduced production requirements. • $9.4 million transfer from accumulated other comprehensive income to cost of sales for certain commodity forward, option, and swap contracts that no longer met the criteria for hedge accounting as the commodity purchases which the hedging instruments were respectively hedging were no longer expected to occur due to reduced production requirements. • Net gain of $9.6 million related to the two hurricanes which impacted the Company’s operations in Central America in November 2020, consisting of accrued insurance recoveries to date of $111.0 million recorded in cost of sales (of which $50.0 million was received as an advance in December 2020 and included in cash flows from operating activities, and $61.0 million is recorded in prepaid expenses, deposits and other current assets in the statement of financial position), partially offset by of the following related costs: – losses on disposal of damaged inventory of $41.7 million; – losses on disposal of unrepairable equipment of $22.6 million; and – salary and benefits continuation for idle employees while production was interrupted, and equipment repair and clean-up costs of $13.3 million. – In addition, cost of sales includes unabsorbed salary, benefits, and overhead costs, including depreciation that resulted from the production interruptions related to the two hurricanes of $23.8 million, for which insurance recoveries have not been recognized in fiscal 2020. The Company has recognized insurance recoveries for items that it has an unconditional contractual right to receive. The final insurance claims related to the two hurricanes will be filed in fiscal 2021. (d) Government assistance: During the year ended January 3, 2021 an amount of $9.2 million (2019 - $14.0 million) was recognized in cost of sales in the consolidated statement of earnings and comprehensive income relating to government assistance for production costs, and $3.9 million (2019 - nil ) was recognized in SG&amp;A in the consolidated statement of earnings and comprehensive income relating to employment subsid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AND ACQUISITION-RELATED COSTS</t>
        </is>
      </c>
      <c r="B1" s="2" t="inlineStr">
        <is>
          <t>12 Months Ended</t>
        </is>
      </c>
    </row>
    <row r="2">
      <c r="B2" s="2" t="inlineStr">
        <is>
          <t>Jan. 03, 2021</t>
        </is>
      </c>
    </row>
    <row r="3">
      <c r="A3" s="3" t="inlineStr">
        <is>
          <t>Analysis of income and expense [abstract]</t>
        </is>
      </c>
    </row>
    <row r="4">
      <c r="A4" s="4" t="inlineStr">
        <is>
          <t>RESTRUCTURING AND ACQUISITION-RELATED COSTS</t>
        </is>
      </c>
      <c r="B4" s="4" t="inlineStr">
        <is>
          <t>RESTRUCTURING AND ACQUISITION-RELATED COSTS: Restructuring and acquisition-related costs are presented in the following table, and are comprised of costs directly related to significant exit activities, including the closure of business locations or the relocation of business activities, significant changes in management structure, as well as transaction, exit, and integration costs incurred pursuant to business acquisitions. 2020 2019 Employee termination and benefit costs $ 10,900 $ 17,064 Exit, relocation and other costs 13,321 17,190 Net loss on disposal and write-downs of property, plant and equipment, right-of-use 23,933 13,061 Acquisition-related transaction costs — 14 $ 48,154 $ 47,329 Restructuring and acquisition-related costs in fiscal 2020 related to the following: $22.5 million for the closure of a yarn-spinning plant in the U.S., including accelerated depreciation of right-of-use assets and equipment; $10.8 million for the closure of textile manufacturing and sewing operations in Mexico; $5.9 million for the exit of ship-to-the-piece activities, including computer software write-downs and warehouse consolidation costs; $2.4 million for SG&amp;A workforce reductions; and $6.6 million in other costs, including costs incurred to complete restructuring activities that were initiated in fiscal 2019. Restructuring and acquisition-related costs in fiscal 2019 related to the following: $14.2 million for the closure of textile manufacturing and sewing operations in Mexico; $7.3 million for the consolidation of sewing activities in Honduras; $7.0 million for the closure of a hosiery manufacturing plant in Canada; $9.9 million for the exit of yarn-recycling activities (planned disposal of yarn recycling equipment) and the closure of a yarn-spinning plant in the U.S.; $4.8 million for the exit of ship-to-the-piece activities; and $4.1 million to complete restructuring activities that were initiated in fiscal 2018, including the closure of the AKH textile manufacturing facility and the consolidation of U.S. distribution cent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an. 03, 2021</t>
        </is>
      </c>
    </row>
    <row r="3">
      <c r="A3" s="3" t="inlineStr">
        <is>
          <t>Income Taxes [Abstract]</t>
        </is>
      </c>
    </row>
    <row r="4">
      <c r="A4" s="4" t="inlineStr">
        <is>
          <t>INCOME TAXES</t>
        </is>
      </c>
      <c r="B4" s="4" t="inlineStr">
        <is>
          <t>INCOME TAXES: The income tax provision differs from the amount computed by applying the combined Canadian federal and provincial tax rates to earnings before income taxes. The reasons for the difference and the related tax effects are as follows: 2020 2019 Earnings before income taxes $ (229,373) $ 249,825 Applicable statutory tax rate 26.5 % 26.6 % Income taxes at applicable statutory rate (60,784) 66,404 Increase (decrease) in income taxes resulting from: Effect of different tax rates on earnings of foreign subsidiaries 35,017 (79,229) Income tax recovery and other adjustments related to prior taxation years (1,417) 197 Recognition of previously de-recognized tax benefits related to tax losses and (5,150) (19,211) Non-recognition of tax benefits related to tax losses and temporary differences 22,451 16,877 Effect of non-deductible expenses and other 5,792 4,978 Total income tax recovery $ (4,091) $ (9,984) Average effective tax rate 1.8 % (4.0) % The Company’s applicable statutory tax rate is the Canadian combined rate applicable in the jurisdictions in which the Company operates. The details of income tax expense are as follows: 2020 2019 Current income taxes, includes a recovery of $1,511 (2019 - expense of $99) relating to prior taxation years $ 3,633 $ 13,639 Deferred income taxes: Origination and reversal of temporary differences (25,119) (21,387) Recognition of previously de-recognized tax benefits related to tax losses and (5,150) (19,211) Non-recognition of tax benefits related to tax losses and temporary differences 22,451 16,877 Adjustments relating to prior taxation years 94 98 (7,724) (23,623) Total income tax recovery $ (4,091) $ (9,984) In fiscal 2020, the Company re-recognized $5.2 million (2019 - $19.2 million) of previously de-recognized (in fiscal 2017 pursuant to the organizational realignment plan) deferred income tax assets in the U.S. relating to deferred income tax assets that are now more likely than not to be recovered. 18. INCOME TAXES (continued): Significant components of the Company’s deferred income tax assets and liabilities relate to the following temporary differences and unused tax losses: January 3, 2021 December 29, 2019 Deferred income tax assets: Non-capital losses $ 99,659 $ 99,504 Non-deductible reserves and accruals 28,211 12,502 Property, plant and equipment 15,319 12,439 Other items 7,455 8,259 150,644 132,704 Unrecognized deferred income tax assets (100,424) (83,390) Deferred income tax assets $ 50,220 $ 49,314 Deferred income tax liabilities: Property, plant and equipment $ (28,643) $ (30,165) Intangible assets (3,888) (9,232) Deferred income tax liabilities $ (32,531) $ (39,397) Deferred income taxes $ 17,689 $ 9,917 The details of changes to deferred income tax assets and liabilities were as follows: 2020 2019 Balance, beginning of fiscal year, net $ 9,917 $ (12,623) Recognized in the statements of earnings: Non-capital losses 155 14,804 Non-deductible reserves and accruals 16,044 1,107 Property, plant and equipment 4,400 2,142 Intangible assets 5,344 1,033 Other (825) 2,203 Unrecognized deferred income tax assets (17,394) 2,334 7,724 23,623 Business acquisitions — (1,100) Other 48 17 Balance, end of fiscal year, net $ 17,689 $ 9,917 As at January 3, 2021, the Company has tax credits, capital and non-capital loss carryforwards, and other deductible temporary differences available to reduce future taxable income for tax purposes representing a tax benefit of approximately $100.4 million, for which no deferred tax asset has been recognized (December 29, 2019 - $83.4 million), because the criteria for recognition of the tax asset was not met. The tax credits and capital and non-capital loss carryforwards expire between 2027 and 2041. The recognized deferred tax asset related to loss carryforwards is supported by projections of future profitability of the Company. The Company has not recognized a deferred income tax liability for the undistributed profits of subsidiaries operating in foreign jurisdictions, as the Company currently has no intention to repatriate these profits. If expectations or intentions change in the future, the Company may be subject to an additional tax liability upon distribution of these earnings in the form of dividends or otherwise. As at January 3, 2021, a deferred income tax liability of approximately $57 million would result from the recognition of the taxable temporary differences of approximately $52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3, 2021</t>
        </is>
      </c>
    </row>
    <row r="3">
      <c r="A3" s="3" t="inlineStr">
        <is>
          <t>Earnings per share [abstract]</t>
        </is>
      </c>
    </row>
    <row r="4">
      <c r="A4" s="4" t="inlineStr">
        <is>
          <t>EARNINGS PER SHARE</t>
        </is>
      </c>
      <c r="B4" s="4" t="inlineStr">
        <is>
          <t>EARNINGS (LOSS) PER SHARE: Reconciliation between basic and diluted earnings (loss) per share is as follows: 2020 2019 Net earnings (loss) - basic and diluted $ (225,282) $ 259,809 Basic earnings (loss) per share: Basic weighted average number of common shares outstanding 198,361 204,161 Basic earnings (loss) per share $ (1.14) $ 1.27 Diluted earnings (loss) per share: Basic weighted average number of common shares outstanding 198,361 204,161 Plus dilutive impact of stock options, Treasury RSUs, and common shares held in trust — 448 Diluted weighted average number of common shares outstanding 198,361 204,609 Diluted earnings (loss) per share $ (1.14) $ 1.27 Excluded from the above calculation for the year ended January 3, 2021 are 3,519,127 stock options (2019 - 282,737) and 43,485 Treasury RSUs (2019 - 7,500) which were deemed to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12 Months Ended</t>
        </is>
      </c>
    </row>
    <row r="2">
      <c r="B2" s="2" t="inlineStr">
        <is>
          <t>Jan. 03, 2021</t>
        </is>
      </c>
    </row>
    <row r="3">
      <c r="A3" s="3" t="inlineStr">
        <is>
          <t>Depreciation and amortisation expense [abstract]</t>
        </is>
      </c>
    </row>
    <row r="4">
      <c r="A4" s="4" t="inlineStr">
        <is>
          <t>DEPRECIATION AND AMORTIZATION</t>
        </is>
      </c>
      <c r="B4" s="4" t="inlineStr">
        <is>
          <t xml:space="preserve">DEPRECIATION AND AMORTIZATION: 2020 2019 Depreciation of property, plant and equipment (note 8) $ 108,452 $ 117,945 Depreciation of right-of-use assets (note 9) 14,656 13,295 Adjustment for the variation of depreciation included in inventories at the beginning and end of the year 3,676 3,059 Amortization of intangible assets, excluding software (note 10) 14,302 17,289 Amortization of software (note 10) 6,104 5,206 Depreciation and amortization included in net earnings $ 147,190 $ 156,7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CASH FLOW DISCLOSURE</t>
        </is>
      </c>
      <c r="B1" s="2" t="inlineStr">
        <is>
          <t>12 Months Ended</t>
        </is>
      </c>
    </row>
    <row r="2">
      <c r="B2" s="2" t="inlineStr">
        <is>
          <t>Jan. 03, 2021</t>
        </is>
      </c>
    </row>
    <row r="3">
      <c r="A3" s="3" t="inlineStr">
        <is>
          <t>Cash flow statement [Abstract]</t>
        </is>
      </c>
    </row>
    <row r="4">
      <c r="A4" s="4" t="inlineStr">
        <is>
          <t>SUPPLEMENTAL CASH FLOW DISCLOSURE</t>
        </is>
      </c>
      <c r="B4" s="4" t="inlineStr">
        <is>
          <t xml:space="preserve">SUPPLEMENTAL CASH FLOW DISCLOSURE: (a) Adjustments to reconcile net earnings to cash flows from operating activities: 2020 2019 Depreciation and amortization (note 20) $ 147,190 $ 156,794 Non cash restructuring charges related to property, plant and equipment, right-of-use assets, and computer software (note 17) 23,933 13,061 Impairment of goodwill and intangible assets (note 10) 93,989 — Loss on disposal of property, plant and equipment and software 25,909 1,399 Share-based compensation 2,090 16,272 Deferred income taxes (note 18) (7,724) (23,623) Unrealized net (gain) loss on foreign exchange and financial derivatives 8,439 (330) Timing differences between settlement of financial derivatives and transfer of deferred gains and losses in accumulated OCI to inventory and net earnings (1,708) 907 Other non-current assets 1,530 5,971 Other non-current liabilities 4,154 5,097 $ 297,802 $ 175,548 (b) Variations in non-cash transactions: 2020 2019 Additions to property, plant and equipment and intangible assets included in accounts payable and accrued liabilities $ (13,751) $ 16,144 Proceeds on disposal of property, plant and equipment included in other current assets (375) (9) Additions to right-of-use assets included in lease obligations 16,189 7,753 Impact of initial adoption of new accounting standards (note 2(c)) — (2,176) Non-cash ascribed value credited to contributed surplus for dividends attributed to Treasury RSUs 336 954 Non-cash ascribed value credited to share capital from shares issued or distributed pursuant to vesting of restricted share units and exercise of stock options 7,552 10,7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03, 2021</t>
        </is>
      </c>
    </row>
    <row r="3">
      <c r="A3" s="3" t="inlineStr">
        <is>
          <t>Related Party [Abstract]</t>
        </is>
      </c>
    </row>
    <row r="4">
      <c r="A4" s="4" t="inlineStr">
        <is>
          <t>RELATED PARTY TRANSACTIONS</t>
        </is>
      </c>
      <c r="B4" s="4" t="inlineStr">
        <is>
          <t>RELATED PARTY TRANSACTIONS: Key management personnel compensation: Key management personnel includes those individuals that have authority and responsibility for planning, directing and controlling the activities of the Company, directly or indirectly, and is comprised of the members of the executive management team and the Board of Directors. The amount for compensation expense recognized in net earnings for key management personnel was as follows: 2020 2019 Short-term employee benefits $ 7,754 $ 5,338 Post-employment benefits 170 204 Share-based payments 1,721 11,066 $ 9,645 $ 16,608 The amounts included in accounts payable and accrued liabilities for share-based compensation awards to key management personnel were as follows: January 3, 2021 December 29, 2019 DSUs $ 8,433 $ 6,939 Other: During fiscal 2020, the Company incurred expenses for airplane usage of $0.7 million (2019 - $1.4 million), with a company controlled by the President and Chief Executive Officer of the Company. The payments made are in accordance with the terms of the agreement established and agreed to by the related parties. As at January 3, 2021, the amount in accounts payable and accrued liabilities related to the airplane usage was $0.1 million (December 29, 2019 - $0.7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AND CONTINGENT LIABILITIES</t>
        </is>
      </c>
      <c r="B1" s="2" t="inlineStr">
        <is>
          <t>12 Months Ended</t>
        </is>
      </c>
    </row>
    <row r="2">
      <c r="B2" s="2" t="inlineStr">
        <is>
          <t>Jan. 03, 2021</t>
        </is>
      </c>
    </row>
    <row r="3">
      <c r="A3" s="3" t="inlineStr">
        <is>
          <t>Other Provisions, Contingent Liabilities And Contingent Assets [Abstract]</t>
        </is>
      </c>
    </row>
    <row r="4">
      <c r="A4" s="4" t="inlineStr">
        <is>
          <t>COMMITMENTS, GUARANTEES AND CONTINGENT LIABILITIES</t>
        </is>
      </c>
      <c r="B4" s="4" t="inlineStr">
        <is>
          <t>COMMITMENTS, GUARANTEES AND CONTINGENT LIABILITIES: (a) Claims and litigation: The Company is a party to claims and litigation arising in the normal course of operations. The Company does not expect the resolution of these matters to have a material adverse effect on the financial position or results of operations of the Company. (b) Guarantees: The Company, and some of its subsidiaries, have granted financial guarantees, irrevocable standby letters of credit, and surety bonds to third parties to indemnify them in the event the Company and some of its subsidiaries do not perform their contractual obligations. As at January 3, 2021, the maximum potential liability under these guarantees was $54.6 million (December 29, 2019 - $72.6 million), of which $10.5 million was for surety bonds and $44.1 million was for financial guarantees and standby letters of credit (December 29, 2019 - $9.3 million and $63.3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DISCLOSURES</t>
        </is>
      </c>
      <c r="B1" s="2" t="inlineStr">
        <is>
          <t>12 Months Ended</t>
        </is>
      </c>
    </row>
    <row r="2">
      <c r="B2" s="2" t="inlineStr">
        <is>
          <t>Jan. 03, 2021</t>
        </is>
      </c>
    </row>
    <row r="3">
      <c r="A3" s="3" t="inlineStr">
        <is>
          <t>Corporate Information And Statement Of IFRS Compliance [Abstract]</t>
        </is>
      </c>
    </row>
    <row r="4">
      <c r="A4" s="4" t="inlineStr">
        <is>
          <t>CAPITAL DISCLOSURES</t>
        </is>
      </c>
      <c r="B4" s="4" t="inlineStr">
        <is>
          <t>CAPITAL DISCLOSURES: The Company’s objective in managing capital is to ensure sufficient liquidity to pursue its organic growth strategy and undertake selective acquisitions, while maintaining a strong credit profile and a capital structure that reflects a target ratio of financial leverage as noted below. The Company’s capital is composed of net debt and shareholders’ equity. Net debt consists of interest-bearing debt less cash and cash equivalents. The Company’s use of capital is to finance working capital requirements, capital expenditures, business acquisition, payment of dividends, as well as share repurchases. The Company currently funds these requirements out of its internally-generated cash flows and with funds drawn from its long-term debt facilities. The primary measure used by the Company to monitor its financial leverage is its net debt leverage ratio. The Company’s net debt leverage ratio is defined as the ratio of net debt to adjusted EBITDA for the trailing twelve months, on a pro-forma basis to reflect business acquisitions made during the trailing twelve month period, as if they had occurred at the beginning of the trailing twelve month period. Adjusted EBITDA is calculated as earnings before financial expenses, income taxes, and depreciation and amortization, and excludes the impact of restructuring and acquisition-related costs. Adjusted EBITDA also excludes impairment of goodwill and intangible assets, net insurance gains related to the two hurricanes which impacted the Company’s operations in Central America, the discontinuance of PPE SKUs, the impact of the Company's strategic initiative to significantly reduce its retail product line SKU count which the Company began implementing in the fourth quarter of fiscal 2020, and the impact of adjustments related to the Company’s decision in the fourth quarter of fiscal 2019 to implement a strategic initiative to significantly reduce its imprintables product line SKU count, by exiting all ship to-the-piece activities and discontinuing overlapping and less productive styles and SKUs between brands. The Company has set a fiscal year-end net debt leverage target ratio of one to two times adjusted EBITDA. As at January 3, 2021, the Company’s net debt leverage ratio was 3.5 times (December 29, 2019 - 1.6 times). Due to the current economic environment resulting from the global COVID-19 pandemic, the Company was not within its target range at the end of fiscal 2020. In light of the current economic environment that is being affected by factors related to the COVID-19 pandemic, including its effect on our business, we have implemented actions to preserve cash and enable us to be well-positioned from a liquidity perspective to manage through the current environment. Actions which specifically relate to our capital allocation framework include deferring non-critical capital expenditures and business acquisitions, suspending share repurchases under our current NCIB program, and suspending our quarterly cash dividend. In addition, the Company secured additional financing on April 6, 2020 and amended its various loans and note agreements on June 26, 2020 as described in note 11 in order to modify its covenants and to provide increased financial flexibility. During the covenant relief period ending April 4, 2021, dividends and share repurchases are not permitted except as described in note 11. In order to maintain or adjust its capital structure, the Company, upon approval from its Board of Directors, may issue or repay long-term debt, issue shares, repurchase shares, pay dividends or undertake other activities as deemed appropriate under the specific circumstances. The Board of Directors will consider several factors when deciding to declare quarterly cash dividends, including the Company’s present and future earnings, cash flows, capital requirements and present and/or future regulatory and legal restrictions. There can be no assurance as to the declaration of future quarterly cash dividends. The Company paid dividends of $30.6 million during the year ended January 3, 2021, representing dividends declared per common share of $0.154. In April 2020, given the severity of the current economic environment resulting from the COVID-19 pandemic, the Company suspended its quarterly cash dividend. The Company is not subject to any capital requirements imposed by a regulat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AND COMPREHENSIVE INCOME - USD ($) $ in Thousands</t>
        </is>
      </c>
      <c r="B1" s="2" t="inlineStr">
        <is>
          <t>12 Months Ended</t>
        </is>
      </c>
    </row>
    <row r="2">
      <c r="B2" s="2" t="inlineStr">
        <is>
          <t>Jan. 03, 2021</t>
        </is>
      </c>
      <c r="C2" s="2" t="inlineStr">
        <is>
          <t>Dec. 29, 2019</t>
        </is>
      </c>
    </row>
    <row r="3">
      <c r="A3" s="3" t="inlineStr">
        <is>
          <t>Profit or loss [abstract]</t>
        </is>
      </c>
    </row>
    <row r="4">
      <c r="A4" s="4" t="inlineStr">
        <is>
          <t>Net sales (note 25)</t>
        </is>
      </c>
      <c r="B4" s="6" t="n">
        <v>1981276</v>
      </c>
      <c r="C4" s="6" t="n">
        <v>2823901</v>
      </c>
    </row>
    <row r="5">
      <c r="A5" s="4" t="inlineStr">
        <is>
          <t>Cost of sales (note 16(c))</t>
        </is>
      </c>
      <c r="B5" s="5" t="n">
        <v>1732217</v>
      </c>
      <c r="C5" s="5" t="n">
        <v>2119440</v>
      </c>
    </row>
    <row r="6">
      <c r="A6" s="4" t="inlineStr">
        <is>
          <t>Gross profit</t>
        </is>
      </c>
      <c r="B6" s="5" t="n">
        <v>249059</v>
      </c>
      <c r="C6" s="5" t="n">
        <v>704461</v>
      </c>
    </row>
    <row r="7">
      <c r="A7" s="4" t="inlineStr">
        <is>
          <t>Selling, general and administrative expenses (note 16(a))</t>
        </is>
      </c>
      <c r="B7" s="5" t="n">
        <v>272306</v>
      </c>
      <c r="C7" s="5" t="n">
        <v>340487</v>
      </c>
    </row>
    <row r="8">
      <c r="A8" s="4" t="inlineStr">
        <is>
          <t>Impairment of trade accounts receivable (note 6)</t>
        </is>
      </c>
      <c r="B8" s="5" t="n">
        <v>15453</v>
      </c>
      <c r="C8" s="5" t="n">
        <v>27652</v>
      </c>
    </row>
    <row r="9">
      <c r="A9" s="4" t="inlineStr">
        <is>
          <t>Restructuring and acquisition-related costs (note 17)</t>
        </is>
      </c>
      <c r="B9" s="5" t="n">
        <v>48154</v>
      </c>
      <c r="C9" s="5" t="n">
        <v>47329</v>
      </c>
    </row>
    <row r="10">
      <c r="A10" s="4" t="inlineStr">
        <is>
          <t>Impairments</t>
        </is>
      </c>
      <c r="B10" s="5" t="n">
        <v>93989</v>
      </c>
      <c r="C10" s="5" t="n">
        <v>0</v>
      </c>
    </row>
    <row r="11">
      <c r="A11" s="4" t="inlineStr">
        <is>
          <t>Operating income (loss)</t>
        </is>
      </c>
      <c r="B11" s="5" t="n">
        <v>-180843</v>
      </c>
      <c r="C11" s="5" t="n">
        <v>288993</v>
      </c>
    </row>
    <row r="12">
      <c r="A12" s="4" t="inlineStr">
        <is>
          <t>Financial expenses, net (note 14(c))</t>
        </is>
      </c>
      <c r="B12" s="5" t="n">
        <v>48530</v>
      </c>
      <c r="C12" s="5" t="n">
        <v>39168</v>
      </c>
    </row>
    <row r="13">
      <c r="A13" s="4" t="inlineStr">
        <is>
          <t>Earnings (loss) before income taxes</t>
        </is>
      </c>
      <c r="B13" s="5" t="n">
        <v>-229373</v>
      </c>
      <c r="C13" s="5" t="n">
        <v>249825</v>
      </c>
    </row>
    <row r="14">
      <c r="A14" s="4" t="inlineStr">
        <is>
          <t>Income tax recovery (note 18)</t>
        </is>
      </c>
      <c r="B14" s="5" t="n">
        <v>-4091</v>
      </c>
      <c r="C14" s="5" t="n">
        <v>-9984</v>
      </c>
    </row>
    <row r="15">
      <c r="A15" s="4" t="inlineStr">
        <is>
          <t>Net earnings (loss)</t>
        </is>
      </c>
      <c r="B15" s="5" t="n">
        <v>-225282</v>
      </c>
      <c r="C15" s="5" t="n">
        <v>259809</v>
      </c>
    </row>
    <row r="16">
      <c r="A16" s="3" t="inlineStr">
        <is>
          <t>Other comprehensive income (loss), net of related income taxes:</t>
        </is>
      </c>
    </row>
    <row r="17">
      <c r="A17" s="4" t="inlineStr">
        <is>
          <t>Cash flow hedges (note 14(d))</t>
        </is>
      </c>
      <c r="B17" s="5" t="n">
        <v>-8503</v>
      </c>
      <c r="C17" s="5" t="n">
        <v>-3917</v>
      </c>
    </row>
    <row r="18">
      <c r="A18" s="4" t="inlineStr">
        <is>
          <t>Actuarial gain (loss) on employee benefit obligations (note 12(a))</t>
        </is>
      </c>
      <c r="B18" s="5" t="n">
        <v>12142</v>
      </c>
      <c r="C18" s="5" t="n">
        <v>-1296</v>
      </c>
    </row>
    <row r="19">
      <c r="A19" s="4" t="inlineStr">
        <is>
          <t>Other comprehensive income</t>
        </is>
      </c>
      <c r="B19" s="5" t="n">
        <v>3639</v>
      </c>
      <c r="C19" s="5" t="n">
        <v>-5213</v>
      </c>
    </row>
    <row r="20">
      <c r="A20" s="4" t="inlineStr">
        <is>
          <t>Comprehensive income (loss)</t>
        </is>
      </c>
      <c r="B20" s="6" t="n">
        <v>-221643</v>
      </c>
      <c r="C20" s="6" t="n">
        <v>254596</v>
      </c>
    </row>
    <row r="21">
      <c r="A21" s="3" t="inlineStr">
        <is>
          <t>Earnings (loss) per share (note 19):</t>
        </is>
      </c>
    </row>
    <row r="22">
      <c r="A22" s="4" t="inlineStr">
        <is>
          <t>Basic (in dollars per share)</t>
        </is>
      </c>
      <c r="B22" s="7" t="n">
        <v>-1.14</v>
      </c>
      <c r="C22" s="7" t="n">
        <v>1.27</v>
      </c>
    </row>
    <row r="23">
      <c r="A23" s="4" t="inlineStr">
        <is>
          <t>Diluted (in dollars per share)</t>
        </is>
      </c>
      <c r="B23" s="7" t="n">
        <v>-1.14</v>
      </c>
      <c r="C23" s="7" t="n">
        <v>1.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t>
        </is>
      </c>
      <c r="B1" s="2" t="inlineStr">
        <is>
          <t>12 Months Ended</t>
        </is>
      </c>
    </row>
    <row r="2">
      <c r="B2" s="2" t="inlineStr">
        <is>
          <t>Jan. 03, 2021</t>
        </is>
      </c>
    </row>
    <row r="3">
      <c r="A3" s="3" t="inlineStr">
        <is>
          <t>Disclosure of disaggregation of revenue from contracts with customers [abstract]</t>
        </is>
      </c>
    </row>
    <row r="4">
      <c r="A4" s="4" t="inlineStr">
        <is>
          <t>DISAGGREGATION OF REVENUE</t>
        </is>
      </c>
      <c r="B4" s="4" t="inlineStr">
        <is>
          <t xml:space="preserve">DISAGGREGATION OF REVENUE: Net sales by major product group were as follows: 2020 2019 Activewear $ 1,498,408 $ 2,261,881 Hosiery and underwear 482,868 562,020 $ 1,981,276 $ 2,823,901 Net sales were derived from customers located in the following geographic areas: 2020 2019 United States $ 1,696,872 $ 2,399,239 Canada 76,163 114,815 International 208,241 309,847 $ 1,981,276 $ 2,823,9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WIDE DISCLOSURES</t>
        </is>
      </c>
      <c r="B1" s="2" t="inlineStr">
        <is>
          <t>12 Months Ended</t>
        </is>
      </c>
    </row>
    <row r="2">
      <c r="B2" s="2" t="inlineStr">
        <is>
          <t>Jan. 03, 2021</t>
        </is>
      </c>
    </row>
    <row r="3">
      <c r="A3" s="3" t="inlineStr">
        <is>
          <t>Entity-wide disclosures [Abstract]</t>
        </is>
      </c>
    </row>
    <row r="4">
      <c r="A4" s="4" t="inlineStr">
        <is>
          <t>ENTITY-WIDE DISCLOSURES</t>
        </is>
      </c>
      <c r="B4" s="4" t="inlineStr">
        <is>
          <t>ENTITY-WIDE DISCLOSURES: Following an internal reorganization which took effect on January 1, 2018 and resulted in the consolidation of the Company’s divisional organizational structure, the Company manages its business on the basis of one reportable operating segment. Property, plant and equipment, right-of-use-assets, intangible assets, and goodwill, are allocated to geographic areas as follows: January 3, 2021 December 29, 2019 United States $ 431,403 $ 478,620 Canada 95,585 129,189 Honduras 323,617 385,209 Caribbean Basin 448,278 532,698 Asia-Pacific 114,785 107,482 Other 39,114 47,050 $ 1,452,782 $ 1,680,248 Customers accounting for at least 10% of total net sales for the fiscal years ended January 3, 2021 and December 29, 2019 were as follows: 2020 2019 Customer A 13.1 % 13.8 % Customer B 12.3 % 18.6 % Customer C 10.4 % 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Jan. 03, 2021</t>
        </is>
      </c>
    </row>
    <row r="3">
      <c r="A3" s="3" t="inlineStr">
        <is>
          <t>List Of Accounting Policies [Abstract]</t>
        </is>
      </c>
    </row>
    <row r="4">
      <c r="A4" s="4" t="inlineStr">
        <is>
          <t>Statement of compliance</t>
        </is>
      </c>
      <c r="B4" s="4" t="inlineStr">
        <is>
          <t>These consolidated financial statements have been prepared in accordance with International Financial Reporting Standards (“IFRS”) as issued by the International Accounting Standards Board (“IASB”).</t>
        </is>
      </c>
    </row>
    <row r="5">
      <c r="A5" s="4" t="inlineStr">
        <is>
          <t>Basis of measurement</t>
        </is>
      </c>
      <c r="B5" s="4" t="inlineStr">
        <is>
          <t>These consolidated financial statements have been prepared on the historical cost basis except for the following items in the consolidated statements of financial position: • Derivative financial instruments which are measured at fair value; • Employee benefit obligations related to defined benefit plans which are measured at the present value of the defined benefit obligations, net of advance payments made to employees thereon; • Liabilities for cash-settled share-based payment arrangements which are measured at fair value, and equity-classified share-based payment arrangements which are measured at fair value at grant date pursuant to IFRS 2, Share-based payment; • Discontinued, damaged, and excess finished inventories which are carried at the net realizable value; • Provisions for decommissioning, site restoration costs, and onerous contracts which are measured at the present value of the expenditures expected to be required to settle the obligation; and • Identifiable assets acquired and liabilities assumed in connection with a business combination which are initially measured at fair value.</t>
        </is>
      </c>
    </row>
    <row r="6">
      <c r="A6" s="4" t="inlineStr">
        <is>
          <t>Business combinations</t>
        </is>
      </c>
      <c r="B6" s="4" t="inlineStr">
        <is>
          <t>Business combinations are accounted for using the acquisition method. Accordingly, the consideration transferred for the acquisition of a business is the fair value of the assets transferred and any debt and equity interests issued by the Company on the date control of the acquired company is obtained. The consideration transferred includes the fair value of any asset or liability resulting from a contingent consideration arrangement. Contingent consideration classified as an asset or a liability that is a financial instrument is subsequently remeasured at fair value, with any resulting gain or loss recognized and included in restructuring and acquisition-related costs in the consolidated statement of earnings and comprehensive income. Acquisition-related costs, other than those associated with the issue of debt or equity securities, are expensed as incurred and are included in restructuring and acquisition-related costs in the consolidated statement of earnings and comprehensive income. Identifiable assets acquired and liabilities and contingent liabilities assumed in a business combination are generally measured initially at their fair values at the acquisition date. The Company recognizes any non-controlling interest in an acquired company either at fair value or at the non-controlling interest’s proportionate share of the acquired company’s net identifiable assets. The excess of the consideration transferred over the fair value of the identifiable net assets acquired is recorded as goodwill. If the total of consideration transferred and non-controlling interest recognized is less than the fair value of the net assets of the business acquired, a purchase gain is recognized immediately in the consolidated statement of earnings and comprehensive income</t>
        </is>
      </c>
    </row>
    <row r="7">
      <c r="A7" s="4" t="inlineStr">
        <is>
          <t>Subsidiaries</t>
        </is>
      </c>
      <c r="B7" s="4" t="inlineStr">
        <is>
          <t>Subsidiaries are entities controlled by the Company. The financial statements of subsidiaries are included in the consolidated financial statements from the date that control commences until the date that control ceases. The accounting policies of subsidiaries are aligned with the policies adopted by the Company. Intragroup transactions, balances, and unrealized gains or losses on transactions between group companies are eliminated.</t>
        </is>
      </c>
    </row>
    <row r="8">
      <c r="A8" s="4" t="inlineStr">
        <is>
          <t>Foreign currency translation</t>
        </is>
      </c>
      <c r="B8" s="4" t="inlineStr">
        <is>
          <t>Monetary assets and liabilities of the Company’s Canadian and foreign operations denominated in currencies other than the U.S. dollar are translated using exchange rates in effect at the reporting date. Non-monetary assets and liabilities denominated in currencies other than U.S. dollars are translated at the rates prevailing at the respective transaction dates. Income and expenses denominated in currencies other than U.S. dollars are translated at average rates prevailing during the year. Gains or losses on foreign exchange are recorded in net earnings and presented in the statement of earnings and comprehensive income within financial expenses.</t>
        </is>
      </c>
    </row>
    <row r="9">
      <c r="A9" s="4" t="inlineStr">
        <is>
          <t>Cash and cash equivalents</t>
        </is>
      </c>
      <c r="B9" s="4" t="inlineStr">
        <is>
          <t>The Company considers all liquid investments with maturities of three months or less from the date of purchase to be cash equivalents</t>
        </is>
      </c>
    </row>
    <row r="10">
      <c r="A10" s="4" t="inlineStr">
        <is>
          <t>Trade accounts receivable</t>
        </is>
      </c>
      <c r="B10" s="4" t="inlineStr">
        <is>
          <t>Trade accounts receivable:Trade accounts receivable consist of amounts due from our normal business activities. An allowance for expected credit losses is maintained to reflect an impairment risk for trade accounts receivable based on an expected credit loss model which factors in changes in credit quality since the initial recognition of trade accounts receivable based on customer risk categories. Expected credit losses are also provided for based on collection history and specific risks identified on a customer-by-customer basis. Trade accounts receivable are presented net of allowances for expected credit losses, sales discounts, and sales returns when the Company has a right to offset the amounts. 3. SIGNIFICANT ACCOUNTING POLICIES (continued): (d) Trade accounts receivable (continued):</t>
        </is>
      </c>
    </row>
    <row r="11">
      <c r="A11" s="4" t="inlineStr">
        <is>
          <t>Inventories</t>
        </is>
      </c>
      <c r="B11" s="4" t="inlineStr">
        <is>
          <t>Inventories are stated at the lower of cost and net realizable value. The cost of inventories is based on the first-in, first-out principle, and reflect the various stages of production that inventories have reached at period-end. Inventory costs include the purchase price and other costs directly related to the acquisition of raw materials and spare parts held for use in the manufacturing process, and the cost of purchased finished goods. Inventory costs also include the costs directly related to the conversion of materials to finished goods, such as direct labour, and a systematic allocation of fixed and variable production overhead, including manufacturing depreciation expense. The allocation of fixed production overhead to the cost of inventories is based on the normal capacity of the production facilities. Additional costs incurred as a result of operating below the normal capacity of the production facilities are excluded from the carrying value of inventories and charged directly to cost of sales. Normal capacity is the average production expected to be achieved during the fiscal year, under normal circumstances. The Company manages its day-to-day production costs and inventories using a standard inventory costing system whereby the cost of a product is determined using pre-established rates for materials, labour and production overhead expenses based on the manufacturing specifications of the product. At period end, the Company assesses whether the variances between the standard costs and the actual costs incurred relate to the conversion of materials to finished goods, or if they represent abnormal costs that should be charged directly to cost of sales. The carrying value of inventories is then adjusted to record the manufacturing variances related to inventories still on hand and manufacturing variances related to inventories that have been sold are charged to cost of sales, through an allocation method which uses an estimated variance deferral factor based on the number of days of inventory on hand based on the most recent past production. The Company's inventory costing process involves a combination of automated and non-automated systems and processes using data obtained from different geographical locations. Net realizable value is the estimated selling price of finished goods in normal sales channels, or where applicable, liquidation channels, less the estimated costs of completion and selling expenses. Raw materials, work in progress, and spare parts inventories are not written down if the finished products in which they will be incorporated are expected to be sold at or above cost.</t>
        </is>
      </c>
    </row>
    <row r="12">
      <c r="A12" s="4" t="inlineStr">
        <is>
          <t>Assets held for sale</t>
        </is>
      </c>
      <c r="B12" s="4" t="inlineStr">
        <is>
          <t>Non-current assets which are classified as assets held for sale are reported in current assets in the statement of financial position, when their carrying amount is to be recovered principally through a sale transaction rather than through continuing use, and a sale is considered highly probable. Assets held for sale are stated at the lower of their carrying amount and fair value less costs to sell.</t>
        </is>
      </c>
    </row>
    <row r="13">
      <c r="A13" s="4" t="inlineStr">
        <is>
          <t>Property, plant and equipment</t>
        </is>
      </c>
      <c r="B13" s="4" t="inlineStr">
        <is>
          <t>Property, plant and equipment are initially recorded at cost and are subsequently carried at cost less any accumulated depreciation and any accumulated impairment losses. The cost of an item of property, plant and equipment includes expenditures that are directly attributable to the acquisition or construction of an asset. The cost of self-constructed assets includes the cost of materials and direct labour, site preparation costs, initial delivery and handling costs, installation and assembly costs, and any other costs directly attributable to bringing the assets to the location and condition necessary for the assets to be capable of operating in the manner intended by management. The cost of property, plant and equipment also includes, when applicable, borrowing costs, as well as the initial present value estimate of the costs of decommissioning or dismantling and removing the asset and restoring the site on which it is located at the end of its useful life which is amortized over the remaining life of the underlying asset. Purchased software that is integral to the functionality of the related equipment is capitalized as part of other equipment. Subsequent costs are included in an asset’s carrying amount or recognized as a separate asset, as appropriate, only when it is probable that future economic benefits are present and the cost of the item can be measured reliably. When property, plant and equipment are replaced they are fully written down. Gains and losses on the disposal of an item of property, plant and equipment are determined by comparing the proceeds from disposal with the carrying amount of property, plant and equipment and are recognized in the statement of earnings and comprehensive income. Land is not depreciated. The cost of property, plant and equipment less its residual value, if any, is depreciated on a straight-line basis over the following estimated useful lives: Asset Useful life Buildings and improvements 5 to 40 years Manufacturing equipment 2 to 20 years Other equipment 3 to 10 years Significant components of plant and equipment which are identified as having different useful lives are depreciated separately over their respective useful lives. Depreciation methods, useful lives and residual values, if applicable, are reviewed and adjusted, if appropriate, on a prospective basis at the end of each fiscal year. Assets not yet utilized in operations include expenditures incurred to date for plant constructions or expansions which are still in process and equipment not yet placed into service as at the reporting date. Depreciation on these assets commences when the assets are available for use.</t>
        </is>
      </c>
    </row>
    <row r="14">
      <c r="A14" s="4" t="inlineStr">
        <is>
          <t>Borrowing costs</t>
        </is>
      </c>
      <c r="B14" s="4" t="inlineStr">
        <is>
          <t>Borrowing costs that are directly attributable to the acquisition or construction of a qualifying asset are capitalized as part of the cost of the asset. A qualifying asset is one that necessarily takes a substantial period of time to get ready for its intended use. Capitalization of borrowing costs ceases when the asset is completed and available for use. All other borrowing costs are recognized as financial expenses in the consolidated statement of earnings and comprehensive income as incurred.</t>
        </is>
      </c>
    </row>
    <row r="15">
      <c r="A15" s="4" t="inlineStr">
        <is>
          <t>Intangible assets</t>
        </is>
      </c>
      <c r="B15" s="4" t="inlineStr">
        <is>
          <t>The costs of information technology projects that are directly attributable to the design and testing of identifiable and unique software products, including internally developed computer software, are recognized as intangible assets when the following criteria are met: • it is technically feasible to complete the software product so that it will be available for use; • management intends to complete the software product and use it; • there is an ability to use the software product; • it can be demonstrated how the software product will generate probable future economic benefits; • adequate technical, financial, and other resources to complete the development and to use the software product are available; and • the expenditures attributable to the software product during its development can be reliably measured.</t>
        </is>
      </c>
    </row>
    <row r="16">
      <c r="A16" s="4" t="inlineStr">
        <is>
          <t>Goodwill</t>
        </is>
      </c>
      <c r="B16" s="4" t="inlineStr">
        <is>
          <t>Goodwill is measured at cost less accumulated impairment losses, if any. Goodwill arises on business combinations and is measured as the excess of the consideration transferred and the recognized amount of the non-controlling interest in the acquired business, if any, over the fair value of identifiable assets acquired and liabilities assumed of an acquired business.</t>
        </is>
      </c>
    </row>
    <row r="17">
      <c r="A17" s="4" t="inlineStr">
        <is>
          <t>Impairment of non-financial assets</t>
        </is>
      </c>
      <c r="B17" s="4" t="inlineStr">
        <is>
          <t>Non-financial assets that have an indefinite useful life such as goodwill and trademarks are not subject to amortization and are therefore tested annually for impairment or more frequently if events or changes in circumstances indicate that the asset might be impaired. Assets that are subject to amortization are assessed at the end of each reporting period as to whether there is any indication of impairment or whenever events or changes in circumstances indicate that the carrying amount may not be recoverable. An impairment loss is recognized for the amount by which the carrying amount exceeds its recoverable amount. The recoverable amount is the higher of an asset’s value in use and fair value less costs of disposal. The recoverable amount is determined for an individual asset, unless the asset does not generate cash inflows that are largely independent of those from other assets or groups of assets, in which case assets are grouped at the lowest levels for which there are separately identifiable cash inflows (i.e. cash-generating units or "CGUs"). 3. SIGNIFICANT ACCOUNTING POLICIES (continued): (j) Impairment of non-financial assets (continued): In assessing value in use, the estimated future cash flows expected to be derived from the asset or CGU by the Company are discounted to their present value using a pre-tax discount rate that reflects current market assessments of the time value of money and the risks specific to the asset and or the CGU. In assessing a CGU’s fair value less costs of disposal, the Company uses the best information available to reflect the amount that the Company could obtain, at the time of the impairment test, from the disposal of the asset or CGU in an arm’s length transaction between knowledgeable, willing parties, after deducting the estimated costs of disposal. For the purpose of testing goodwill for impairment, goodwill acquired in a business combination is allocated to a CGU or a group of CGUs that is expected to benefit from the synergies of the combination, regardless of whether other assets or liabilities of the acquired company are assigned to those CGUs. Impairment losses recognized are allocated first to reduce the carrying amount of any goodwill allocated to the CGU and then to reduce the carrying amounts of the other assets in the CGU on a pro rata basis. Impairment losses are recognized in the statement of earnings and comprehensive income. Reversal of impairment losses A goodwill impairment loss is not reversed. Impairment losses on non-financial assets other than goodwill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8">
      <c r="A18" s="4" t="inlineStr">
        <is>
          <t>Financial instruments</t>
        </is>
      </c>
      <c r="B18" s="4" t="inlineStr">
        <is>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origination. On initial recognition, the Company classifies its financial assets as subsequently measured at either amortized cost or fair value, depending on its business model for managing the financial assets and the contractual cash flow characteristics of the financial assets.</t>
        </is>
      </c>
    </row>
    <row r="19">
      <c r="A19" s="4" t="inlineStr">
        <is>
          <t>Financial assets</t>
        </is>
      </c>
      <c r="B19" s="4" t="inlineStr">
        <is>
          <t>Financial assets are classified into the following categories and depend on the purpose for which the financial assets were acquired.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Company currently classifies its cash and cash equivalents, trade accounts receivable, certain other current assets (excluding derivative financial instruments designated as effective hedging instruments), and long-term non-trade receivables as financial assets measured at amortized cos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3. SIGNIFICANT ACCOUNTING POLICIES (continued): (k) Financial instruments (continued): Financial assets measured at fair value</t>
        </is>
      </c>
    </row>
    <row r="20">
      <c r="A20" s="4" t="inlineStr">
        <is>
          <t>Financial liabilities</t>
        </is>
      </c>
      <c r="B20" s="4" t="inlineStr">
        <is>
          <t>Financial liabilities are classified into the following categories. Financial liabilities measured at amortized cost A financial liability is subsequently measured at amortized cost, using the effective interest method. The Company currently classifies accounts payable and accrued liabilities (excluding derivative financial instruments designated as effective hedging instruments), and long-term debt bearing interest at variable and fixed rates as financial liabilities measured at amortized cost. Financial liabilities measured at fair value Financial liabilities at fair value are initially recognized at fair value and are remeasured at each reporting date with any changes therein recognized in net earnings. The Company currently has no significant financial liabilities measured at fair value. The Company derecognizes a financial liability when its contractual obligations are discharged or cancelled or expired.</t>
        </is>
      </c>
    </row>
    <row r="21">
      <c r="A21" s="4" t="inlineStr">
        <is>
          <t>Fair value of financial instruments</t>
        </is>
      </c>
      <c r="B21" s="4" t="inlineStr">
        <is>
          <t>Financial instruments measured at fair value use the following fair value hierarchy to prioritize the inputs used in measuring fair value: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not based on observable market data. 3. SIGNIFICANT ACCOUNTING POLICIES (continued): (k) Financial instruments (continued): Impairment of financial assets The Company recognizes loss allowances for expected credit losses on financial assets measured at amortized cost. The Company recognizes a loss allowance at an amount equal to the lifetime expected credit losses if the credit risk on that financial instrument has increased significantly since initial recognition. Otherwise, the loss allowance for that financial instrument corresponds to an amount equal to twelve-month expected credit losses. The Company uses the simplified method to measure the loss allowance for trade receivables at lifetime expected losses. The Company uses historical trends of default, the timing of recoveries and the amount of loss incurred, adjusted for management’s judgement as to whether current economic and credit conditions are such that the actual losses are likely to be greater or less than suggested by historical trends. Losses are recognized in the consolidated statement of income and reflected in an allowance account against trade and other receivables.</t>
        </is>
      </c>
    </row>
    <row r="22">
      <c r="A22" s="4" t="inlineStr">
        <is>
          <t>Derivative financial instruments and hedging relationships</t>
        </is>
      </c>
      <c r="B22" s="4" t="inlineStr">
        <is>
          <t>The Company enters into derivative financial instruments to hedge its market risk exposures.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earnings. Derivatives are recognized initially at fair value, and attributable transaction costs are recognized in net earnings as incurred. Subsequent to initial recognition, derivatives are measured at fair value, and changes therein are accounted for as described below. Cash flow hedges When a derivative is designated as the hedging instrument in a hedge of the variability in cash flows attributable to a particular risk associated with a recognized asset or liability or a highly probable forecasted transaction that could affect net earnings, the effective portion of changes in the fair value of the derivative is recognized in other comprehensive income and presented in accumulated other comprehensive income as part of equity. The amount recognized in other comprehensive income is removed and included in net earnings under the same line item in the consolidated statement of earnings and comprehensive income as the hedged item, in the same period that the hedged cash flows affect net earnings. When a hedged forecasted transaction subsequently results in the recognition of a non-financial asset or liability, the cash flow hedge reserve is removed from accumulated other comprehensive income and included in the initial cost or carrying amount of the asset or liability. Any ineffective portion of changes in the fair value of the derivative is recognized immediately in net earnings. If the hedging instrument no longer meets the criteria for hedge accounting, expires or is sold, terminated, exercised, or the designation is revoked, then hedge accounting is discontinued prospectively. If the forecasted transaction is no longer expected to occur, then the balance in accumulated other comprehensive income is recognized immediately in net earnings. Fair value hedges Changes in the fair value of derivatives that are designated and qualify as fair value hedges are recognized in net earnings, together with any changes in the fair value of the hedged asset, liability or firm commitment that are attributable to the hedged risk. The change in fair value of the hedging instrument and the change in the hedged item attributable to the hedged risk are recognized in the statement of earnings and comprehensive income or in the statement of financial position caption relating to the hedged item. If the hedging instrument no longer meets the criteria for hedge accounting, expires or is sold, terminated, exercised, or the designation is revoked, then hedge accounting is discontinued prospectively. 3. SIGNIFICANT ACCOUNTING POLICIES (continued): (l) Derivative financial instruments and hedging relationships (continued): Embedded derivatives Embedded derivatives within a financial liability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Other derivatives</t>
        </is>
      </c>
    </row>
    <row r="23">
      <c r="A23" s="4" t="inlineStr">
        <is>
          <t>Accounts payable and accrued liabilities</t>
        </is>
      </c>
      <c r="B23" s="4" t="inlineStr">
        <is>
          <t>Accounts payable and accrued liabilities are recognized initially at fair value and subsequently measured at amortized cost using the effective interest method. Accounts payable and accrued liabilities are classified as current liabilities if payment is due within one year, otherwise, they are presented as non-current liabilities</t>
        </is>
      </c>
    </row>
    <row r="24">
      <c r="A24" s="4" t="inlineStr">
        <is>
          <t>Long-term debt</t>
        </is>
      </c>
      <c r="B24" s="4" t="inlineStr">
        <is>
          <t>Long-term debt is recognized initially at fair value and is subsequently carried at amortized cost. Initial facility fees are deferred and treated as an adjustment to the instrument's effective interest rate and recognized as an expense over the instrument's estimated life if it is probable that the facility will be drawn down. However, if it is not probable that a facility will be drawn down for its entire term, then the fees are considered service fees and are deferred and recognized as an expense on a straight-line basis over the commitment period</t>
        </is>
      </c>
    </row>
    <row r="25">
      <c r="A25" s="4" t="inlineStr">
        <is>
          <t>Employee benefits</t>
        </is>
      </c>
      <c r="B25" s="4" t="inlineStr">
        <is>
          <t>Short-term employee benefits Short-term employee benefits include wages, salaries, commissions, compensated absences and bonuses. Short-term employee benefit obligations are measured on an undiscounted basis and are expensed as the related service is provided. A liability is recognized for the amount expected to be paid under short-term cash bonus or profit sharing plans if the Company has a present legal or constructive obligation to pay this amount as a result of past service provided by the employee, and the obligation can be estimated reliably. Short-term employee benefit obligations are included in accounts payable and accrued liabilities. Defined contribution plans The Company offers group defined contribution plans to eligible employees whereby the Company matches employees' contributions up to a fixed percentage of the employee's salary. Contributions by the Company to trustee-managed investment portfolios or employee associations are expensed as incurred. Benefits are also provided to employees through defined contribution plans administered by the governments in the countries in which the Company operates. The Company’s contributions to these plans are recognized in the period when services are rendered. Defined benefit plans</t>
        </is>
      </c>
    </row>
    <row r="26">
      <c r="A26" s="4" t="inlineStr">
        <is>
          <t>Provisions</t>
        </is>
      </c>
      <c r="B26" s="4" t="inlineStr">
        <is>
          <t>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financial expense. Provisions are included in other non-current liabilities in the consolidated statement of financial position. Decommissioning and site restoration costs The Company recognizes decommissioning and site restoration obligations for future removal and site restoration costs associated with the restoration of certain property and plant should it decide to discontinue some of its activities. Onerous contracts</t>
        </is>
      </c>
    </row>
    <row r="27">
      <c r="A27" s="4" t="inlineStr">
        <is>
          <t>Share capital</t>
        </is>
      </c>
      <c r="B27" s="4" t="inlineStr">
        <is>
          <t>Common shares are classified as equity. Incremental costs directly attributable to the issuance of common shares and stock options are recognized as a deduction from equity, net of any tax effects.When the Company repurchases its own shares, the consideration paid, including any directly attributable incremental costs (net of income taxes) is deducted from equity attributable to the Company’s equity holders until the shares are cancelled or reissued.</t>
        </is>
      </c>
    </row>
    <row r="28">
      <c r="A28" s="4" t="inlineStr">
        <is>
          <t>Dividends declared</t>
        </is>
      </c>
      <c r="B28" s="4" t="inlineStr">
        <is>
          <t>Dividends declared to the Company’s shareholders are recognized as a liability in the consolidated statement of financial position and charged to retained earnings in the period in which the dividends are approved by the Company’s Board of Directors</t>
        </is>
      </c>
    </row>
    <row r="29">
      <c r="A29" s="4" t="inlineStr">
        <is>
          <t>Revenue recognition</t>
        </is>
      </c>
      <c r="B29" s="4" t="inlineStr">
        <is>
          <t>The Company derives revenue from the sale of finished goods, which include activewear, hosiery, and underwear. The Company recognizes revenue at a point in time when it transfers control of the finished goods to a customer, which generally occurs upon shipment of the finished goods from the Company’s facilities. In certain arrangements, control is transferred and revenue is recognized upon delivery of the finished goods to the customer’s premises. Some arrangements for the sale of finished goods provide for customer price discounts, rights of return and/or volume rebates based on aggregate sales over a specified period, which gives rise to variable consideration. At the time of sale, estimates are made for items giving rise to variable consideration based on the terms of the sales program or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and other known factors. New sales incentive programs which relate to sales made in a prior period are recognized at the time the new program is introduced. Sales are recorded net of customer discounts, rebates, and estimated sales returns, and exclude sales taxes. A refund liability is recognized for expected returns in relation to sales made before the end of the reporting period.</t>
        </is>
      </c>
    </row>
    <row r="30">
      <c r="A30" s="4" t="inlineStr">
        <is>
          <t>Cost of sales and gross profit</t>
        </is>
      </c>
      <c r="B30" s="4" t="inlineStr">
        <is>
          <t>Cost of sales includes all raw material costs, manufacturing conversion costs, including manufacturing depreciation expense, sourcing costs, inbound freight and inter-facility transportation costs, and outbound freight to customers. Cost of sales also includes the cost of purchased finished goods, costs relating to purchasing, receiving and inspection activities, manufacturing administration, third-party manufacturing services, sales-based royalty costs, insurance, inventory write-downs, and customs and duties, as well as net insurance gains as described in note 16c. Gross profit is the result of net sales less cost of sales. The Company’s gross profit may not be comparable to gross profit as reported by other companies, since some entities include warehousing and handling costs, and/or exclude depreciation expense, outbound freight to customers and royalty costs from cost of sales.</t>
        </is>
      </c>
    </row>
    <row r="31">
      <c r="A31" s="4" t="inlineStr">
        <is>
          <t>Selling, general and administrative expenses</t>
        </is>
      </c>
      <c r="B31" s="4" t="inlineStr">
        <is>
          <t>Selling, general and administrative (“SG&amp;amp;A”) expenses include warehousing and handling costs, selling and administrative personnel costs, advertising and marketing expenses, costs of leased non-manufacturing facilities and equipment, professional fees, non-manufacturing depreciation expense, and other general and administrative expenses. SG&amp;amp;A expenses also include amortization of intangible assets</t>
        </is>
      </c>
    </row>
    <row r="32">
      <c r="A32" s="4" t="inlineStr">
        <is>
          <t>Restructuring and acquisition-related costs</t>
        </is>
      </c>
      <c r="B32" s="4" t="inlineStr">
        <is>
          <t>Restructuring and acquisition-related costs are expensed when incurred, or when a legal or constructive obligation exists. Restructuring and acquisition-related costs are comprised of costs directly related to significant exit activities, including the closure of business locations or the relocation of business activities, significant changes in management structure, as well as transaction and integration costs incurred pursuant to business acquisitions. The nature of expenses included in restructuring and acquisition-related costs may include: severance and termination benefits, including the termination of employee benefit plans; gains or losses from the remeasurement and disposal of assets held for sale; write-downs of property, plant and equipment, right-of-use assets, and software related to exit activities; facility exit and closure costs, including the costs of physically transferring inventory and fixed assets to other facilities; costs of integrating the IT systems of an acquired business to Gildan’s existing IT systems; legal, accounting and other professional fees (excluding costs of issuing debt or equity) directly incurred in connection with a business acquisition; purchase gains on business acquisitions; losses on business acquisitions achieved in stages; contingent amounts payable to selling shareholders under their employment agreements pursuant to a business acquisition; and the remeasurement of liabilities related to contingent consideration incurred in connection with a business acquisition</t>
        </is>
      </c>
    </row>
    <row r="33">
      <c r="A33" s="4" t="inlineStr">
        <is>
          <t>Cotton and cotton-based yarn procurements</t>
        </is>
      </c>
      <c r="B33" s="4" t="inlineStr">
        <is>
          <t>The Company contracts to buy cotton and cotton-based yarn with future delivery dates at fixed prices in order to reduce the effects of fluctuations in the prices of cotton used in the manufacture of its products. These contracts are not used for trading purposes and are not considered to be financial instruments as they are entered into for purchase and receipt in accordance with the Company’s expected usage requirements, and therefore are not measured at fair value. The Company commits to fixed prices on a percentage of its cotton and cotton-based yarn requirements up to eighteen months in the future. If the cost of committed prices for cotton and cotton-based yarn plus estimated costs to complete production exceed current selling prices, a loss is recognized for the excess as a charge to cost of sales</t>
        </is>
      </c>
    </row>
    <row r="34">
      <c r="A34" s="4" t="inlineStr">
        <is>
          <t>Government assistance</t>
        </is>
      </c>
      <c r="B34" s="4" t="inlineStr">
        <is>
          <t>Government assistance is recognized only when there is reasonable assurance the Company will comply with all related conditions for receipt of the assistance. Government assistance, including grants and tax credits, related to operating expenses is accounted for as a reduction to the related expenses. Government assistance, including monetary and non-monetary grants and tax credits related to the acquisition of property, plant and equipment, is accounted for as a reduction of the cost of the related property, plant and equipment, and is recognized in net earnings using the same methods, periods and rates as for the related property, plant and equipment</t>
        </is>
      </c>
    </row>
    <row r="35">
      <c r="A35" s="4" t="inlineStr">
        <is>
          <t>Financial expenses (income)</t>
        </is>
      </c>
      <c r="B35" s="4" t="inlineStr">
        <is>
          <t>Financial expenses (income) include: interest expense on borrowings, including realized gains and/or losses on interest rate swaps designated for hedge accounting; bank and other financial charges; amortization of debt facility fees, discount on the sales of trade accounts receivable; interest income on funds invested; accretion of interest on discounted provisions; net foreign currency losses and/or gains; and losses and/or gains on financial derivatives that do not meet the criteria for effective hedge accounting</t>
        </is>
      </c>
    </row>
    <row r="36">
      <c r="A36" s="4" t="inlineStr">
        <is>
          <t>Income taxes</t>
        </is>
      </c>
      <c r="B36" s="4" t="inlineStr">
        <is>
          <t xml:space="preserve">Income tax expense is comprised of current and deferred income taxes, and is included in net earnings except to the extent that it relates to a business acquisi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income tax assets and liabilities are measured at the tax rates that are expected to be applied to temporary differences when they reverse, based on the laws that have been enacted or substantively enacted by the reporting date, for all temporary differences caused when the tax bases of assets and liabilities differ from those reported in the financial statements. The Company recognizes deferred income tax assets for unused tax losses and deductible temporary differences only to the extent that, in management’s opinion, it is probable that future taxable profit will be available against which the temporary differences can be utilized. Deferred tax assets are reviewed at each reporting date and are derecognized to the extent that it is no longer probable that the related tax benefit will be realized. Deferred income tax is not recognized for the following temporary differences: the initial recognition of assets or liabilities in a transaction that is not a business combination and that affects neither accounting nor taxable profit or loss at the time of the transaction; and, where the timing of the reversal of a temporary difference is controlled by the Company and it is probable that the temporary difference will not reverse in the foreseeable future. In addition, deferred tax is not recognized for taxable temporary differences arising on the initial recognition of goodwill. </t>
        </is>
      </c>
    </row>
    <row r="37">
      <c r="A37" s="4" t="inlineStr">
        <is>
          <t>Earnings per share</t>
        </is>
      </c>
      <c r="B37" s="4" t="inlineStr">
        <is>
          <t>Basic earnings per share are computed by dividing net earnings by the weighted average number of common shares outstanding for the year. Diluted earnings per share are computed using the weighted average number of common shares outstanding for the period adjusted to include the dilutive impact of stock options and restricted share units. The number of additional shares is calculated by assuming that all common shares held in trust for the purpose of settling non-Treasury restricted share units have been delivered, all dilutive outstanding options are exercised and all dilutive outstanding Treasury restricted share units have vested, and that the proceeds from such exercises, as well as the amount of unrecognized share-based compensation which is considered to be assumed proceeds, are used to repurchase common shares at the average share price for the period. For Treasury restricted share units, only the unrecognized share-based compensation is considered assumed proceeds since there is no exercise price paid by the holder</t>
        </is>
      </c>
    </row>
    <row r="38">
      <c r="A38" s="4" t="inlineStr">
        <is>
          <t>Share-based payments</t>
        </is>
      </c>
      <c r="B38" s="4" t="inlineStr">
        <is>
          <t>Stock options, Stock appreciation rights, Treasury and non-Treasury restricted share units Stock options, Stock appreciation rights (SARs), Treasury restricted share units, and non-Treasury restricted share units are equity settled share-based payments, which are measured at fair value at the grant date. For stock options and SARs, the compensation cost is measured using the Black-Scholes option pricing model and is expensed over the award's vesting period. For Treasury and non-Treasury restricted share units, compensation cost is measured at the fair value of the underlying common share at the grant date and is expensed over the award's vesting period. Compensation expense is recognized in net earnings with a corresponding increase in contributed surplus. Any consideration paid by plan participants on the exercise of stock options is credited to share capital. Upon the exercise of stock options, the vesting of Treasury restricted share units, and upon delivery of the common shares for settlement of vesting non-Treasury restricted share units or SARs, the corresponding amounts previously credited to contributed surplus are transferred to share capital. The number of non-Treasury restricted share units remitted to the participants upon settlement is equal to the number of non-Treasury restricted share units awarded less units withheld to satisfy the participants' statutory withholding tax requirements. Stock options and Treasury restricted share units that are dilutive and meet non-market performance conditions as at the reporting date are considered in the calculation of diluted earnings per share, as per note 3(aa) to these consolidated financial statements. Estimates for forfeitures and performance conditions The measurement of compensation expense for stock options, SARs, Treasury restricted share units and non-Treasury restricted share units is net of estimated forfeitures. For the portion of Treasury restricted share units and non-Treasury restricted share units that are issuable based on non-market performance conditions, the amount recognized as an expense is adjusted to reflect the number of awards for which the related service and performance conditions are expected to be met, such that the amount ultimately recognized as an expense is based on the number of awards that do meet the related service and non-market performance conditions at the vesting date. Deferred share unit plan The Company has a deferred share unit plan for independent members of the Company’s Board of Directors, who receive a portion of their compensation in the form of deferred share units (“DSUs”). These DSUs are cash settled awards and are initially recognized in net earnings based on fair value at the grant date. The DSU obligation is included in accounts payable and accrued liabilities and is remeasured at fair value, based on the market price of the Company’s common shares, at each reporting date. Employee share purchase plans</t>
        </is>
      </c>
    </row>
    <row r="39">
      <c r="A39" s="4" t="inlineStr">
        <is>
          <t>Leases</t>
        </is>
      </c>
      <c r="B39" s="4" t="inlineStr">
        <is>
          <t>At inception of a contract, the Company assesses whether a contract is, or contains, a lease based on whether the contract conveys the right to control the use of an identified asset for a period of time in exchange for consideration. The Company recognizes a right-of-use ("ROU") asset and a lease liability at the lease commencement date. The ROU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OU asset is subsequently depreciated using the straight-line method from the commencement date to the earlier of the end of the useful life of the ROU asset or the lease term. The lease term includes consideration of an option to renew or to terminate if the Company is reasonably certain to exercise that option. Lease terms range from 1 to 15 years for manufacturing, sales, distribution, and administrative facilities. In addition, the ROU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mainly include fixed, or in substance fixed, payments and variable lease payments that depend on an index or a rate. Variable lease payments that do not depend on an index or rate are not included in the measurement of the lease liability. The lease liability is measured at amortized cost using the effective interest method. It is remeasured when there is a change in future lease payments arising from a change in an index or rate, or if the Company changes its assessment of whether it will exercise a purchase, extension, or termination option. When the lease liability is remeasured in this way, a corresponding adjustment is made to the carrying amount of the ROU asset, or is recorded in profit or loss if the carrying amount of the ROU asset has been reduced to zero. The Company has elected to apply the practical expedient not to recognize ROU assets and lease liabilities for short-term leases that have a lease term of 12 months or less and leases of low-value assets. The lease payments associated with these leases are recognized as an expense on a straight-line basis over the lease term.</t>
        </is>
      </c>
    </row>
    <row r="40">
      <c r="A40" s="4" t="inlineStr">
        <is>
          <t>Use of estimates and judgments</t>
        </is>
      </c>
      <c r="B40" s="4" t="inlineStr">
        <is>
          <t>The preparation of financial statements in conformity with IFRS requires management to make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Critical judgments in applying accounting policies : The following are critical judgments that management has made in the process of applying accounting policies and that have the most significant effect on the amounts recognized in the consolidated financial statements: Determination of cash generating units ("CGUs") The identification of CGUs and grouping of assets into the respective CGUs is based on currently available information about actual utilization experience and expected future business plans. Management has taken into consideration various factors in identifying its CGUs. These factors include how the Company manages and monitors its operations, the nature of each CGU’s operations, and the major customer markets they serve. As such, the Company has identified its CGUs for purposes of testing the recoverability and impairment of non-financial assets to be Textile &amp; Sewing and Hosiery. 3. SIGNIFICANT ACCOUNTING POLICIES (continued): (dd) Use of estimates and judgments (continued): Income taxes The Company’s income tax provisions and income tax assets and liabilities are based on interpretations of applicable tax laws, including income tax treaties between various countries in which the Company operates, as well as underlying rules and regulations with respect to transfer pricing. These interpretations involve judgments and estimates and may be challenged through government taxation audits that the Company is regularly subject to. New information may become available that causes the Company to change its judgment regarding the adequacy of existing income tax assets and liabilities; such changes will impact net earnings in the period that such a determination is made. Key sources of estimation uncertainty : Key sources of estimation uncertainty that have a significant risk of resulting in a material adjustment to the carrying amount of assets and liabilities within the next financial year are as follows: Allowance for expected credit losses The Company makes an assessment of whether accounts receivable are collectable, based on an expected credit loss model which factors in changes in credit quality since the initial recognition of trade accounts receivable based on customer risk categories. Credit quality is assessed by taking into account the financial condition and payment history of the Company's customers, and other factors. Furthermore, these estimates must be continuously evaluated and updated. In determining its allowance for expected credit losses, the Company applies the simplified approach per IFRS 9, Financial Instruments, and calculates expected credit losses based on lifetime expected credit losses. The Company uses a provision matrix, which segregates its customers by their economic characteristics and allocates expected credit loss rates based on days past due of its trade receivables. Expected credit loss rates are based on the Company’s historical credit loss experience, adjusted for forward-looking factors of the economic environment. In light of the COVID-19 pandemic, the Company’s provision matrix was adjusted, as its historical experience was not reflective of the current market conditions, including the uncertainties present in the current economic environment, such as the financial viability of its debtors and the continuance of the various levels of government support measures that have been announced. Many of our customers experienced a major reduction in their sales and operations during this period and took specific measures to minimize operating losses and preserve liquidity, including requests to extend payment terms on the Company’s previously invoiced shipments at the onset of the COVID-19 pandemic. As a result, previously determined loss rates for the individual days past due categories included in the provision matrix were not reflective of expected losses. Therefore, the Company has applied loss rates to individually significant receivables, or sub-categories of individually significant receivables, based on its evaluation of possible outcomes with respect to the collectability of these amounts at the measurement date. The Company increased its expected credit loss rates by reference to macroeconomic loss factors (such as observed and projected GDP decreases or market default rates) to reflect the additional risk of loss that the current economic conditions would indicate. For customers in good standing who have not requested extended payment terms on the Company’s previously invoiced shipments, the expected credit loss rates have not been modified. For customers who had initially requested extended payment terms on the Company’s previously invoiced shipments and who continue to be impacted by the current economic environment, an expected loss rate ranging between 2% and 10% has been determined using macroeconomic factors, and depending on the customer's historical payment history, the nature of its operations, and its geographic location. For customers previously in default before the pandemic occurred, a significant loss rate has been determined. A 10% increase in the expected loss rate for all customers with a balance due as at January 3, 2021 would result in an $22 million increase in the allowance for expected credit losses. In the event that new information becomes available to us that would change the Company's assessment of expected loss, the amounts recorded in allowance for expected credit losses will be updated in the period in which the additional information is received. There is no assurance that our current estimates of recoverability will not change significantly as the COVID-19 pandemic and its related business and societal impacts evolve, which may either require a charge to earnings or a reversal of such allowances in subsequent periods based on revised estimates or actual collection experience. 3. SIGNIFICANT ACCOUNTING POLICIES (continued): (dd) Use of estimates and judgments (continued): Allowance for expected credit losses (continued) The Company is not able to predict changes in the financial condition of its customers, and if circumstances related to its customers’ financial condition deteriorate, the estimates of the recoverability of trade accounts receivable could be materially affected and the Company could be required to record additional allowances. Alternatively, if the Company provides more allowances than needed, a reversal of a portion of such allowances in future periods may be required based on actual collection experience. Inventory valuation The cost of inventories may no longer be recoverable if inventories are discontinued, damaged, in excess quantities, or if their selling prices or estimated forecast of product demand decline. Discontinued, damaged, and excess inventories are carried at the net realizable value, as those inventories are sold below cost in liquidation channels. In determining the net realizable value of finished goods, the Company considers recent recovery rates and current market conditions in these channels. The Company regularly reviews inventory quantities on hand, current production plans, and forecasted future sales, and inventories are written-down to net realizable value when it is determined that they are no longer fully recoverable. There is estimation uncertainty in relation to the identification of excess inventories and in the expected selling prices used in establishing the net realizable value. As at January 3, 2021, a 10% decrease or increase in the expected selling prices used to establish the net realizable value of discontinued, damaged, and excess inventories would result in either a decrease or an increase in inventories of approximately $5.3 million, with a corresponding adjustment to cost of sales. If actual market conditions are less favorable than previously projected or if liquidation of the inventory which is no longer deemed fully recoverable is more difficult than anticipated, additional write-downs may be required. Recoverability and impairment of non-financial assets The calculation of fair value less costs of disposal or value in use for purposes of measuring the recoverable amount of non-financial assets involves the use of significant assumptions and estimates with respect to a variety of factors, including estimated sales volumes, selling prices, gross margins, SG&amp;A expenses, cash flows, capital expenditures, and the selection of an appropriate earnings multiple or discount rate, all of which are subject to inherent uncertainties and subjectivity. The assumptions are based on annual business plans and other forecasted results, earnings multiples obtained by using market comparables as references, and discount rates which are used to reflect market-based estimates of the risks associated with the projected cash flows, based on the best information available as of the date of the impairment test. Changes in circumstances, such as technological advances, adverse changes in third-party licensing arrangements, changes to the Company’s business strategy, and changes in economic and market conditions can result in actual useful lives and future cash flows that differ significantly from estimates and could result in increased charges for amortization or impairment. Revisions to the estimated useful lives of finite-life non-financial assets or future cash flows constitute a change in accounting estimate and are applied prospectively. There can be no assurance that the estimates and assumptions used in the impairment tests will prove to be accurate predictions of the future. If the future adversely differs from management’s best estimate of key economic assumptions and the associated cash flows materially decrease, the Company may be required to record material impairment charges related to its non-financial assets. Please refer to note 10 for additional details on the recoverability of the Company’s cash-generating units. Income taxes The Company has unused available tax losses and deductible temporary differences in certain jurisdictions. The Company recognizes deferred income tax assets for these unused tax losses and deductible temporary differences only to the extent that, in management’s opinion, it is probable that future taxable profit will be available against which these available tax losses and temporary differences can be utilized. The Company’s projections of future taxable profit involve the use of significant assumptions and estimates with respect to a variety of factors, including future sales and operating expenses. There can be no assurance that the estimates and assumptions used in our projections of future taxable income will prove to be accurate predictions of the future, and in the event that our assessment of the recoverability of these deferred tax assets changes in the future, a material reduction in the carrying value of these deferred tax assets could be required, with a corresponding charge to net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BASIS OF PREPARATION (Tables)</t>
        </is>
      </c>
      <c r="B1" s="2" t="inlineStr">
        <is>
          <t>12 Months Ended</t>
        </is>
      </c>
    </row>
    <row r="2">
      <c r="B2" s="2" t="inlineStr">
        <is>
          <t>Jan. 03, 2021</t>
        </is>
      </c>
    </row>
    <row r="3">
      <c r="A3" s="3" t="inlineStr">
        <is>
          <t>Corporate Information And Statement Of IFRS Compliance [Abstract]</t>
        </is>
      </c>
    </row>
    <row r="4">
      <c r="A4" s="4" t="inlineStr">
        <is>
          <t>Disclosure of quantitative information about right-of-use assets</t>
        </is>
      </c>
      <c r="B4" s="4" t="inlineStr">
        <is>
          <t xml:space="preserve">The following table presents the right-of-use assets for the Company: 2020 2019 Balance, beginning of fiscal year $ 73,539 $ — Impact of initial adoption of IFRS 16 (note 2(c)) — 78,119 Additions 16,424 10,342 Write-downs, impairments, and accelerated depreciation (15,862) (1,627) Depreciation (14,656) (13,295) Balance, end of fiscal year $ 59,445 $ 73,539 The following table presents lease obligations recorded in the statement of financial position: January 3, 2021 December 29, 2019 Current $ 15,884 $ 14,518 Non-current 66,580 66,982 $ 82,464 $ 81,500 The following table presents the undiscounted future minimum lease payments under non-cancellable leases (including short term leases) as at January 3, 2021: January 3, 2021 Less than one year $ 20,561 One to five years 45,691 More than five years 31,025 $ 97,2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Jan. 03, 2021</t>
        </is>
      </c>
    </row>
    <row r="3">
      <c r="A3" s="3" t="inlineStr">
        <is>
          <t>List Of Accounting Policies [Abstract]</t>
        </is>
      </c>
    </row>
    <row r="4">
      <c r="A4" s="4" t="inlineStr">
        <is>
          <t>Disclosure of interests in subsidiaries</t>
        </is>
      </c>
      <c r="B4" s="4" t="inlineStr">
        <is>
          <t>The Company’s principal subsidiaries, their jurisdiction of incorporation, and the Company’s percentage ownership share of each are as follows: Subsidiary Jurisdiction of incorporation Ownership Gildan Activewear SRL Barbados 100 % Gildan Yarns, LLC Delaware 100 % Gildan USA Inc. Delaware 100 % Gildan Honduras Properties, S. de R.L. Honduras 100 % Gildan Apparel (Canada) LP Ontario 100 % Gildan Activewear (UK) Limited United Kingdom 100 % Gildan Textiles de Sula, S. de R.L. Honduras 100 % G.A.B. Limited Bangladesh 100 % Gildan Activewear Honduras Textile Company, S. de R.L. Honduras 100 % Gildan Activewear (Eden) Inc. North Carolina 100 % Gildan Hosiery Rio Nance, S. de R.L. Honduras 100 % Gildan Mayan Textiles, S. de R.L. Honduras 100 % Gildan Charleston Inc. Delaware 100 % Gildan Activewear Dominican Republic Textile Company Inc. Barbados 100 % Gildan Honduras Trading, S. de R. L. Honduras 100 % Gildan Choloma Textiles, S. de R. L. Honduras 100 %</t>
        </is>
      </c>
    </row>
    <row r="5">
      <c r="A5" s="4" t="inlineStr">
        <is>
          <t>Disclosure of detailed information about property, plant and equipment</t>
        </is>
      </c>
      <c r="B5" s="4" t="inlineStr">
        <is>
          <t xml:space="preserve">The cost of property, plant and equipment less its residual value, if any, is depreciated on a straight-line basis over the following estimated useful lives: Asset Useful life Buildings and improvements 5 to 40 years Manufacturing equipment 2 to 20 years Other equipment 3 to 10 years Land Buildings and improvements Manufacturing equipment Other equipment Assets not yet utilized in operations Total 2020 Cost Balance, December 29, 2019 $ 120,478 $ 558,847 $ 1,149,837 $ 171,361 $ 37,670 $ 2,038,193 Additions 3,812 8,549 10,826 5,657 13,794 42,638 Transfers — 5,506 28,441 1,361 (35,308) — Disposals (1) (741) (1,438) (118,492) (3,619) — (124,290) Balance, January 3, 2021 $ 123,549 $ 571,464 $ 1,070,612 $ 174,760 $ 16,156 $ 1,956,541 Accumulated depreciation Balance, December 29, 2019 $ — $ 205,834 $ 714,478 $ 122,901 $ — $ 1,043,213 Depreciation — 24,537 70,497 13,418 — 108,452 Disposals (1) — (304) (94,883) (2,750) — (97,937) Write-downs and impairments — 21 5,887 105 — 6,013 Balance, January 3, 2021 $ — $ 230,088 $ 695,979 $ 133,674 $ — $ 1,059,741 Carrying amount, January 3, 2021 $ 123,549 $ 341,376 $ 374,633 $ 41,086 $ 16,156 $ 896,800 (1) Included in disposals for fiscal 2020 are manufacturing equipment with a cost of $106.8 million and accumulated depreciation of $84.2 million that were determined to be unrepairable due to damages resulting from the two hurricanes which impacted the Company’s operations in Central America in November 2020. See note 16 (c) for additional information. Assets not yet utilized in operations include expenditures incurred to date for plant expansions which are still in process and equipment not yet placed into service as at the end of the reporting period. Land Buildings and improvements Manufacturing equipment Other equipment Assets not yet utilized in operations Total 2019 Cost Balance, December 30, 2018 $ 70,957 $ 550,885 $ 1,085,345 $ 159,201 $ 57,630 $ 1,924,018 Additions 49,791 10,585 37,461 7,663 37,433 142,933 Transfers — 5,169 43,564 8,660 (57,393) — Disposals (270) (7,792) (16,533) (4,163) — (28,758) Balance, December 29, 2019 $ 120,478 $ 558,847 $ 1,149,837 $ 171,361 $ 37,670 $ 2,038,193 Accumulated depreciation Balance, December 30, 2018 $ — $ 181,821 $ 640,418 $ 111,304 $ — $ 933,543 Depreciation — 25,037 79,335 13,573 — 117,945 Disposals — (2,899) (11,932) (3,001) — (17,832) Write-downs and impairments — 1,875 6,657 1,025 — 9,557 Balance, December 29, 2019 $ — $ 205,834 $ 714,478 $ 122,901 $ — $ 1,043,213 Carrying amount, December 29, 2019 $ 120,478 $ 353,013 $ 435,359 $ 48,460 $ 37,670 $ 994,980 2020 2019 Depreciation of property, plant and equipment (note 8) $ 108,452 $ 117,945 Depreciation of right-of-use assets (note 9) 14,656 13,295 Adjustment for the variation of depreciation included in inventories at the beginning and end of the year 3,676 3,059 Amortization of intangible assets, excluding software (note 10) 14,302 17,289 Amortization of software (note 10) 6,104 5,206 Depreciation and amortization included in net earnings $ 147,190 $ 156,794 </t>
        </is>
      </c>
    </row>
    <row r="6">
      <c r="A6" s="4" t="inlineStr">
        <is>
          <t>Disclosure of detailed information about intangible assets</t>
        </is>
      </c>
      <c r="B6" s="4" t="inlineStr">
        <is>
          <t xml:space="preserve">Intangible assets with finite lives are amortized on a straight-line basis over the following estimated useful lives: Asset Useful life Customer contracts and customer relationships 7 to 20 years License agreements 3 to 10 years Computer software 4 to 7 years Trademarks with a finite life 5 years Non-compete agreements 2 years Intangible assets: 2020 Customer contracts and customer relationships Trademarks License agreements Computer software Non-compete agreements Total Cost Balance, December 29, 2019 $ 224,489 $ 226,172 $ 72,750 $ 69,123 $ 1,790 $ 594,324 Additions — — 46 3,113 — 3,159 Disposals — — — (7,941) — (7,941) Balance, January 3, 2021 $ 224,489 $ 226,172 $ 72,796 $ 64,295 $ 1,790 $ 589,542 Accumulated amortization Balance, December 29, 2019 $ 101,844 $ 2,508 $ 61,415 $ 42,903 $ 1,790 $ 210,460 Amortization 10,670 700 2,932 6,104 — 20,406 Disposals — — — (3,985) — (3,985) Impairments 29,617 43,143 — — — 72,760 Balance, January 3, 2021 $ 142,131 $ 46,351 $ 64,347 $ 45,022 $ 1,790 $ 299,641 Carrying amount, January 3, 2021 $ 82,358 $ 179,821 $ 8,449 $ 19,273 $ — $ 289,901 2019 Customer contracts and customer relationships Trademarks License agreements Computer software Non-compete agreements Total Cost Balance, December 30, 2018 $ 224,489 $ 226,172 $ 69,600 $ 58,255 $ 1,790 $ 580,306 Additions — — 3,150 11,074 — 14,224 Disposals — — — (206) — (206) Balance, December 29, 2019 $ 224,489 $ 226,172 $ 72,750 $ 69,123 $ 1,790 $ 594,324 Accumulated amortization Balance, December 30, 2018 $ 89,064 $ 1,808 $ 57,606 $ 36,465 $ 1,790 $ 186,733 Amortization 12,780 700 3,809 5,206 — 22,495 Disposals — — — (18) — (18) Write-downs and impairments — — — 1,250 — 1,250 Balance, December 29, 2019 $ 101,844 $ 2,508 $ 61,415 $ 42,903 $ 1,790 $ 210,460 Carrying amount, December 29, 2019 $ 122,645 $ 223,664 $ 11,335 $ 26,220 $ — $ 383,864 2020 2019 Depreciation of property, plant and equipment (note 8) $ 108,452 $ 117,945 Depreciation of right-of-use assets (note 9) 14,656 13,295 Adjustment for the variation of depreciation included in inventories at the beginning and end of the year 3,676 3,059 Amortization of intangible assets, excluding software (note 10) 14,302 17,289 Amortization of software (note 10) 6,104 5,206 Depreciation and amortization included in net earnings $ 147,190 $ 156,7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RECEIVABLE (Tables)</t>
        </is>
      </c>
      <c r="B1" s="2" t="inlineStr">
        <is>
          <t>12 Months Ended</t>
        </is>
      </c>
    </row>
    <row r="2">
      <c r="B2" s="2" t="inlineStr">
        <is>
          <t>Jan. 03, 2021</t>
        </is>
      </c>
    </row>
    <row r="3">
      <c r="A3" s="3" t="inlineStr">
        <is>
          <t>Subclassifications of assets, liabilities and equities [abstract]</t>
        </is>
      </c>
    </row>
    <row r="4">
      <c r="A4" s="4" t="inlineStr">
        <is>
          <t>Schedule of trade accounts receivable</t>
        </is>
      </c>
      <c r="B4" s="4" t="inlineStr">
        <is>
          <t>TRADE ACCOUNTS RECEIVABLE: January 3, 2021 December 29, 2019 Trade accounts receivable $ 215,474 $ 328,115 Allowance for expected credit losses (18,994) (7,184) $ 196,480 $ 320,931 The movement in the allowance for expected credit losses in respect of trade receivables was as follows: 2020 2019 Balance, beginning of fiscal year $ (7,184) $ (7,547) Impairment of trade accounts receivable (15,453) (27,652) Write-off of trade accounts receivable 3,643 28,015 Balance, end of fiscal year $ (18,994) $ (7,1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Jan. 03, 2021</t>
        </is>
      </c>
    </row>
    <row r="3">
      <c r="A3" s="3" t="inlineStr">
        <is>
          <t>Inventories [Abstract]</t>
        </is>
      </c>
    </row>
    <row r="4">
      <c r="A4" s="4" t="inlineStr">
        <is>
          <t>Schedule of inventory current</t>
        </is>
      </c>
      <c r="B4" s="4" t="inlineStr">
        <is>
          <t xml:space="preserve">INVENTORIES: January 3, 2021 December 29, 2019 Raw materials and spare parts inventories $ 124,243 $ 152,584 Work in progress 42,590 75,535 Finished goods 561,159 823,933 $ 727,992 $ 1,052,0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Jan. 03, 2021</t>
        </is>
      </c>
    </row>
    <row r="3">
      <c r="A3" s="3" t="inlineStr">
        <is>
          <t>Property, plant and equipment [abstract]</t>
        </is>
      </c>
    </row>
    <row r="4">
      <c r="A4" s="4" t="inlineStr">
        <is>
          <t>Disclosure of detailed information about property, plant and equipment</t>
        </is>
      </c>
      <c r="B4" s="4" t="inlineStr">
        <is>
          <t xml:space="preserve">The cost of property, plant and equipment less its residual value, if any, is depreciated on a straight-line basis over the following estimated useful lives: Asset Useful life Buildings and improvements 5 to 40 years Manufacturing equipment 2 to 20 years Other equipment 3 to 10 years Land Buildings and improvements Manufacturing equipment Other equipment Assets not yet utilized in operations Total 2020 Cost Balance, December 29, 2019 $ 120,478 $ 558,847 $ 1,149,837 $ 171,361 $ 37,670 $ 2,038,193 Additions 3,812 8,549 10,826 5,657 13,794 42,638 Transfers — 5,506 28,441 1,361 (35,308) — Disposals (1) (741) (1,438) (118,492) (3,619) — (124,290) Balance, January 3, 2021 $ 123,549 $ 571,464 $ 1,070,612 $ 174,760 $ 16,156 $ 1,956,541 Accumulated depreciation Balance, December 29, 2019 $ — $ 205,834 $ 714,478 $ 122,901 $ — $ 1,043,213 Depreciation — 24,537 70,497 13,418 — 108,452 Disposals (1) — (304) (94,883) (2,750) — (97,937) Write-downs and impairments — 21 5,887 105 — 6,013 Balance, January 3, 2021 $ — $ 230,088 $ 695,979 $ 133,674 $ — $ 1,059,741 Carrying amount, January 3, 2021 $ 123,549 $ 341,376 $ 374,633 $ 41,086 $ 16,156 $ 896,800 (1) Included in disposals for fiscal 2020 are manufacturing equipment with a cost of $106.8 million and accumulated depreciation of $84.2 million that were determined to be unrepairable due to damages resulting from the two hurricanes which impacted the Company’s operations in Central America in November 2020. See note 16 (c) for additional information. Assets not yet utilized in operations include expenditures incurred to date for plant expansions which are still in process and equipment not yet placed into service as at the end of the reporting period. Land Buildings and improvements Manufacturing equipment Other equipment Assets not yet utilized in operations Total 2019 Cost Balance, December 30, 2018 $ 70,957 $ 550,885 $ 1,085,345 $ 159,201 $ 57,630 $ 1,924,018 Additions 49,791 10,585 37,461 7,663 37,433 142,933 Transfers — 5,169 43,564 8,660 (57,393) — Disposals (270) (7,792) (16,533) (4,163) — (28,758) Balance, December 29, 2019 $ 120,478 $ 558,847 $ 1,149,837 $ 171,361 $ 37,670 $ 2,038,193 Accumulated depreciation Balance, December 30, 2018 $ — $ 181,821 $ 640,418 $ 111,304 $ — $ 933,543 Depreciation — 25,037 79,335 13,573 — 117,945 Disposals — (2,899) (11,932) (3,001) — (17,832) Write-downs and impairments — 1,875 6,657 1,025 — 9,557 Balance, December 29, 2019 $ — $ 205,834 $ 714,478 $ 122,901 $ — $ 1,043,213 Carrying amount, December 29, 2019 $ 120,478 $ 353,013 $ 435,359 $ 48,460 $ 37,670 $ 994,980 2020 2019 Depreciation of property, plant and equipment (note 8) $ 108,452 $ 117,945 Depreciation of right-of-use assets (note 9) 14,656 13,295 Adjustment for the variation of depreciation included in inventories at the beginning and end of the year 3,676 3,059 Amortization of intangible assets, excluding software (note 10) 14,302 17,289 Amortization of software (note 10) 6,104 5,206 Depreciation and amortization included in net earnings $ 147,190 $ 156,7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IGHT-OF-USE ASSETS AND LEASE OBLIGATIONS (Tables)</t>
        </is>
      </c>
      <c r="B1" s="2" t="inlineStr">
        <is>
          <t>12 Months Ended</t>
        </is>
      </c>
    </row>
    <row r="2">
      <c r="B2" s="2" t="inlineStr">
        <is>
          <t>Jan. 03, 2021</t>
        </is>
      </c>
    </row>
    <row r="3">
      <c r="A3" s="3" t="inlineStr">
        <is>
          <t>Presentation of leases for lessee [abstract]</t>
        </is>
      </c>
    </row>
    <row r="4">
      <c r="A4" s="4" t="inlineStr">
        <is>
          <t>Disclosure of quantitative information about right-of-use assets</t>
        </is>
      </c>
      <c r="B4" s="4" t="inlineStr">
        <is>
          <t xml:space="preserve">The following table presents the right-of-use assets for the Company: 2020 2019 Balance, beginning of fiscal year $ 73,539 $ — Impact of initial adoption of IFRS 16 (note 2(c)) — 78,119 Additions 16,424 10,342 Write-downs, impairments, and accelerated depreciation (15,862) (1,627) Depreciation (14,656) (13,295) Balance, end of fiscal year $ 59,445 $ 73,539 The following table presents lease obligations recorded in the statement of financial position: January 3, 2021 December 29, 2019 Current $ 15,884 $ 14,518 Non-current 66,580 66,982 $ 82,464 $ 81,500 The following table presents the undiscounted future minimum lease payments under non-cancellable leases (including short term leases) as at January 3, 2021: January 3, 2021 Less than one year $ 20,561 One to five years 45,691 More than five years 31,025 $ 97,2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INTANGIBLE ASSETS AND GOODWILL (Tables)</t>
        </is>
      </c>
      <c r="B1" s="2" t="inlineStr">
        <is>
          <t>12 Months Ended</t>
        </is>
      </c>
    </row>
    <row r="2">
      <c r="B2" s="2" t="inlineStr">
        <is>
          <t>Jan. 03, 2021</t>
        </is>
      </c>
    </row>
    <row r="3">
      <c r="A3" s="3" t="inlineStr">
        <is>
          <t>Intangible assets [Abstract]</t>
        </is>
      </c>
    </row>
    <row r="4">
      <c r="A4" s="4" t="inlineStr">
        <is>
          <t>Disclosure of detailed information about intangible assets</t>
        </is>
      </c>
      <c r="B4" s="4" t="inlineStr">
        <is>
          <t xml:space="preserve">Intangible assets with finite lives are amortized on a straight-line basis over the following estimated useful lives: Asset Useful life Customer contracts and customer relationships 7 to 20 years License agreements 3 to 10 years Computer software 4 to 7 years Trademarks with a finite life 5 years Non-compete agreements 2 years Intangible assets: 2020 Customer contracts and customer relationships Trademarks License agreements Computer software Non-compete agreements Total Cost Balance, December 29, 2019 $ 224,489 $ 226,172 $ 72,750 $ 69,123 $ 1,790 $ 594,324 Additions — — 46 3,113 — 3,159 Disposals — — — (7,941) — (7,941) Balance, January 3, 2021 $ 224,489 $ 226,172 $ 72,796 $ 64,295 $ 1,790 $ 589,542 Accumulated amortization Balance, December 29, 2019 $ 101,844 $ 2,508 $ 61,415 $ 42,903 $ 1,790 $ 210,460 Amortization 10,670 700 2,932 6,104 — 20,406 Disposals — — — (3,985) — (3,985) Impairments 29,617 43,143 — — — 72,760 Balance, January 3, 2021 $ 142,131 $ 46,351 $ 64,347 $ 45,022 $ 1,790 $ 299,641 Carrying amount, January 3, 2021 $ 82,358 $ 179,821 $ 8,449 $ 19,273 $ — $ 289,901 2019 Customer contracts and customer relationships Trademarks License agreements Computer software Non-compete agreements Total Cost Balance, December 30, 2018 $ 224,489 $ 226,172 $ 69,600 $ 58,255 $ 1,790 $ 580,306 Additions — — 3,150 11,074 — 14,224 Disposals — — — (206) — (206) Balance, December 29, 2019 $ 224,489 $ 226,172 $ 72,750 $ 69,123 $ 1,790 $ 594,324 Accumulated amortization Balance, December 30, 2018 $ 89,064 $ 1,808 $ 57,606 $ 36,465 $ 1,790 $ 186,733 Amortization 12,780 700 3,809 5,206 — 22,495 Disposals — — — (18) — (18) Write-downs and impairments — — — 1,250 — 1,250 Balance, December 29, 2019 $ 101,844 $ 2,508 $ 61,415 $ 42,903 $ 1,790 $ 210,460 Carrying amount, December 29, 2019 $ 122,645 $ 223,664 $ 11,335 $ 26,220 $ — $ 383,864 2020 2019 Depreciation of property, plant and equipment (note 8) $ 108,452 $ 117,945 Depreciation of right-of-use assets (note 9) 14,656 13,295 Adjustment for the variation of depreciation included in inventories at the beginning and end of the year 3,676 3,059 Amortization of intangible assets, excluding software (note 10) 14,302 17,289 Amortization of software (note 10) 6,104 5,206 Depreciation and amortization included in net earnings $ 147,190 $ 156,794 </t>
        </is>
      </c>
    </row>
    <row r="5">
      <c r="A5" s="4" t="inlineStr">
        <is>
          <t>Disclosure of reconciliation of changes in intangible assets and goodwill</t>
        </is>
      </c>
      <c r="B5" s="4" t="inlineStr">
        <is>
          <t xml:space="preserve">Goodwill: 2020 2019 Balance, beginning of fiscal year $ 227,865 $ 227,362 Impairment (21,229) — Other — 503 Balance, end of fiscal year $ 206,636 $ 227,865 </t>
        </is>
      </c>
    </row>
    <row r="6">
      <c r="A6" s="4" t="inlineStr">
        <is>
          <t>Disclosure of information for cash-generating units</t>
        </is>
      </c>
      <c r="B6" s="4" t="inlineStr">
        <is>
          <t xml:space="preserve">Goodwill acquired through business acquisitions and trademarks with indefinite useful lives have been allocated to the Company's CGUs as follows: January 3, 2021 December 29, 2019 Textile &amp; Sewing: Goodwill $ 206,636 $ 206,636 Definite life intangible assets (excluding computer software) 27,869 33,066 Indefinite life intangible assets 93,400 93,400 $ 327,905 $ 333,102 Hosiery: Goodwill $ — $ 21,229 Definite life intangible assets (excluding computer software) 63,230 101,906 Indefinite life intangible assets 86,129 129,272 $ 149,359 $ 252,4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46" customWidth="1" min="5" max="5"/>
    <col width="18" customWidth="1" min="6" max="6"/>
  </cols>
  <sheetData>
    <row r="1">
      <c r="A1" s="1" t="inlineStr">
        <is>
          <t>CONSOLIDATED STATEMENTS OF CHANGES IN EQUITY - USD ($) $ in Thousands</t>
        </is>
      </c>
      <c r="B1" s="2" t="inlineStr">
        <is>
          <t>Total</t>
        </is>
      </c>
      <c r="C1" s="2" t="inlineStr">
        <is>
          <t>Share capital</t>
        </is>
      </c>
      <c r="D1" s="2" t="inlineStr">
        <is>
          <t>Contributed surplus</t>
        </is>
      </c>
      <c r="E1" s="2" t="inlineStr">
        <is>
          <t>Accumulated other comprehensive income (loss)</t>
        </is>
      </c>
      <c r="F1" s="2" t="inlineStr">
        <is>
          <t>Retained earnings</t>
        </is>
      </c>
    </row>
    <row r="2">
      <c r="A2" s="4" t="inlineStr">
        <is>
          <t>Balance (in shares) at Dec. 30, 2018</t>
        </is>
      </c>
      <c r="C2" s="5" t="n">
        <v>206732000</v>
      </c>
    </row>
    <row r="3">
      <c r="A3" s="4" t="inlineStr">
        <is>
          <t>Balance at Dec. 30, 2018</t>
        </is>
      </c>
      <c r="B3" s="6" t="n">
        <v>1936072</v>
      </c>
      <c r="C3" s="6" t="n">
        <v>159858</v>
      </c>
      <c r="D3" s="6" t="n">
        <v>32490</v>
      </c>
      <c r="E3" s="6" t="n">
        <v>3382</v>
      </c>
      <c r="F3" s="6" t="n">
        <v>1740342</v>
      </c>
    </row>
    <row r="4">
      <c r="A4" s="3" t="inlineStr">
        <is>
          <t>Changes in equity [abstract]</t>
        </is>
      </c>
    </row>
    <row r="5">
      <c r="A5" s="4" t="inlineStr">
        <is>
          <t>Share-based compensation</t>
        </is>
      </c>
      <c r="B5" s="5" t="n">
        <v>16115</v>
      </c>
      <c r="D5" s="5" t="n">
        <v>16115</v>
      </c>
    </row>
    <row r="6">
      <c r="A6" s="4" t="inlineStr">
        <is>
          <t>Shares issued under employee share purchase plan (in shares)</t>
        </is>
      </c>
      <c r="C6" s="5" t="n">
        <v>50000</v>
      </c>
    </row>
    <row r="7">
      <c r="A7" s="4" t="inlineStr">
        <is>
          <t>Shares issued under employee share purchase plan</t>
        </is>
      </c>
      <c r="B7" s="5" t="n">
        <v>1651</v>
      </c>
      <c r="C7" s="6" t="n">
        <v>1651</v>
      </c>
    </row>
    <row r="8">
      <c r="A8" s="4" t="inlineStr">
        <is>
          <t>Shares issued pursuant to exercise of stock options (in shares)</t>
        </is>
      </c>
      <c r="C8" s="5" t="n">
        <v>443000</v>
      </c>
    </row>
    <row r="9">
      <c r="A9" s="4" t="inlineStr">
        <is>
          <t>Shares issued pursuant to exercise of stock options</t>
        </is>
      </c>
      <c r="B9" s="5" t="n">
        <v>8824</v>
      </c>
      <c r="C9" s="6" t="n">
        <v>12198</v>
      </c>
      <c r="D9" s="5" t="n">
        <v>-3374</v>
      </c>
    </row>
    <row r="10">
      <c r="A10" s="4" t="inlineStr">
        <is>
          <t>Shares issued or distributed pursuant to vesting of restricted share units (in shares)</t>
        </is>
      </c>
      <c r="C10" s="5" t="n">
        <v>267000</v>
      </c>
    </row>
    <row r="11">
      <c r="A11" s="4" t="inlineStr">
        <is>
          <t>Shares issued or distributed pursuant to vesting of restricted share units</t>
        </is>
      </c>
      <c r="B11" s="6" t="n">
        <v>-6001</v>
      </c>
      <c r="C11" s="6" t="n">
        <v>7415</v>
      </c>
      <c r="D11" s="5" t="n">
        <v>-13416</v>
      </c>
    </row>
    <row r="12">
      <c r="A12" s="4" t="inlineStr">
        <is>
          <t>Shares repurchased for cancellation (note 13(d)) (in shares)</t>
        </is>
      </c>
      <c r="B12" s="5" t="n">
        <v>-8217715</v>
      </c>
      <c r="C12" s="5" t="n">
        <v>-8218000</v>
      </c>
    </row>
    <row r="13">
      <c r="A13" s="4" t="inlineStr">
        <is>
          <t>Shares repurchased for cancellation (note 13(d))</t>
        </is>
      </c>
      <c r="B13" s="6" t="n">
        <v>-257233</v>
      </c>
      <c r="C13" s="6" t="n">
        <v>-6738</v>
      </c>
      <c r="F13" s="5" t="n">
        <v>-250495</v>
      </c>
    </row>
    <row r="14">
      <c r="A14" s="4" t="inlineStr">
        <is>
          <t>Share repurchases for settlement of non-Treasury RSUs (note 13(e)) (in shares)</t>
        </is>
      </c>
      <c r="C14" s="5" t="n">
        <v>-262000</v>
      </c>
    </row>
    <row r="15">
      <c r="A15" s="4" t="inlineStr">
        <is>
          <t>Share repurchases for settlement of non-Treasury RSUs (note 13(e))</t>
        </is>
      </c>
      <c r="B15" s="5" t="n">
        <v>-7008</v>
      </c>
      <c r="C15" s="6" t="n">
        <v>-166</v>
      </c>
      <c r="F15" s="5" t="n">
        <v>-6842</v>
      </c>
    </row>
    <row r="16">
      <c r="A16" s="4" t="inlineStr">
        <is>
          <t>Dividends declared</t>
        </is>
      </c>
      <c r="B16" s="5" t="n">
        <v>-110346</v>
      </c>
      <c r="D16" s="5" t="n">
        <v>954</v>
      </c>
      <c r="F16" s="5" t="n">
        <v>-111300</v>
      </c>
    </row>
    <row r="17">
      <c r="A17" s="4" t="inlineStr">
        <is>
          <t>Transactions with shareholders of the Company recognized directly in equity (in shares)</t>
        </is>
      </c>
      <c r="C17" s="5" t="n">
        <v>-7720000</v>
      </c>
    </row>
    <row r="18">
      <c r="A18" s="4" t="inlineStr">
        <is>
          <t>Transactions with shareholders of the Company recognized directly in equity</t>
        </is>
      </c>
      <c r="B18" s="5" t="n">
        <v>-353998</v>
      </c>
      <c r="C18" s="6" t="n">
        <v>14360</v>
      </c>
      <c r="D18" s="5" t="n">
        <v>279</v>
      </c>
      <c r="F18" s="5" t="n">
        <v>-368637</v>
      </c>
    </row>
    <row r="19">
      <c r="A19" s="4" t="inlineStr">
        <is>
          <t>Cash flow hedges (note 14(d))</t>
        </is>
      </c>
      <c r="B19" s="5" t="n">
        <v>-3917</v>
      </c>
      <c r="E19" s="5" t="n">
        <v>-3917</v>
      </c>
    </row>
    <row r="20">
      <c r="A20" s="4" t="inlineStr">
        <is>
          <t>Actuarial gain (loss) on employee benefit obligations (note 12(a))</t>
        </is>
      </c>
      <c r="B20" s="5" t="n">
        <v>-1296</v>
      </c>
      <c r="F20" s="5" t="n">
        <v>-1296</v>
      </c>
    </row>
    <row r="21">
      <c r="A21" s="4" t="inlineStr">
        <is>
          <t>Net earnings (loss)</t>
        </is>
      </c>
      <c r="B21" s="5" t="n">
        <v>259809</v>
      </c>
      <c r="F21" s="5" t="n">
        <v>259809</v>
      </c>
    </row>
    <row r="22">
      <c r="A22" s="4" t="inlineStr">
        <is>
          <t>Comprehensive income (loss)</t>
        </is>
      </c>
      <c r="B22" s="6" t="n">
        <v>254596</v>
      </c>
      <c r="E22" s="5" t="n">
        <v>-3917</v>
      </c>
      <c r="F22" s="5" t="n">
        <v>258513</v>
      </c>
    </row>
    <row r="23">
      <c r="A23" s="4" t="inlineStr">
        <is>
          <t>Balance (in shares) at Dec. 29, 2019</t>
        </is>
      </c>
      <c r="B23" s="5" t="n">
        <v>199012156</v>
      </c>
      <c r="C23" s="5" t="n">
        <v>199012000</v>
      </c>
    </row>
    <row r="24">
      <c r="A24" s="4" t="inlineStr">
        <is>
          <t>Balance at Dec. 29, 2019</t>
        </is>
      </c>
      <c r="B24" s="6" t="n">
        <v>1834494</v>
      </c>
      <c r="C24" s="6" t="n">
        <v>174218</v>
      </c>
      <c r="D24" s="5" t="n">
        <v>32769</v>
      </c>
      <c r="E24" s="5" t="n">
        <v>-535</v>
      </c>
      <c r="F24" s="5" t="n">
        <v>1628042</v>
      </c>
    </row>
    <row r="25">
      <c r="A25" s="3" t="inlineStr">
        <is>
          <t>Changes in equity [abstract]</t>
        </is>
      </c>
    </row>
    <row r="26">
      <c r="A26" s="4" t="inlineStr">
        <is>
          <t>Share-based compensation</t>
        </is>
      </c>
      <c r="B26" s="5" t="n">
        <v>1954</v>
      </c>
      <c r="D26" s="5" t="n">
        <v>1954</v>
      </c>
    </row>
    <row r="27">
      <c r="A27" s="4" t="inlineStr">
        <is>
          <t>Shares issued under employee share purchase plan (in shares)</t>
        </is>
      </c>
      <c r="C27" s="5" t="n">
        <v>73000</v>
      </c>
    </row>
    <row r="28">
      <c r="A28" s="4" t="inlineStr">
        <is>
          <t>Shares issued under employee share purchase plan</t>
        </is>
      </c>
      <c r="B28" s="5" t="n">
        <v>1381</v>
      </c>
      <c r="C28" s="6" t="n">
        <v>1381</v>
      </c>
    </row>
    <row r="29">
      <c r="A29" s="4" t="inlineStr">
        <is>
          <t>Shares issued pursuant to exercise of stock options (in shares)</t>
        </is>
      </c>
      <c r="C29" s="5" t="n">
        <v>87000</v>
      </c>
    </row>
    <row r="30">
      <c r="A30" s="4" t="inlineStr">
        <is>
          <t>Shares issued pursuant to exercise of stock options</t>
        </is>
      </c>
      <c r="B30" s="5" t="n">
        <v>1609</v>
      </c>
      <c r="C30" s="6" t="n">
        <v>2504</v>
      </c>
      <c r="D30" s="5" t="n">
        <v>-895</v>
      </c>
    </row>
    <row r="31">
      <c r="A31" s="4" t="inlineStr">
        <is>
          <t>Shares issued or distributed pursuant to vesting of restricted share units (in shares)</t>
        </is>
      </c>
      <c r="C31" s="5" t="n">
        <v>194000</v>
      </c>
    </row>
    <row r="32">
      <c r="A32" s="4" t="inlineStr">
        <is>
          <t>Shares issued or distributed pursuant to vesting of restricted share units</t>
        </is>
      </c>
      <c r="B32" s="6" t="n">
        <v>-2571</v>
      </c>
      <c r="C32" s="6" t="n">
        <v>6657</v>
      </c>
      <c r="D32" s="5" t="n">
        <v>-9228</v>
      </c>
    </row>
    <row r="33">
      <c r="A33" s="4" t="inlineStr">
        <is>
          <t>Shares repurchased for cancellation (note 13(d)) (in shares)</t>
        </is>
      </c>
      <c r="B33" s="5" t="n">
        <v>-843038</v>
      </c>
      <c r="C33" s="5" t="n">
        <v>-843000</v>
      </c>
    </row>
    <row r="34">
      <c r="A34" s="4" t="inlineStr">
        <is>
          <t>Shares repurchased for cancellation (note 13(d))</t>
        </is>
      </c>
      <c r="B34" s="6" t="n">
        <v>-23216</v>
      </c>
      <c r="C34" s="6" t="n">
        <v>-744</v>
      </c>
      <c r="F34" s="5" t="n">
        <v>-22472</v>
      </c>
    </row>
    <row r="35">
      <c r="A35" s="4" t="inlineStr">
        <is>
          <t>Share repurchases for settlement of non-Treasury RSUs (note 13(e)) (in shares)</t>
        </is>
      </c>
      <c r="C35" s="5" t="n">
        <v>-116000</v>
      </c>
    </row>
    <row r="36">
      <c r="A36" s="4" t="inlineStr">
        <is>
          <t>Share repurchases for settlement of non-Treasury RSUs (note 13(e))</t>
        </is>
      </c>
      <c r="B36" s="5" t="n">
        <v>-2558</v>
      </c>
      <c r="C36" s="6" t="n">
        <v>-78</v>
      </c>
      <c r="F36" s="5" t="n">
        <v>-2480</v>
      </c>
    </row>
    <row r="37">
      <c r="A37" s="4" t="inlineStr">
        <is>
          <t>Dividends declared</t>
        </is>
      </c>
      <c r="B37" s="5" t="n">
        <v>-30553</v>
      </c>
      <c r="D37" s="5" t="n">
        <v>336</v>
      </c>
      <c r="F37" s="5" t="n">
        <v>-30889</v>
      </c>
    </row>
    <row r="38">
      <c r="A38" s="4" t="inlineStr">
        <is>
          <t>Transactions with shareholders of the Company recognized directly in equity (in shares)</t>
        </is>
      </c>
      <c r="C38" s="5" t="n">
        <v>-605000</v>
      </c>
    </row>
    <row r="39">
      <c r="A39" s="4" t="inlineStr">
        <is>
          <t>Transactions with shareholders of the Company recognized directly in equity</t>
        </is>
      </c>
      <c r="B39" s="5" t="n">
        <v>-53954</v>
      </c>
      <c r="C39" s="6" t="n">
        <v>9720</v>
      </c>
      <c r="D39" s="5" t="n">
        <v>-7833</v>
      </c>
      <c r="F39" s="5" t="n">
        <v>-55841</v>
      </c>
    </row>
    <row r="40">
      <c r="A40" s="4" t="inlineStr">
        <is>
          <t>Cash flow hedges (note 14(d))</t>
        </is>
      </c>
      <c r="B40" s="5" t="n">
        <v>-8503</v>
      </c>
      <c r="E40" s="5" t="n">
        <v>-8503</v>
      </c>
    </row>
    <row r="41">
      <c r="A41" s="4" t="inlineStr">
        <is>
          <t>Actuarial gain (loss) on employee benefit obligations (note 12(a))</t>
        </is>
      </c>
      <c r="B41" s="5" t="n">
        <v>12142</v>
      </c>
      <c r="F41" s="5" t="n">
        <v>12142</v>
      </c>
    </row>
    <row r="42">
      <c r="A42" s="4" t="inlineStr">
        <is>
          <t>Net earnings (loss)</t>
        </is>
      </c>
      <c r="B42" s="5" t="n">
        <v>-225282</v>
      </c>
      <c r="F42" s="5" t="n">
        <v>-225282</v>
      </c>
    </row>
    <row r="43">
      <c r="A43" s="4" t="inlineStr">
        <is>
          <t>Comprehensive income (loss)</t>
        </is>
      </c>
      <c r="B43" s="6" t="n">
        <v>-221643</v>
      </c>
      <c r="E43" s="5" t="n">
        <v>-8503</v>
      </c>
      <c r="F43" s="5" t="n">
        <v>-213140</v>
      </c>
    </row>
    <row r="44">
      <c r="A44" s="4" t="inlineStr">
        <is>
          <t>Balance (in shares) at Jan. 03, 2021</t>
        </is>
      </c>
      <c r="B44" s="5" t="n">
        <v>198407222</v>
      </c>
      <c r="C44" s="5" t="n">
        <v>198407000</v>
      </c>
    </row>
    <row r="45">
      <c r="A45" s="4" t="inlineStr">
        <is>
          <t>Balance at Jan. 03, 2021</t>
        </is>
      </c>
      <c r="B45" s="6" t="n">
        <v>1558897</v>
      </c>
      <c r="C45" s="6" t="n">
        <v>183938</v>
      </c>
      <c r="D45" s="6" t="n">
        <v>24936</v>
      </c>
      <c r="E45" s="6" t="n">
        <v>-9038</v>
      </c>
      <c r="F45" s="6" t="n">
        <v>13590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Jan. 03, 2021</t>
        </is>
      </c>
    </row>
    <row r="3">
      <c r="A3" s="3" t="inlineStr">
        <is>
          <t>Financial Instruments [Abstract]</t>
        </is>
      </c>
    </row>
    <row r="4">
      <c r="A4" s="4" t="inlineStr">
        <is>
          <t>Disclosure of detailed information about borrowings</t>
        </is>
      </c>
      <c r="B4" s="4" t="inlineStr">
        <is>
          <t>LONG-TERM DEBT: Effective interest rate (1) Principal amount Maturity date January 3, December 29, Revolving long-term bank credit facility, interest at variable U.S. LIBOR-based interest rate plus a spread ranging from 1% to 3% (2) 2.3% $ — $ 245,000 April 2025 Term loan, interest at variable U.S. LIBOR-based interest rate plus a spread ranging from 1% to 3%, payable monthly (3) 2.6% 300,000 300,000 April 2025 Term loan, interest at variable U.S. LIBOR-based interest rate plus a spread ranging from 1.7% to 3%, payable monthly (3) 2.6% 400,000 — April 2022 Notes payable, interest at fixed rate of 2.70%, payable semi-annually (4) 2.7% 100,000 100,000 August 2023 Notes payable, interest at variable U.S. LIBOR-based interest rate plus a spread of 1.53% payable quarterly (4) 2.7% 50,000 50,000 August 2023 Notes payable, interest at fixed rate of 2.91%, payable semi-annually (4) 2.9% 100,000 100,000 August 2026 Notes payable, interest at variable U.S. LIBOR-based interest rate plus a spread of 1.57% payable quarterly (4) 2.9% 50,000 50,000 August 2026 $ 1,000,000 $ 845,000 (1) Represents the annualized effective interest rate for the year ended January 3, 2021, including the cash impact of interest rate swaps, where applicable. (2) The Company’s unsecured revolving long-term bank credit facility of $1 billion provides for an annual extension which is subject to the approval of the lenders. The spread added to the U.S. LIBOR-based variable interest rate is a function of the total net debt to EBITDA ratio (as defined in the credit facility agreement and its amendments). In addition, an amount of $7.2 million (December 29, 2019 - $22.5 million) has been committed against this facility to cover various letters of credit. (3) The unsecured term loans are non-revolving and can be prepaid in whole or in part at any time with no penalties. The spread added to the U.S. LIBOR-based variable interest rate is a function of the total net debt to EBITDA ratio (as defined in the term loan agreement and their amendments). (4) The unsecured notes issued for a total aggregate principal amount of $300 million to accredited investors in the U.S. private placement market can be prepaid in whole or in part at any time, subject to the payment of a prepayment penalty as provided for in the Note Purchase Agre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Jan. 03, 2021</t>
        </is>
      </c>
    </row>
    <row r="3">
      <c r="A3" s="3" t="inlineStr">
        <is>
          <t>Subclassifications of assets, liabilities and equities [abstract]</t>
        </is>
      </c>
    </row>
    <row r="4">
      <c r="A4" s="4" t="inlineStr">
        <is>
          <t>Other noncurrent liabilities</t>
        </is>
      </c>
      <c r="B4" s="4" t="inlineStr">
        <is>
          <t xml:space="preserve">OTHER NON-CURRENT LIABILITIES: January 3, 2021 December 29, 2019 Employee benefit obligation - Statutory severance and pre-notice (a) $ 19,889 $ 27,767 Employee benefit obligation - Defined contribution plan (b) 3,736 3,633 Provisions (c) 12,240 10,790 $ 35,865 $ 42,190 </t>
        </is>
      </c>
    </row>
    <row r="5">
      <c r="A5" s="4" t="inlineStr">
        <is>
          <t>Disclosure of net defined benefit liability</t>
        </is>
      </c>
      <c r="B5" s="4" t="inlineStr">
        <is>
          <t>Statutory severance and pre-notice obligations: 2020 2019 Obligation, beginning of fiscal year $ 27,767 $ 22,075 Service cost 16,785 14,226 Interest cost 7,305 6,798 Actuarial (gain) loss (1) (12,142) 1,296 Foreign exchange gain (253) (584) Benefits paid (19,573) (16,044) Obligation, end of fiscal year $ 19,889 $ 27,767 (1) The actuarial gain in fiscal 2020 is due to reductions in headcount and changes in the actuarial assumptions used to determine the statutory severance obligations.</t>
        </is>
      </c>
    </row>
    <row r="6">
      <c r="A6" s="4" t="inlineStr">
        <is>
          <t>Disclosure of other provisions</t>
        </is>
      </c>
      <c r="B6" s="4" t="inlineStr">
        <is>
          <t xml:space="preserve">The following table presents the provisions for decommissioning and site restoration costs of the Company: Total Balance, December 29, 2019 $ 10,790 Changes in estimates made during the fiscal year 1,208 Accretion of interest 242 Balance, January 3, 2021 $ 12,2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03, 2021</t>
        </is>
      </c>
    </row>
    <row r="3">
      <c r="A3" s="3" t="inlineStr">
        <is>
          <t>Financial Instruments [Abstract]</t>
        </is>
      </c>
    </row>
    <row r="4">
      <c r="A4" s="4" t="inlineStr">
        <is>
          <t>Disclosure of detailed information about financial instruments</t>
        </is>
      </c>
      <c r="B4" s="4" t="inlineStr">
        <is>
          <t xml:space="preserve">The carrying amounts and fair values of financial assets and liabilities included in the consolidated statements of financial position are as follows: January 3, 2021 December 29, 2019 Financial assets Amortized cost: Cash and cash equivalents $ 505,264 $ 64,126 Trade accounts receivable 196,480 320,931 Financial assets included in prepaid expenses, deposits and other current assets 88,781 45,950 Long-term non-trade receivables included in other non-current assets 1,435 2,933 Derivative financial assets included in prepaid expenses, deposits and other current assets 4,947 9,816 Financial liabilities Amortized cost: Accounts payable and accrued liabilities (1) $ 326,069 $ 395,564 Long-term debt - bearing interest at variable rates 800,000 645,000 Long-term debt - bearing interest at fixed rates (2) 200,000 200,000 Derivative financial liabilities included in accounts payable and accrued liabilities 17,653 11,067 (1) Accounts payable and accrued liabilities include balances payable of $27.6 million (December 29, 2019 - $39.6 million) under supply-chain financing arrangements (reverse factoring) with a financial institution, whereby receivables due from the Company to certain suppliers can be collected by the suppliers from a financial institution before their original due date. These balances are classified as accounts payable and accrued liabilities and the related payments as cash flows from operating activities, given the principal business purpose of the arrangement is to provide funding to the supplier and not the Company, the arrangement does not significantly extend the payment terms beyond the normal terms agreed with other suppliers, and no additional deferral or special guarantees to secure the payments are included in the arrangement. </t>
        </is>
      </c>
    </row>
    <row r="5">
      <c r="A5" s="4" t="inlineStr">
        <is>
          <t>Disclosure of detailed information about hedging instruments</t>
        </is>
      </c>
      <c r="B5" s="4" t="inlineStr">
        <is>
          <t>The following table summarizes the Company’s commitments to buy and sell foreign currencies (cash flow hedges) as at January 3, 2021: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33,069 1.3090 $ 43,287 $ — $ (1,784) $ (1,784) Sell EUR/Buy USD 33,571 1.1816 39,668 — (1,736) (1,736) Sell CAD/Buy USD 45,591 0.7594 34,623 — (1,111) (1,111) Buy CAD/Sell USD 21,669 0.7077 15,336 1,626 — 1,626 Sell AUD/Buy USD 7,387 0.7218 5,332 — (346) (346) Sell MXN/Buy USD 168,727 0.0455 7,683 28 (693) (665) $ 145,929 $ 1,654 $ (5,670) $ (4,016) The following table summarizes the Company’s commitments to buy and sell foreign currencies (cash flow hedges) as at December 29, 2019: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32,737 1.2750 $ 41,739 $ 187 $ (1,169) $ (982) Sell EUR/Buy USD 35,236 1.1341 39,960 502 (78) 424 Sell CAD/Buy USD 58,212 0.7612 44,309 49 (130) (81) Buy CAD/Sell USD 31,287 0.7514 23,510 342 — 342 Sell AUD/Buy USD 7,691 0.6974 5,364 38 (32) 6 Sell MXN/Buy USD 272,914 0.0504 13,761 — (356) (356) $ 168,643 $ 1,118 $ (1,765) $ (647) The following table summarizes the Company's commodity contracts outstanding (cash flow hedges) as at January 3, 2021: Carrying and fair value Maturity Prepaid expenses, Accounts Type of deposits and other payable and 0 to 12 commodity Notional amount (1) current assets accrued liabilities months Forward contracts Cotton 16.2 million pounds $ 1,582 $ — $ 1,582 Swap contracts Synthetic fibres 3.9 million pounds — (781) (781) Swap &amp; option contracts Energy 6.4 million gallons 1,300 (258) 1,042 $ 2,882 $ (1,039) $ 1,843 (1) Notional amounts are not in thousands. The following table summarizes the Company's commodity contracts outstanding (cash flow hedges) as at December 29, 2019: Carrying and fair value Maturity Prepaid expenses, Accounts Type of deposits and other payable and 0 to 12 commodity Notional amount (1) current assets accrued liabilities months Forward contracts Cotton 133.7 million pounds $ 3,494 $ (198) $ 3,296 Swap contracts Synthetic fibres 60.6 million pounds — (6,859) (6,859) Swap &amp; option contracts Energy 8.5 million gallons 1,185 (186) 999 $ 4,679 $ (7,243) $ (2,564) (1) Notional amounts are not in thousands. The following table summarizes the Company’s floating-to-fixed interest rate swap contracts outstanding (cash flow hedges) as at January 3, 2021: Carrying and fair value Notional Prepaid expenses, Accounts amount of Maturity Fixed Floating deposits and other payable and borrowings date Pay / Receive rate rate current assets accrued liabilities Term Loan (1) $ 150,000 June 17, 2021 Pay fixed rate / receive floating rate 0.96 % US LIBOR $ — $ (630) 25,000 April 6, 2022 Pay fixed rate / receive floating rate 0.27 % US LIBOR — (48) 75,000 April 30, 2023 Pay fixed rate / receive floating rate 2.85 % US LIBOR — (3,800) 50,000 April 30, 2024 Pay fixed rate / receive floating rate 1.51 % US LIBOR — (1,886) 25,000 April 30, 2025 Pay fixed rate / receive floating rate 1.06 % US LIBOR — (755) 25,000 May 30, 2025 Pay fixed rate / receive floating rate 0.47 % US LIBOR — (30) Unsecured Notes 50,000 August 25, 2023 Pay fixed rate / receive floating rate 1.18 % US LIBOR — (1,330) 50,000 August 25, 2026 Pay fixed rate / receive floating rate 1.34 % US LIBOR — (2,465) $ — $ (10,944) (1) The notional amounts for the interest rate swap contracts maturing in 2023, 2024, and 2025 are extensions to the $150 million interest rate swap contracts originally entered into related to the $300 million term loan. The following table summarizes the Company’s floating-to-fixed interest rate swap contracts outstanding (cash flow hedges) as at December 29, 2019: Carrying and fair value Notional Prepaid expenses, Accounts amount of Maturity Fixed Floating deposits and other payable and borrowings date Pay / Receive rate rate current assets accrued liabilities Term Loan (1) $ 150,000 June 17, 2021 Pay fixed rate / receive floating rate 0.96 % US LIBOR $ 1,379 $ — 75,000 April 30, 2023 Pay fixed rate / receive floating rate 2.85 % US LIBOR — (1,817) 50,000 April 30, 2024 Pay fixed rate / receive floating rate 1.51 % US LIBOR 252 (242) Unsecured Notes 50,000 August 25, 2023 Pay fixed rate / receive floating rate 1.18 % US LIBOR 866 — 50,000 August 25, 2026 Pay fixed rate / receive floating rate 1.34 % US LIBOR 1,179 — $ 3,676 $ (2,059) (1) The notional amounts for the interest rate swap contracts maturing in 2023 and 2024 are extensions to the $150 million interest rate swap contracts originally entered into related to the $300 million term loan.</t>
        </is>
      </c>
    </row>
    <row r="6">
      <c r="A6" s="4" t="inlineStr">
        <is>
          <t>Disclosure of detailed information about hedged items</t>
        </is>
      </c>
      <c r="B6" s="4" t="inlineStr">
        <is>
          <t xml:space="preserve">The following table summarizes the Company’s hedged items as at January 3, 2021: Change in Carrying amount of value used for Cash flow the hedged item calculating hedge hedge reserve Assets Liabilities ineffectiveness (AOCI) Cash flow hedges: Foreign currency risk: Forecast sales $ — $ — $ (4,104) $ 4,104 Forecast expenses — — 1,626 (1,626) Commodity risk: Forecast purchases — — 4,205 (4,205) Interest rate risk: Forecast interest payments — — (10,765) 10,765 $ — $ — $ (9,038) $ 9,038 No ineffectiveness was recognized in net earnings as the change in value of the hedging instrument used for calculating ineffectiveness was the same or smaller as the change in value of the hedged items used for calculating the ineffectiveness. The following table summarizes the Company’s hedged items as at December 29, 2019: Change in Carrying amount of value used for Cash flow the hedged item calculating hedge hedge reserve Assets Liabilities ineffectiveness (AOCI) Cash flow hedges: Foreign currency risk: Forecast sales $ — $ — $ (972) $ 972 Forecast expenses — — 342 (342) Commodity risk: Forecast purchases — — (1,416) 1,416 Interest rate risk: Forecast interest payments — — 1,511 (1,511) $ — $ — $ (535) $ 535 </t>
        </is>
      </c>
    </row>
    <row r="7">
      <c r="A7" s="4" t="inlineStr">
        <is>
          <t>Disclosure of detailed information about financial expenses, net</t>
        </is>
      </c>
      <c r="B7" s="4" t="inlineStr">
        <is>
          <t>Financial expenses, net: 2020 2019 Interest expense on financial liabilities recorded at amortized cost (1) $ 30,205 $ 28,659 Bank and other financial charges (2) 14,627 8,010 Interest accretion on discounted lease obligations 3,227 3,141 Interest accretion on discounted provisions 242 287 Foreign exchange loss (gain) 229 (929) $ 48,530 $ 39,168 (1) Net of capitalized borrowing costs of $1.6 million (2019 - $1.3 million). (2) Fiscal 2020 includes upfront costs of $3.9 million for the June 2020 amendments of the loans and notes agreements (note 11).</t>
        </is>
      </c>
    </row>
    <row r="8">
      <c r="A8" s="4" t="inlineStr">
        <is>
          <t>Disclosure of information about amounts that affected statement of comprehensive income as result of hedge accounting</t>
        </is>
      </c>
      <c r="B8" s="4" t="inlineStr">
        <is>
          <t>Hedging components of other comprehensive income (“OCI”): 2020 2019 Net gain (loss) on derivatives designated as cash flow hedges: Foreign currency risk $ 502 $ 4,566 Commodity price risk (12,699) (8,213) Interest rate risk (12,381) (10,588) Income taxes (5) (46) Amounts reclassified from OCI to inventory, related to commodity 9,837 16,656 Amounts reclassified from OCI to net earnings, related to foreign currency risk, interest rate risk, and commodity risk, and included in: Net sales (242) (5,667) Cost of sales 8,483 (350) Selling, general and administrative expenses 331 417 Financial expenses, net (2,358) (752) Income taxes 29 60 Cash flow hedging loss $ (8,503) $ (3,9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03, 2021</t>
        </is>
      </c>
    </row>
    <row r="3">
      <c r="A3" s="3" t="inlineStr">
        <is>
          <t>Share-based Payment Arrangements [Abstract]</t>
        </is>
      </c>
    </row>
    <row r="4">
      <c r="A4" s="4" t="inlineStr">
        <is>
          <t>Disclosure of number and weighted average exercise prices of share options</t>
        </is>
      </c>
      <c r="B4" s="4" t="inlineStr">
        <is>
          <t>Outstanding stock options were as follows: Stock options issued in Canadian dollars and to be exercised on the TSX: Number Weighted exercise price (CA$) Stock options outstanding, December 30, 2018 1,993 $ 33.60 Changes in outstanding stock options: Exercised (443) 26.45 Stock options outstanding, December 29, 2019 1,550 35.65 Changes in outstanding stock options: Exercised (87) 24.22 Stock options outstanding, January 3, 2021 1,463 $ 36.33 Stock options issued in U.S. dollars and to be exercised on the NYSE: Number Weighted exercise price (US$) Stock options outstanding, December 30, 2018 669 $ 29.01 Changes in outstanding stock options: Forfeited — — Stock options outstanding, December 29, 2019 669 29.01 Changes in outstanding stock options: Granted 1,387 26.43 Stock options outstanding, January 3, 2021 2,056 $ 27.27 2020 Exercise price US$26.43 Risk-free interest rate 0.39% Expected volatility 36.47% Expected life 5 years Expected dividend yield 2.57%</t>
        </is>
      </c>
    </row>
    <row r="5">
      <c r="A5" s="4" t="inlineStr">
        <is>
          <t>Disclosure of range of exercise prices of outstanding share options</t>
        </is>
      </c>
      <c r="B5" s="4" t="inlineStr">
        <is>
          <t xml:space="preserve">The following table summarizes information about stock options issued and outstanding and exercisable at January 3, 2021: Options issued and outstanding Options exercisable Exercise prices Number Remaining contractual life (yrs) Number CA$30.46 126 1 126 CA$33.01 543 3 384 CA$38.01 511 2 511 CA$42.27 283 5 283 1,463 1,304 US$20.77 537 7 — US$29.01 669 4 334 US$30.00 850 7 — 3,519 1,638 </t>
        </is>
      </c>
    </row>
    <row r="6">
      <c r="A6" s="4" t="inlineStr">
        <is>
          <t>Disclosure of number and weighted average exercise prices of other equity instruments</t>
        </is>
      </c>
      <c r="B6" s="4" t="inlineStr">
        <is>
          <t xml:space="preserve">The following table summarizes the assumptions used in the option pricing model for the SARs granted in fiscal 2020: 2020 Exercise price US$30.00 Risk-free interest rate 0.22% Expected volatility 43.86% Expected life 3 years Expected dividend yield 2.32% Outstanding Treasury RSUs were as follows: Number Weighted average fair value per unit Treasury RSUs outstanding, December 30, 2018 106 $ 30.82 Changes in outstanding Treasury RSUs: Granted 18 31.51 Granted for dividends declared 1 34.14 Settled through the issuance of common shares (11) 25.97 Treasury RSUs outstanding, December 29, 2019 114 31.42 Changes in outstanding Treasury RSUs: Granted for dividends declared 1 12.58 Settled through the issuance of common shares (72) 31.65 Treasury RSUs outstanding, January 3, 2021 43 $ 30.47 Outstanding non-Treasury RSUs were as follows: Number Weighted average fair value per unit Non-Treasury RSUs outstanding, December 30, 2018 1,374 $ 28.52 Changes in outstanding non-Treasury RSUs: Granted 509 34.89 Granted for additional performance conditions 93 25.57 Granted for dividends declared 26 29.21 Settled - common shares (256) 25.59 Settled - payment of withholding taxes (170) 25.59 Forfeited (154) 29.24 Non-Treasury RSUs outstanding, December 29, 2019 1,422 31.42 Changes in outstanding non-Treasury RSUs: Granted 967 25.47 Granted for dividends declared 25 12.58 Settled - common shares (128) 29.06 Settled - payment of withholding taxes (67) 29.16 Forfeited (342) 25.70 Non-Treasury RSUs outstanding, January 3, 2021 1,877 $ 29.38 Changes in outstanding DSUs were as follows: 2020 2019 DSUs outstanding, beginning of fiscal year 235 275 Granted 90 48 Granted for dividends declared 2 3 Redeemed (26) (91) DSUs outstanding, end of fiscal year 301 235 </t>
        </is>
      </c>
    </row>
    <row r="7">
      <c r="A7" s="4" t="inlineStr">
        <is>
          <t>Disclosure of number and weighted average remaining contractual life of outstanding share options</t>
        </is>
      </c>
      <c r="B7" s="4" t="inlineStr">
        <is>
          <t xml:space="preserve">The following table summarizes information about stock options issued and outstanding and exercisable at January 3, 2021: Options issued and outstanding Options exercisable Exercise prices Number Remaining contractual life (yrs) Number CA$30.46 126 1 126 CA$33.01 543 3 384 CA$38.01 511 2 511 CA$42.27 283 5 283 1,463 1,304 US$20.77 537 7 — US$29.01 669 4 334 US$30.00 850 7 — 3,519 1,6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RY INFORMATION RELATING TO THE NATURE OF EXPENSES (Tables)</t>
        </is>
      </c>
      <c r="B1" s="2" t="inlineStr">
        <is>
          <t>12 Months Ended</t>
        </is>
      </c>
    </row>
    <row r="2">
      <c r="B2" s="2" t="inlineStr">
        <is>
          <t>Jan. 03, 2021</t>
        </is>
      </c>
    </row>
    <row r="3">
      <c r="A3" s="3" t="inlineStr">
        <is>
          <t>Analysis of income and expense [abstract]</t>
        </is>
      </c>
    </row>
    <row r="4">
      <c r="A4" s="4" t="inlineStr">
        <is>
          <t>Disclosure of selling, general and administrative expense</t>
        </is>
      </c>
      <c r="B4" s="4" t="inlineStr">
        <is>
          <t xml:space="preserve">Selling, general and administrative expenses: 2020 2019 Selling expenses $ 76,327 $ 99,419 Administrative expenses 101,492 121,273 Distribution expenses 94,487 119,795 $ 272,306 $ 340,487 </t>
        </is>
      </c>
    </row>
    <row r="5">
      <c r="A5" s="4" t="inlineStr">
        <is>
          <t>Disclosure of classes of employee benefits expense</t>
        </is>
      </c>
      <c r="B5" s="4" t="inlineStr">
        <is>
          <t xml:space="preserve">Employee benefit expenses: 2020 2019 Salaries, wages and other short-term employee benefits $ 423,335 $ 534,222 Share-based payments 1,954 16,272 Post-employment benefits 44,645 41,864 $ 469,934 $ 592,3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RELATED COSTS (Tables)</t>
        </is>
      </c>
      <c r="B1" s="2" t="inlineStr">
        <is>
          <t>12 Months Ended</t>
        </is>
      </c>
    </row>
    <row r="2">
      <c r="B2" s="2" t="inlineStr">
        <is>
          <t>Jan. 03, 2021</t>
        </is>
      </c>
    </row>
    <row r="3">
      <c r="A3" s="3" t="inlineStr">
        <is>
          <t>Analysis of income and expense [abstract]</t>
        </is>
      </c>
    </row>
    <row r="4">
      <c r="A4" s="4" t="inlineStr">
        <is>
          <t>Restructuring and related costs and disclosure of transactions recognized separately from acquisition</t>
        </is>
      </c>
      <c r="B4" s="4" t="inlineStr">
        <is>
          <t xml:space="preserve">Restructuring and acquisition-related costs are presented in the following table, and are comprised of costs directly related to significant exit activities, including the closure of business locations or the relocation of business activities, significant changes in management structure, as well as transaction, exit, and integration costs incurred pursuant to business acquisitions. 2020 2019 Employee termination and benefit costs $ 10,900 $ 17,064 Exit, relocation and other costs 13,321 17,190 Net loss on disposal and write-downs of property, plant and equipment, right-of-use 23,933 13,061 Acquisition-related transaction costs — 14 $ 48,154 $ 47,3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3, 2021</t>
        </is>
      </c>
    </row>
    <row r="3">
      <c r="A3" s="3" t="inlineStr">
        <is>
          <t>Income Taxes [Abstract]</t>
        </is>
      </c>
    </row>
    <row r="4">
      <c r="A4" s="4" t="inlineStr">
        <is>
          <t>Reconciliation of accounting profit multiplied by applicable tax rates and average effective tax rate</t>
        </is>
      </c>
      <c r="B4" s="4" t="inlineStr">
        <is>
          <t>The reasons for the difference and the related tax effects are as follows: 2020 2019 Earnings before income taxes $ (229,373) $ 249,825 Applicable statutory tax rate 26.5 % 26.6 % Income taxes at applicable statutory rate (60,784) 66,404 Increase (decrease) in income taxes resulting from: Effect of different tax rates on earnings of foreign subsidiaries 35,017 (79,229) Income tax recovery and other adjustments related to prior taxation years (1,417) 197 Recognition of previously de-recognized tax benefits related to tax losses and (5,150) (19,211) Non-recognition of tax benefits related to tax losses and temporary differences 22,451 16,877 Effect of non-deductible expenses and other 5,792 4,978 Total income tax recovery $ (4,091) $ (9,984) Average effective tax rate 1.8 % (4.0) %</t>
        </is>
      </c>
    </row>
    <row r="5">
      <c r="A5" s="4" t="inlineStr">
        <is>
          <t>Major components of tax expense (income)</t>
        </is>
      </c>
      <c r="B5" s="4" t="inlineStr">
        <is>
          <t>The details of income tax expense are as follows: 2020 2019 Current income taxes, includes a recovery of $1,511 (2019 - expense of $99) relating to prior taxation years $ 3,633 $ 13,639 Deferred income taxes: Origination and reversal of temporary differences (25,119) (21,387) Recognition of previously de-recognized tax benefits related to tax losses and (5,150) (19,211) Non-recognition of tax benefits related to tax losses and temporary differences 22,451 16,877 Adjustments relating to prior taxation years 94 98 (7,724) (23,623) Total income tax recovery $ (4,091) $ (9,984)</t>
        </is>
      </c>
    </row>
    <row r="6">
      <c r="A6" s="4" t="inlineStr">
        <is>
          <t>Disclosure of temporary difference, unused tax losses and unused tax credits</t>
        </is>
      </c>
      <c r="B6" s="4" t="inlineStr">
        <is>
          <t xml:space="preserve">Significant components of the Company’s deferred income tax assets and liabilities relate to the following temporary differences and unused tax losses: January 3, 2021 December 29, 2019 Deferred income tax assets: Non-capital losses $ 99,659 $ 99,504 Non-deductible reserves and accruals 28,211 12,502 Property, plant and equipment 15,319 12,439 Other items 7,455 8,259 150,644 132,704 Unrecognized deferred income tax assets (100,424) (83,390) Deferred income tax assets $ 50,220 $ 49,314 Deferred income tax liabilities: Property, plant and equipment $ (28,643) $ (30,165) Intangible assets (3,888) (9,232) Deferred income tax liabilities $ (32,531) $ (39,397) Deferred income taxes $ 17,689 $ 9,917 The details of changes to deferred income tax assets and liabilities were as follows: 2020 2019 Balance, beginning of fiscal year, net $ 9,917 $ (12,623) Recognized in the statements of earnings: Non-capital losses 155 14,804 Non-deductible reserves and accruals 16,044 1,107 Property, plant and equipment 4,400 2,142 Intangible assets 5,344 1,033 Other (825) 2,203 Unrecognized deferred income tax assets (17,394) 2,334 7,724 23,623 Business acquisitions — (1,100) Other 48 17 Balance, end of fiscal year, net $ 17,689 $ 9,9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Jan. 03, 2021</t>
        </is>
      </c>
    </row>
    <row r="3">
      <c r="A3" s="3" t="inlineStr">
        <is>
          <t>Earnings per share [abstract]</t>
        </is>
      </c>
    </row>
    <row r="4">
      <c r="A4" s="4" t="inlineStr">
        <is>
          <t>Earnings per share</t>
        </is>
      </c>
      <c r="B4" s="4" t="inlineStr">
        <is>
          <t xml:space="preserve">Reconciliation between basic and diluted earnings (loss) per share is as follows: 2020 2019 Net earnings (loss) - basic and diluted $ (225,282) $ 259,809 Basic earnings (loss) per share: Basic weighted average number of common shares outstanding 198,361 204,161 Basic earnings (loss) per share $ (1.14) $ 1.27 Diluted earnings (loss) per share: Basic weighted average number of common shares outstanding 198,361 204,161 Plus dilutive impact of stock options, Treasury RSUs, and common shares held in trust — 448 Diluted weighted average number of common shares outstanding 198,361 204,609 Diluted earnings (loss) per share $ (1.14) $ 1.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PRECIATION AND AMORTIZATION (Tables)</t>
        </is>
      </c>
      <c r="B1" s="2" t="inlineStr">
        <is>
          <t>12 Months Ended</t>
        </is>
      </c>
    </row>
    <row r="2">
      <c r="B2" s="2" t="inlineStr">
        <is>
          <t>Jan. 03, 2021</t>
        </is>
      </c>
    </row>
    <row r="3">
      <c r="A3" s="3" t="inlineStr">
        <is>
          <t>Depreciation and amortisation expense [abstract]</t>
        </is>
      </c>
    </row>
    <row r="4">
      <c r="A4" s="4" t="inlineStr">
        <is>
          <t>Disclosure of detailed information about property, plant and equipment</t>
        </is>
      </c>
      <c r="B4" s="4" t="inlineStr">
        <is>
          <t xml:space="preserve">The cost of property, plant and equipment less its residual value, if any, is depreciated on a straight-line basis over the following estimated useful lives: Asset Useful life Buildings and improvements 5 to 40 years Manufacturing equipment 2 to 20 years Other equipment 3 to 10 years Land Buildings and improvements Manufacturing equipment Other equipment Assets not yet utilized in operations Total 2020 Cost Balance, December 29, 2019 $ 120,478 $ 558,847 $ 1,149,837 $ 171,361 $ 37,670 $ 2,038,193 Additions 3,812 8,549 10,826 5,657 13,794 42,638 Transfers — 5,506 28,441 1,361 (35,308) — Disposals (1) (741) (1,438) (118,492) (3,619) — (124,290) Balance, January 3, 2021 $ 123,549 $ 571,464 $ 1,070,612 $ 174,760 $ 16,156 $ 1,956,541 Accumulated depreciation Balance, December 29, 2019 $ — $ 205,834 $ 714,478 $ 122,901 $ — $ 1,043,213 Depreciation — 24,537 70,497 13,418 — 108,452 Disposals (1) — (304) (94,883) (2,750) — (97,937) Write-downs and impairments — 21 5,887 105 — 6,013 Balance, January 3, 2021 $ — $ 230,088 $ 695,979 $ 133,674 $ — $ 1,059,741 Carrying amount, January 3, 2021 $ 123,549 $ 341,376 $ 374,633 $ 41,086 $ 16,156 $ 896,800 (1) Included in disposals for fiscal 2020 are manufacturing equipment with a cost of $106.8 million and accumulated depreciation of $84.2 million that were determined to be unrepairable due to damages resulting from the two hurricanes which impacted the Company’s operations in Central America in November 2020. See note 16 (c) for additional information. Assets not yet utilized in operations include expenditures incurred to date for plant expansions which are still in process and equipment not yet placed into service as at the end of the reporting period. Land Buildings and improvements Manufacturing equipment Other equipment Assets not yet utilized in operations Total 2019 Cost Balance, December 30, 2018 $ 70,957 $ 550,885 $ 1,085,345 $ 159,201 $ 57,630 $ 1,924,018 Additions 49,791 10,585 37,461 7,663 37,433 142,933 Transfers — 5,169 43,564 8,660 (57,393) — Disposals (270) (7,792) (16,533) (4,163) — (28,758) Balance, December 29, 2019 $ 120,478 $ 558,847 $ 1,149,837 $ 171,361 $ 37,670 $ 2,038,193 Accumulated depreciation Balance, December 30, 2018 $ — $ 181,821 $ 640,418 $ 111,304 $ — $ 933,543 Depreciation — 25,037 79,335 13,573 — 117,945 Disposals — (2,899) (11,932) (3,001) — (17,832) Write-downs and impairments — 1,875 6,657 1,025 — 9,557 Balance, December 29, 2019 $ — $ 205,834 $ 714,478 $ 122,901 $ — $ 1,043,213 Carrying amount, December 29, 2019 $ 120,478 $ 353,013 $ 435,359 $ 48,460 $ 37,670 $ 994,980 2020 2019 Depreciation of property, plant and equipment (note 8) $ 108,452 $ 117,945 Depreciation of right-of-use assets (note 9) 14,656 13,295 Adjustment for the variation of depreciation included in inventories at the beginning and end of the year 3,676 3,059 Amortization of intangible assets, excluding software (note 10) 14,302 17,289 Amortization of software (note 10) 6,104 5,206 Depreciation and amortization included in net earnings $ 147,190 $ 156,794 </t>
        </is>
      </c>
    </row>
    <row r="5">
      <c r="A5" s="4" t="inlineStr">
        <is>
          <t>Disclosure of detailed information about intangible assets</t>
        </is>
      </c>
      <c r="B5" s="4" t="inlineStr">
        <is>
          <t xml:space="preserve">Intangible assets with finite lives are amortized on a straight-line basis over the following estimated useful lives: Asset Useful life Customer contracts and customer relationships 7 to 20 years License agreements 3 to 10 years Computer software 4 to 7 years Trademarks with a finite life 5 years Non-compete agreements 2 years Intangible assets: 2020 Customer contracts and customer relationships Trademarks License agreements Computer software Non-compete agreements Total Cost Balance, December 29, 2019 $ 224,489 $ 226,172 $ 72,750 $ 69,123 $ 1,790 $ 594,324 Additions — — 46 3,113 — 3,159 Disposals — — — (7,941) — (7,941) Balance, January 3, 2021 $ 224,489 $ 226,172 $ 72,796 $ 64,295 $ 1,790 $ 589,542 Accumulated amortization Balance, December 29, 2019 $ 101,844 $ 2,508 $ 61,415 $ 42,903 $ 1,790 $ 210,460 Amortization 10,670 700 2,932 6,104 — 20,406 Disposals — — — (3,985) — (3,985) Impairments 29,617 43,143 — — — 72,760 Balance, January 3, 2021 $ 142,131 $ 46,351 $ 64,347 $ 45,022 $ 1,790 $ 299,641 Carrying amount, January 3, 2021 $ 82,358 $ 179,821 $ 8,449 $ 19,273 $ — $ 289,901 2019 Customer contracts and customer relationships Trademarks License agreements Computer software Non-compete agreements Total Cost Balance, December 30, 2018 $ 224,489 $ 226,172 $ 69,600 $ 58,255 $ 1,790 $ 580,306 Additions — — 3,150 11,074 — 14,224 Disposals — — — (206) — (206) Balance, December 29, 2019 $ 224,489 $ 226,172 $ 72,750 $ 69,123 $ 1,790 $ 594,324 Accumulated amortization Balance, December 30, 2018 $ 89,064 $ 1,808 $ 57,606 $ 36,465 $ 1,790 $ 186,733 Amortization 12,780 700 3,809 5,206 — 22,495 Disposals — — — (18) — (18) Write-downs and impairments — — — 1,250 — 1,250 Balance, December 29, 2019 $ 101,844 $ 2,508 $ 61,415 $ 42,903 $ 1,790 $ 210,460 Carrying amount, December 29, 2019 $ 122,645 $ 223,664 $ 11,335 $ 26,220 $ — $ 383,864 2020 2019 Depreciation of property, plant and equipment (note 8) $ 108,452 $ 117,945 Depreciation of right-of-use assets (note 9) 14,656 13,295 Adjustment for the variation of depreciation included in inventories at the beginning and end of the year 3,676 3,059 Amortization of intangible assets, excluding software (note 10) 14,302 17,289 Amortization of software (note 10) 6,104 5,206 Depreciation and amortization included in net earnings $ 147,190 $ 156,7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 (Tables)</t>
        </is>
      </c>
      <c r="B1" s="2" t="inlineStr">
        <is>
          <t>12 Months Ended</t>
        </is>
      </c>
    </row>
    <row r="2">
      <c r="B2" s="2" t="inlineStr">
        <is>
          <t>Jan. 03, 2021</t>
        </is>
      </c>
    </row>
    <row r="3">
      <c r="A3" s="3" t="inlineStr">
        <is>
          <t>Cash flow statement [Abstract]</t>
        </is>
      </c>
    </row>
    <row r="4">
      <c r="A4" s="4" t="inlineStr">
        <is>
          <t>Disclosure of detailed information about adjustments to reconcile profit (loss) explanatory</t>
        </is>
      </c>
      <c r="B4" s="4" t="inlineStr">
        <is>
          <t xml:space="preserve">Adjustments to reconcile net earnings to cash flows from operating activities: 2020 2019 Depreciation and amortization (note 20) $ 147,190 $ 156,794 Non cash restructuring charges related to property, plant and equipment, right-of-use assets, and computer software (note 17) 23,933 13,061 Impairment of goodwill and intangible assets (note 10) 93,989 — Loss on disposal of property, plant and equipment and software 25,909 1,399 Share-based compensation 2,090 16,272 Deferred income taxes (note 18) (7,724) (23,623) Unrealized net (gain) loss on foreign exchange and financial derivatives 8,439 (330) Timing differences between settlement of financial derivatives and transfer of deferred gains and losses in accumulated OCI to inventory and net earnings (1,708) 907 Other non-current assets 1,530 5,971 Other non-current liabilities 4,154 5,097 $ 297,802 $ 175,548 </t>
        </is>
      </c>
    </row>
    <row r="5">
      <c r="A5" s="4" t="inlineStr">
        <is>
          <t>Disclosure of detailed information about variations in non-cash transactions explanatory</t>
        </is>
      </c>
      <c r="B5" s="4" t="inlineStr">
        <is>
          <t xml:space="preserve">Variations in non-cash transactions: 2020 2019 Additions to property, plant and equipment and intangible assets included in accounts payable and accrued liabilities $ (13,751) $ 16,144 Proceeds on disposal of property, plant and equipment included in other current assets (375) (9) Additions to right-of-use assets included in lease obligations 16,189 7,753 Impact of initial adoption of new accounting standards (note 2(c)) — (2,176) Non-cash ascribed value credited to contributed surplus for dividends attributed to Treasury RSUs 336 954 Non-cash ascribed value credited to share capital from shares issued or distributed pursuant to vesting of restricted share units and exercise of stock options 7,552 10,7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03, 2021</t>
        </is>
      </c>
      <c r="C2" s="2" t="inlineStr">
        <is>
          <t>Dec. 29, 2019</t>
        </is>
      </c>
    </row>
    <row r="3">
      <c r="A3" s="3" t="inlineStr">
        <is>
          <t>Cash flows from (used in) operating activities:</t>
        </is>
      </c>
    </row>
    <row r="4">
      <c r="A4" s="4" t="inlineStr">
        <is>
          <t>Net earnings (loss)</t>
        </is>
      </c>
      <c r="B4" s="6" t="n">
        <v>-225282</v>
      </c>
      <c r="C4" s="6" t="n">
        <v>259809</v>
      </c>
    </row>
    <row r="5">
      <c r="A5" s="4" t="inlineStr">
        <is>
          <t>Adjustments to reconcile net earnings to cash flows from operating activities (note 21(a))</t>
        </is>
      </c>
      <c r="B5" s="5" t="n">
        <v>297802</v>
      </c>
      <c r="C5" s="5" t="n">
        <v>175548</v>
      </c>
    </row>
    <row r="6">
      <c r="A6" s="4" t="inlineStr">
        <is>
          <t>Cash flows from (used in) operations before changes in working capital</t>
        </is>
      </c>
      <c r="B6" s="5" t="n">
        <v>72520</v>
      </c>
      <c r="C6" s="5" t="n">
        <v>435357</v>
      </c>
    </row>
    <row r="7">
      <c r="A7" s="3" t="inlineStr">
        <is>
          <t>Changes in non-cash working capital balances:</t>
        </is>
      </c>
    </row>
    <row r="8">
      <c r="A8" s="4" t="inlineStr">
        <is>
          <t>Trade accounts receivable</t>
        </is>
      </c>
      <c r="B8" s="5" t="n">
        <v>125150</v>
      </c>
      <c r="C8" s="5" t="n">
        <v>-3515</v>
      </c>
    </row>
    <row r="9">
      <c r="A9" s="4" t="inlineStr">
        <is>
          <t>Income taxes</t>
        </is>
      </c>
      <c r="B9" s="5" t="n">
        <v>-5747</v>
      </c>
      <c r="C9" s="5" t="n">
        <v>2969</v>
      </c>
    </row>
    <row r="10">
      <c r="A10" s="4" t="inlineStr">
        <is>
          <t>Inventories</t>
        </is>
      </c>
      <c r="B10" s="5" t="n">
        <v>320384</v>
      </c>
      <c r="C10" s="5" t="n">
        <v>-115082</v>
      </c>
    </row>
    <row r="11">
      <c r="A11" s="4" t="inlineStr">
        <is>
          <t>Prepaid expenses, deposits and other current assets</t>
        </is>
      </c>
      <c r="B11" s="5" t="n">
        <v>-34801</v>
      </c>
      <c r="C11" s="5" t="n">
        <v>-8320</v>
      </c>
    </row>
    <row r="12">
      <c r="A12" s="4" t="inlineStr">
        <is>
          <t>Accounts payable and accrued liabilities</t>
        </is>
      </c>
      <c r="B12" s="5" t="n">
        <v>-62476</v>
      </c>
      <c r="C12" s="5" t="n">
        <v>49621</v>
      </c>
    </row>
    <row r="13">
      <c r="A13" s="4" t="inlineStr">
        <is>
          <t>Cash flows from operating activities</t>
        </is>
      </c>
      <c r="B13" s="5" t="n">
        <v>415030</v>
      </c>
      <c r="C13" s="5" t="n">
        <v>361030</v>
      </c>
    </row>
    <row r="14">
      <c r="A14" s="3" t="inlineStr">
        <is>
          <t>Cash flows from (used in) investing activities:</t>
        </is>
      </c>
    </row>
    <row r="15">
      <c r="A15" s="4" t="inlineStr">
        <is>
          <t>Purchase of property, plant and equipment</t>
        </is>
      </c>
      <c r="B15" s="5" t="n">
        <v>-50670</v>
      </c>
      <c r="C15" s="5" t="n">
        <v>-128676</v>
      </c>
    </row>
    <row r="16">
      <c r="A16" s="4" t="inlineStr">
        <is>
          <t>Purchase of intangible assets</t>
        </is>
      </c>
      <c r="B16" s="5" t="n">
        <v>-7670</v>
      </c>
      <c r="C16" s="5" t="n">
        <v>-11558</v>
      </c>
    </row>
    <row r="17">
      <c r="A17" s="4" t="inlineStr">
        <is>
          <t>Business acquisitions</t>
        </is>
      </c>
      <c r="B17" s="5" t="n">
        <v>0</v>
      </c>
      <c r="C17" s="5" t="n">
        <v>-1300</v>
      </c>
    </row>
    <row r="18">
      <c r="A18" s="4" t="inlineStr">
        <is>
          <t>Proceeds on disposal of property, plant and equipment</t>
        </is>
      </c>
      <c r="B18" s="5" t="n">
        <v>830</v>
      </c>
      <c r="C18" s="5" t="n">
        <v>5783</v>
      </c>
    </row>
    <row r="19">
      <c r="A19" s="4" t="inlineStr">
        <is>
          <t>Cash flows used in investing activities</t>
        </is>
      </c>
      <c r="B19" s="5" t="n">
        <v>-57510</v>
      </c>
      <c r="C19" s="5" t="n">
        <v>-135751</v>
      </c>
    </row>
    <row r="20">
      <c r="A20" s="3" t="inlineStr">
        <is>
          <t>Cash flows from (used in) financing activities:</t>
        </is>
      </c>
    </row>
    <row r="21">
      <c r="A21" s="4" t="inlineStr">
        <is>
          <t>(Decrease) increase in amounts drawn under revolving long-term bank credit facility</t>
        </is>
      </c>
      <c r="B21" s="5" t="n">
        <v>-245000</v>
      </c>
      <c r="C21" s="5" t="n">
        <v>176000</v>
      </c>
    </row>
    <row r="22">
      <c r="A22" s="4" t="inlineStr">
        <is>
          <t>Proceeds from term loan</t>
        </is>
      </c>
      <c r="B22" s="5" t="n">
        <v>400000</v>
      </c>
      <c r="C22" s="5" t="n">
        <v>0</v>
      </c>
    </row>
    <row r="23">
      <c r="A23" s="4" t="inlineStr">
        <is>
          <t>Payment of lease obligations</t>
        </is>
      </c>
      <c r="B23" s="5" t="n">
        <v>-15418</v>
      </c>
      <c r="C23" s="5" t="n">
        <v>-13534</v>
      </c>
    </row>
    <row r="24">
      <c r="A24" s="4" t="inlineStr">
        <is>
          <t>Dividends paid</t>
        </is>
      </c>
      <c r="B24" s="5" t="n">
        <v>-30553</v>
      </c>
      <c r="C24" s="5" t="n">
        <v>-110346</v>
      </c>
    </row>
    <row r="25">
      <c r="A25" s="4" t="inlineStr">
        <is>
          <t>Proceeds from the issuance of shares</t>
        </is>
      </c>
      <c r="B25" s="5" t="n">
        <v>2854</v>
      </c>
      <c r="C25" s="5" t="n">
        <v>10318</v>
      </c>
    </row>
    <row r="26">
      <c r="A26" s="4" t="inlineStr">
        <is>
          <t>Repurchase and cancellation of shares (note 13(d))</t>
        </is>
      </c>
      <c r="B26" s="5" t="n">
        <v>-23216</v>
      </c>
      <c r="C26" s="5" t="n">
        <v>-257233</v>
      </c>
    </row>
    <row r="27">
      <c r="A27" s="4" t="inlineStr">
        <is>
          <t>Share repurchases for settlement of non-Treasury RSUs (note 13(e))</t>
        </is>
      </c>
      <c r="B27" s="5" t="n">
        <v>-2558</v>
      </c>
      <c r="C27" s="5" t="n">
        <v>-7008</v>
      </c>
    </row>
    <row r="28">
      <c r="A28" s="4" t="inlineStr">
        <is>
          <t>Withholding taxes paid pursuant to the settlement of non-Treasury RSUs</t>
        </is>
      </c>
      <c r="B28" s="5" t="n">
        <v>-2571</v>
      </c>
      <c r="C28" s="5" t="n">
        <v>-6001</v>
      </c>
    </row>
    <row r="29">
      <c r="A29" s="4" t="inlineStr">
        <is>
          <t>Cash flows from (used in) financing activities</t>
        </is>
      </c>
      <c r="B29" s="5" t="n">
        <v>83538</v>
      </c>
      <c r="C29" s="5" t="n">
        <v>-207804</v>
      </c>
    </row>
    <row r="30">
      <c r="A30" s="4" t="inlineStr">
        <is>
          <t>Effect of exchange rate changes on cash and cash equivalents denominated in foreign currencies</t>
        </is>
      </c>
      <c r="B30" s="5" t="n">
        <v>80</v>
      </c>
      <c r="C30" s="5" t="n">
        <v>-6</v>
      </c>
    </row>
    <row r="31">
      <c r="A31" s="4" t="inlineStr">
        <is>
          <t>Net increase in cash and cash equivalents during the fiscal year</t>
        </is>
      </c>
      <c r="B31" s="5" t="n">
        <v>441138</v>
      </c>
      <c r="C31" s="5" t="n">
        <v>17469</v>
      </c>
    </row>
    <row r="32">
      <c r="A32" s="4" t="inlineStr">
        <is>
          <t>Cash and cash equivalents, beginning of fiscal year</t>
        </is>
      </c>
      <c r="B32" s="5" t="n">
        <v>64126</v>
      </c>
      <c r="C32" s="5" t="n">
        <v>46657</v>
      </c>
    </row>
    <row r="33">
      <c r="A33" s="4" t="inlineStr">
        <is>
          <t>Cash and cash equivalents, end of fiscal year</t>
        </is>
      </c>
      <c r="B33" s="5" t="n">
        <v>505264</v>
      </c>
      <c r="C33" s="5" t="n">
        <v>64126</v>
      </c>
    </row>
    <row r="34">
      <c r="A34" s="3" t="inlineStr">
        <is>
          <t>Cash paid (included in cash flows from operating activities):</t>
        </is>
      </c>
    </row>
    <row r="35">
      <c r="A35" s="4" t="inlineStr">
        <is>
          <t>Interest</t>
        </is>
      </c>
      <c r="B35" s="5" t="n">
        <v>35648</v>
      </c>
      <c r="C35" s="5" t="n">
        <v>33149</v>
      </c>
    </row>
    <row r="36">
      <c r="A36" s="4" t="inlineStr">
        <is>
          <t>Income taxes, net of refunds</t>
        </is>
      </c>
      <c r="B36" s="6" t="n">
        <v>9318</v>
      </c>
      <c r="C36" s="6" t="n">
        <v>107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Jan. 03, 2021</t>
        </is>
      </c>
    </row>
    <row r="3">
      <c r="A3" s="3" t="inlineStr">
        <is>
          <t>Related Party [Abstract]</t>
        </is>
      </c>
    </row>
    <row r="4">
      <c r="A4" s="4" t="inlineStr">
        <is>
          <t>Disclosure of transactions between related parties</t>
        </is>
      </c>
      <c r="B4" s="4" t="inlineStr">
        <is>
          <t xml:space="preserve">The amount for compensation expense recognized in net earnings for key management personnel was as follows: 2020 2019 Short-term employee benefits $ 7,754 $ 5,338 Post-employment benefits 170 204 Share-based payments 1,721 11,066 $ 9,645 $ 16,608 The amounts included in accounts payable and accrued liabilities for share-based compensation awards to key management personnel were as follows: January 3, 2021 December 29, 2019 DSUs $ 8,433 $ 6,9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12 Months Ended</t>
        </is>
      </c>
    </row>
    <row r="2">
      <c r="B2" s="2" t="inlineStr">
        <is>
          <t>Jan. 03, 2021</t>
        </is>
      </c>
    </row>
    <row r="3">
      <c r="A3" s="3" t="inlineStr">
        <is>
          <t>Disclosure of disaggregation of revenue from contracts with customers [abstract]</t>
        </is>
      </c>
    </row>
    <row r="4">
      <c r="A4" s="4" t="inlineStr">
        <is>
          <t>Disclosure of disaggregation of revenue from contracts with customers</t>
        </is>
      </c>
      <c r="B4" s="4" t="inlineStr">
        <is>
          <t xml:space="preserve">Net sales by major product group were as follows: 2020 2019 Activewear $ 1,498,408 $ 2,261,881 Hosiery and underwear 482,868 562,020 $ 1,981,276 $ 2,823,901 Net sales were derived from customers located in the following geographic areas: 2020 2019 United States $ 1,696,872 $ 2,399,239 Canada 76,163 114,815 International 208,241 309,847 $ 1,981,276 $ 2,823,9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NTITY-WIDE DISCLOSURES ENTITY-WIDE DISCLOSURES (Tables)</t>
        </is>
      </c>
      <c r="B1" s="2" t="inlineStr">
        <is>
          <t>12 Months Ended</t>
        </is>
      </c>
    </row>
    <row r="2">
      <c r="B2" s="2" t="inlineStr">
        <is>
          <t>Jan. 03, 2021</t>
        </is>
      </c>
    </row>
    <row r="3">
      <c r="A3" s="3" t="inlineStr">
        <is>
          <t>Entity-wide disclosures [Abstract]</t>
        </is>
      </c>
    </row>
    <row r="4">
      <c r="A4" s="4" t="inlineStr">
        <is>
          <t>Disclosure of geographical areas</t>
        </is>
      </c>
      <c r="B4" s="4" t="inlineStr">
        <is>
          <t xml:space="preserve">Property, plant and equipment, right-of-use-assets, intangible assets, and goodwill, are allocated to geographic areas as follows: January 3, 2021 December 29, 2019 United States $ 431,403 $ 478,620 Canada 95,585 129,189 Honduras 323,617 385,209 Caribbean Basin 448,278 532,698 Asia-Pacific 114,785 107,482 Other 39,114 47,050 $ 1,452,782 $ 1,680,248 </t>
        </is>
      </c>
    </row>
    <row r="5">
      <c r="A5" s="4" t="inlineStr">
        <is>
          <t>Disclosure of major customers</t>
        </is>
      </c>
      <c r="B5" s="4" t="inlineStr">
        <is>
          <t>Customers accounting for at least 10% of total net sales for the fiscal years ended January 3, 2021 and December 29, 2019 were as follows: 2020 2019 Customer A 13.1 % 13.8 % Customer B 12.3 % 18.6 % Customer C 10.4 % 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PARATION BASIS OF PREPARATION (Narrative) (Details) - USD ($)</t>
        </is>
      </c>
      <c r="B1" s="2" t="inlineStr">
        <is>
          <t>Jan. 03, 2021</t>
        </is>
      </c>
      <c r="C1" s="2" t="inlineStr">
        <is>
          <t>Dec. 29, 2019</t>
        </is>
      </c>
      <c r="D1" s="2" t="inlineStr">
        <is>
          <t>Jan. 01, 2019</t>
        </is>
      </c>
      <c r="E1" s="2" t="inlineStr">
        <is>
          <t>Dec. 31, 2018</t>
        </is>
      </c>
      <c r="F1" s="2" t="inlineStr">
        <is>
          <t>Dec. 30, 2018</t>
        </is>
      </c>
    </row>
    <row r="2">
      <c r="A2" s="3" t="inlineStr">
        <is>
          <t>Disclosure of initial application of standards or interpretations [line items]</t>
        </is>
      </c>
    </row>
    <row r="3">
      <c r="A3" s="4" t="inlineStr">
        <is>
          <t>Lease liabilities</t>
        </is>
      </c>
      <c r="B3" s="6" t="n">
        <v>82464000</v>
      </c>
      <c r="C3" s="6" t="n">
        <v>81500000</v>
      </c>
    </row>
    <row r="4">
      <c r="A4" s="4" t="inlineStr">
        <is>
          <t>Right-of-use assets</t>
        </is>
      </c>
      <c r="B4" s="5" t="n">
        <v>59445000</v>
      </c>
      <c r="C4" s="6" t="n">
        <v>73539000</v>
      </c>
      <c r="F4" s="6" t="n">
        <v>0</v>
      </c>
    </row>
    <row r="5">
      <c r="A5" s="4" t="inlineStr">
        <is>
          <t>Impact of initial application of new IFRS on retained earnings</t>
        </is>
      </c>
      <c r="D5" s="6" t="n">
        <v>2176000</v>
      </c>
    </row>
    <row r="6">
      <c r="A6" s="4" t="inlineStr">
        <is>
          <t>IFRS 16</t>
        </is>
      </c>
    </row>
    <row r="7">
      <c r="A7" s="3" t="inlineStr">
        <is>
          <t>Disclosure of initial application of standards or interpretations [line items]</t>
        </is>
      </c>
    </row>
    <row r="8">
      <c r="A8" s="4" t="inlineStr">
        <is>
          <t>Deferred lease credits related to lease inducements</t>
        </is>
      </c>
      <c r="E8" s="6" t="n">
        <v>1900000</v>
      </c>
    </row>
    <row r="9">
      <c r="A9" s="4" t="inlineStr">
        <is>
          <t>Prepaid rent transferred to right-of-use asset</t>
        </is>
      </c>
      <c r="E9" s="5" t="n">
        <v>1200000</v>
      </c>
    </row>
    <row r="10">
      <c r="A10" s="4" t="inlineStr">
        <is>
          <t>Decrease in Right-of-use assets</t>
        </is>
      </c>
      <c r="E10" s="5" t="n">
        <v>1200000</v>
      </c>
    </row>
    <row r="11">
      <c r="A11" s="4" t="inlineStr">
        <is>
          <t>Non-current onerous contracts provision</t>
        </is>
      </c>
      <c r="E11" s="5" t="n">
        <v>4600000</v>
      </c>
    </row>
    <row r="12">
      <c r="A12" s="4" t="inlineStr">
        <is>
          <t>Lease liabilities</t>
        </is>
      </c>
      <c r="E12" s="5" t="n">
        <v>87900000</v>
      </c>
    </row>
    <row r="13">
      <c r="A13" s="4" t="inlineStr">
        <is>
          <t>Right-of-use assets</t>
        </is>
      </c>
      <c r="E13" s="5" t="n">
        <v>78119000</v>
      </c>
    </row>
    <row r="14">
      <c r="A14" s="4" t="inlineStr">
        <is>
          <t>Net investment in sublease</t>
        </is>
      </c>
      <c r="E14" s="5" t="n">
        <v>2400000</v>
      </c>
    </row>
    <row r="15">
      <c r="A15" s="4" t="inlineStr">
        <is>
          <t>Impact of initial application of new IFRS on retained earnings</t>
        </is>
      </c>
      <c r="E15" s="6" t="n">
        <v>-2200000</v>
      </c>
    </row>
    <row r="16">
      <c r="A16" s="4" t="inlineStr">
        <is>
          <t>Weighted average lessee's incremental borrowing rate applied to lease liabilities recognised at date of initial application of IFRS 16</t>
        </is>
      </c>
      <c r="E16" s="4" t="inlineStr">
        <is>
          <t>3.89%</t>
        </is>
      </c>
    </row>
    <row r="17">
      <c r="A17" s="4" t="inlineStr">
        <is>
          <t>Interest rate risk</t>
        </is>
      </c>
    </row>
    <row r="18">
      <c r="A18" s="3" t="inlineStr">
        <is>
          <t>Disclosure of initial application of standards or interpretations [line items]</t>
        </is>
      </c>
    </row>
    <row r="19">
      <c r="A19" s="4" t="inlineStr">
        <is>
          <t>Notional amount</t>
        </is>
      </c>
      <c r="B19" s="5" t="n">
        <v>800000000</v>
      </c>
    </row>
    <row r="20">
      <c r="A20" s="4" t="inlineStr">
        <is>
          <t>Interest rate risk | Cash flow hedges</t>
        </is>
      </c>
    </row>
    <row r="21">
      <c r="A21" s="3" t="inlineStr">
        <is>
          <t>Disclosure of initial application of standards or interpretations [line items]</t>
        </is>
      </c>
    </row>
    <row r="22">
      <c r="A22" s="4" t="inlineStr">
        <is>
          <t>Notional amount</t>
        </is>
      </c>
      <c r="B22" s="6" t="n">
        <v>27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Ownership percentage of principal subsidiaries) (Details)</t>
        </is>
      </c>
      <c r="B1" s="2" t="inlineStr">
        <is>
          <t>12 Months Ended</t>
        </is>
      </c>
    </row>
    <row r="2">
      <c r="B2" s="2" t="inlineStr">
        <is>
          <t>Jan. 03, 2021</t>
        </is>
      </c>
    </row>
    <row r="3">
      <c r="A3" s="4" t="inlineStr">
        <is>
          <t>Gildan Activewear SRL</t>
        </is>
      </c>
    </row>
    <row r="4">
      <c r="A4" s="3" t="inlineStr">
        <is>
          <t>Disclosure of subsidiaries [line items]</t>
        </is>
      </c>
    </row>
    <row r="5">
      <c r="A5" s="4" t="inlineStr">
        <is>
          <t>Ownership percentage</t>
        </is>
      </c>
      <c r="B5" s="4" t="inlineStr">
        <is>
          <t>100.00%</t>
        </is>
      </c>
    </row>
    <row r="6">
      <c r="A6" s="4" t="inlineStr">
        <is>
          <t>Ownership percentage</t>
        </is>
      </c>
      <c r="B6" s="4" t="inlineStr">
        <is>
          <t>100.00%</t>
        </is>
      </c>
    </row>
    <row r="7">
      <c r="A7" s="4" t="inlineStr">
        <is>
          <t>Gildan Yarns, LLC</t>
        </is>
      </c>
    </row>
    <row r="8">
      <c r="A8" s="3" t="inlineStr">
        <is>
          <t>Disclosure of subsidiaries [line items]</t>
        </is>
      </c>
    </row>
    <row r="9">
      <c r="A9" s="4" t="inlineStr">
        <is>
          <t>Ownership percentage</t>
        </is>
      </c>
      <c r="B9" s="4" t="inlineStr">
        <is>
          <t>100.00%</t>
        </is>
      </c>
    </row>
    <row r="10">
      <c r="A10" s="4" t="inlineStr">
        <is>
          <t>Ownership percentage</t>
        </is>
      </c>
      <c r="B10" s="4" t="inlineStr">
        <is>
          <t>100.00%</t>
        </is>
      </c>
    </row>
    <row r="11">
      <c r="A11" s="4" t="inlineStr">
        <is>
          <t>Gildan USA Inc.</t>
        </is>
      </c>
    </row>
    <row r="12">
      <c r="A12" s="3" t="inlineStr">
        <is>
          <t>Disclosure of subsidiaries [line items]</t>
        </is>
      </c>
    </row>
    <row r="13">
      <c r="A13" s="4" t="inlineStr">
        <is>
          <t>Ownership percentage</t>
        </is>
      </c>
      <c r="B13" s="4" t="inlineStr">
        <is>
          <t>100.00%</t>
        </is>
      </c>
    </row>
    <row r="14">
      <c r="A14" s="4" t="inlineStr">
        <is>
          <t>Ownership percentage</t>
        </is>
      </c>
      <c r="B14" s="4" t="inlineStr">
        <is>
          <t>100.00%</t>
        </is>
      </c>
    </row>
    <row r="15">
      <c r="A15" s="4" t="inlineStr">
        <is>
          <t>Gildan Honduras Properties, S. de R.L.</t>
        </is>
      </c>
    </row>
    <row r="16">
      <c r="A16" s="3" t="inlineStr">
        <is>
          <t>Disclosure of subsidiaries [line items]</t>
        </is>
      </c>
    </row>
    <row r="17">
      <c r="A17" s="4" t="inlineStr">
        <is>
          <t>Ownership percentage</t>
        </is>
      </c>
      <c r="B17" s="4" t="inlineStr">
        <is>
          <t>100.00%</t>
        </is>
      </c>
    </row>
    <row r="18">
      <c r="A18" s="4" t="inlineStr">
        <is>
          <t>Ownership percentage</t>
        </is>
      </c>
      <c r="B18" s="4" t="inlineStr">
        <is>
          <t>100.00%</t>
        </is>
      </c>
    </row>
    <row r="19">
      <c r="A19" s="4" t="inlineStr">
        <is>
          <t>Gildan Apparel (Canada) LP</t>
        </is>
      </c>
    </row>
    <row r="20">
      <c r="A20" s="3" t="inlineStr">
        <is>
          <t>Disclosure of subsidiaries [line items]</t>
        </is>
      </c>
    </row>
    <row r="21">
      <c r="A21" s="4" t="inlineStr">
        <is>
          <t>Ownership percentage</t>
        </is>
      </c>
      <c r="B21" s="4" t="inlineStr">
        <is>
          <t>100.00%</t>
        </is>
      </c>
    </row>
    <row r="22">
      <c r="A22" s="4" t="inlineStr">
        <is>
          <t>Ownership percentage</t>
        </is>
      </c>
      <c r="B22" s="4" t="inlineStr">
        <is>
          <t>100.00%</t>
        </is>
      </c>
    </row>
    <row r="23">
      <c r="A23" s="4" t="inlineStr">
        <is>
          <t>Gildan Activewear (UK) Limited</t>
        </is>
      </c>
    </row>
    <row r="24">
      <c r="A24" s="3" t="inlineStr">
        <is>
          <t>Disclosure of subsidiaries [line items]</t>
        </is>
      </c>
    </row>
    <row r="25">
      <c r="A25" s="4" t="inlineStr">
        <is>
          <t>Ownership percentage</t>
        </is>
      </c>
      <c r="B25" s="4" t="inlineStr">
        <is>
          <t>100.00%</t>
        </is>
      </c>
    </row>
    <row r="26">
      <c r="A26" s="4" t="inlineStr">
        <is>
          <t>Ownership percentage</t>
        </is>
      </c>
      <c r="B26" s="4" t="inlineStr">
        <is>
          <t>100.00%</t>
        </is>
      </c>
    </row>
    <row r="27">
      <c r="A27" s="4" t="inlineStr">
        <is>
          <t>Gildan Textiles de Sula, S. de R.L.</t>
        </is>
      </c>
    </row>
    <row r="28">
      <c r="A28" s="3" t="inlineStr">
        <is>
          <t>Disclosure of subsidiaries [line items]</t>
        </is>
      </c>
    </row>
    <row r="29">
      <c r="A29" s="4" t="inlineStr">
        <is>
          <t>Ownership percentage</t>
        </is>
      </c>
      <c r="B29" s="4" t="inlineStr">
        <is>
          <t>100.00%</t>
        </is>
      </c>
    </row>
    <row r="30">
      <c r="A30" s="4" t="inlineStr">
        <is>
          <t>Ownership percentage</t>
        </is>
      </c>
      <c r="B30" s="4" t="inlineStr">
        <is>
          <t>100.00%</t>
        </is>
      </c>
    </row>
    <row r="31">
      <c r="A31" s="4" t="inlineStr">
        <is>
          <t>G.A.B. Limited</t>
        </is>
      </c>
    </row>
    <row r="32">
      <c r="A32" s="3" t="inlineStr">
        <is>
          <t>Disclosure of subsidiaries [line items]</t>
        </is>
      </c>
    </row>
    <row r="33">
      <c r="A33" s="4" t="inlineStr">
        <is>
          <t>Ownership percentage</t>
        </is>
      </c>
      <c r="B33" s="4" t="inlineStr">
        <is>
          <t>100.00%</t>
        </is>
      </c>
    </row>
    <row r="34">
      <c r="A34" s="4" t="inlineStr">
        <is>
          <t>Ownership percentage</t>
        </is>
      </c>
      <c r="B34" s="4" t="inlineStr">
        <is>
          <t>100.00%</t>
        </is>
      </c>
    </row>
    <row r="35">
      <c r="A35" s="4" t="inlineStr">
        <is>
          <t>Gildan Activewear Honduras Textile Company, S. de R.L.</t>
        </is>
      </c>
    </row>
    <row r="36">
      <c r="A36" s="3" t="inlineStr">
        <is>
          <t>Disclosure of subsidiaries [line items]</t>
        </is>
      </c>
    </row>
    <row r="37">
      <c r="A37" s="4" t="inlineStr">
        <is>
          <t>Ownership percentage</t>
        </is>
      </c>
      <c r="B37" s="4" t="inlineStr">
        <is>
          <t>100.00%</t>
        </is>
      </c>
    </row>
    <row r="38">
      <c r="A38" s="4" t="inlineStr">
        <is>
          <t>Ownership percentage</t>
        </is>
      </c>
      <c r="B38" s="4" t="inlineStr">
        <is>
          <t>100.00%</t>
        </is>
      </c>
    </row>
    <row r="39">
      <c r="A39" s="4" t="inlineStr">
        <is>
          <t>Gildan Activewear (Eden) Inc.</t>
        </is>
      </c>
    </row>
    <row r="40">
      <c r="A40" s="3" t="inlineStr">
        <is>
          <t>Disclosure of subsidiaries [line items]</t>
        </is>
      </c>
    </row>
    <row r="41">
      <c r="A41" s="4" t="inlineStr">
        <is>
          <t>Ownership percentage</t>
        </is>
      </c>
      <c r="B41" s="4" t="inlineStr">
        <is>
          <t>100.00%</t>
        </is>
      </c>
    </row>
    <row r="42">
      <c r="A42" s="4" t="inlineStr">
        <is>
          <t>Ownership percentage</t>
        </is>
      </c>
      <c r="B42" s="4" t="inlineStr">
        <is>
          <t>100.00%</t>
        </is>
      </c>
    </row>
    <row r="43">
      <c r="A43" s="4" t="inlineStr">
        <is>
          <t>Gildan Hosiery Rio Nance, S. de R.L.</t>
        </is>
      </c>
    </row>
    <row r="44">
      <c r="A44" s="3" t="inlineStr">
        <is>
          <t>Disclosure of subsidiaries [line items]</t>
        </is>
      </c>
    </row>
    <row r="45">
      <c r="A45" s="4" t="inlineStr">
        <is>
          <t>Ownership percentage</t>
        </is>
      </c>
      <c r="B45" s="4" t="inlineStr">
        <is>
          <t>100.00%</t>
        </is>
      </c>
    </row>
    <row r="46">
      <c r="A46" s="4" t="inlineStr">
        <is>
          <t>Ownership percentage</t>
        </is>
      </c>
      <c r="B46" s="4" t="inlineStr">
        <is>
          <t>100.00%</t>
        </is>
      </c>
    </row>
    <row r="47">
      <c r="A47" s="4" t="inlineStr">
        <is>
          <t>Gildan Mayan Textiles, S. de R.L.</t>
        </is>
      </c>
    </row>
    <row r="48">
      <c r="A48" s="3" t="inlineStr">
        <is>
          <t>Disclosure of subsidiaries [line items]</t>
        </is>
      </c>
    </row>
    <row r="49">
      <c r="A49" s="4" t="inlineStr">
        <is>
          <t>Ownership percentage</t>
        </is>
      </c>
      <c r="B49" s="4" t="inlineStr">
        <is>
          <t>100.00%</t>
        </is>
      </c>
    </row>
    <row r="50">
      <c r="A50" s="4" t="inlineStr">
        <is>
          <t>Ownership percentage</t>
        </is>
      </c>
      <c r="B50" s="4" t="inlineStr">
        <is>
          <t>100.00%</t>
        </is>
      </c>
    </row>
    <row r="51">
      <c r="A51" s="4" t="inlineStr">
        <is>
          <t>Gildan Charleston Inc.</t>
        </is>
      </c>
    </row>
    <row r="52">
      <c r="A52" s="3" t="inlineStr">
        <is>
          <t>Disclosure of subsidiaries [line items]</t>
        </is>
      </c>
    </row>
    <row r="53">
      <c r="A53" s="4" t="inlineStr">
        <is>
          <t>Ownership percentage</t>
        </is>
      </c>
      <c r="B53" s="4" t="inlineStr">
        <is>
          <t>100.00%</t>
        </is>
      </c>
    </row>
    <row r="54">
      <c r="A54" s="4" t="inlineStr">
        <is>
          <t>Ownership percentage</t>
        </is>
      </c>
      <c r="B54" s="4" t="inlineStr">
        <is>
          <t>100.00%</t>
        </is>
      </c>
    </row>
    <row r="55">
      <c r="A55" s="4" t="inlineStr">
        <is>
          <t>Gildan Activewear Dominican Republic Textile Company Inc.</t>
        </is>
      </c>
    </row>
    <row r="56">
      <c r="A56" s="3" t="inlineStr">
        <is>
          <t>Disclosure of subsidiaries [line items]</t>
        </is>
      </c>
    </row>
    <row r="57">
      <c r="A57" s="4" t="inlineStr">
        <is>
          <t>Ownership percentage</t>
        </is>
      </c>
      <c r="B57" s="4" t="inlineStr">
        <is>
          <t>100.00%</t>
        </is>
      </c>
    </row>
    <row r="58">
      <c r="A58" s="4" t="inlineStr">
        <is>
          <t>Ownership percentage</t>
        </is>
      </c>
      <c r="B58" s="4" t="inlineStr">
        <is>
          <t>100.00%</t>
        </is>
      </c>
    </row>
    <row r="59">
      <c r="A59" s="4" t="inlineStr">
        <is>
          <t>Gildan Honduras Trading, S. de R. L.</t>
        </is>
      </c>
    </row>
    <row r="60">
      <c r="A60" s="3" t="inlineStr">
        <is>
          <t>Disclosure of subsidiaries [line items]</t>
        </is>
      </c>
    </row>
    <row r="61">
      <c r="A61" s="4" t="inlineStr">
        <is>
          <t>Ownership percentage</t>
        </is>
      </c>
      <c r="B61" s="4" t="inlineStr">
        <is>
          <t>100.00%</t>
        </is>
      </c>
    </row>
    <row r="62">
      <c r="A62" s="4" t="inlineStr">
        <is>
          <t>Ownership percentage</t>
        </is>
      </c>
      <c r="B62" s="4" t="inlineStr">
        <is>
          <t>100.00%</t>
        </is>
      </c>
    </row>
    <row r="63">
      <c r="A63" s="4" t="inlineStr">
        <is>
          <t>Gildan Choloma Textiles, S. de R. L.</t>
        </is>
      </c>
    </row>
    <row r="64">
      <c r="A64" s="3" t="inlineStr">
        <is>
          <t>Disclosure of subsidiaries [line items]</t>
        </is>
      </c>
    </row>
    <row r="65">
      <c r="A65" s="4" t="inlineStr">
        <is>
          <t>Ownership percentage</t>
        </is>
      </c>
      <c r="B65" s="4" t="inlineStr">
        <is>
          <t>100.00%</t>
        </is>
      </c>
    </row>
    <row r="66">
      <c r="A66" s="4" t="inlineStr">
        <is>
          <t>Ownership percentage</t>
        </is>
      </c>
      <c r="B66" s="4" t="inlineStr">
        <is>
          <t>1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Property, plant and equipment useful lives) (Details)</t>
        </is>
      </c>
      <c r="B1" s="2" t="inlineStr">
        <is>
          <t>12 Months Ended</t>
        </is>
      </c>
    </row>
    <row r="2">
      <c r="B2" s="2" t="inlineStr">
        <is>
          <t>Jan. 03, 2021</t>
        </is>
      </c>
    </row>
    <row r="3">
      <c r="A3" s="4" t="inlineStr">
        <is>
          <t>Buildings and improvements | Bottom of range [member]</t>
        </is>
      </c>
    </row>
    <row r="4">
      <c r="A4" s="3" t="inlineStr">
        <is>
          <t>Disclosure of detailed information about property, plant and equipment [line items]</t>
        </is>
      </c>
    </row>
    <row r="5">
      <c r="A5" s="4" t="inlineStr">
        <is>
          <t>Useful life</t>
        </is>
      </c>
      <c r="B5" s="4" t="inlineStr">
        <is>
          <t>5 years</t>
        </is>
      </c>
    </row>
    <row r="6">
      <c r="A6" s="4" t="inlineStr">
        <is>
          <t>Buildings and improvements | Top of range [member]</t>
        </is>
      </c>
    </row>
    <row r="7">
      <c r="A7" s="3" t="inlineStr">
        <is>
          <t>Disclosure of detailed information about property, plant and equipment [line items]</t>
        </is>
      </c>
    </row>
    <row r="8">
      <c r="A8" s="4" t="inlineStr">
        <is>
          <t>Useful life</t>
        </is>
      </c>
      <c r="B8" s="4" t="inlineStr">
        <is>
          <t>40 years</t>
        </is>
      </c>
    </row>
    <row r="9">
      <c r="A9" s="4" t="inlineStr">
        <is>
          <t>Manufacturing equipment | Bottom of range [member]</t>
        </is>
      </c>
    </row>
    <row r="10">
      <c r="A10" s="3" t="inlineStr">
        <is>
          <t>Disclosure of detailed information about property, plant and equipment [line items]</t>
        </is>
      </c>
    </row>
    <row r="11">
      <c r="A11" s="4" t="inlineStr">
        <is>
          <t>Useful life</t>
        </is>
      </c>
      <c r="B11" s="4" t="inlineStr">
        <is>
          <t>2 years</t>
        </is>
      </c>
    </row>
    <row r="12">
      <c r="A12" s="4" t="inlineStr">
        <is>
          <t>Manufacturing equipment | Top of range [member]</t>
        </is>
      </c>
    </row>
    <row r="13">
      <c r="A13" s="3" t="inlineStr">
        <is>
          <t>Disclosure of detailed information about property, plant and equipment [line items]</t>
        </is>
      </c>
    </row>
    <row r="14">
      <c r="A14" s="4" t="inlineStr">
        <is>
          <t>Useful life</t>
        </is>
      </c>
      <c r="B14" s="4" t="inlineStr">
        <is>
          <t>20 years</t>
        </is>
      </c>
    </row>
    <row r="15">
      <c r="A15" s="4" t="inlineStr">
        <is>
          <t>Other equipment | Bottom of range [member]</t>
        </is>
      </c>
    </row>
    <row r="16">
      <c r="A16" s="3" t="inlineStr">
        <is>
          <t>Disclosure of detailed information about property, plant and equipment [line items]</t>
        </is>
      </c>
    </row>
    <row r="17">
      <c r="A17" s="4" t="inlineStr">
        <is>
          <t>Useful life</t>
        </is>
      </c>
      <c r="B17" s="4" t="inlineStr">
        <is>
          <t>3 years</t>
        </is>
      </c>
    </row>
    <row r="18">
      <c r="A18" s="4" t="inlineStr">
        <is>
          <t>Other equipment | Top of range [member]</t>
        </is>
      </c>
    </row>
    <row r="19">
      <c r="A19" s="3" t="inlineStr">
        <is>
          <t>Disclosure of detailed information about property, plant and equipment [line items]</t>
        </is>
      </c>
    </row>
    <row r="20">
      <c r="A20" s="4" t="inlineStr">
        <is>
          <t>Useful life</t>
        </is>
      </c>
      <c r="B20"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16" customWidth="1" min="2" max="2"/>
  </cols>
  <sheetData>
    <row r="1">
      <c r="A1" s="1" t="inlineStr">
        <is>
          <t>SIGNIFICANT ACCOUNTING POLICIES (Intangible assets useful lives) (Details)</t>
        </is>
      </c>
      <c r="B1" s="2" t="inlineStr">
        <is>
          <t>12 Months Ended</t>
        </is>
      </c>
    </row>
    <row r="2">
      <c r="B2" s="2" t="inlineStr">
        <is>
          <t>Jan. 03, 2021</t>
        </is>
      </c>
    </row>
    <row r="3">
      <c r="A3" s="4" t="inlineStr">
        <is>
          <t>Customer contracts and customer relationships | Bottom of range [member]</t>
        </is>
      </c>
    </row>
    <row r="4">
      <c r="A4" s="3" t="inlineStr">
        <is>
          <t>Disclosure of detailed information about intangible assets [line items]</t>
        </is>
      </c>
    </row>
    <row r="5">
      <c r="A5" s="4" t="inlineStr">
        <is>
          <t>Useful life</t>
        </is>
      </c>
      <c r="B5" s="4" t="inlineStr">
        <is>
          <t>7 years</t>
        </is>
      </c>
    </row>
    <row r="6">
      <c r="A6" s="4" t="inlineStr">
        <is>
          <t>Customer contracts and customer relationships | Top of range [member]</t>
        </is>
      </c>
    </row>
    <row r="7">
      <c r="A7" s="3" t="inlineStr">
        <is>
          <t>Disclosure of detailed information about intangible assets [line items]</t>
        </is>
      </c>
    </row>
    <row r="8">
      <c r="A8" s="4" t="inlineStr">
        <is>
          <t>Useful life</t>
        </is>
      </c>
      <c r="B8" s="4" t="inlineStr">
        <is>
          <t>20 years</t>
        </is>
      </c>
    </row>
    <row r="9">
      <c r="A9" s="4" t="inlineStr">
        <is>
          <t>License agreements | Bottom of range [member]</t>
        </is>
      </c>
    </row>
    <row r="10">
      <c r="A10" s="3" t="inlineStr">
        <is>
          <t>Disclosure of detailed information about intangible assets [line items]</t>
        </is>
      </c>
    </row>
    <row r="11">
      <c r="A11" s="4" t="inlineStr">
        <is>
          <t>Useful life</t>
        </is>
      </c>
      <c r="B11" s="4" t="inlineStr">
        <is>
          <t>3 years</t>
        </is>
      </c>
    </row>
    <row r="12">
      <c r="A12" s="4" t="inlineStr">
        <is>
          <t>License agreements | Top of range [member]</t>
        </is>
      </c>
    </row>
    <row r="13">
      <c r="A13" s="3" t="inlineStr">
        <is>
          <t>Disclosure of detailed information about intangible assets [line items]</t>
        </is>
      </c>
    </row>
    <row r="14">
      <c r="A14" s="4" t="inlineStr">
        <is>
          <t>Useful life</t>
        </is>
      </c>
      <c r="B14" s="4" t="inlineStr">
        <is>
          <t>10 years</t>
        </is>
      </c>
    </row>
    <row r="15">
      <c r="A15" s="4" t="inlineStr">
        <is>
          <t>Computer software | Bottom of range [member]</t>
        </is>
      </c>
    </row>
    <row r="16">
      <c r="A16" s="3" t="inlineStr">
        <is>
          <t>Disclosure of detailed information about intangible assets [line items]</t>
        </is>
      </c>
    </row>
    <row r="17">
      <c r="A17" s="4" t="inlineStr">
        <is>
          <t>Useful life</t>
        </is>
      </c>
      <c r="B17" s="4" t="inlineStr">
        <is>
          <t>4 years</t>
        </is>
      </c>
    </row>
    <row r="18">
      <c r="A18" s="4" t="inlineStr">
        <is>
          <t>Computer software | Top of range [member]</t>
        </is>
      </c>
    </row>
    <row r="19">
      <c r="A19" s="3" t="inlineStr">
        <is>
          <t>Disclosure of detailed information about intangible assets [line items]</t>
        </is>
      </c>
    </row>
    <row r="20">
      <c r="A20" s="4" t="inlineStr">
        <is>
          <t>Useful life</t>
        </is>
      </c>
      <c r="B20" s="4" t="inlineStr">
        <is>
          <t>7 years</t>
        </is>
      </c>
    </row>
    <row r="21">
      <c r="A21" s="4" t="inlineStr">
        <is>
          <t>Trademarks</t>
        </is>
      </c>
    </row>
    <row r="22">
      <c r="A22" s="3" t="inlineStr">
        <is>
          <t>Disclosure of detailed information about intangible assets [line items]</t>
        </is>
      </c>
    </row>
    <row r="23">
      <c r="A23" s="4" t="inlineStr">
        <is>
          <t>Useful life</t>
        </is>
      </c>
      <c r="B23" s="4" t="inlineStr">
        <is>
          <t>5 years</t>
        </is>
      </c>
    </row>
    <row r="24">
      <c r="A24" s="4" t="inlineStr">
        <is>
          <t>Non-compete agreements</t>
        </is>
      </c>
    </row>
    <row r="25">
      <c r="A25" s="3" t="inlineStr">
        <is>
          <t>Disclosure of detailed information about intangible assets [line items]</t>
        </is>
      </c>
    </row>
    <row r="26">
      <c r="A26" s="4" t="inlineStr">
        <is>
          <t>Useful life</t>
        </is>
      </c>
      <c r="B26"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Cotton and cotton-based yarn procurements) (Details)</t>
        </is>
      </c>
      <c r="B1" s="2" t="inlineStr">
        <is>
          <t>12 Months Ended</t>
        </is>
      </c>
    </row>
    <row r="2">
      <c r="B2" s="2" t="inlineStr">
        <is>
          <t>Jan. 03, 2021</t>
        </is>
      </c>
    </row>
    <row r="3">
      <c r="A3" s="3" t="inlineStr">
        <is>
          <t>List Of Accounting Policies [Abstract]</t>
        </is>
      </c>
    </row>
    <row r="4">
      <c r="A4" s="4" t="inlineStr">
        <is>
          <t>Cotton and cotton-based yarn procurements, commitment period</t>
        </is>
      </c>
      <c r="B4" s="4" t="inlineStr">
        <is>
          <t>18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IGNIGICANT ACCOUNTING POLICIES (Leases) (Details)</t>
        </is>
      </c>
      <c r="B1" s="2" t="inlineStr">
        <is>
          <t>12 Months Ended</t>
        </is>
      </c>
    </row>
    <row r="2">
      <c r="B2" s="2" t="inlineStr">
        <is>
          <t>Jan. 03, 2021</t>
        </is>
      </c>
    </row>
    <row r="3">
      <c r="A3" s="4" t="inlineStr">
        <is>
          <t>Bottom of range [member]</t>
        </is>
      </c>
    </row>
    <row r="4">
      <c r="A4" s="3" t="inlineStr">
        <is>
          <t>Disclosure of quantitative information about right-of-use assets [line items]</t>
        </is>
      </c>
    </row>
    <row r="5">
      <c r="A5" s="4" t="inlineStr">
        <is>
          <t>Lease term, right-of-use asset</t>
        </is>
      </c>
      <c r="B5" s="4" t="inlineStr">
        <is>
          <t>1 year</t>
        </is>
      </c>
    </row>
    <row r="6">
      <c r="A6" s="4" t="inlineStr">
        <is>
          <t>Maximum</t>
        </is>
      </c>
    </row>
    <row r="7">
      <c r="A7" s="3" t="inlineStr">
        <is>
          <t>Disclosure of quantitative information about right-of-use assets [line items]</t>
        </is>
      </c>
    </row>
    <row r="8">
      <c r="A8" s="4" t="inlineStr">
        <is>
          <t>Lease term, right-of-use asset</t>
        </is>
      </c>
      <c r="B8"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SIGNIFICANT ACCOUNTING POLICIES (Inventory valuation) (Details) $ in Millions</t>
        </is>
      </c>
      <c r="B1" s="2" t="inlineStr">
        <is>
          <t>12 Months Ended</t>
        </is>
      </c>
    </row>
    <row r="2">
      <c r="B2" s="2" t="inlineStr">
        <is>
          <t>Jan. 03, 2021USD ($)</t>
        </is>
      </c>
    </row>
    <row r="3">
      <c r="A3" s="3" t="inlineStr">
        <is>
          <t>Disclosure of provision matrix [line items]</t>
        </is>
      </c>
    </row>
    <row r="4">
      <c r="A4" s="4" t="inlineStr">
        <is>
          <t>Increase (decrease) in allowance for expected credit loss related to ten percent adjustment in expected loss rate for all customers</t>
        </is>
      </c>
      <c r="B4" s="6" t="n">
        <v>22</v>
      </c>
    </row>
    <row r="5">
      <c r="A5" s="4" t="inlineStr">
        <is>
          <t>Increase (decrease) in expected selling price used to establish net realizable value of inventories</t>
        </is>
      </c>
      <c r="B5" s="4" t="inlineStr">
        <is>
          <t>10.00%</t>
        </is>
      </c>
    </row>
    <row r="6">
      <c r="A6" s="4" t="inlineStr">
        <is>
          <t>Increase (decrease) in inventories related to ten percent adjustment in expected selling price</t>
        </is>
      </c>
      <c r="B6" s="8" t="n">
        <v>5.3</v>
      </c>
    </row>
    <row r="7">
      <c r="A7" s="4" t="inlineStr">
        <is>
          <t>Minimum</t>
        </is>
      </c>
    </row>
    <row r="8">
      <c r="A8" s="3" t="inlineStr">
        <is>
          <t>Disclosure of provision matrix [line items]</t>
        </is>
      </c>
    </row>
    <row r="9">
      <c r="A9" s="4" t="inlineStr">
        <is>
          <t>Expected credit loss rate</t>
        </is>
      </c>
      <c r="B9" s="4" t="inlineStr">
        <is>
          <t>2.00%</t>
        </is>
      </c>
    </row>
    <row r="10">
      <c r="A10" s="4" t="inlineStr">
        <is>
          <t>Maximum</t>
        </is>
      </c>
    </row>
    <row r="11">
      <c r="A11" s="3" t="inlineStr">
        <is>
          <t>Disclosure of provision matrix [line items]</t>
        </is>
      </c>
    </row>
    <row r="12">
      <c r="A12" s="4" t="inlineStr">
        <is>
          <t>Expected credit loss rate</t>
        </is>
      </c>
      <c r="B12" s="4" t="inlineStr">
        <is>
          <t>1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ING ENTITY</t>
        </is>
      </c>
      <c r="B1" s="2" t="inlineStr">
        <is>
          <t>12 Months Ended</t>
        </is>
      </c>
    </row>
    <row r="2">
      <c r="B2" s="2" t="inlineStr">
        <is>
          <t>Jan. 03, 2021</t>
        </is>
      </c>
    </row>
    <row r="3">
      <c r="A3" s="3" t="inlineStr">
        <is>
          <t>General Information About Financial Statements [Abstract]</t>
        </is>
      </c>
    </row>
    <row r="4">
      <c r="A4" s="4" t="inlineStr">
        <is>
          <t>REPORTING ENTITY</t>
        </is>
      </c>
      <c r="B4" s="4" t="inlineStr">
        <is>
          <t>REPORTING ENTITY: Gildan Activewear Inc. (the "Company" or "Gildan") is domiciled in Canada and is incorporated under the Canada Business Corporations Act. Its principal business activity is the manufacture and sale of activewear, hosiery and underwear. The Company's fiscal year ends on the Sunday closest to December 31 of each year. The address of the Company’s registered office is 600 de Maisonneuve Boulevard West, Suite 3300, Montreal, Quebec. These consolidated financial statements are as at and for the fiscal years ended January 3, 2021 and December 29, 2019 and include the accounts of the Company and its subsidiaries. The Company is a publicly listed entity and its shares are traded on the Toronto Stock Exchange and New York Stock Exchange under the symbol GI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CCOUNTING STANDARDS AND INTERPRETATIONS NOT YET APPLIED (Details) - Interest rate risk - USD ($)</t>
        </is>
      </c>
      <c r="B1" s="2" t="inlineStr">
        <is>
          <t>Jan. 03, 2021</t>
        </is>
      </c>
      <c r="C1" s="2" t="inlineStr">
        <is>
          <t>Dec. 29, 2019</t>
        </is>
      </c>
    </row>
    <row r="2">
      <c r="A2" s="3" t="inlineStr">
        <is>
          <t>Disclosure of expected impact of initial application of new standards or interpretations [line items]</t>
        </is>
      </c>
    </row>
    <row r="3">
      <c r="A3" s="4" t="inlineStr">
        <is>
          <t>Notional amount</t>
        </is>
      </c>
      <c r="B3" s="6" t="n">
        <v>800000000</v>
      </c>
    </row>
    <row r="4">
      <c r="A4" s="4" t="inlineStr">
        <is>
          <t>Cash flow hedges</t>
        </is>
      </c>
    </row>
    <row r="5">
      <c r="A5" s="3" t="inlineStr">
        <is>
          <t>Disclosure of expected impact of initial application of new standards or interpretations [line items]</t>
        </is>
      </c>
    </row>
    <row r="6">
      <c r="A6" s="4" t="inlineStr">
        <is>
          <t>Notional amount</t>
        </is>
      </c>
      <c r="B6" s="5" t="n">
        <v>275000000</v>
      </c>
    </row>
    <row r="7">
      <c r="A7" s="4" t="inlineStr">
        <is>
          <t>Floating-to-fixed interest rate swap, maturing on June 17, 2021 | Cash flow hedges</t>
        </is>
      </c>
    </row>
    <row r="8">
      <c r="A8" s="3" t="inlineStr">
        <is>
          <t>Disclosure of expected impact of initial application of new standards or interpretations [line items]</t>
        </is>
      </c>
    </row>
    <row r="9">
      <c r="A9" s="4" t="inlineStr">
        <is>
          <t>Notional amount</t>
        </is>
      </c>
      <c r="B9" s="5" t="n">
        <v>150000000</v>
      </c>
      <c r="C9" s="6" t="n">
        <v>150000000</v>
      </c>
    </row>
    <row r="10">
      <c r="A10" s="4" t="inlineStr">
        <is>
          <t>IFRS 9 | Cash flow hedges</t>
        </is>
      </c>
    </row>
    <row r="11">
      <c r="A11" s="3" t="inlineStr">
        <is>
          <t>Disclosure of expected impact of initial application of new standards or interpretations [line items]</t>
        </is>
      </c>
    </row>
    <row r="12">
      <c r="A12" s="4" t="inlineStr">
        <is>
          <t>Notional amount</t>
        </is>
      </c>
      <c r="B12" s="5" t="n">
        <v>800000000</v>
      </c>
    </row>
    <row r="13">
      <c r="A13" s="4" t="inlineStr">
        <is>
          <t>IFRS 9 | Floating-to-fixed interest rate swap, maturing on June 17, 2021 | Cash flow hedges</t>
        </is>
      </c>
    </row>
    <row r="14">
      <c r="A14" s="3" t="inlineStr">
        <is>
          <t>Disclosure of expected impact of initial application of new standards or interpretations [line items]</t>
        </is>
      </c>
    </row>
    <row r="15">
      <c r="A15" s="4" t="inlineStr">
        <is>
          <t>Notional amount</t>
        </is>
      </c>
      <c r="B15" s="6" t="n">
        <v>27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CCOUNTS RECEIVABLE (Details) - USD ($) $ in Thousands</t>
        </is>
      </c>
      <c r="B1" s="2" t="inlineStr">
        <is>
          <t>Jan. 03, 2021</t>
        </is>
      </c>
      <c r="C1" s="2" t="inlineStr">
        <is>
          <t>Dec. 29, 2019</t>
        </is>
      </c>
    </row>
    <row r="2">
      <c r="A2" s="3" t="inlineStr">
        <is>
          <t>Subclassifications of assets, liabilities and equities [abstract]</t>
        </is>
      </c>
    </row>
    <row r="3">
      <c r="A3" s="4" t="inlineStr">
        <is>
          <t>Trade accounts receivable</t>
        </is>
      </c>
      <c r="B3" s="6" t="n">
        <v>215474</v>
      </c>
      <c r="C3" s="6" t="n">
        <v>328115</v>
      </c>
    </row>
    <row r="4">
      <c r="A4" s="4" t="inlineStr">
        <is>
          <t>Allowance for expected credit losses</t>
        </is>
      </c>
      <c r="B4" s="5" t="n">
        <v>-18994</v>
      </c>
      <c r="C4" s="5" t="n">
        <v>-7184</v>
      </c>
    </row>
    <row r="5">
      <c r="A5" s="4" t="inlineStr">
        <is>
          <t>Trade accounts receivable</t>
        </is>
      </c>
      <c r="B5" s="6" t="n">
        <v>196480</v>
      </c>
      <c r="C5" s="6" t="n">
        <v>3209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RADE ACCOUNTS RECEIVABLE (Narrative) (Details) - USD ($)</t>
        </is>
      </c>
      <c r="B1" s="2" t="inlineStr">
        <is>
          <t>12 Months Ended</t>
        </is>
      </c>
    </row>
    <row r="2">
      <c r="B2" s="2" t="inlineStr">
        <is>
          <t>Jan. 03, 2021</t>
        </is>
      </c>
      <c r="C2" s="2" t="inlineStr">
        <is>
          <t>Dec. 29, 2019</t>
        </is>
      </c>
    </row>
    <row r="3">
      <c r="A3" s="3" t="inlineStr">
        <is>
          <t>Subclassifications of assets, liabilities and equities [abstract]</t>
        </is>
      </c>
    </row>
    <row r="4">
      <c r="A4" s="4" t="inlineStr">
        <is>
          <t>Trade accounts receivables being serviced under a receivables purchase agreement</t>
        </is>
      </c>
      <c r="B4" s="6" t="n">
        <v>145200000</v>
      </c>
      <c r="C4" s="6" t="n">
        <v>141000000</v>
      </c>
    </row>
    <row r="5">
      <c r="A5" s="4" t="inlineStr">
        <is>
          <t>Receivables purchase agreement, maximum of sale of accounts receivables</t>
        </is>
      </c>
      <c r="B5" s="5" t="n">
        <v>175000000</v>
      </c>
    </row>
    <row r="6">
      <c r="A6" s="4" t="inlineStr">
        <is>
          <t>Receivables purchase agreement, difference between carrying amount of receivable sold and cash received</t>
        </is>
      </c>
      <c r="B6" s="5" t="n">
        <v>2000000</v>
      </c>
      <c r="C6" s="6" t="n">
        <v>3200000</v>
      </c>
    </row>
    <row r="7">
      <c r="A7" s="4" t="inlineStr">
        <is>
          <t>Receivership and liquidation of distributor</t>
        </is>
      </c>
      <c r="B7" s="8" t="n">
        <v>2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Allowance for doubtful accounts) (Details) - USD ($) $ in Thousands</t>
        </is>
      </c>
      <c r="B1" s="2" t="inlineStr">
        <is>
          <t>12 Months Ended</t>
        </is>
      </c>
    </row>
    <row r="2">
      <c r="B2" s="2" t="inlineStr">
        <is>
          <t>Jan. 03, 2021</t>
        </is>
      </c>
      <c r="C2" s="2" t="inlineStr">
        <is>
          <t>Dec. 29, 2019</t>
        </is>
      </c>
    </row>
    <row r="3">
      <c r="A3" s="3" t="inlineStr">
        <is>
          <t>Changes in allowance account for credit losses of financial assets [abstract]</t>
        </is>
      </c>
    </row>
    <row r="4">
      <c r="A4" s="4" t="inlineStr">
        <is>
          <t>Balance, beginning of fiscal year</t>
        </is>
      </c>
      <c r="B4" s="6" t="n">
        <v>-7184</v>
      </c>
    </row>
    <row r="5">
      <c r="A5" s="4" t="inlineStr">
        <is>
          <t>Balance, end of fiscal year</t>
        </is>
      </c>
      <c r="B5" s="5" t="n">
        <v>-18994</v>
      </c>
      <c r="C5" s="6" t="n">
        <v>-7184</v>
      </c>
    </row>
    <row r="6">
      <c r="A6" s="4" t="inlineStr">
        <is>
          <t>Allowance for doubtful accounts</t>
        </is>
      </c>
    </row>
    <row r="7">
      <c r="A7" s="3" t="inlineStr">
        <is>
          <t>Changes in allowance account for credit losses of financial assets [abstract]</t>
        </is>
      </c>
    </row>
    <row r="8">
      <c r="A8" s="4" t="inlineStr">
        <is>
          <t>Balance, beginning of fiscal year</t>
        </is>
      </c>
      <c r="B8" s="5" t="n">
        <v>-7184</v>
      </c>
      <c r="C8" s="5" t="n">
        <v>-7547</v>
      </c>
    </row>
    <row r="9">
      <c r="A9" s="4" t="inlineStr">
        <is>
          <t>Impairment of trade accounts receivable</t>
        </is>
      </c>
      <c r="B9" s="5" t="n">
        <v>-15453</v>
      </c>
      <c r="C9" s="5" t="n">
        <v>-27652</v>
      </c>
    </row>
    <row r="10">
      <c r="A10" s="4" t="inlineStr">
        <is>
          <t>Write-off of trade accounts receivable</t>
        </is>
      </c>
      <c r="B10" s="5" t="n">
        <v>3643</v>
      </c>
      <c r="C10" s="5" t="n">
        <v>28015</v>
      </c>
    </row>
    <row r="11">
      <c r="A11" s="4" t="inlineStr">
        <is>
          <t>Balance, end of fiscal year</t>
        </is>
      </c>
      <c r="B11" s="6" t="n">
        <v>-18994</v>
      </c>
      <c r="C11" s="6" t="n">
        <v>-71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03, 2021</t>
        </is>
      </c>
      <c r="C1" s="2" t="inlineStr">
        <is>
          <t>Dec. 29, 2019</t>
        </is>
      </c>
    </row>
    <row r="2">
      <c r="A2" s="3" t="inlineStr">
        <is>
          <t>Inventories [Abstract]</t>
        </is>
      </c>
    </row>
    <row r="3">
      <c r="A3" s="4" t="inlineStr">
        <is>
          <t>Raw materials and spare parts inventories</t>
        </is>
      </c>
      <c r="B3" s="6" t="n">
        <v>124243</v>
      </c>
      <c r="C3" s="6" t="n">
        <v>152584</v>
      </c>
    </row>
    <row r="4">
      <c r="A4" s="4" t="inlineStr">
        <is>
          <t>Work in progress</t>
        </is>
      </c>
      <c r="B4" s="5" t="n">
        <v>42590</v>
      </c>
      <c r="C4" s="5" t="n">
        <v>75535</v>
      </c>
    </row>
    <row r="5">
      <c r="A5" s="4" t="inlineStr">
        <is>
          <t>Finished goods</t>
        </is>
      </c>
      <c r="B5" s="5" t="n">
        <v>561159</v>
      </c>
      <c r="C5" s="5" t="n">
        <v>823933</v>
      </c>
    </row>
    <row r="6">
      <c r="A6" s="4" t="inlineStr">
        <is>
          <t>Inventories, total</t>
        </is>
      </c>
      <c r="B6" s="6" t="n">
        <v>727992</v>
      </c>
      <c r="C6" s="6" t="n">
        <v>10520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Narrative) (Details) - USD ($) $ in Millions</t>
        </is>
      </c>
      <c r="B1" s="2" t="inlineStr">
        <is>
          <t>12 Months Ended</t>
        </is>
      </c>
    </row>
    <row r="2">
      <c r="B2" s="2" t="inlineStr">
        <is>
          <t>Jan. 03, 2021</t>
        </is>
      </c>
      <c r="C2" s="2" t="inlineStr">
        <is>
          <t>Dec. 29, 2019</t>
        </is>
      </c>
    </row>
    <row r="3">
      <c r="A3" s="3" t="inlineStr">
        <is>
          <t>Inventories [Abstract]</t>
        </is>
      </c>
    </row>
    <row r="4">
      <c r="A4" s="4" t="inlineStr">
        <is>
          <t>Amount of inventories recognized as an expense</t>
        </is>
      </c>
      <c r="B4" s="8" t="n">
        <v>1677.3</v>
      </c>
      <c r="C4" s="8" t="n">
        <v>2044.9</v>
      </c>
    </row>
    <row r="5">
      <c r="A5" s="3" t="inlineStr">
        <is>
          <t>Disclosure of operating segments [line items]</t>
        </is>
      </c>
    </row>
    <row r="6">
      <c r="A6" s="4" t="inlineStr">
        <is>
          <t>Write-down of inventory to net realizable value</t>
        </is>
      </c>
      <c r="B6" s="9" t="n">
        <v>108.1</v>
      </c>
      <c r="C6" s="9" t="n">
        <v>62.9</v>
      </c>
    </row>
    <row r="7">
      <c r="A7" s="4" t="inlineStr">
        <is>
          <t>Imprintables product line stock-keeping unit</t>
        </is>
      </c>
    </row>
    <row r="8">
      <c r="A8" s="3" t="inlineStr">
        <is>
          <t>Disclosure of operating segments [line items]</t>
        </is>
      </c>
    </row>
    <row r="9">
      <c r="A9" s="4" t="inlineStr">
        <is>
          <t>Write-down of inventory to net realizable value</t>
        </is>
      </c>
      <c r="B9" s="9" t="n">
        <v>29.2</v>
      </c>
      <c r="C9" s="8" t="n">
        <v>47.6</v>
      </c>
    </row>
    <row r="10">
      <c r="A10" s="4" t="inlineStr">
        <is>
          <t>Retail product line</t>
        </is>
      </c>
    </row>
    <row r="11">
      <c r="A11" s="3" t="inlineStr">
        <is>
          <t>Disclosure of operating segments [line items]</t>
        </is>
      </c>
    </row>
    <row r="12">
      <c r="A12" s="4" t="inlineStr">
        <is>
          <t>Write-down of inventory to net realizable value</t>
        </is>
      </c>
      <c r="B12" s="5" t="n">
        <v>26</v>
      </c>
    </row>
    <row r="13">
      <c r="A13" s="4" t="inlineStr">
        <is>
          <t>Personal protective equipment</t>
        </is>
      </c>
    </row>
    <row r="14">
      <c r="A14" s="3" t="inlineStr">
        <is>
          <t>Disclosure of operating segments [line items]</t>
        </is>
      </c>
    </row>
    <row r="15">
      <c r="A15" s="4" t="inlineStr">
        <is>
          <t>Write-down of inventory to net realizable value</t>
        </is>
      </c>
      <c r="B15" s="8" t="n">
        <v>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Jan. 03, 2021</t>
        </is>
      </c>
      <c r="C2" s="2" t="inlineStr">
        <is>
          <t>Dec. 29, 2019</t>
        </is>
      </c>
    </row>
    <row r="3">
      <c r="A3" s="3" t="inlineStr">
        <is>
          <t>Reconciliation of changes in property, plant and equipment [abstract]</t>
        </is>
      </c>
    </row>
    <row r="4">
      <c r="A4" s="4" t="inlineStr">
        <is>
          <t>Balance, beginning of period</t>
        </is>
      </c>
      <c r="B4" s="6" t="n">
        <v>994980</v>
      </c>
    </row>
    <row r="5">
      <c r="A5" s="4" t="inlineStr">
        <is>
          <t>Depreciation</t>
        </is>
      </c>
      <c r="B5" s="5" t="n">
        <v>108452</v>
      </c>
      <c r="C5" s="6" t="n">
        <v>117945</v>
      </c>
    </row>
    <row r="6">
      <c r="A6" s="4" t="inlineStr">
        <is>
          <t>Balance, end of period</t>
        </is>
      </c>
      <c r="B6" s="5" t="n">
        <v>896800</v>
      </c>
      <c r="C6" s="5" t="n">
        <v>994980</v>
      </c>
    </row>
    <row r="7">
      <c r="A7" s="4" t="inlineStr">
        <is>
          <t>Land</t>
        </is>
      </c>
    </row>
    <row r="8">
      <c r="A8" s="3" t="inlineStr">
        <is>
          <t>Reconciliation of changes in property, plant and equipment [abstract]</t>
        </is>
      </c>
    </row>
    <row r="9">
      <c r="A9" s="4" t="inlineStr">
        <is>
          <t>Balance, beginning of period</t>
        </is>
      </c>
      <c r="B9" s="5" t="n">
        <v>120478</v>
      </c>
    </row>
    <row r="10">
      <c r="A10" s="4" t="inlineStr">
        <is>
          <t>Balance, end of period</t>
        </is>
      </c>
      <c r="B10" s="5" t="n">
        <v>123549</v>
      </c>
      <c r="C10" s="5" t="n">
        <v>120478</v>
      </c>
    </row>
    <row r="11">
      <c r="A11" s="4" t="inlineStr">
        <is>
          <t>Buildings and improvements</t>
        </is>
      </c>
    </row>
    <row r="12">
      <c r="A12" s="3" t="inlineStr">
        <is>
          <t>Reconciliation of changes in property, plant and equipment [abstract]</t>
        </is>
      </c>
    </row>
    <row r="13">
      <c r="A13" s="4" t="inlineStr">
        <is>
          <t>Balance, beginning of period</t>
        </is>
      </c>
      <c r="B13" s="5" t="n">
        <v>353013</v>
      </c>
    </row>
    <row r="14">
      <c r="A14" s="4" t="inlineStr">
        <is>
          <t>Balance, end of period</t>
        </is>
      </c>
      <c r="B14" s="5" t="n">
        <v>341376</v>
      </c>
      <c r="C14" s="5" t="n">
        <v>353013</v>
      </c>
    </row>
    <row r="15">
      <c r="A15" s="4" t="inlineStr">
        <is>
          <t>Manufacturing equipment</t>
        </is>
      </c>
    </row>
    <row r="16">
      <c r="A16" s="3" t="inlineStr">
        <is>
          <t>Reconciliation of changes in property, plant and equipment [abstract]</t>
        </is>
      </c>
    </row>
    <row r="17">
      <c r="A17" s="4" t="inlineStr">
        <is>
          <t>Balance, beginning of period</t>
        </is>
      </c>
      <c r="B17" s="5" t="n">
        <v>435359</v>
      </c>
    </row>
    <row r="18">
      <c r="A18" s="4" t="inlineStr">
        <is>
          <t>Balance, end of period</t>
        </is>
      </c>
      <c r="B18" s="5" t="n">
        <v>374633</v>
      </c>
      <c r="C18" s="5" t="n">
        <v>435359</v>
      </c>
    </row>
    <row r="19">
      <c r="A19" s="4" t="inlineStr">
        <is>
          <t>Other equipment</t>
        </is>
      </c>
    </row>
    <row r="20">
      <c r="A20" s="3" t="inlineStr">
        <is>
          <t>Reconciliation of changes in property, plant and equipment [abstract]</t>
        </is>
      </c>
    </row>
    <row r="21">
      <c r="A21" s="4" t="inlineStr">
        <is>
          <t>Balance, beginning of period</t>
        </is>
      </c>
      <c r="B21" s="5" t="n">
        <v>48460</v>
      </c>
    </row>
    <row r="22">
      <c r="A22" s="4" t="inlineStr">
        <is>
          <t>Balance, end of period</t>
        </is>
      </c>
      <c r="B22" s="5" t="n">
        <v>41086</v>
      </c>
      <c r="C22" s="5" t="n">
        <v>48460</v>
      </c>
    </row>
    <row r="23">
      <c r="A23" s="4" t="inlineStr">
        <is>
          <t>Assets not yet utilized in operations</t>
        </is>
      </c>
    </row>
    <row r="24">
      <c r="A24" s="3" t="inlineStr">
        <is>
          <t>Reconciliation of changes in property, plant and equipment [abstract]</t>
        </is>
      </c>
    </row>
    <row r="25">
      <c r="A25" s="4" t="inlineStr">
        <is>
          <t>Balance, beginning of period</t>
        </is>
      </c>
      <c r="B25" s="5" t="n">
        <v>37670</v>
      </c>
    </row>
    <row r="26">
      <c r="A26" s="4" t="inlineStr">
        <is>
          <t>Balance, end of period</t>
        </is>
      </c>
      <c r="B26" s="5" t="n">
        <v>16156</v>
      </c>
      <c r="C26" s="5" t="n">
        <v>37670</v>
      </c>
    </row>
    <row r="27">
      <c r="A27" s="4" t="inlineStr">
        <is>
          <t>Gross carrying amount</t>
        </is>
      </c>
    </row>
    <row r="28">
      <c r="A28" s="3" t="inlineStr">
        <is>
          <t>Reconciliation of changes in property, plant and equipment [abstract]</t>
        </is>
      </c>
    </row>
    <row r="29">
      <c r="A29" s="4" t="inlineStr">
        <is>
          <t>Balance, beginning of period</t>
        </is>
      </c>
      <c r="B29" s="5" t="n">
        <v>2038193</v>
      </c>
      <c r="C29" s="5" t="n">
        <v>1924018</v>
      </c>
    </row>
    <row r="30">
      <c r="A30" s="4" t="inlineStr">
        <is>
          <t>Additions</t>
        </is>
      </c>
      <c r="B30" s="5" t="n">
        <v>42638</v>
      </c>
      <c r="C30" s="5" t="n">
        <v>142933</v>
      </c>
    </row>
    <row r="31">
      <c r="A31" s="4" t="inlineStr">
        <is>
          <t>Transfers</t>
        </is>
      </c>
      <c r="B31" s="5" t="n">
        <v>0</v>
      </c>
      <c r="C31" s="5" t="n">
        <v>0</v>
      </c>
    </row>
    <row r="32">
      <c r="A32" s="4" t="inlineStr">
        <is>
          <t>Disposals(1)</t>
        </is>
      </c>
      <c r="B32" s="5" t="n">
        <v>-124290</v>
      </c>
      <c r="C32" s="5" t="n">
        <v>-28758</v>
      </c>
    </row>
    <row r="33">
      <c r="A33" s="4" t="inlineStr">
        <is>
          <t>Balance, end of period</t>
        </is>
      </c>
      <c r="B33" s="5" t="n">
        <v>1956541</v>
      </c>
      <c r="C33" s="5" t="n">
        <v>2038193</v>
      </c>
    </row>
    <row r="34">
      <c r="A34" s="4" t="inlineStr">
        <is>
          <t>Disposals(1)</t>
        </is>
      </c>
      <c r="B34" s="5" t="n">
        <v>124290</v>
      </c>
      <c r="C34" s="5" t="n">
        <v>28758</v>
      </c>
    </row>
    <row r="35">
      <c r="A35" s="4" t="inlineStr">
        <is>
          <t>Gross carrying amount | Land</t>
        </is>
      </c>
    </row>
    <row r="36">
      <c r="A36" s="3" t="inlineStr">
        <is>
          <t>Reconciliation of changes in property, plant and equipment [abstract]</t>
        </is>
      </c>
    </row>
    <row r="37">
      <c r="A37" s="4" t="inlineStr">
        <is>
          <t>Balance, beginning of period</t>
        </is>
      </c>
      <c r="B37" s="5" t="n">
        <v>120478</v>
      </c>
      <c r="C37" s="5" t="n">
        <v>70957</v>
      </c>
    </row>
    <row r="38">
      <c r="A38" s="4" t="inlineStr">
        <is>
          <t>Additions</t>
        </is>
      </c>
      <c r="B38" s="5" t="n">
        <v>3812</v>
      </c>
      <c r="C38" s="5" t="n">
        <v>49791</v>
      </c>
    </row>
    <row r="39">
      <c r="A39" s="4" t="inlineStr">
        <is>
          <t>Transfers</t>
        </is>
      </c>
      <c r="B39" s="5" t="n">
        <v>0</v>
      </c>
      <c r="C39" s="5" t="n">
        <v>0</v>
      </c>
    </row>
    <row r="40">
      <c r="A40" s="4" t="inlineStr">
        <is>
          <t>Disposals(1)</t>
        </is>
      </c>
      <c r="B40" s="5" t="n">
        <v>-741</v>
      </c>
      <c r="C40" s="5" t="n">
        <v>-270</v>
      </c>
    </row>
    <row r="41">
      <c r="A41" s="4" t="inlineStr">
        <is>
          <t>Balance, end of period</t>
        </is>
      </c>
      <c r="B41" s="5" t="n">
        <v>123549</v>
      </c>
      <c r="C41" s="5" t="n">
        <v>120478</v>
      </c>
    </row>
    <row r="42">
      <c r="A42" s="4" t="inlineStr">
        <is>
          <t>Disposals(1)</t>
        </is>
      </c>
      <c r="B42" s="5" t="n">
        <v>741</v>
      </c>
      <c r="C42" s="5" t="n">
        <v>270</v>
      </c>
    </row>
    <row r="43">
      <c r="A43" s="4" t="inlineStr">
        <is>
          <t>Gross carrying amount | Buildings and improvements</t>
        </is>
      </c>
    </row>
    <row r="44">
      <c r="A44" s="3" t="inlineStr">
        <is>
          <t>Reconciliation of changes in property, plant and equipment [abstract]</t>
        </is>
      </c>
    </row>
    <row r="45">
      <c r="A45" s="4" t="inlineStr">
        <is>
          <t>Balance, beginning of period</t>
        </is>
      </c>
      <c r="B45" s="5" t="n">
        <v>558847</v>
      </c>
      <c r="C45" s="5" t="n">
        <v>550885</v>
      </c>
    </row>
    <row r="46">
      <c r="A46" s="4" t="inlineStr">
        <is>
          <t>Additions</t>
        </is>
      </c>
      <c r="B46" s="5" t="n">
        <v>8549</v>
      </c>
      <c r="C46" s="5" t="n">
        <v>10585</v>
      </c>
    </row>
    <row r="47">
      <c r="A47" s="4" t="inlineStr">
        <is>
          <t>Transfers</t>
        </is>
      </c>
      <c r="B47" s="5" t="n">
        <v>5506</v>
      </c>
      <c r="C47" s="5" t="n">
        <v>5169</v>
      </c>
    </row>
    <row r="48">
      <c r="A48" s="4" t="inlineStr">
        <is>
          <t>Disposals(1)</t>
        </is>
      </c>
      <c r="B48" s="5" t="n">
        <v>-1438</v>
      </c>
      <c r="C48" s="5" t="n">
        <v>-7792</v>
      </c>
    </row>
    <row r="49">
      <c r="A49" s="4" t="inlineStr">
        <is>
          <t>Balance, end of period</t>
        </is>
      </c>
      <c r="B49" s="5" t="n">
        <v>571464</v>
      </c>
      <c r="C49" s="5" t="n">
        <v>558847</v>
      </c>
    </row>
    <row r="50">
      <c r="A50" s="4" t="inlineStr">
        <is>
          <t>Disposals(1)</t>
        </is>
      </c>
      <c r="B50" s="5" t="n">
        <v>1438</v>
      </c>
      <c r="C50" s="5" t="n">
        <v>7792</v>
      </c>
    </row>
    <row r="51">
      <c r="A51" s="4" t="inlineStr">
        <is>
          <t>Gross carrying amount | Manufacturing equipment</t>
        </is>
      </c>
    </row>
    <row r="52">
      <c r="A52" s="3" t="inlineStr">
        <is>
          <t>Reconciliation of changes in property, plant and equipment [abstract]</t>
        </is>
      </c>
    </row>
    <row r="53">
      <c r="A53" s="4" t="inlineStr">
        <is>
          <t>Balance, beginning of period</t>
        </is>
      </c>
      <c r="B53" s="5" t="n">
        <v>1149837</v>
      </c>
      <c r="C53" s="5" t="n">
        <v>1085345</v>
      </c>
    </row>
    <row r="54">
      <c r="A54" s="4" t="inlineStr">
        <is>
          <t>Additions</t>
        </is>
      </c>
      <c r="B54" s="5" t="n">
        <v>10826</v>
      </c>
      <c r="C54" s="5" t="n">
        <v>37461</v>
      </c>
    </row>
    <row r="55">
      <c r="A55" s="4" t="inlineStr">
        <is>
          <t>Transfers</t>
        </is>
      </c>
      <c r="B55" s="5" t="n">
        <v>28441</v>
      </c>
      <c r="C55" s="5" t="n">
        <v>43564</v>
      </c>
    </row>
    <row r="56">
      <c r="A56" s="4" t="inlineStr">
        <is>
          <t>Disposals(1)</t>
        </is>
      </c>
      <c r="B56" s="5" t="n">
        <v>-118492</v>
      </c>
      <c r="C56" s="5" t="n">
        <v>-16533</v>
      </c>
    </row>
    <row r="57">
      <c r="A57" s="4" t="inlineStr">
        <is>
          <t>Balance, end of period</t>
        </is>
      </c>
      <c r="B57" s="5" t="n">
        <v>1070612</v>
      </c>
      <c r="C57" s="5" t="n">
        <v>1149837</v>
      </c>
    </row>
    <row r="58">
      <c r="A58" s="4" t="inlineStr">
        <is>
          <t>Disposals(1)</t>
        </is>
      </c>
      <c r="B58" s="5" t="n">
        <v>118492</v>
      </c>
      <c r="C58" s="5" t="n">
        <v>16533</v>
      </c>
    </row>
    <row r="59">
      <c r="A59" s="4" t="inlineStr">
        <is>
          <t>Gross carrying amount | Other equipment</t>
        </is>
      </c>
    </row>
    <row r="60">
      <c r="A60" s="3" t="inlineStr">
        <is>
          <t>Reconciliation of changes in property, plant and equipment [abstract]</t>
        </is>
      </c>
    </row>
    <row r="61">
      <c r="A61" s="4" t="inlineStr">
        <is>
          <t>Balance, beginning of period</t>
        </is>
      </c>
      <c r="B61" s="5" t="n">
        <v>171361</v>
      </c>
      <c r="C61" s="5" t="n">
        <v>159201</v>
      </c>
    </row>
    <row r="62">
      <c r="A62" s="4" t="inlineStr">
        <is>
          <t>Additions</t>
        </is>
      </c>
      <c r="B62" s="5" t="n">
        <v>5657</v>
      </c>
      <c r="C62" s="5" t="n">
        <v>7663</v>
      </c>
    </row>
    <row r="63">
      <c r="A63" s="4" t="inlineStr">
        <is>
          <t>Transfers</t>
        </is>
      </c>
      <c r="B63" s="5" t="n">
        <v>1361</v>
      </c>
      <c r="C63" s="5" t="n">
        <v>8660</v>
      </c>
    </row>
    <row r="64">
      <c r="A64" s="4" t="inlineStr">
        <is>
          <t>Disposals(1)</t>
        </is>
      </c>
      <c r="B64" s="5" t="n">
        <v>-3619</v>
      </c>
      <c r="C64" s="5" t="n">
        <v>-4163</v>
      </c>
    </row>
    <row r="65">
      <c r="A65" s="4" t="inlineStr">
        <is>
          <t>Balance, end of period</t>
        </is>
      </c>
      <c r="B65" s="5" t="n">
        <v>174760</v>
      </c>
      <c r="C65" s="5" t="n">
        <v>171361</v>
      </c>
    </row>
    <row r="66">
      <c r="A66" s="4" t="inlineStr">
        <is>
          <t>Disposals(1)</t>
        </is>
      </c>
      <c r="B66" s="5" t="n">
        <v>3619</v>
      </c>
      <c r="C66" s="5" t="n">
        <v>4163</v>
      </c>
    </row>
    <row r="67">
      <c r="A67" s="4" t="inlineStr">
        <is>
          <t>Gross carrying amount | Assets not yet utilized in operations</t>
        </is>
      </c>
    </row>
    <row r="68">
      <c r="A68" s="3" t="inlineStr">
        <is>
          <t>Reconciliation of changes in property, plant and equipment [abstract]</t>
        </is>
      </c>
    </row>
    <row r="69">
      <c r="A69" s="4" t="inlineStr">
        <is>
          <t>Balance, beginning of period</t>
        </is>
      </c>
      <c r="B69" s="5" t="n">
        <v>37670</v>
      </c>
      <c r="C69" s="5" t="n">
        <v>57630</v>
      </c>
    </row>
    <row r="70">
      <c r="A70" s="4" t="inlineStr">
        <is>
          <t>Additions</t>
        </is>
      </c>
      <c r="B70" s="5" t="n">
        <v>13794</v>
      </c>
      <c r="C70" s="5" t="n">
        <v>37433</v>
      </c>
    </row>
    <row r="71">
      <c r="A71" s="4" t="inlineStr">
        <is>
          <t>Transfers</t>
        </is>
      </c>
      <c r="B71" s="5" t="n">
        <v>-35308</v>
      </c>
      <c r="C71" s="5" t="n">
        <v>-57393</v>
      </c>
    </row>
    <row r="72">
      <c r="A72" s="4" t="inlineStr">
        <is>
          <t>Disposals(1)</t>
        </is>
      </c>
      <c r="B72" s="5" t="n">
        <v>0</v>
      </c>
      <c r="C72" s="5" t="n">
        <v>0</v>
      </c>
    </row>
    <row r="73">
      <c r="A73" s="4" t="inlineStr">
        <is>
          <t>Balance, end of period</t>
        </is>
      </c>
      <c r="B73" s="5" t="n">
        <v>16156</v>
      </c>
      <c r="C73" s="5" t="n">
        <v>37670</v>
      </c>
    </row>
    <row r="74">
      <c r="A74" s="4" t="inlineStr">
        <is>
          <t>Disposals(1)</t>
        </is>
      </c>
      <c r="B74" s="5" t="n">
        <v>0</v>
      </c>
      <c r="C74" s="5" t="n">
        <v>0</v>
      </c>
    </row>
    <row r="75">
      <c r="A75" s="4" t="inlineStr">
        <is>
          <t>Gross carrying amount | Manufacturing equipment</t>
        </is>
      </c>
    </row>
    <row r="76">
      <c r="A76" s="3" t="inlineStr">
        <is>
          <t>Reconciliation of changes in property, plant and equipment [abstract]</t>
        </is>
      </c>
    </row>
    <row r="77">
      <c r="A77" s="4" t="inlineStr">
        <is>
          <t>Disposals(1)</t>
        </is>
      </c>
      <c r="B77" s="5" t="n">
        <v>-106800</v>
      </c>
    </row>
    <row r="78">
      <c r="A78" s="4" t="inlineStr">
        <is>
          <t>Disposals(1)</t>
        </is>
      </c>
      <c r="B78" s="5" t="n">
        <v>106800</v>
      </c>
    </row>
    <row r="79">
      <c r="A79" s="4" t="inlineStr">
        <is>
          <t>Accumulated depreciation</t>
        </is>
      </c>
    </row>
    <row r="80">
      <c r="A80" s="3" t="inlineStr">
        <is>
          <t>Reconciliation of changes in property, plant and equipment [abstract]</t>
        </is>
      </c>
    </row>
    <row r="81">
      <c r="A81" s="4" t="inlineStr">
        <is>
          <t>Balance, beginning of period</t>
        </is>
      </c>
      <c r="B81" s="5" t="n">
        <v>-1043213</v>
      </c>
      <c r="C81" s="5" t="n">
        <v>-933543</v>
      </c>
    </row>
    <row r="82">
      <c r="A82" s="4" t="inlineStr">
        <is>
          <t>Depreciation</t>
        </is>
      </c>
      <c r="B82" s="5" t="n">
        <v>108452</v>
      </c>
      <c r="C82" s="5" t="n">
        <v>117945</v>
      </c>
    </row>
    <row r="83">
      <c r="A83" s="4" t="inlineStr">
        <is>
          <t>Disposals(1)</t>
        </is>
      </c>
      <c r="B83" s="5" t="n">
        <v>97937</v>
      </c>
      <c r="C83" s="5" t="n">
        <v>17832</v>
      </c>
    </row>
    <row r="84">
      <c r="A84" s="4" t="inlineStr">
        <is>
          <t>Write-downs and impairments</t>
        </is>
      </c>
      <c r="B84" s="5" t="n">
        <v>6013</v>
      </c>
      <c r="C84" s="5" t="n">
        <v>9557</v>
      </c>
    </row>
    <row r="85">
      <c r="A85" s="4" t="inlineStr">
        <is>
          <t>Balance, end of period</t>
        </is>
      </c>
      <c r="B85" s="5" t="n">
        <v>-1059741</v>
      </c>
      <c r="C85" s="5" t="n">
        <v>-1043213</v>
      </c>
    </row>
    <row r="86">
      <c r="A86" s="4" t="inlineStr">
        <is>
          <t>Disposals(1)</t>
        </is>
      </c>
      <c r="B86" s="5" t="n">
        <v>-97937</v>
      </c>
      <c r="C86" s="5" t="n">
        <v>-17832</v>
      </c>
    </row>
    <row r="87">
      <c r="A87" s="4" t="inlineStr">
        <is>
          <t>Accumulated depreciation | Land</t>
        </is>
      </c>
    </row>
    <row r="88">
      <c r="A88" s="3" t="inlineStr">
        <is>
          <t>Reconciliation of changes in property, plant and equipment [abstract]</t>
        </is>
      </c>
    </row>
    <row r="89">
      <c r="A89" s="4" t="inlineStr">
        <is>
          <t>Balance, beginning of period</t>
        </is>
      </c>
      <c r="B89" s="5" t="n">
        <v>0</v>
      </c>
      <c r="C89" s="5" t="n">
        <v>0</v>
      </c>
    </row>
    <row r="90">
      <c r="A90" s="4" t="inlineStr">
        <is>
          <t>Depreciation</t>
        </is>
      </c>
      <c r="B90" s="5" t="n">
        <v>0</v>
      </c>
      <c r="C90" s="5" t="n">
        <v>0</v>
      </c>
    </row>
    <row r="91">
      <c r="A91" s="4" t="inlineStr">
        <is>
          <t>Disposals(1)</t>
        </is>
      </c>
      <c r="B91" s="5" t="n">
        <v>0</v>
      </c>
      <c r="C91" s="5" t="n">
        <v>0</v>
      </c>
    </row>
    <row r="92">
      <c r="A92" s="4" t="inlineStr">
        <is>
          <t>Write-downs and impairments</t>
        </is>
      </c>
      <c r="B92" s="5" t="n">
        <v>0</v>
      </c>
      <c r="C92" s="5" t="n">
        <v>0</v>
      </c>
    </row>
    <row r="93">
      <c r="A93" s="4" t="inlineStr">
        <is>
          <t>Balance, end of period</t>
        </is>
      </c>
      <c r="B93" s="5" t="n">
        <v>0</v>
      </c>
      <c r="C93" s="5" t="n">
        <v>0</v>
      </c>
    </row>
    <row r="94">
      <c r="A94" s="4" t="inlineStr">
        <is>
          <t>Disposals(1)</t>
        </is>
      </c>
      <c r="B94" s="5" t="n">
        <v>0</v>
      </c>
      <c r="C94" s="5" t="n">
        <v>0</v>
      </c>
    </row>
    <row r="95">
      <c r="A95" s="4" t="inlineStr">
        <is>
          <t>Accumulated depreciation | Buildings and improvements</t>
        </is>
      </c>
    </row>
    <row r="96">
      <c r="A96" s="3" t="inlineStr">
        <is>
          <t>Reconciliation of changes in property, plant and equipment [abstract]</t>
        </is>
      </c>
    </row>
    <row r="97">
      <c r="A97" s="4" t="inlineStr">
        <is>
          <t>Balance, beginning of period</t>
        </is>
      </c>
      <c r="B97" s="5" t="n">
        <v>-205834</v>
      </c>
      <c r="C97" s="5" t="n">
        <v>-181821</v>
      </c>
    </row>
    <row r="98">
      <c r="A98" s="4" t="inlineStr">
        <is>
          <t>Depreciation</t>
        </is>
      </c>
      <c r="B98" s="5" t="n">
        <v>24537</v>
      </c>
      <c r="C98" s="5" t="n">
        <v>25037</v>
      </c>
    </row>
    <row r="99">
      <c r="A99" s="4" t="inlineStr">
        <is>
          <t>Disposals(1)</t>
        </is>
      </c>
      <c r="B99" s="5" t="n">
        <v>304</v>
      </c>
      <c r="C99" s="5" t="n">
        <v>2899</v>
      </c>
    </row>
    <row r="100">
      <c r="A100" s="4" t="inlineStr">
        <is>
          <t>Write-downs and impairments</t>
        </is>
      </c>
      <c r="B100" s="5" t="n">
        <v>21</v>
      </c>
      <c r="C100" s="5" t="n">
        <v>1875</v>
      </c>
    </row>
    <row r="101">
      <c r="A101" s="4" t="inlineStr">
        <is>
          <t>Balance, end of period</t>
        </is>
      </c>
      <c r="B101" s="5" t="n">
        <v>-230088</v>
      </c>
      <c r="C101" s="5" t="n">
        <v>-205834</v>
      </c>
    </row>
    <row r="102">
      <c r="A102" s="4" t="inlineStr">
        <is>
          <t>Disposals(1)</t>
        </is>
      </c>
      <c r="B102" s="5" t="n">
        <v>-304</v>
      </c>
      <c r="C102" s="5" t="n">
        <v>-2899</v>
      </c>
    </row>
    <row r="103">
      <c r="A103" s="4" t="inlineStr">
        <is>
          <t>Accumulated depreciation | Manufacturing equipment</t>
        </is>
      </c>
    </row>
    <row r="104">
      <c r="A104" s="3" t="inlineStr">
        <is>
          <t>Reconciliation of changes in property, plant and equipment [abstract]</t>
        </is>
      </c>
    </row>
    <row r="105">
      <c r="A105" s="4" t="inlineStr">
        <is>
          <t>Balance, beginning of period</t>
        </is>
      </c>
      <c r="B105" s="5" t="n">
        <v>-714478</v>
      </c>
      <c r="C105" s="5" t="n">
        <v>-640418</v>
      </c>
    </row>
    <row r="106">
      <c r="A106" s="4" t="inlineStr">
        <is>
          <t>Depreciation</t>
        </is>
      </c>
      <c r="B106" s="5" t="n">
        <v>70497</v>
      </c>
      <c r="C106" s="5" t="n">
        <v>79335</v>
      </c>
    </row>
    <row r="107">
      <c r="A107" s="4" t="inlineStr">
        <is>
          <t>Disposals(1)</t>
        </is>
      </c>
      <c r="B107" s="5" t="n">
        <v>94883</v>
      </c>
      <c r="C107" s="5" t="n">
        <v>11932</v>
      </c>
    </row>
    <row r="108">
      <c r="A108" s="4" t="inlineStr">
        <is>
          <t>Write-downs and impairments</t>
        </is>
      </c>
      <c r="B108" s="5" t="n">
        <v>5887</v>
      </c>
      <c r="C108" s="5" t="n">
        <v>6657</v>
      </c>
    </row>
    <row r="109">
      <c r="A109" s="4" t="inlineStr">
        <is>
          <t>Balance, end of period</t>
        </is>
      </c>
      <c r="B109" s="5" t="n">
        <v>-695979</v>
      </c>
      <c r="C109" s="5" t="n">
        <v>-714478</v>
      </c>
    </row>
    <row r="110">
      <c r="A110" s="4" t="inlineStr">
        <is>
          <t>Disposals(1)</t>
        </is>
      </c>
      <c r="B110" s="5" t="n">
        <v>-94883</v>
      </c>
      <c r="C110" s="5" t="n">
        <v>-11932</v>
      </c>
    </row>
    <row r="111">
      <c r="A111" s="4" t="inlineStr">
        <is>
          <t>Accumulated depreciation | Other equipment</t>
        </is>
      </c>
    </row>
    <row r="112">
      <c r="A112" s="3" t="inlineStr">
        <is>
          <t>Reconciliation of changes in property, plant and equipment [abstract]</t>
        </is>
      </c>
    </row>
    <row r="113">
      <c r="A113" s="4" t="inlineStr">
        <is>
          <t>Balance, beginning of period</t>
        </is>
      </c>
      <c r="B113" s="5" t="n">
        <v>-122901</v>
      </c>
      <c r="C113" s="5" t="n">
        <v>-111304</v>
      </c>
    </row>
    <row r="114">
      <c r="A114" s="4" t="inlineStr">
        <is>
          <t>Depreciation</t>
        </is>
      </c>
      <c r="B114" s="5" t="n">
        <v>13418</v>
      </c>
      <c r="C114" s="5" t="n">
        <v>13573</v>
      </c>
    </row>
    <row r="115">
      <c r="A115" s="4" t="inlineStr">
        <is>
          <t>Disposals(1)</t>
        </is>
      </c>
      <c r="B115" s="5" t="n">
        <v>2750</v>
      </c>
      <c r="C115" s="5" t="n">
        <v>3001</v>
      </c>
    </row>
    <row r="116">
      <c r="A116" s="4" t="inlineStr">
        <is>
          <t>Write-downs and impairments</t>
        </is>
      </c>
      <c r="B116" s="5" t="n">
        <v>105</v>
      </c>
      <c r="C116" s="5" t="n">
        <v>1025</v>
      </c>
    </row>
    <row r="117">
      <c r="A117" s="4" t="inlineStr">
        <is>
          <t>Balance, end of period</t>
        </is>
      </c>
      <c r="B117" s="5" t="n">
        <v>-133674</v>
      </c>
      <c r="C117" s="5" t="n">
        <v>-122901</v>
      </c>
    </row>
    <row r="118">
      <c r="A118" s="4" t="inlineStr">
        <is>
          <t>Disposals(1)</t>
        </is>
      </c>
      <c r="B118" s="5" t="n">
        <v>-2750</v>
      </c>
      <c r="C118" s="5" t="n">
        <v>-3001</v>
      </c>
    </row>
    <row r="119">
      <c r="A119" s="4" t="inlineStr">
        <is>
          <t>Accumulated depreciation | Assets not yet utilized in operations</t>
        </is>
      </c>
    </row>
    <row r="120">
      <c r="A120" s="3" t="inlineStr">
        <is>
          <t>Reconciliation of changes in property, plant and equipment [abstract]</t>
        </is>
      </c>
    </row>
    <row r="121">
      <c r="A121" s="4" t="inlineStr">
        <is>
          <t>Balance, beginning of period</t>
        </is>
      </c>
      <c r="B121" s="5" t="n">
        <v>0</v>
      </c>
      <c r="C121" s="5" t="n">
        <v>0</v>
      </c>
    </row>
    <row r="122">
      <c r="A122" s="4" t="inlineStr">
        <is>
          <t>Depreciation</t>
        </is>
      </c>
      <c r="B122" s="5" t="n">
        <v>0</v>
      </c>
      <c r="C122" s="5" t="n">
        <v>0</v>
      </c>
    </row>
    <row r="123">
      <c r="A123" s="4" t="inlineStr">
        <is>
          <t>Disposals(1)</t>
        </is>
      </c>
      <c r="B123" s="5" t="n">
        <v>0</v>
      </c>
      <c r="C123" s="5" t="n">
        <v>0</v>
      </c>
    </row>
    <row r="124">
      <c r="A124" s="4" t="inlineStr">
        <is>
          <t>Write-downs and impairments</t>
        </is>
      </c>
      <c r="B124" s="5" t="n">
        <v>0</v>
      </c>
      <c r="C124" s="5" t="n">
        <v>0</v>
      </c>
    </row>
    <row r="125">
      <c r="A125" s="4" t="inlineStr">
        <is>
          <t>Balance, end of period</t>
        </is>
      </c>
      <c r="B125" s="5" t="n">
        <v>0</v>
      </c>
      <c r="C125" s="5" t="n">
        <v>0</v>
      </c>
    </row>
    <row r="126">
      <c r="A126" s="4" t="inlineStr">
        <is>
          <t>Disposals(1)</t>
        </is>
      </c>
      <c r="B126" s="5" t="n">
        <v>0</v>
      </c>
      <c r="C126" s="6" t="n">
        <v>0</v>
      </c>
    </row>
    <row r="127">
      <c r="A127" s="4" t="inlineStr">
        <is>
          <t>Accumulated depreciation | Manufacturing equipment</t>
        </is>
      </c>
    </row>
    <row r="128">
      <c r="A128" s="3" t="inlineStr">
        <is>
          <t>Reconciliation of changes in property, plant and equipment [abstract]</t>
        </is>
      </c>
    </row>
    <row r="129">
      <c r="A129" s="4" t="inlineStr">
        <is>
          <t>Disposals(1)</t>
        </is>
      </c>
      <c r="B129" s="5" t="n">
        <v>84200</v>
      </c>
    </row>
    <row r="130">
      <c r="A130" s="4" t="inlineStr">
        <is>
          <t>Disposals(1)</t>
        </is>
      </c>
      <c r="B130" s="6" t="n">
        <v>-84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arrative) (Details) - USD ($) $ in Millions</t>
        </is>
      </c>
      <c r="B1" s="2" t="inlineStr">
        <is>
          <t>12 Months Ended</t>
        </is>
      </c>
    </row>
    <row r="2">
      <c r="B2" s="2" t="inlineStr">
        <is>
          <t>Jan. 03, 2021</t>
        </is>
      </c>
      <c r="C2" s="2" t="inlineStr">
        <is>
          <t>Dec. 29, 2019</t>
        </is>
      </c>
    </row>
    <row r="3">
      <c r="A3" s="3" t="inlineStr">
        <is>
          <t>Disclosure of detailed information about property, plant and equipment [line items]</t>
        </is>
      </c>
    </row>
    <row r="4">
      <c r="A4" s="4" t="inlineStr">
        <is>
          <t>Useful life, property, plant and equipment</t>
        </is>
      </c>
      <c r="C4" s="4" t="inlineStr">
        <is>
          <t>10 years</t>
        </is>
      </c>
    </row>
    <row r="5">
      <c r="A5" s="4" t="inlineStr">
        <is>
          <t>Reduction in depreciation property, plant and equipment</t>
        </is>
      </c>
      <c r="B5" s="8" t="n">
        <v>8.5</v>
      </c>
    </row>
    <row r="6">
      <c r="A6" s="4" t="inlineStr">
        <is>
          <t>Contractual purchase obligations outstanding</t>
        </is>
      </c>
      <c r="B6" s="9" t="n">
        <v>17.5</v>
      </c>
      <c r="C6" s="8" t="n">
        <v>21.2</v>
      </c>
    </row>
    <row r="7">
      <c r="A7" s="4" t="inlineStr">
        <is>
          <t>Forecast</t>
        </is>
      </c>
    </row>
    <row r="8">
      <c r="A8" s="3" t="inlineStr">
        <is>
          <t>Disclosure of detailed information about property, plant and equipment [line items]</t>
        </is>
      </c>
    </row>
    <row r="9">
      <c r="A9" s="4" t="inlineStr">
        <is>
          <t>Reduction in depreciation property, plant and equipment</t>
        </is>
      </c>
      <c r="B9" s="5" t="n">
        <v>17</v>
      </c>
    </row>
    <row r="10">
      <c r="A10" s="4" t="inlineStr">
        <is>
          <t>Manufacturing equipment</t>
        </is>
      </c>
    </row>
    <row r="11">
      <c r="A11" s="3" t="inlineStr">
        <is>
          <t>Disclosure of detailed information about property, plant and equipment [line items]</t>
        </is>
      </c>
    </row>
    <row r="12">
      <c r="A12" s="4" t="inlineStr">
        <is>
          <t>Reduction in depreciation property, plant and equipment</t>
        </is>
      </c>
      <c r="B12" s="6" t="n">
        <v>1</v>
      </c>
    </row>
    <row r="13">
      <c r="A13" s="4" t="inlineStr">
        <is>
          <t>Bottom of range [member]</t>
        </is>
      </c>
    </row>
    <row r="14">
      <c r="A14" s="3" t="inlineStr">
        <is>
          <t>Disclosure of detailed information about property, plant and equipment [line items]</t>
        </is>
      </c>
    </row>
    <row r="15">
      <c r="A15" s="4" t="inlineStr">
        <is>
          <t>Useful life, property, plant and equipment</t>
        </is>
      </c>
      <c r="B15" s="4" t="inlineStr">
        <is>
          <t>15 years</t>
        </is>
      </c>
    </row>
    <row r="16">
      <c r="A16" s="4" t="inlineStr">
        <is>
          <t>Top of range [member] | Manufacturing equipment</t>
        </is>
      </c>
    </row>
    <row r="17">
      <c r="A17" s="3" t="inlineStr">
        <is>
          <t>Disclosure of detailed information about property, plant and equipment [line items]</t>
        </is>
      </c>
    </row>
    <row r="18">
      <c r="A18" s="4" t="inlineStr">
        <is>
          <t>Useful life, property, plant and equipment</t>
        </is>
      </c>
      <c r="B18" s="4" t="inlineStr">
        <is>
          <t>20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RIGHT-OF-USE ASSETS AND LEASE OBLIGATIONS - ROU ASSETS (Details) - USD ($)</t>
        </is>
      </c>
      <c r="B1" s="2" t="inlineStr">
        <is>
          <t>12 Months Ended</t>
        </is>
      </c>
    </row>
    <row r="2">
      <c r="B2" s="2" t="inlineStr">
        <is>
          <t>Jan. 03, 2021</t>
        </is>
      </c>
      <c r="C2" s="2" t="inlineStr">
        <is>
          <t>Dec. 29, 2019</t>
        </is>
      </c>
      <c r="D2" s="2" t="inlineStr">
        <is>
          <t>Dec. 31, 2018</t>
        </is>
      </c>
      <c r="E2" s="2" t="inlineStr">
        <is>
          <t>Dec. 30, 2018</t>
        </is>
      </c>
    </row>
    <row r="3">
      <c r="A3" s="3" t="inlineStr">
        <is>
          <t>Disclosure of quantitative information about right-of-use assets [line items]</t>
        </is>
      </c>
    </row>
    <row r="4">
      <c r="A4" s="4" t="inlineStr">
        <is>
          <t>Additions</t>
        </is>
      </c>
      <c r="B4" s="6" t="n">
        <v>16424000</v>
      </c>
      <c r="C4" s="6" t="n">
        <v>10342000</v>
      </c>
    </row>
    <row r="5">
      <c r="A5" s="4" t="inlineStr">
        <is>
          <t>Write-downs, impairments, and accelerated depreciation</t>
        </is>
      </c>
      <c r="B5" s="5" t="n">
        <v>-15862000</v>
      </c>
      <c r="C5" s="5" t="n">
        <v>-1627000</v>
      </c>
    </row>
    <row r="6">
      <c r="A6" s="4" t="inlineStr">
        <is>
          <t>Depreciation of right-of-use assets (note 9)</t>
        </is>
      </c>
      <c r="B6" s="5" t="n">
        <v>-14656000</v>
      </c>
      <c r="C6" s="5" t="n">
        <v>-13295000</v>
      </c>
    </row>
    <row r="7">
      <c r="A7" s="4" t="inlineStr">
        <is>
          <t>Right-of-use assets</t>
        </is>
      </c>
      <c r="B7" s="5" t="n">
        <v>59445000</v>
      </c>
      <c r="C7" s="5" t="n">
        <v>73539000</v>
      </c>
      <c r="E7" s="6" t="n">
        <v>0</v>
      </c>
    </row>
    <row r="8">
      <c r="A8" s="4" t="inlineStr">
        <is>
          <t>Right-of-use assets</t>
        </is>
      </c>
      <c r="B8" s="5" t="n">
        <v>59445000</v>
      </c>
      <c r="C8" s="5" t="n">
        <v>73539000</v>
      </c>
      <c r="E8" s="6" t="n">
        <v>0</v>
      </c>
    </row>
    <row r="9">
      <c r="A9" s="4" t="inlineStr">
        <is>
          <t>Additions</t>
        </is>
      </c>
      <c r="B9" s="5" t="n">
        <v>16424000</v>
      </c>
      <c r="C9" s="5" t="n">
        <v>10342000</v>
      </c>
    </row>
    <row r="10">
      <c r="A10" s="4" t="inlineStr">
        <is>
          <t>Terminations of right-of-use assets</t>
        </is>
      </c>
      <c r="B10" s="5" t="n">
        <v>15862000</v>
      </c>
      <c r="C10" s="5" t="n">
        <v>1627000</v>
      </c>
    </row>
    <row r="11">
      <c r="A11" s="4" t="inlineStr">
        <is>
          <t>Depreciation of right-of-use assets (note 9)</t>
        </is>
      </c>
      <c r="B11" s="6" t="n">
        <v>14656000</v>
      </c>
      <c r="C11" s="6" t="n">
        <v>13295000</v>
      </c>
    </row>
    <row r="12">
      <c r="A12" s="4" t="inlineStr">
        <is>
          <t>IFRS 16</t>
        </is>
      </c>
    </row>
    <row r="13">
      <c r="A13" s="3" t="inlineStr">
        <is>
          <t>Disclosure of quantitative information about right-of-use assets [line items]</t>
        </is>
      </c>
    </row>
    <row r="14">
      <c r="A14" s="4" t="inlineStr">
        <is>
          <t>Right-of-use assets</t>
        </is>
      </c>
      <c r="D14" s="6" t="n">
        <v>78119000</v>
      </c>
    </row>
    <row r="15">
      <c r="A15" s="4" t="inlineStr">
        <is>
          <t>Right-of-use assets</t>
        </is>
      </c>
      <c r="D15" s="6" t="n">
        <v>78119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OBLIGATIONS RIGHT-OF-USE ASSETS AND LEASE OBLIGATIONS - LEASE OBLIGATIONS (Details) - USD ($) $ in Thousands</t>
        </is>
      </c>
      <c r="B1" s="2" t="inlineStr">
        <is>
          <t>Jan. 03, 2021</t>
        </is>
      </c>
      <c r="C1" s="2" t="inlineStr">
        <is>
          <t>Dec. 29, 2019</t>
        </is>
      </c>
    </row>
    <row r="2">
      <c r="A2" s="3" t="inlineStr">
        <is>
          <t>Presentation of leases for lessee [abstract]</t>
        </is>
      </c>
    </row>
    <row r="3">
      <c r="A3" s="4" t="inlineStr">
        <is>
          <t>Current lease liabilities</t>
        </is>
      </c>
      <c r="B3" s="6" t="n">
        <v>15884</v>
      </c>
      <c r="C3" s="6" t="n">
        <v>14518</v>
      </c>
    </row>
    <row r="4">
      <c r="A4" s="4" t="inlineStr">
        <is>
          <t>Non-current lease liabilities</t>
        </is>
      </c>
      <c r="B4" s="5" t="n">
        <v>66580</v>
      </c>
      <c r="C4" s="5" t="n">
        <v>66982</v>
      </c>
    </row>
    <row r="5">
      <c r="A5" s="4" t="inlineStr">
        <is>
          <t>Lease liabilities</t>
        </is>
      </c>
      <c r="B5" s="6" t="n">
        <v>82464</v>
      </c>
      <c r="C5" s="6" t="n">
        <v>8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Jan. 03, 2021</t>
        </is>
      </c>
    </row>
    <row r="3">
      <c r="A3" s="3" t="inlineStr">
        <is>
          <t>Corporate Information And Statement Of IFRS Compliance [Abstract]</t>
        </is>
      </c>
    </row>
    <row r="4">
      <c r="A4" s="4" t="inlineStr">
        <is>
          <t>BASIS OF PREPARATION</t>
        </is>
      </c>
      <c r="B4" s="4" t="inlineStr">
        <is>
          <t>BASIS OF PREPARATION: (a) Statement of compliance: These consolidated financial statements have been prepared in accordance with International Financial Reporting Standards (“IFRS”) as issued by the International Accounting Standards Board (“IASB”). These consolidated financial statements for the fiscal year ended January 3, 2021 were authorized for issuance by the Board of Directors of the Company on February 24, 2021. (b) Basis of measurement: These consolidated financial statements have been prepared on the historical cost basis except for the following items in the consolidated statements of financial position: • Derivative financial instruments which are measured at fair value; • Employee benefit obligations related to defined benefit plans which are measured at the present value of the defined benefit obligations, net of advance payments made to employees thereon; • Liabilities for cash-settled share-based payment arrangements which are measured at fair value, and equity-classified share-based payment arrangements which are measured at fair value at grant date pursuant to IFRS 2, Share-based payment; • Discontinued, damaged, and excess finished inventories which are carried at the net realizable value; • Provisions for decommissioning, site restoration costs, and onerous contracts which are measured at the present value of the expenditures expected to be required to settle the obligation; and • Identifiable assets acquired and liabilities assumed in connection with a business combination which are initially measured at fair value. These consolidated financial statements are presented in U.S. dollars, which is the Company's functional currency. (c) Initial application of new or amended accounting standards: During the year ended January 3, 2021, the Company adopted the following new or amended accounting standards: Amendments to IFRS 3, Business combinations In October 2018, the IASB issued amendments to IFRS 3, Business combinations. The amendments clarify the definition of a business, with the objective of assisting entities in determining whether a transaction should be accounted for as a business combination or as an asset acquisition. The amendments are effective for business combinations for which the acquisition date is on or after the beginning of the first annual reporting period beginning on or after January 1, 2020 and apply prospectively. Given the prospective application of the amendment, its adoption did not have an impact on the Company’s consolidated financial statements. 2. BASIS OF PREPARATION (continued): (c) Initial application of new or amended accounting standards (continued): During the year ended December 29, 2019, the Company adopted the following new accounting standards : Leases IFRS 16, Leases, specifies how to recognize, measure, present, and disclose leases. The standard provides a single lessee accounting model, requiring lessees to recognize a right-of-use ("ROU") asset representing its right to use the underlying asset and a liability representing its obligation to make lease payments ("lease obligation"), for all leases unless the Company elects to exclude leases when the lease term is twelve months or less, or the underlying asset has a low monetary value. Lessors continue to classify leases as operating or finance, with IFRS 16’s approach to lessor accounting substantially unchanged from its predecessor, IAS 17. Effective December 31, 2018 (date of initial application), the Company adopted IFRS 16 using the modified retrospective transition approach. When applying the modified retrospective transition approach, for leases previously classified as operating leases under IAS 17 and IFRIC 4, on initial application, a lessee is permitted to measure the ROU asset, on a lease-by-lease basis, using one of two methods: (1) as if IFRS 16 had always been applied, using the incremental borrowing rate at the date of initial application; or (2) at an amount equal to the lease liability (subject to certain adjustments). The Company applied the first option to certain leases, which resulted in a lower carrying amount of the ROU asset at the date of initial application as compared to the lease liability, for those leases. For the remainder of the leases, the Company recognized the ROU assets based on the corresponding lease liability. In addition, $1.9 million of deferred lease credits (relating to lease inducements) that were recorded in accounts payable and accrued liabilities were derecognized with a corresponding transition adjustment to retained earnings on transition date, as a result of the adoption of IFRS 16, and $1.2 million of prepaid rent that was recorded in prepaid expenses, deposits and other current assets on the consolidated statement of financial position as at December 30, 2018 was transferred to the recognized ROU asset. As a result of relying on a previous assessment of whether leases are onerous in accordance with IAS 37 Provisions, Contingent Liabilities and Contingent Assets, the Company applied this practical expedient at the date of initial application, resulting in a reduction of the provisions for onerous leases (previously recorded in other non-current liabilities) of $4.6 million and a corresponding reduction of the carrying amount of the ROU asset for the related leases. As such, as at December 31, 2018, the Company recorded lease obligations of $87.9 million, ROU assets of $78.1 million, a net investment in a sublease of $2.4 million (recorded in other assets), and a net reduction of $2.2 million on opening retained earnings. When measuring lease liabilities, the Company discounted future lease payments using its incremental borrowing rate as at December 31, 2018. The weighted-average rate applied was 3.89%. Uncertain Income Tax Treatments IFRIC 23, Uncertainty Over Income Tax Treatments, clarifies how to apply the recognition and measurement requirements in IAS 12, Income Taxes, when there is uncertainty regarding income tax treatments. The Interpretation addresses whether an entity needs to consider uncertain tax treatments separately, the assumptions an entity should make about the examination of tax treatments by taxation authorities, how an entity should determine taxable profit and loss, tax bases, unused tax losses, unused tax credits, and tax rates, and how an entity considers changes in facts and circumstances in such determinations. The Company adopted IFRIC 23 effective December 31, 2018, and its adoption did not have an impact on the Company’s consolidated financial statements. 2. BASIS OF PREPARATION (continued): (c) Initial application of new or amended accounting standards (continued): Interest Rate Benchmark Reform - Phase 1 On September 26, 2019, the IASB published "Interest Rate Benchmark Reform - Phase 1 (Amendments to IFRS 9, IAS 39 and IFRS 7)" as a first reaction to the potential effects the IBOR reform could have on financial reporting. Interbank offered rates ("IBORs") are interest reference rates, such as LIBOR, EURIBOR and TIBOR, that represent the cost of obtaining unsecured funding, in a particular combination of currency and maturity, and in a particular interbank term lending market. The amendments from Phase 1 modified specific hedge accounting requirements so that entities would apply those hedge accounting requirements assuming that the interest rate benchmark on which the hedged cash flows and cash flows from the hedging instrument are based will not be altered as a result of interest rate benchmark reform. The Company has floating rate debt with a variable rate of interest linked to U.S. LIBOR as a benchmark for establishing the rate in the amount of $800 million outstanding as at January 3, 2021, a portion of which is hedged with $275 million of floating-to-fixed interest rate swaps that are designated as cash flow hedges as described in note 14(b). The Company early adopted the Phase 1 amendments effective September 30, 2019 (first day of the fourth quarter of fiscal 2019). The amounts included in other comprehensive income in relation to floating-to-fixed interest rate swaps that are designated as cash flow hedges and that are mostly affected by the IBOR reform were not significant at the date of ado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OBLIGATIONS (Details) - USD ($) $ in Millions</t>
        </is>
      </c>
      <c r="B1" s="2" t="inlineStr">
        <is>
          <t>12 Months Ended</t>
        </is>
      </c>
    </row>
    <row r="2">
      <c r="B2" s="2" t="inlineStr">
        <is>
          <t>Jan. 03, 2021</t>
        </is>
      </c>
      <c r="C2" s="2" t="inlineStr">
        <is>
          <t>Dec. 29, 2019</t>
        </is>
      </c>
    </row>
    <row r="3">
      <c r="A3" s="3" t="inlineStr">
        <is>
          <t>Presentation of leases for lessee [abstract]</t>
        </is>
      </c>
    </row>
    <row r="4">
      <c r="A4" s="4" t="inlineStr">
        <is>
          <t>Expense relating to variable lease payments not included in measurement of lease liabilities</t>
        </is>
      </c>
      <c r="B4" s="8" t="n">
        <v>55.1</v>
      </c>
      <c r="C4" s="8" t="n">
        <v>57.5</v>
      </c>
    </row>
    <row r="5">
      <c r="A5" s="4" t="inlineStr">
        <is>
          <t>Expense relating to short-term leases and leases of low-value assets for which recognition exemption has been used</t>
        </is>
      </c>
      <c r="B5" s="9" t="n">
        <v>3.8</v>
      </c>
      <c r="C5" s="9" t="n">
        <v>3.4</v>
      </c>
    </row>
    <row r="6">
      <c r="A6" s="4" t="inlineStr">
        <is>
          <t>Cash outflow for leases</t>
        </is>
      </c>
      <c r="B6" s="9" t="n">
        <v>18.6</v>
      </c>
      <c r="C6" s="9" t="n">
        <v>16.6</v>
      </c>
    </row>
    <row r="7">
      <c r="A7" s="4" t="inlineStr">
        <is>
          <t>Other inflows (outflows) of cash, classified as financing activities</t>
        </is>
      </c>
      <c r="B7" s="8" t="n">
        <v>15.4</v>
      </c>
      <c r="C7" s="8" t="n">
        <v>1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OBLIGATIONS RIGHT-OF-USE ASSETS AND LEASE OBLIGATIONS - Maturity (Details) $ in Thousands</t>
        </is>
      </c>
      <c r="B1" s="2" t="inlineStr">
        <is>
          <t>Jan. 03, 2021USD ($)</t>
        </is>
      </c>
    </row>
    <row r="2">
      <c r="A2" s="3" t="inlineStr">
        <is>
          <t>Disclosure of quantitative information about right-of-use assets [line items]</t>
        </is>
      </c>
    </row>
    <row r="3">
      <c r="A3" s="4" t="inlineStr">
        <is>
          <t>Payments of lease liabilities</t>
        </is>
      </c>
      <c r="B3" s="6" t="n">
        <v>97277</v>
      </c>
    </row>
    <row r="4">
      <c r="A4" s="4" t="inlineStr">
        <is>
          <t>Less than one year</t>
        </is>
      </c>
    </row>
    <row r="5">
      <c r="A5" s="3" t="inlineStr">
        <is>
          <t>Disclosure of quantitative information about right-of-use assets [line items]</t>
        </is>
      </c>
    </row>
    <row r="6">
      <c r="A6" s="4" t="inlineStr">
        <is>
          <t>Payments of lease liabilities</t>
        </is>
      </c>
      <c r="B6" s="5" t="n">
        <v>20561</v>
      </c>
    </row>
    <row r="7">
      <c r="A7" s="4" t="inlineStr">
        <is>
          <t>One to five years</t>
        </is>
      </c>
    </row>
    <row r="8">
      <c r="A8" s="3" t="inlineStr">
        <is>
          <t>Disclosure of quantitative information about right-of-use assets [line items]</t>
        </is>
      </c>
    </row>
    <row r="9">
      <c r="A9" s="4" t="inlineStr">
        <is>
          <t>Payments of lease liabilities</t>
        </is>
      </c>
      <c r="B9" s="5" t="n">
        <v>45691</v>
      </c>
    </row>
    <row r="10">
      <c r="A10" s="4" t="inlineStr">
        <is>
          <t>More than five years</t>
        </is>
      </c>
    </row>
    <row r="11">
      <c r="A11" s="3" t="inlineStr">
        <is>
          <t>Disclosure of quantitative information about right-of-use assets [line items]</t>
        </is>
      </c>
    </row>
    <row r="12">
      <c r="A12" s="4" t="inlineStr">
        <is>
          <t>Payments of lease liabilities</t>
        </is>
      </c>
      <c r="B12" s="6" t="n">
        <v>310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GOODWILL (Intangible assets) (Details) - USD ($) $ in Thousands</t>
        </is>
      </c>
      <c r="B1" s="2" t="inlineStr">
        <is>
          <t>3 Months Ended</t>
        </is>
      </c>
      <c r="C1" s="2" t="inlineStr">
        <is>
          <t>12 Months Ended</t>
        </is>
      </c>
    </row>
    <row r="2">
      <c r="B2" s="2" t="inlineStr">
        <is>
          <t>Mar. 29, 2020</t>
        </is>
      </c>
      <c r="C2" s="2" t="inlineStr">
        <is>
          <t>Jan. 03, 2021</t>
        </is>
      </c>
      <c r="D2" s="2" t="inlineStr">
        <is>
          <t>Dec. 29, 2019</t>
        </is>
      </c>
    </row>
    <row r="3">
      <c r="A3" s="3" t="inlineStr">
        <is>
          <t>Changes in intangible assets other than goodwill [abstract]</t>
        </is>
      </c>
    </row>
    <row r="4">
      <c r="A4" s="4" t="inlineStr">
        <is>
          <t>Balance, beginning of period</t>
        </is>
      </c>
      <c r="B4" s="6" t="n">
        <v>383864</v>
      </c>
      <c r="C4" s="6" t="n">
        <v>383864</v>
      </c>
      <c r="D4" s="6" t="n">
        <v>383864</v>
      </c>
    </row>
    <row r="5">
      <c r="A5" s="4" t="inlineStr">
        <is>
          <t>Impairments</t>
        </is>
      </c>
      <c r="B5" s="5" t="n">
        <v>94000</v>
      </c>
      <c r="C5" s="5" t="n">
        <v>93989</v>
      </c>
      <c r="D5" s="5" t="n">
        <v>0</v>
      </c>
    </row>
    <row r="6">
      <c r="A6" s="4" t="inlineStr">
        <is>
          <t>Balance, end of period</t>
        </is>
      </c>
      <c r="C6" s="5" t="n">
        <v>289901</v>
      </c>
      <c r="D6" s="5" t="n">
        <v>383864</v>
      </c>
    </row>
    <row r="7">
      <c r="A7" s="4" t="inlineStr">
        <is>
          <t>Carrying amount</t>
        </is>
      </c>
      <c r="B7" s="5" t="n">
        <v>383864</v>
      </c>
      <c r="C7" s="5" t="n">
        <v>289901</v>
      </c>
      <c r="D7" s="5" t="n">
        <v>383864</v>
      </c>
    </row>
    <row r="8">
      <c r="A8" s="4" t="inlineStr">
        <is>
          <t>Gross carrying amount</t>
        </is>
      </c>
    </row>
    <row r="9">
      <c r="A9" s="3" t="inlineStr">
        <is>
          <t>Changes in intangible assets other than goodwill [abstract]</t>
        </is>
      </c>
    </row>
    <row r="10">
      <c r="A10" s="4" t="inlineStr">
        <is>
          <t>Balance, beginning of period</t>
        </is>
      </c>
      <c r="B10" s="5" t="n">
        <v>594324</v>
      </c>
      <c r="C10" s="5" t="n">
        <v>594324</v>
      </c>
      <c r="D10" s="5" t="n">
        <v>580306</v>
      </c>
    </row>
    <row r="11">
      <c r="A11" s="4" t="inlineStr">
        <is>
          <t>Additions</t>
        </is>
      </c>
      <c r="C11" s="5" t="n">
        <v>3159</v>
      </c>
      <c r="D11" s="5" t="n">
        <v>14224</v>
      </c>
    </row>
    <row r="12">
      <c r="A12" s="4" t="inlineStr">
        <is>
          <t>Disposals</t>
        </is>
      </c>
      <c r="C12" s="5" t="n">
        <v>7941</v>
      </c>
      <c r="D12" s="5" t="n">
        <v>206</v>
      </c>
    </row>
    <row r="13">
      <c r="A13" s="4" t="inlineStr">
        <is>
          <t>Balance, end of period</t>
        </is>
      </c>
      <c r="C13" s="5" t="n">
        <v>589542</v>
      </c>
      <c r="D13" s="5" t="n">
        <v>594324</v>
      </c>
    </row>
    <row r="14">
      <c r="A14" s="4" t="inlineStr">
        <is>
          <t>Carrying amount</t>
        </is>
      </c>
      <c r="B14" s="5" t="n">
        <v>594324</v>
      </c>
      <c r="C14" s="5" t="n">
        <v>589542</v>
      </c>
      <c r="D14" s="5" t="n">
        <v>580306</v>
      </c>
    </row>
    <row r="15">
      <c r="A15" s="4" t="inlineStr">
        <is>
          <t>Accumulated amortization</t>
        </is>
      </c>
    </row>
    <row r="16">
      <c r="A16" s="3" t="inlineStr">
        <is>
          <t>Changes in intangible assets other than goodwill [abstract]</t>
        </is>
      </c>
    </row>
    <row r="17">
      <c r="A17" s="4" t="inlineStr">
        <is>
          <t>Balance, beginning of period</t>
        </is>
      </c>
      <c r="B17" s="5" t="n">
        <v>-210460</v>
      </c>
      <c r="C17" s="5" t="n">
        <v>-210460</v>
      </c>
      <c r="D17" s="5" t="n">
        <v>-186733</v>
      </c>
    </row>
    <row r="18">
      <c r="A18" s="4" t="inlineStr">
        <is>
          <t>Disposals</t>
        </is>
      </c>
      <c r="C18" s="5" t="n">
        <v>-3985</v>
      </c>
      <c r="D18" s="5" t="n">
        <v>-18</v>
      </c>
    </row>
    <row r="19">
      <c r="A19" s="4" t="inlineStr">
        <is>
          <t>Amortization</t>
        </is>
      </c>
      <c r="C19" s="5" t="n">
        <v>20406</v>
      </c>
      <c r="D19" s="5" t="n">
        <v>22495</v>
      </c>
    </row>
    <row r="20">
      <c r="A20" s="4" t="inlineStr">
        <is>
          <t>Impairments</t>
        </is>
      </c>
      <c r="C20" s="5" t="n">
        <v>72760</v>
      </c>
    </row>
    <row r="21">
      <c r="A21" s="4" t="inlineStr">
        <is>
          <t>Write-downs and impairments</t>
        </is>
      </c>
      <c r="D21" s="5" t="n">
        <v>1250</v>
      </c>
    </row>
    <row r="22">
      <c r="A22" s="4" t="inlineStr">
        <is>
          <t>Balance, end of period</t>
        </is>
      </c>
      <c r="C22" s="5" t="n">
        <v>-299641</v>
      </c>
      <c r="D22" s="5" t="n">
        <v>-210460</v>
      </c>
    </row>
    <row r="23">
      <c r="A23" s="4" t="inlineStr">
        <is>
          <t>Carrying amount</t>
        </is>
      </c>
      <c r="B23" s="5" t="n">
        <v>-210460</v>
      </c>
      <c r="C23" s="5" t="n">
        <v>-299641</v>
      </c>
      <c r="D23" s="5" t="n">
        <v>-186733</v>
      </c>
    </row>
    <row r="24">
      <c r="A24" s="4" t="inlineStr">
        <is>
          <t>Customer contracts and customer relationships</t>
        </is>
      </c>
    </row>
    <row r="25">
      <c r="A25" s="3" t="inlineStr">
        <is>
          <t>Changes in intangible assets other than goodwill [abstract]</t>
        </is>
      </c>
    </row>
    <row r="26">
      <c r="A26" s="4" t="inlineStr">
        <is>
          <t>Balance, beginning of period</t>
        </is>
      </c>
      <c r="D26" s="5" t="n">
        <v>122645</v>
      </c>
    </row>
    <row r="27">
      <c r="A27" s="4" t="inlineStr">
        <is>
          <t>Balance, end of period</t>
        </is>
      </c>
      <c r="C27" s="5" t="n">
        <v>82358</v>
      </c>
    </row>
    <row r="28">
      <c r="A28" s="4" t="inlineStr">
        <is>
          <t>Carrying amount</t>
        </is>
      </c>
      <c r="C28" s="5" t="n">
        <v>82358</v>
      </c>
      <c r="D28" s="5" t="n">
        <v>122645</v>
      </c>
    </row>
    <row r="29">
      <c r="A29" s="4" t="inlineStr">
        <is>
          <t>Customer contracts and customer relationships | Gross carrying amount</t>
        </is>
      </c>
    </row>
    <row r="30">
      <c r="A30" s="3" t="inlineStr">
        <is>
          <t>Changes in intangible assets other than goodwill [abstract]</t>
        </is>
      </c>
    </row>
    <row r="31">
      <c r="A31" s="4" t="inlineStr">
        <is>
          <t>Balance, beginning of period</t>
        </is>
      </c>
      <c r="B31" s="5" t="n">
        <v>224489</v>
      </c>
      <c r="C31" s="5" t="n">
        <v>224489</v>
      </c>
      <c r="D31" s="5" t="n">
        <v>224489</v>
      </c>
    </row>
    <row r="32">
      <c r="A32" s="4" t="inlineStr">
        <is>
          <t>Additions</t>
        </is>
      </c>
      <c r="C32" s="5" t="n">
        <v>0</v>
      </c>
      <c r="D32" s="5" t="n">
        <v>0</v>
      </c>
    </row>
    <row r="33">
      <c r="A33" s="4" t="inlineStr">
        <is>
          <t>Disposals</t>
        </is>
      </c>
      <c r="C33" s="5" t="n">
        <v>0</v>
      </c>
      <c r="D33" s="5" t="n">
        <v>0</v>
      </c>
    </row>
    <row r="34">
      <c r="A34" s="4" t="inlineStr">
        <is>
          <t>Balance, end of period</t>
        </is>
      </c>
      <c r="C34" s="5" t="n">
        <v>224489</v>
      </c>
      <c r="D34" s="5" t="n">
        <v>224489</v>
      </c>
    </row>
    <row r="35">
      <c r="A35" s="4" t="inlineStr">
        <is>
          <t>Carrying amount</t>
        </is>
      </c>
      <c r="B35" s="5" t="n">
        <v>224489</v>
      </c>
      <c r="C35" s="5" t="n">
        <v>224489</v>
      </c>
      <c r="D35" s="5" t="n">
        <v>224489</v>
      </c>
    </row>
    <row r="36">
      <c r="A36" s="4" t="inlineStr">
        <is>
          <t>Customer contracts and customer relationships | Accumulated amortization</t>
        </is>
      </c>
    </row>
    <row r="37">
      <c r="A37" s="3" t="inlineStr">
        <is>
          <t>Changes in intangible assets other than goodwill [abstract]</t>
        </is>
      </c>
    </row>
    <row r="38">
      <c r="A38" s="4" t="inlineStr">
        <is>
          <t>Balance, beginning of period</t>
        </is>
      </c>
      <c r="B38" s="5" t="n">
        <v>-101844</v>
      </c>
      <c r="C38" s="5" t="n">
        <v>-101844</v>
      </c>
      <c r="D38" s="5" t="n">
        <v>-89064</v>
      </c>
    </row>
    <row r="39">
      <c r="A39" s="4" t="inlineStr">
        <is>
          <t>Disposals</t>
        </is>
      </c>
      <c r="C39" s="5" t="n">
        <v>0</v>
      </c>
      <c r="D39" s="5" t="n">
        <v>0</v>
      </c>
    </row>
    <row r="40">
      <c r="A40" s="4" t="inlineStr">
        <is>
          <t>Amortization</t>
        </is>
      </c>
      <c r="C40" s="5" t="n">
        <v>10670</v>
      </c>
      <c r="D40" s="5" t="n">
        <v>12780</v>
      </c>
    </row>
    <row r="41">
      <c r="A41" s="4" t="inlineStr">
        <is>
          <t>Impairments</t>
        </is>
      </c>
      <c r="C41" s="5" t="n">
        <v>29617</v>
      </c>
    </row>
    <row r="42">
      <c r="A42" s="4" t="inlineStr">
        <is>
          <t>Write-downs and impairments</t>
        </is>
      </c>
      <c r="D42" s="5" t="n">
        <v>0</v>
      </c>
    </row>
    <row r="43">
      <c r="A43" s="4" t="inlineStr">
        <is>
          <t>Balance, end of period</t>
        </is>
      </c>
      <c r="C43" s="5" t="n">
        <v>-142131</v>
      </c>
      <c r="D43" s="5" t="n">
        <v>-101844</v>
      </c>
    </row>
    <row r="44">
      <c r="A44" s="4" t="inlineStr">
        <is>
          <t>Carrying amount</t>
        </is>
      </c>
      <c r="B44" s="5" t="n">
        <v>-101844</v>
      </c>
      <c r="C44" s="5" t="n">
        <v>-142131</v>
      </c>
      <c r="D44" s="5" t="n">
        <v>-89064</v>
      </c>
    </row>
    <row r="45">
      <c r="A45" s="4" t="inlineStr">
        <is>
          <t>License agreements</t>
        </is>
      </c>
    </row>
    <row r="46">
      <c r="A46" s="3" t="inlineStr">
        <is>
          <t>Changes in intangible assets other than goodwill [abstract]</t>
        </is>
      </c>
    </row>
    <row r="47">
      <c r="A47" s="4" t="inlineStr">
        <is>
          <t>Balance, beginning of period</t>
        </is>
      </c>
      <c r="D47" s="5" t="n">
        <v>11335</v>
      </c>
    </row>
    <row r="48">
      <c r="A48" s="4" t="inlineStr">
        <is>
          <t>Balance, end of period</t>
        </is>
      </c>
      <c r="C48" s="5" t="n">
        <v>8449</v>
      </c>
    </row>
    <row r="49">
      <c r="A49" s="4" t="inlineStr">
        <is>
          <t>Carrying amount</t>
        </is>
      </c>
      <c r="C49" s="5" t="n">
        <v>8449</v>
      </c>
      <c r="D49" s="5" t="n">
        <v>11335</v>
      </c>
    </row>
    <row r="50">
      <c r="A50" s="4" t="inlineStr">
        <is>
          <t>License agreements | Gross carrying amount</t>
        </is>
      </c>
    </row>
    <row r="51">
      <c r="A51" s="3" t="inlineStr">
        <is>
          <t>Changes in intangible assets other than goodwill [abstract]</t>
        </is>
      </c>
    </row>
    <row r="52">
      <c r="A52" s="4" t="inlineStr">
        <is>
          <t>Balance, beginning of period</t>
        </is>
      </c>
      <c r="B52" s="5" t="n">
        <v>72750</v>
      </c>
      <c r="C52" s="5" t="n">
        <v>72750</v>
      </c>
      <c r="D52" s="5" t="n">
        <v>69600</v>
      </c>
    </row>
    <row r="53">
      <c r="A53" s="4" t="inlineStr">
        <is>
          <t>Additions</t>
        </is>
      </c>
      <c r="C53" s="5" t="n">
        <v>46</v>
      </c>
      <c r="D53" s="5" t="n">
        <v>3150</v>
      </c>
    </row>
    <row r="54">
      <c r="A54" s="4" t="inlineStr">
        <is>
          <t>Disposals</t>
        </is>
      </c>
      <c r="C54" s="5" t="n">
        <v>0</v>
      </c>
      <c r="D54" s="5" t="n">
        <v>0</v>
      </c>
    </row>
    <row r="55">
      <c r="A55" s="4" t="inlineStr">
        <is>
          <t>Balance, end of period</t>
        </is>
      </c>
      <c r="C55" s="5" t="n">
        <v>72796</v>
      </c>
      <c r="D55" s="5" t="n">
        <v>72750</v>
      </c>
    </row>
    <row r="56">
      <c r="A56" s="4" t="inlineStr">
        <is>
          <t>Carrying amount</t>
        </is>
      </c>
      <c r="B56" s="5" t="n">
        <v>72750</v>
      </c>
      <c r="C56" s="5" t="n">
        <v>72750</v>
      </c>
      <c r="D56" s="5" t="n">
        <v>72750</v>
      </c>
    </row>
    <row r="57">
      <c r="A57" s="4" t="inlineStr">
        <is>
          <t>License agreements | Accumulated amortization</t>
        </is>
      </c>
    </row>
    <row r="58">
      <c r="A58" s="3" t="inlineStr">
        <is>
          <t>Changes in intangible assets other than goodwill [abstract]</t>
        </is>
      </c>
    </row>
    <row r="59">
      <c r="A59" s="4" t="inlineStr">
        <is>
          <t>Balance, beginning of period</t>
        </is>
      </c>
      <c r="B59" s="5" t="n">
        <v>-61415</v>
      </c>
      <c r="C59" s="5" t="n">
        <v>-61415</v>
      </c>
      <c r="D59" s="5" t="n">
        <v>-57606</v>
      </c>
    </row>
    <row r="60">
      <c r="A60" s="4" t="inlineStr">
        <is>
          <t>Disposals</t>
        </is>
      </c>
      <c r="C60" s="5" t="n">
        <v>0</v>
      </c>
      <c r="D60" s="5" t="n">
        <v>0</v>
      </c>
    </row>
    <row r="61">
      <c r="A61" s="4" t="inlineStr">
        <is>
          <t>Amortization</t>
        </is>
      </c>
      <c r="C61" s="5" t="n">
        <v>2932</v>
      </c>
      <c r="D61" s="5" t="n">
        <v>3809</v>
      </c>
    </row>
    <row r="62">
      <c r="A62" s="4" t="inlineStr">
        <is>
          <t>Impairments</t>
        </is>
      </c>
      <c r="C62" s="5" t="n">
        <v>0</v>
      </c>
    </row>
    <row r="63">
      <c r="A63" s="4" t="inlineStr">
        <is>
          <t>Write-downs and impairments</t>
        </is>
      </c>
      <c r="D63" s="5" t="n">
        <v>0</v>
      </c>
    </row>
    <row r="64">
      <c r="A64" s="4" t="inlineStr">
        <is>
          <t>Balance, end of period</t>
        </is>
      </c>
      <c r="C64" s="5" t="n">
        <v>-64347</v>
      </c>
      <c r="D64" s="5" t="n">
        <v>-61415</v>
      </c>
    </row>
    <row r="65">
      <c r="A65" s="4" t="inlineStr">
        <is>
          <t>Carrying amount</t>
        </is>
      </c>
      <c r="B65" s="5" t="n">
        <v>-61415</v>
      </c>
      <c r="C65" s="5" t="n">
        <v>-61415</v>
      </c>
      <c r="D65" s="5" t="n">
        <v>-61415</v>
      </c>
    </row>
    <row r="66">
      <c r="A66" s="4" t="inlineStr">
        <is>
          <t>Computer software</t>
        </is>
      </c>
    </row>
    <row r="67">
      <c r="A67" s="3" t="inlineStr">
        <is>
          <t>Changes in intangible assets other than goodwill [abstract]</t>
        </is>
      </c>
    </row>
    <row r="68">
      <c r="A68" s="4" t="inlineStr">
        <is>
          <t>Balance, beginning of period</t>
        </is>
      </c>
      <c r="D68" s="5" t="n">
        <v>26220</v>
      </c>
    </row>
    <row r="69">
      <c r="A69" s="4" t="inlineStr">
        <is>
          <t>Balance, end of period</t>
        </is>
      </c>
      <c r="C69" s="5" t="n">
        <v>19273</v>
      </c>
    </row>
    <row r="70">
      <c r="A70" s="4" t="inlineStr">
        <is>
          <t>Carrying amount</t>
        </is>
      </c>
      <c r="C70" s="5" t="n">
        <v>19273</v>
      </c>
      <c r="D70" s="5" t="n">
        <v>26220</v>
      </c>
    </row>
    <row r="71">
      <c r="A71" s="4" t="inlineStr">
        <is>
          <t>Computer software | Gross carrying amount</t>
        </is>
      </c>
    </row>
    <row r="72">
      <c r="A72" s="3" t="inlineStr">
        <is>
          <t>Changes in intangible assets other than goodwill [abstract]</t>
        </is>
      </c>
    </row>
    <row r="73">
      <c r="A73" s="4" t="inlineStr">
        <is>
          <t>Balance, beginning of period</t>
        </is>
      </c>
      <c r="B73" s="5" t="n">
        <v>69123</v>
      </c>
      <c r="C73" s="5" t="n">
        <v>69123</v>
      </c>
      <c r="D73" s="5" t="n">
        <v>58255</v>
      </c>
    </row>
    <row r="74">
      <c r="A74" s="4" t="inlineStr">
        <is>
          <t>Additions</t>
        </is>
      </c>
      <c r="C74" s="5" t="n">
        <v>3113</v>
      </c>
      <c r="D74" s="5" t="n">
        <v>11074</v>
      </c>
    </row>
    <row r="75">
      <c r="A75" s="4" t="inlineStr">
        <is>
          <t>Disposals</t>
        </is>
      </c>
      <c r="C75" s="5" t="n">
        <v>7941</v>
      </c>
      <c r="D75" s="5" t="n">
        <v>206</v>
      </c>
    </row>
    <row r="76">
      <c r="A76" s="4" t="inlineStr">
        <is>
          <t>Balance, end of period</t>
        </is>
      </c>
      <c r="C76" s="5" t="n">
        <v>64295</v>
      </c>
      <c r="D76" s="5" t="n">
        <v>69123</v>
      </c>
    </row>
    <row r="77">
      <c r="A77" s="4" t="inlineStr">
        <is>
          <t>Carrying amount</t>
        </is>
      </c>
      <c r="B77" s="5" t="n">
        <v>69123</v>
      </c>
      <c r="C77" s="5" t="n">
        <v>69123</v>
      </c>
      <c r="D77" s="5" t="n">
        <v>69123</v>
      </c>
    </row>
    <row r="78">
      <c r="A78" s="4" t="inlineStr">
        <is>
          <t>Computer software | Accumulated amortization</t>
        </is>
      </c>
    </row>
    <row r="79">
      <c r="A79" s="3" t="inlineStr">
        <is>
          <t>Changes in intangible assets other than goodwill [abstract]</t>
        </is>
      </c>
    </row>
    <row r="80">
      <c r="A80" s="4" t="inlineStr">
        <is>
          <t>Balance, beginning of period</t>
        </is>
      </c>
      <c r="B80" s="5" t="n">
        <v>-42903</v>
      </c>
      <c r="C80" s="5" t="n">
        <v>-42903</v>
      </c>
      <c r="D80" s="5" t="n">
        <v>-36465</v>
      </c>
    </row>
    <row r="81">
      <c r="A81" s="4" t="inlineStr">
        <is>
          <t>Disposals</t>
        </is>
      </c>
      <c r="C81" s="5" t="n">
        <v>-3985</v>
      </c>
      <c r="D81" s="5" t="n">
        <v>-18</v>
      </c>
    </row>
    <row r="82">
      <c r="A82" s="4" t="inlineStr">
        <is>
          <t>Amortization</t>
        </is>
      </c>
      <c r="C82" s="5" t="n">
        <v>6104</v>
      </c>
      <c r="D82" s="5" t="n">
        <v>5206</v>
      </c>
    </row>
    <row r="83">
      <c r="A83" s="4" t="inlineStr">
        <is>
          <t>Impairments</t>
        </is>
      </c>
      <c r="C83" s="5" t="n">
        <v>0</v>
      </c>
    </row>
    <row r="84">
      <c r="A84" s="4" t="inlineStr">
        <is>
          <t>Write-downs and impairments</t>
        </is>
      </c>
      <c r="D84" s="5" t="n">
        <v>1250</v>
      </c>
    </row>
    <row r="85">
      <c r="A85" s="4" t="inlineStr">
        <is>
          <t>Balance, end of period</t>
        </is>
      </c>
      <c r="C85" s="5" t="n">
        <v>-45022</v>
      </c>
      <c r="D85" s="5" t="n">
        <v>-42903</v>
      </c>
    </row>
    <row r="86">
      <c r="A86" s="4" t="inlineStr">
        <is>
          <t>Carrying amount</t>
        </is>
      </c>
      <c r="B86" s="5" t="n">
        <v>-42903</v>
      </c>
      <c r="C86" s="5" t="n">
        <v>-45022</v>
      </c>
      <c r="D86" s="5" t="n">
        <v>-36465</v>
      </c>
    </row>
    <row r="87">
      <c r="A87" s="4" t="inlineStr">
        <is>
          <t>Non-compete agreements</t>
        </is>
      </c>
    </row>
    <row r="88">
      <c r="A88" s="3" t="inlineStr">
        <is>
          <t>Changes in intangible assets other than goodwill [abstract]</t>
        </is>
      </c>
    </row>
    <row r="89">
      <c r="A89" s="4" t="inlineStr">
        <is>
          <t>Balance, beginning of period</t>
        </is>
      </c>
      <c r="D89" s="5" t="n">
        <v>0</v>
      </c>
    </row>
    <row r="90">
      <c r="A90" s="4" t="inlineStr">
        <is>
          <t>Balance, end of period</t>
        </is>
      </c>
      <c r="C90" s="5" t="n">
        <v>0</v>
      </c>
    </row>
    <row r="91">
      <c r="A91" s="4" t="inlineStr">
        <is>
          <t>Carrying amount</t>
        </is>
      </c>
      <c r="C91" s="5" t="n">
        <v>0</v>
      </c>
      <c r="D91" s="5" t="n">
        <v>0</v>
      </c>
    </row>
    <row r="92">
      <c r="A92" s="4" t="inlineStr">
        <is>
          <t>Non-compete agreements | Gross carrying amount</t>
        </is>
      </c>
    </row>
    <row r="93">
      <c r="A93" s="3" t="inlineStr">
        <is>
          <t>Changes in intangible assets other than goodwill [abstract]</t>
        </is>
      </c>
    </row>
    <row r="94">
      <c r="A94" s="4" t="inlineStr">
        <is>
          <t>Balance, beginning of period</t>
        </is>
      </c>
      <c r="B94" s="5" t="n">
        <v>1790</v>
      </c>
      <c r="C94" s="5" t="n">
        <v>1790</v>
      </c>
      <c r="D94" s="5" t="n">
        <v>1790</v>
      </c>
    </row>
    <row r="95">
      <c r="A95" s="4" t="inlineStr">
        <is>
          <t>Additions</t>
        </is>
      </c>
      <c r="C95" s="5" t="n">
        <v>0</v>
      </c>
      <c r="D95" s="5" t="n">
        <v>0</v>
      </c>
    </row>
    <row r="96">
      <c r="A96" s="4" t="inlineStr">
        <is>
          <t>Disposals</t>
        </is>
      </c>
      <c r="C96" s="5" t="n">
        <v>0</v>
      </c>
      <c r="D96" s="5" t="n">
        <v>0</v>
      </c>
    </row>
    <row r="97">
      <c r="A97" s="4" t="inlineStr">
        <is>
          <t>Balance, end of period</t>
        </is>
      </c>
      <c r="C97" s="5" t="n">
        <v>1790</v>
      </c>
      <c r="D97" s="5" t="n">
        <v>1790</v>
      </c>
    </row>
    <row r="98">
      <c r="A98" s="4" t="inlineStr">
        <is>
          <t>Carrying amount</t>
        </is>
      </c>
      <c r="B98" s="5" t="n">
        <v>1790</v>
      </c>
      <c r="C98" s="5" t="n">
        <v>1790</v>
      </c>
      <c r="D98" s="5" t="n">
        <v>1790</v>
      </c>
    </row>
    <row r="99">
      <c r="A99" s="4" t="inlineStr">
        <is>
          <t>Non-compete agreements | Accumulated amortization</t>
        </is>
      </c>
    </row>
    <row r="100">
      <c r="A100" s="3" t="inlineStr">
        <is>
          <t>Changes in intangible assets other than goodwill [abstract]</t>
        </is>
      </c>
    </row>
    <row r="101">
      <c r="A101" s="4" t="inlineStr">
        <is>
          <t>Balance, beginning of period</t>
        </is>
      </c>
      <c r="B101" s="5" t="n">
        <v>-1790</v>
      </c>
      <c r="C101" s="5" t="n">
        <v>-1790</v>
      </c>
      <c r="D101" s="5" t="n">
        <v>-1790</v>
      </c>
    </row>
    <row r="102">
      <c r="A102" s="4" t="inlineStr">
        <is>
          <t>Disposals</t>
        </is>
      </c>
      <c r="C102" s="5" t="n">
        <v>0</v>
      </c>
      <c r="D102" s="5" t="n">
        <v>0</v>
      </c>
    </row>
    <row r="103">
      <c r="A103" s="4" t="inlineStr">
        <is>
          <t>Amortization</t>
        </is>
      </c>
      <c r="C103" s="5" t="n">
        <v>0</v>
      </c>
      <c r="D103" s="5" t="n">
        <v>0</v>
      </c>
    </row>
    <row r="104">
      <c r="A104" s="4" t="inlineStr">
        <is>
          <t>Impairments</t>
        </is>
      </c>
      <c r="C104" s="5" t="n">
        <v>0</v>
      </c>
    </row>
    <row r="105">
      <c r="A105" s="4" t="inlineStr">
        <is>
          <t>Write-downs and impairments</t>
        </is>
      </c>
      <c r="D105" s="5" t="n">
        <v>0</v>
      </c>
    </row>
    <row r="106">
      <c r="A106" s="4" t="inlineStr">
        <is>
          <t>Balance, end of period</t>
        </is>
      </c>
      <c r="C106" s="5" t="n">
        <v>-1790</v>
      </c>
      <c r="D106" s="5" t="n">
        <v>-1790</v>
      </c>
    </row>
    <row r="107">
      <c r="A107" s="4" t="inlineStr">
        <is>
          <t>Carrying amount</t>
        </is>
      </c>
      <c r="B107" s="5" t="n">
        <v>-1790</v>
      </c>
      <c r="C107" s="5" t="n">
        <v>-1790</v>
      </c>
      <c r="D107" s="5" t="n">
        <v>-1790</v>
      </c>
    </row>
    <row r="108">
      <c r="A108" s="4" t="inlineStr">
        <is>
          <t>Trademarks</t>
        </is>
      </c>
    </row>
    <row r="109">
      <c r="A109" s="3" t="inlineStr">
        <is>
          <t>Changes in intangible assets other than goodwill [abstract]</t>
        </is>
      </c>
    </row>
    <row r="110">
      <c r="A110" s="4" t="inlineStr">
        <is>
          <t>Balance, beginning of period</t>
        </is>
      </c>
      <c r="D110" s="5" t="n">
        <v>223664</v>
      </c>
    </row>
    <row r="111">
      <c r="A111" s="4" t="inlineStr">
        <is>
          <t>Balance, end of period</t>
        </is>
      </c>
      <c r="C111" s="5" t="n">
        <v>179821</v>
      </c>
    </row>
    <row r="112">
      <c r="A112" s="4" t="inlineStr">
        <is>
          <t>Carrying amount</t>
        </is>
      </c>
      <c r="C112" s="5" t="n">
        <v>179821</v>
      </c>
      <c r="D112" s="5" t="n">
        <v>223664</v>
      </c>
    </row>
    <row r="113">
      <c r="A113" s="4" t="inlineStr">
        <is>
          <t>Trademarks | Gross carrying amount</t>
        </is>
      </c>
    </row>
    <row r="114">
      <c r="A114" s="3" t="inlineStr">
        <is>
          <t>Changes in intangible assets other than goodwill [abstract]</t>
        </is>
      </c>
    </row>
    <row r="115">
      <c r="A115" s="4" t="inlineStr">
        <is>
          <t>Balance, beginning of period</t>
        </is>
      </c>
      <c r="B115" s="5" t="n">
        <v>226172</v>
      </c>
      <c r="C115" s="5" t="n">
        <v>226172</v>
      </c>
      <c r="D115" s="5" t="n">
        <v>226172</v>
      </c>
    </row>
    <row r="116">
      <c r="A116" s="4" t="inlineStr">
        <is>
          <t>Additions</t>
        </is>
      </c>
      <c r="C116" s="5" t="n">
        <v>0</v>
      </c>
      <c r="D116" s="5" t="n">
        <v>0</v>
      </c>
    </row>
    <row r="117">
      <c r="A117" s="4" t="inlineStr">
        <is>
          <t>Disposals</t>
        </is>
      </c>
      <c r="C117" s="5" t="n">
        <v>0</v>
      </c>
      <c r="D117" s="5" t="n">
        <v>0</v>
      </c>
    </row>
    <row r="118">
      <c r="A118" s="4" t="inlineStr">
        <is>
          <t>Balance, end of period</t>
        </is>
      </c>
      <c r="C118" s="5" t="n">
        <v>226172</v>
      </c>
      <c r="D118" s="5" t="n">
        <v>226172</v>
      </c>
    </row>
    <row r="119">
      <c r="A119" s="4" t="inlineStr">
        <is>
          <t>Carrying amount</t>
        </is>
      </c>
      <c r="B119" s="5" t="n">
        <v>226172</v>
      </c>
      <c r="C119" s="5" t="n">
        <v>226172</v>
      </c>
      <c r="D119" s="5" t="n">
        <v>226172</v>
      </c>
    </row>
    <row r="120">
      <c r="A120" s="4" t="inlineStr">
        <is>
          <t>Trademarks | Accumulated amortization</t>
        </is>
      </c>
    </row>
    <row r="121">
      <c r="A121" s="3" t="inlineStr">
        <is>
          <t>Changes in intangible assets other than goodwill [abstract]</t>
        </is>
      </c>
    </row>
    <row r="122">
      <c r="A122" s="4" t="inlineStr">
        <is>
          <t>Balance, beginning of period</t>
        </is>
      </c>
      <c r="B122" s="5" t="n">
        <v>-2508</v>
      </c>
      <c r="C122" s="5" t="n">
        <v>-2508</v>
      </c>
      <c r="D122" s="5" t="n">
        <v>-1808</v>
      </c>
    </row>
    <row r="123">
      <c r="A123" s="4" t="inlineStr">
        <is>
          <t>Disposals</t>
        </is>
      </c>
      <c r="C123" s="5" t="n">
        <v>0</v>
      </c>
      <c r="D123" s="5" t="n">
        <v>0</v>
      </c>
    </row>
    <row r="124">
      <c r="A124" s="4" t="inlineStr">
        <is>
          <t>Amortization</t>
        </is>
      </c>
      <c r="C124" s="5" t="n">
        <v>700</v>
      </c>
      <c r="D124" s="5" t="n">
        <v>700</v>
      </c>
    </row>
    <row r="125">
      <c r="A125" s="4" t="inlineStr">
        <is>
          <t>Impairments</t>
        </is>
      </c>
      <c r="C125" s="5" t="n">
        <v>43143</v>
      </c>
    </row>
    <row r="126">
      <c r="A126" s="4" t="inlineStr">
        <is>
          <t>Write-downs and impairments</t>
        </is>
      </c>
      <c r="D126" s="5" t="n">
        <v>0</v>
      </c>
    </row>
    <row r="127">
      <c r="A127" s="4" t="inlineStr">
        <is>
          <t>Balance, end of period</t>
        </is>
      </c>
      <c r="C127" s="5" t="n">
        <v>-46351</v>
      </c>
      <c r="D127" s="5" t="n">
        <v>-2508</v>
      </c>
    </row>
    <row r="128">
      <c r="A128" s="4" t="inlineStr">
        <is>
          <t>Carrying amount</t>
        </is>
      </c>
      <c r="B128" s="6" t="n">
        <v>-2508</v>
      </c>
      <c r="C128" s="6" t="n">
        <v>-46351</v>
      </c>
      <c r="D128" s="6" t="n">
        <v>-1808</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INTANGIBLE ASSETS AND GOODWILL (Narrative) (Details) $ in Thousands</t>
        </is>
      </c>
      <c r="B1" s="2" t="inlineStr">
        <is>
          <t>3 Months Ended</t>
        </is>
      </c>
      <c r="C1" s="2" t="inlineStr">
        <is>
          <t>12 Months Ended</t>
        </is>
      </c>
    </row>
    <row r="2">
      <c r="B2" s="2" t="inlineStr">
        <is>
          <t>Mar. 29, 2020USD ($)</t>
        </is>
      </c>
      <c r="C2" s="2" t="inlineStr">
        <is>
          <t>Jan. 03, 2021USD ($)Rate</t>
        </is>
      </c>
      <c r="D2" s="2" t="inlineStr">
        <is>
          <t>Dec. 29, 2019USD ($)</t>
        </is>
      </c>
      <c r="E2" s="2" t="inlineStr">
        <is>
          <t>Dec. 30, 2018USD ($)</t>
        </is>
      </c>
    </row>
    <row r="3">
      <c r="A3" s="3" t="inlineStr">
        <is>
          <t>Disclosure of detailed information about intangible assets [line items]</t>
        </is>
      </c>
    </row>
    <row r="4">
      <c r="A4" s="4" t="inlineStr">
        <is>
          <t>Intangible assets</t>
        </is>
      </c>
      <c r="C4" s="6" t="n">
        <v>289901</v>
      </c>
      <c r="D4" s="6" t="n">
        <v>383864</v>
      </c>
      <c r="E4" s="6" t="n">
        <v>383864</v>
      </c>
    </row>
    <row r="5">
      <c r="A5" s="4" t="inlineStr">
        <is>
          <t>Percentage by which unit's recoverable amount exceed its carrying amount</t>
        </is>
      </c>
      <c r="D5" s="4" t="inlineStr">
        <is>
          <t>20.00%</t>
        </is>
      </c>
    </row>
    <row r="6">
      <c r="A6" s="4" t="inlineStr">
        <is>
          <t>Impairments</t>
        </is>
      </c>
      <c r="B6" s="6" t="n">
        <v>94000</v>
      </c>
      <c r="C6" s="6" t="n">
        <v>93989</v>
      </c>
      <c r="D6" s="6" t="n">
        <v>0</v>
      </c>
    </row>
    <row r="7">
      <c r="A7" s="4" t="inlineStr">
        <is>
          <t>Key assumption used in estimation of unit's recoverable amount, EBITDA multiple</t>
        </is>
      </c>
      <c r="B7" s="5" t="n">
        <v>7</v>
      </c>
      <c r="C7" s="5" t="n">
        <v>9</v>
      </c>
    </row>
    <row r="8">
      <c r="A8" s="4" t="inlineStr">
        <is>
          <t>Adjusted EBITDA multiple factor assigned to key assumption must change in order for unit's recoverable amount to be equal to carrying amount | Rate</t>
        </is>
      </c>
      <c r="C8" s="4" t="inlineStr">
        <is>
          <t>100.00%</t>
        </is>
      </c>
    </row>
    <row r="9">
      <c r="A9" s="4" t="inlineStr">
        <is>
          <t>Estimated recoverable amount to be equal to carrying amount based off adjusted EBITDA</t>
        </is>
      </c>
      <c r="C9" s="6" t="n">
        <v>30000</v>
      </c>
    </row>
    <row r="10">
      <c r="A10" s="4" t="inlineStr">
        <is>
          <t>Computer software</t>
        </is>
      </c>
    </row>
    <row r="11">
      <c r="A11" s="3" t="inlineStr">
        <is>
          <t>Disclosure of detailed information about intangible assets [line items]</t>
        </is>
      </c>
    </row>
    <row r="12">
      <c r="A12" s="4" t="inlineStr">
        <is>
          <t>Intangible assets</t>
        </is>
      </c>
      <c r="C12" s="5" t="n">
        <v>19273</v>
      </c>
      <c r="E12" s="6" t="n">
        <v>26220</v>
      </c>
    </row>
    <row r="13">
      <c r="A13" s="4" t="inlineStr">
        <is>
          <t>Computer software | Internally-generated</t>
        </is>
      </c>
    </row>
    <row r="14">
      <c r="A14" s="3" t="inlineStr">
        <is>
          <t>Disclosure of detailed information about intangible assets [line items]</t>
        </is>
      </c>
    </row>
    <row r="15">
      <c r="A15" s="4" t="inlineStr">
        <is>
          <t>Intangible assets</t>
        </is>
      </c>
      <c r="C15" s="5" t="n">
        <v>16100</v>
      </c>
      <c r="D15" s="5" t="n">
        <v>21800</v>
      </c>
    </row>
    <row r="16">
      <c r="A16" s="4" t="inlineStr">
        <is>
          <t>Computer software, assets not yet utilized in operations</t>
        </is>
      </c>
    </row>
    <row r="17">
      <c r="A17" s="3" t="inlineStr">
        <is>
          <t>Disclosure of detailed information about intangible assets [line items]</t>
        </is>
      </c>
    </row>
    <row r="18">
      <c r="A18" s="4" t="inlineStr">
        <is>
          <t>Intangible assets</t>
        </is>
      </c>
      <c r="C18" s="6" t="n">
        <v>1900</v>
      </c>
      <c r="D18" s="6" t="n">
        <v>99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INTANGIBLE ASSETS AND GOODWILL (Goodwill) (Details) - USD ($) $ in Thousands</t>
        </is>
      </c>
      <c r="B1" s="2" t="inlineStr">
        <is>
          <t>3 Months Ended</t>
        </is>
      </c>
      <c r="C1" s="2" t="inlineStr">
        <is>
          <t>12 Months Ended</t>
        </is>
      </c>
    </row>
    <row r="2">
      <c r="B2" s="2" t="inlineStr">
        <is>
          <t>Mar. 29, 2020</t>
        </is>
      </c>
      <c r="C2" s="2" t="inlineStr">
        <is>
          <t>Jan. 03, 2021</t>
        </is>
      </c>
      <c r="D2" s="2" t="inlineStr">
        <is>
          <t>Dec. 29, 2019</t>
        </is>
      </c>
    </row>
    <row r="3">
      <c r="A3" s="3" t="inlineStr">
        <is>
          <t>Changes in intangible assets and goodwill [abstract]</t>
        </is>
      </c>
    </row>
    <row r="4">
      <c r="A4" s="4" t="inlineStr">
        <is>
          <t>Impairments</t>
        </is>
      </c>
      <c r="B4" s="6" t="n">
        <v>-94000</v>
      </c>
      <c r="C4" s="6" t="n">
        <v>-93989</v>
      </c>
      <c r="D4" s="6" t="n">
        <v>0</v>
      </c>
    </row>
    <row r="5">
      <c r="A5" s="4" t="inlineStr">
        <is>
          <t>Goodwill</t>
        </is>
      </c>
    </row>
    <row r="6">
      <c r="A6" s="3" t="inlineStr">
        <is>
          <t>Changes in intangible assets and goodwill [abstract]</t>
        </is>
      </c>
    </row>
    <row r="7">
      <c r="A7" s="4" t="inlineStr">
        <is>
          <t>Balance, beginning of fiscal year</t>
        </is>
      </c>
      <c r="B7" s="6" t="n">
        <v>227865</v>
      </c>
      <c r="C7" s="5" t="n">
        <v>227865</v>
      </c>
      <c r="D7" s="5" t="n">
        <v>227362</v>
      </c>
    </row>
    <row r="8">
      <c r="A8" s="4" t="inlineStr">
        <is>
          <t>Impairments</t>
        </is>
      </c>
      <c r="C8" s="5" t="n">
        <v>-21229</v>
      </c>
      <c r="D8" s="5" t="n">
        <v>0</v>
      </c>
    </row>
    <row r="9">
      <c r="A9" s="4" t="inlineStr">
        <is>
          <t>Other</t>
        </is>
      </c>
      <c r="C9" s="5" t="n">
        <v>0</v>
      </c>
      <c r="D9" s="5" t="n">
        <v>503</v>
      </c>
    </row>
    <row r="10">
      <c r="A10" s="4" t="inlineStr">
        <is>
          <t>Balance, end of fiscal year</t>
        </is>
      </c>
      <c r="C10" s="6" t="n">
        <v>206636</v>
      </c>
      <c r="D10" s="6" t="n">
        <v>22786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AND GOODWILL (Recoverability of cash-generating units) (Details) - USD ($)</t>
        </is>
      </c>
      <c r="B1" s="2" t="inlineStr">
        <is>
          <t>3 Months Ended</t>
        </is>
      </c>
      <c r="C1" s="2" t="inlineStr">
        <is>
          <t>12 Months Ended</t>
        </is>
      </c>
    </row>
    <row r="2">
      <c r="B2" s="2" t="inlineStr">
        <is>
          <t>Mar. 29, 2020</t>
        </is>
      </c>
      <c r="C2" s="2" t="inlineStr">
        <is>
          <t>Jan. 03, 2021</t>
        </is>
      </c>
      <c r="D2" s="2" t="inlineStr">
        <is>
          <t>Dec. 29, 2019</t>
        </is>
      </c>
      <c r="E2" s="2" t="inlineStr">
        <is>
          <t>Dec. 30, 2018</t>
        </is>
      </c>
    </row>
    <row r="3">
      <c r="A3" s="3" t="inlineStr">
        <is>
          <t>Disclosure of information for cash-generating units [line items]</t>
        </is>
      </c>
    </row>
    <row r="4">
      <c r="A4" s="4" t="inlineStr">
        <is>
          <t>Goodwill</t>
        </is>
      </c>
      <c r="C4" s="6" t="n">
        <v>206636000</v>
      </c>
      <c r="D4" s="6" t="n">
        <v>227865000</v>
      </c>
    </row>
    <row r="5">
      <c r="A5" s="4" t="inlineStr">
        <is>
          <t>Intangible assets (note 10)</t>
        </is>
      </c>
      <c r="C5" s="5" t="n">
        <v>289901000</v>
      </c>
      <c r="D5" s="5" t="n">
        <v>383864000</v>
      </c>
      <c r="E5" s="6" t="n">
        <v>383864000</v>
      </c>
    </row>
    <row r="6">
      <c r="A6" s="4" t="inlineStr">
        <is>
          <t>Impairments</t>
        </is>
      </c>
      <c r="B6" s="6" t="n">
        <v>94000000</v>
      </c>
      <c r="C6" s="5" t="n">
        <v>93989000</v>
      </c>
      <c r="D6" s="5" t="n">
        <v>0</v>
      </c>
    </row>
    <row r="7">
      <c r="A7" s="4" t="inlineStr">
        <is>
          <t>Cash-generating units</t>
        </is>
      </c>
    </row>
    <row r="8">
      <c r="A8" s="3" t="inlineStr">
        <is>
          <t>Disclosure of information for cash-generating units [line items]</t>
        </is>
      </c>
    </row>
    <row r="9">
      <c r="A9" s="4" t="inlineStr">
        <is>
          <t>Impairments</t>
        </is>
      </c>
      <c r="C9" s="5" t="n">
        <v>0</v>
      </c>
    </row>
    <row r="10">
      <c r="A10" s="4" t="inlineStr">
        <is>
          <t>Cash-generating units | Branded Apparel</t>
        </is>
      </c>
    </row>
    <row r="11">
      <c r="A11" s="3" t="inlineStr">
        <is>
          <t>Disclosure of information for cash-generating units [line items]</t>
        </is>
      </c>
    </row>
    <row r="12">
      <c r="A12" s="4" t="inlineStr">
        <is>
          <t>Goodwill</t>
        </is>
      </c>
      <c r="C12" s="5" t="n">
        <v>206636000</v>
      </c>
      <c r="D12" s="5" t="n">
        <v>206636000</v>
      </c>
    </row>
    <row r="13">
      <c r="A13" s="4" t="inlineStr">
        <is>
          <t>Intangible assets (note 10)</t>
        </is>
      </c>
      <c r="C13" s="5" t="n">
        <v>27869000</v>
      </c>
      <c r="D13" s="5" t="n">
        <v>33066000</v>
      </c>
    </row>
    <row r="14">
      <c r="A14" s="4" t="inlineStr">
        <is>
          <t>Indefinite life intangible assets</t>
        </is>
      </c>
      <c r="C14" s="5" t="n">
        <v>93400000</v>
      </c>
      <c r="D14" s="5" t="n">
        <v>93400000</v>
      </c>
    </row>
    <row r="15">
      <c r="A15" s="4" t="inlineStr">
        <is>
          <t>Intangible assets and goodwill</t>
        </is>
      </c>
      <c r="C15" s="5" t="n">
        <v>327905000</v>
      </c>
      <c r="D15" s="5" t="n">
        <v>333102000</v>
      </c>
    </row>
    <row r="16">
      <c r="A16" s="4" t="inlineStr">
        <is>
          <t>Cash-generating units | Printwear</t>
        </is>
      </c>
    </row>
    <row r="17">
      <c r="A17" s="3" t="inlineStr">
        <is>
          <t>Disclosure of information for cash-generating units [line items]</t>
        </is>
      </c>
    </row>
    <row r="18">
      <c r="A18" s="4" t="inlineStr">
        <is>
          <t>Goodwill</t>
        </is>
      </c>
      <c r="C18" s="5" t="n">
        <v>0</v>
      </c>
      <c r="D18" s="5" t="n">
        <v>21229000</v>
      </c>
    </row>
    <row r="19">
      <c r="A19" s="4" t="inlineStr">
        <is>
          <t>Intangible assets (note 10)</t>
        </is>
      </c>
      <c r="C19" s="5" t="n">
        <v>63230000</v>
      </c>
      <c r="D19" s="5" t="n">
        <v>101906000</v>
      </c>
    </row>
    <row r="20">
      <c r="A20" s="4" t="inlineStr">
        <is>
          <t>Indefinite life intangible assets</t>
        </is>
      </c>
      <c r="C20" s="5" t="n">
        <v>86129000</v>
      </c>
      <c r="D20" s="5" t="n">
        <v>129272000</v>
      </c>
    </row>
    <row r="21">
      <c r="A21" s="4" t="inlineStr">
        <is>
          <t>Intangible assets and goodwill</t>
        </is>
      </c>
      <c r="C21" s="6" t="n">
        <v>149359000</v>
      </c>
      <c r="D21" s="6" t="n">
        <v>252407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LONG-TERM DEBT (Details) - USD ($)</t>
        </is>
      </c>
      <c r="B1" s="2" t="inlineStr">
        <is>
          <t>Jan. 03, 2021</t>
        </is>
      </c>
      <c r="C1" s="2" t="inlineStr">
        <is>
          <t>Apr. 06, 2020</t>
        </is>
      </c>
      <c r="D1" s="2" t="inlineStr">
        <is>
          <t>Dec. 29, 2019</t>
        </is>
      </c>
      <c r="E1" s="2" t="inlineStr">
        <is>
          <t>Mar. 31, 2018</t>
        </is>
      </c>
      <c r="F1" s="2" t="inlineStr">
        <is>
          <t>Mar. 31, 2017</t>
        </is>
      </c>
    </row>
    <row r="2">
      <c r="A2" s="3" t="inlineStr">
        <is>
          <t>Disclosure of detailed information about borrowings [line items]</t>
        </is>
      </c>
    </row>
    <row r="3">
      <c r="A3" s="4" t="inlineStr">
        <is>
          <t>Principal amount</t>
        </is>
      </c>
      <c r="B3" s="6" t="n">
        <v>1000000000</v>
      </c>
      <c r="D3" s="6" t="n">
        <v>845000000</v>
      </c>
    </row>
    <row r="4">
      <c r="A4" s="4" t="inlineStr">
        <is>
          <t>Long-term debt (note 11)</t>
        </is>
      </c>
      <c r="B4" s="5" t="n">
        <v>1000000000</v>
      </c>
      <c r="D4" s="5" t="n">
        <v>845000000</v>
      </c>
    </row>
    <row r="5">
      <c r="A5" s="4" t="inlineStr">
        <is>
          <t>Revolving long-term bank credit facility, interest at variable U.S. LIBOR-based interest rate plus a spread ranging from 1% to 2%</t>
        </is>
      </c>
    </row>
    <row r="6">
      <c r="A6" s="3" t="inlineStr">
        <is>
          <t>Disclosure of detailed information about borrowings [line items]</t>
        </is>
      </c>
    </row>
    <row r="7">
      <c r="A7" s="4" t="inlineStr">
        <is>
          <t>Principal amount</t>
        </is>
      </c>
      <c r="B7" s="5" t="n">
        <v>0</v>
      </c>
      <c r="D7" s="5" t="n">
        <v>245000000</v>
      </c>
    </row>
    <row r="8">
      <c r="A8" s="4" t="inlineStr">
        <is>
          <t>Maximum borrowing capacity</t>
        </is>
      </c>
      <c r="B8" s="5" t="n">
        <v>1000000000</v>
      </c>
      <c r="F8" s="6" t="n">
        <v>1000000000</v>
      </c>
    </row>
    <row r="9">
      <c r="A9" s="4" t="inlineStr">
        <is>
          <t>Amount committed against facility to cover various letters of credit</t>
        </is>
      </c>
      <c r="B9" s="5" t="n">
        <v>7200000</v>
      </c>
      <c r="D9" s="5" t="n">
        <v>22500000</v>
      </c>
    </row>
    <row r="10">
      <c r="A10" s="4" t="inlineStr">
        <is>
          <t>Long-term debt (note 11)</t>
        </is>
      </c>
      <c r="B10" s="6" t="n">
        <v>0</v>
      </c>
      <c r="D10" s="5" t="n">
        <v>245000000</v>
      </c>
    </row>
    <row r="11">
      <c r="A11" s="4" t="inlineStr">
        <is>
          <t>Revolving long-term bank credit facility, interest at variable U.S. LIBOR-based interest rate plus a spread ranging from 1% to 2% | Effective interest rate</t>
        </is>
      </c>
    </row>
    <row r="12">
      <c r="A12" s="3" t="inlineStr">
        <is>
          <t>Disclosure of detailed information about borrowings [line items]</t>
        </is>
      </c>
    </row>
    <row r="13">
      <c r="A13" s="4" t="inlineStr">
        <is>
          <t>Interest rate</t>
        </is>
      </c>
      <c r="B13" s="4" t="inlineStr">
        <is>
          <t>2.30%</t>
        </is>
      </c>
    </row>
    <row r="14">
      <c r="A14" s="4" t="inlineStr">
        <is>
          <t>Interest rate</t>
        </is>
      </c>
      <c r="B14" s="4" t="inlineStr">
        <is>
          <t>2.30%</t>
        </is>
      </c>
    </row>
    <row r="15">
      <c r="A15" s="4" t="inlineStr">
        <is>
          <t>Revolving long-term bank credit facility, interest at variable U.S. LIBOR-based interest rate plus a spread ranging from 1% to 2% | Bottom of range [member]</t>
        </is>
      </c>
    </row>
    <row r="16">
      <c r="A16" s="3" t="inlineStr">
        <is>
          <t>Disclosure of detailed information about borrowings [line items]</t>
        </is>
      </c>
    </row>
    <row r="17">
      <c r="A17" s="4" t="inlineStr">
        <is>
          <t>Basis spread on variable rate</t>
        </is>
      </c>
      <c r="B17" s="4" t="inlineStr">
        <is>
          <t>1.00%</t>
        </is>
      </c>
    </row>
    <row r="18">
      <c r="A18" s="4" t="inlineStr">
        <is>
          <t>Basis spread on variable rate</t>
        </is>
      </c>
      <c r="B18" s="4" t="inlineStr">
        <is>
          <t>1.00%</t>
        </is>
      </c>
    </row>
    <row r="19">
      <c r="A19" s="4" t="inlineStr">
        <is>
          <t>Revolving long-term bank credit facility, interest at variable U.S. LIBOR-based interest rate plus a spread ranging from 1% to 2% | Top of range [member]</t>
        </is>
      </c>
    </row>
    <row r="20">
      <c r="A20" s="3" t="inlineStr">
        <is>
          <t>Disclosure of detailed information about borrowings [line items]</t>
        </is>
      </c>
    </row>
    <row r="21">
      <c r="A21" s="4" t="inlineStr">
        <is>
          <t>Basis spread on variable rate</t>
        </is>
      </c>
      <c r="B21" s="4" t="inlineStr">
        <is>
          <t>3.00%</t>
        </is>
      </c>
    </row>
    <row r="22">
      <c r="A22" s="4" t="inlineStr">
        <is>
          <t>Basis spread on variable rate</t>
        </is>
      </c>
      <c r="B22" s="4" t="inlineStr">
        <is>
          <t>3.00%</t>
        </is>
      </c>
    </row>
    <row r="23">
      <c r="A23" s="4" t="inlineStr">
        <is>
          <t>Term Loan, Interest At Variable U.S. LIBOR-based Interest Rate Plus A Spread Ranging From 1% to 3% Due April 2025</t>
        </is>
      </c>
    </row>
    <row r="24">
      <c r="A24" s="3" t="inlineStr">
        <is>
          <t>Disclosure of detailed information about borrowings [line items]</t>
        </is>
      </c>
    </row>
    <row r="25">
      <c r="A25" s="4" t="inlineStr">
        <is>
          <t>Principal amount</t>
        </is>
      </c>
      <c r="B25" s="6" t="n">
        <v>300000000</v>
      </c>
      <c r="D25" s="5" t="n">
        <v>300000000</v>
      </c>
    </row>
    <row r="26">
      <c r="A26" s="4" t="inlineStr">
        <is>
          <t>Maximum borrowing capacity</t>
        </is>
      </c>
      <c r="E26" s="6" t="n">
        <v>300000000</v>
      </c>
    </row>
    <row r="27">
      <c r="A27" s="4" t="inlineStr">
        <is>
          <t>Long-term debt (note 11)</t>
        </is>
      </c>
      <c r="B27" s="6" t="n">
        <v>300000000</v>
      </c>
      <c r="D27" s="5" t="n">
        <v>300000000</v>
      </c>
    </row>
    <row r="28">
      <c r="A28" s="4" t="inlineStr">
        <is>
          <t>Term Loan, Interest At Variable U.S. LIBOR-based Interest Rate Plus A Spread Ranging From 1% to 3% Due April 2025 | Effective interest rate</t>
        </is>
      </c>
    </row>
    <row r="29">
      <c r="A29" s="3" t="inlineStr">
        <is>
          <t>Disclosure of detailed information about borrowings [line items]</t>
        </is>
      </c>
    </row>
    <row r="30">
      <c r="A30" s="4" t="inlineStr">
        <is>
          <t>Interest rate</t>
        </is>
      </c>
      <c r="B30" s="4" t="inlineStr">
        <is>
          <t>2.60%</t>
        </is>
      </c>
    </row>
    <row r="31">
      <c r="A31" s="4" t="inlineStr">
        <is>
          <t>Interest rate</t>
        </is>
      </c>
      <c r="B31" s="4" t="inlineStr">
        <is>
          <t>2.60%</t>
        </is>
      </c>
    </row>
    <row r="32">
      <c r="A32" s="4" t="inlineStr">
        <is>
          <t>Term Loan, Interest At Variable U.S. LIBOR-based Interest Rate Plus A Spread Ranging From 1% to 3% Due April 2025 | Bottom of range [member] | LIBOR</t>
        </is>
      </c>
    </row>
    <row r="33">
      <c r="A33" s="3" t="inlineStr">
        <is>
          <t>Disclosure of detailed information about borrowings [line items]</t>
        </is>
      </c>
    </row>
    <row r="34">
      <c r="A34" s="4" t="inlineStr">
        <is>
          <t>Basis spread on variable rate</t>
        </is>
      </c>
      <c r="B34" s="4" t="inlineStr">
        <is>
          <t>1.00%</t>
        </is>
      </c>
    </row>
    <row r="35">
      <c r="A35" s="4" t="inlineStr">
        <is>
          <t>Basis spread on variable rate</t>
        </is>
      </c>
      <c r="B35" s="4" t="inlineStr">
        <is>
          <t>1.00%</t>
        </is>
      </c>
    </row>
    <row r="36">
      <c r="A36" s="4" t="inlineStr">
        <is>
          <t>Term Loan, Interest At Variable U.S. LIBOR-based Interest Rate Plus A Spread Ranging From 1% to 3% Due April 2025 | Top of range [member]</t>
        </is>
      </c>
    </row>
    <row r="37">
      <c r="A37" s="3" t="inlineStr">
        <is>
          <t>Disclosure of detailed information about borrowings [line items]</t>
        </is>
      </c>
    </row>
    <row r="38">
      <c r="A38" s="4" t="inlineStr">
        <is>
          <t>Basis spread on variable rate</t>
        </is>
      </c>
      <c r="B38" s="4" t="inlineStr">
        <is>
          <t>3.00%</t>
        </is>
      </c>
    </row>
    <row r="39">
      <c r="A39" s="4" t="inlineStr">
        <is>
          <t>Basis spread on variable rate</t>
        </is>
      </c>
      <c r="B39" s="4" t="inlineStr">
        <is>
          <t>3.00%</t>
        </is>
      </c>
    </row>
    <row r="40">
      <c r="A40" s="4" t="inlineStr">
        <is>
          <t>Term loan, interest at variable U.S. LIBOR-based interest rate plus a spread ranging from 1% to 3% Due April 2022</t>
        </is>
      </c>
    </row>
    <row r="41">
      <c r="A41" s="3" t="inlineStr">
        <is>
          <t>Disclosure of detailed information about borrowings [line items]</t>
        </is>
      </c>
    </row>
    <row r="42">
      <c r="A42" s="4" t="inlineStr">
        <is>
          <t>Principal amount</t>
        </is>
      </c>
      <c r="B42" s="6" t="n">
        <v>400000000</v>
      </c>
      <c r="D42" s="5" t="n">
        <v>0</v>
      </c>
    </row>
    <row r="43">
      <c r="A43" s="4" t="inlineStr">
        <is>
          <t>Maximum borrowing capacity</t>
        </is>
      </c>
      <c r="C43" s="6" t="n">
        <v>400000000</v>
      </c>
    </row>
    <row r="44">
      <c r="A44" s="4" t="inlineStr">
        <is>
          <t>Long-term debt (note 11)</t>
        </is>
      </c>
      <c r="B44" s="6" t="n">
        <v>400000000</v>
      </c>
      <c r="D44" s="5" t="n">
        <v>0</v>
      </c>
    </row>
    <row r="45">
      <c r="A45" s="4" t="inlineStr">
        <is>
          <t>Term loan, interest at variable U.S. LIBOR-based interest rate plus a spread ranging from 1% to 3% Due April 2022 | Effective interest rate</t>
        </is>
      </c>
    </row>
    <row r="46">
      <c r="A46" s="3" t="inlineStr">
        <is>
          <t>Disclosure of detailed information about borrowings [line items]</t>
        </is>
      </c>
    </row>
    <row r="47">
      <c r="A47" s="4" t="inlineStr">
        <is>
          <t>Interest rate</t>
        </is>
      </c>
      <c r="B47" s="4" t="inlineStr">
        <is>
          <t>2.60%</t>
        </is>
      </c>
    </row>
    <row r="48">
      <c r="A48" s="4" t="inlineStr">
        <is>
          <t>Interest rate</t>
        </is>
      </c>
      <c r="B48" s="4" t="inlineStr">
        <is>
          <t>2.60%</t>
        </is>
      </c>
    </row>
    <row r="49">
      <c r="A49" s="4" t="inlineStr">
        <is>
          <t>Term loan, interest at variable U.S. LIBOR-based interest rate plus a spread ranging from 1% to 3% Due April 2022 | Bottom of range [member] | LIBOR</t>
        </is>
      </c>
    </row>
    <row r="50">
      <c r="A50" s="3" t="inlineStr">
        <is>
          <t>Disclosure of detailed information about borrowings [line items]</t>
        </is>
      </c>
    </row>
    <row r="51">
      <c r="A51" s="4" t="inlineStr">
        <is>
          <t>Basis spread on variable rate</t>
        </is>
      </c>
      <c r="B51" s="4" t="inlineStr">
        <is>
          <t>1.70%</t>
        </is>
      </c>
    </row>
    <row r="52">
      <c r="A52" s="4" t="inlineStr">
        <is>
          <t>Basis spread on variable rate</t>
        </is>
      </c>
      <c r="B52" s="4" t="inlineStr">
        <is>
          <t>1.70%</t>
        </is>
      </c>
    </row>
    <row r="53">
      <c r="A53" s="4" t="inlineStr">
        <is>
          <t>Term loan, interest at variable U.S. LIBOR-based interest rate plus a spread ranging from 1% to 3% Due April 2022 | Top of range [member]</t>
        </is>
      </c>
    </row>
    <row r="54">
      <c r="A54" s="3" t="inlineStr">
        <is>
          <t>Disclosure of detailed information about borrowings [line items]</t>
        </is>
      </c>
    </row>
    <row r="55">
      <c r="A55" s="4" t="inlineStr">
        <is>
          <t>Basis spread on variable rate</t>
        </is>
      </c>
      <c r="B55" s="4" t="inlineStr">
        <is>
          <t>3.00%</t>
        </is>
      </c>
    </row>
    <row r="56">
      <c r="A56" s="4" t="inlineStr">
        <is>
          <t>Basis spread on variable rate</t>
        </is>
      </c>
      <c r="B56" s="4" t="inlineStr">
        <is>
          <t>3.00%</t>
        </is>
      </c>
    </row>
    <row r="57">
      <c r="A57" s="4" t="inlineStr">
        <is>
          <t>Notes payable, interest at fixed and variable rates</t>
        </is>
      </c>
    </row>
    <row r="58">
      <c r="A58" s="3" t="inlineStr">
        <is>
          <t>Disclosure of detailed information about borrowings [line items]</t>
        </is>
      </c>
    </row>
    <row r="59">
      <c r="A59" s="4" t="inlineStr">
        <is>
          <t>Principal amount</t>
        </is>
      </c>
      <c r="B59" s="6" t="n">
        <v>300000000</v>
      </c>
    </row>
    <row r="60">
      <c r="A60" s="4" t="inlineStr">
        <is>
          <t>Long-term debt (note 11)</t>
        </is>
      </c>
      <c r="B60" s="6" t="n">
        <v>300000000</v>
      </c>
    </row>
    <row r="61">
      <c r="A61" s="4" t="inlineStr">
        <is>
          <t>Notes payable, interest at fixed rate of 2.70%, payable semi-annually</t>
        </is>
      </c>
    </row>
    <row r="62">
      <c r="A62" s="3" t="inlineStr">
        <is>
          <t>Disclosure of detailed information about borrowings [line items]</t>
        </is>
      </c>
    </row>
    <row r="63">
      <c r="A63" s="4" t="inlineStr">
        <is>
          <t>Interest rate</t>
        </is>
      </c>
      <c r="B63" s="4" t="inlineStr">
        <is>
          <t>2.70%</t>
        </is>
      </c>
    </row>
    <row r="64">
      <c r="A64" s="4" t="inlineStr">
        <is>
          <t>Principal amount</t>
        </is>
      </c>
      <c r="B64" s="6" t="n">
        <v>100000000</v>
      </c>
      <c r="D64" s="5" t="n">
        <v>100000000</v>
      </c>
    </row>
    <row r="65">
      <c r="A65" s="4" t="inlineStr">
        <is>
          <t>Interest rate</t>
        </is>
      </c>
      <c r="B65" s="4" t="inlineStr">
        <is>
          <t>2.70%</t>
        </is>
      </c>
    </row>
    <row r="66">
      <c r="A66" s="4" t="inlineStr">
        <is>
          <t>Long-term debt (note 11)</t>
        </is>
      </c>
      <c r="B66" s="6" t="n">
        <v>100000000</v>
      </c>
      <c r="D66" s="5" t="n">
        <v>100000000</v>
      </c>
    </row>
    <row r="67">
      <c r="A67" s="4" t="inlineStr">
        <is>
          <t>Notes payable, interest at fixed rate of 2.70%, payable semi-annually | Effective interest rate</t>
        </is>
      </c>
    </row>
    <row r="68">
      <c r="A68" s="3" t="inlineStr">
        <is>
          <t>Disclosure of detailed information about borrowings [line items]</t>
        </is>
      </c>
    </row>
    <row r="69">
      <c r="A69" s="4" t="inlineStr">
        <is>
          <t>Interest rate</t>
        </is>
      </c>
      <c r="B69" s="4" t="inlineStr">
        <is>
          <t>2.70%</t>
        </is>
      </c>
    </row>
    <row r="70">
      <c r="A70" s="4" t="inlineStr">
        <is>
          <t>Interest rate</t>
        </is>
      </c>
      <c r="B70" s="4" t="inlineStr">
        <is>
          <t>2.70%</t>
        </is>
      </c>
    </row>
    <row r="71">
      <c r="A71" s="4" t="inlineStr">
        <is>
          <t>Notes payable, interest at variable U.S. LIBOR-based interest rate plus a spread of 1.53% payable quarterly</t>
        </is>
      </c>
    </row>
    <row r="72">
      <c r="A72" s="3" t="inlineStr">
        <is>
          <t>Disclosure of detailed information about borrowings [line items]</t>
        </is>
      </c>
    </row>
    <row r="73">
      <c r="A73" s="4" t="inlineStr">
        <is>
          <t>Principal amount</t>
        </is>
      </c>
      <c r="B73" s="6" t="n">
        <v>50000000</v>
      </c>
      <c r="D73" s="5" t="n">
        <v>50000000</v>
      </c>
    </row>
    <row r="74">
      <c r="A74" s="4" t="inlineStr">
        <is>
          <t>Long-term debt (note 11)</t>
        </is>
      </c>
      <c r="B74" s="6" t="n">
        <v>50000000</v>
      </c>
      <c r="D74" s="5" t="n">
        <v>50000000</v>
      </c>
    </row>
    <row r="75">
      <c r="A75" s="4" t="inlineStr">
        <is>
          <t>Notes payable, interest at variable U.S. LIBOR-based interest rate plus a spread of 1.53% payable quarterly | Effective interest rate</t>
        </is>
      </c>
    </row>
    <row r="76">
      <c r="A76" s="3" t="inlineStr">
        <is>
          <t>Disclosure of detailed information about borrowings [line items]</t>
        </is>
      </c>
    </row>
    <row r="77">
      <c r="A77" s="4" t="inlineStr">
        <is>
          <t>Interest rate</t>
        </is>
      </c>
      <c r="B77" s="4" t="inlineStr">
        <is>
          <t>2.70%</t>
        </is>
      </c>
    </row>
    <row r="78">
      <c r="A78" s="4" t="inlineStr">
        <is>
          <t>Interest rate</t>
        </is>
      </c>
      <c r="B78" s="4" t="inlineStr">
        <is>
          <t>2.70%</t>
        </is>
      </c>
    </row>
    <row r="79">
      <c r="A79" s="4" t="inlineStr">
        <is>
          <t>Notes payable, interest at variable U.S. LIBOR-based interest rate plus a spread of 1.53% payable quarterly | LIBOR</t>
        </is>
      </c>
    </row>
    <row r="80">
      <c r="A80" s="3" t="inlineStr">
        <is>
          <t>Disclosure of detailed information about borrowings [line items]</t>
        </is>
      </c>
    </row>
    <row r="81">
      <c r="A81" s="4" t="inlineStr">
        <is>
          <t>Basis spread on variable rate</t>
        </is>
      </c>
      <c r="B81" s="4" t="inlineStr">
        <is>
          <t>1.53%</t>
        </is>
      </c>
    </row>
    <row r="82">
      <c r="A82" s="4" t="inlineStr">
        <is>
          <t>Basis spread on variable rate</t>
        </is>
      </c>
      <c r="B82" s="4" t="inlineStr">
        <is>
          <t>1.53%</t>
        </is>
      </c>
    </row>
    <row r="83">
      <c r="A83" s="4" t="inlineStr">
        <is>
          <t>Notes payable, interest at fixed rate of 2.91%, payable semi-annually</t>
        </is>
      </c>
    </row>
    <row r="84">
      <c r="A84" s="3" t="inlineStr">
        <is>
          <t>Disclosure of detailed information about borrowings [line items]</t>
        </is>
      </c>
    </row>
    <row r="85">
      <c r="A85" s="4" t="inlineStr">
        <is>
          <t>Interest rate</t>
        </is>
      </c>
      <c r="B85" s="4" t="inlineStr">
        <is>
          <t>2.91%</t>
        </is>
      </c>
    </row>
    <row r="86">
      <c r="A86" s="4" t="inlineStr">
        <is>
          <t>Principal amount</t>
        </is>
      </c>
      <c r="B86" s="6" t="n">
        <v>100000000</v>
      </c>
      <c r="D86" s="5" t="n">
        <v>100000000</v>
      </c>
    </row>
    <row r="87">
      <c r="A87" s="4" t="inlineStr">
        <is>
          <t>Interest rate</t>
        </is>
      </c>
      <c r="B87" s="4" t="inlineStr">
        <is>
          <t>2.91%</t>
        </is>
      </c>
    </row>
    <row r="88">
      <c r="A88" s="4" t="inlineStr">
        <is>
          <t>Long-term debt (note 11)</t>
        </is>
      </c>
      <c r="B88" s="6" t="n">
        <v>100000000</v>
      </c>
      <c r="D88" s="5" t="n">
        <v>100000000</v>
      </c>
    </row>
    <row r="89">
      <c r="A89" s="4" t="inlineStr">
        <is>
          <t>Notes payable, interest at fixed rate of 2.91%, payable semi-annually | Effective interest rate</t>
        </is>
      </c>
    </row>
    <row r="90">
      <c r="A90" s="3" t="inlineStr">
        <is>
          <t>Disclosure of detailed information about borrowings [line items]</t>
        </is>
      </c>
    </row>
    <row r="91">
      <c r="A91" s="4" t="inlineStr">
        <is>
          <t>Interest rate</t>
        </is>
      </c>
      <c r="B91" s="4" t="inlineStr">
        <is>
          <t>2.90%</t>
        </is>
      </c>
    </row>
    <row r="92">
      <c r="A92" s="4" t="inlineStr">
        <is>
          <t>Interest rate</t>
        </is>
      </c>
      <c r="B92" s="4" t="inlineStr">
        <is>
          <t>2.90%</t>
        </is>
      </c>
    </row>
    <row r="93">
      <c r="A93" s="4" t="inlineStr">
        <is>
          <t>Notes payable, interest at variable U.S. LIBOR-based interest rate plus a spread of 1.57% payable quarterly</t>
        </is>
      </c>
    </row>
    <row r="94">
      <c r="A94" s="3" t="inlineStr">
        <is>
          <t>Disclosure of detailed information about borrowings [line items]</t>
        </is>
      </c>
    </row>
    <row r="95">
      <c r="A95" s="4" t="inlineStr">
        <is>
          <t>Principal amount</t>
        </is>
      </c>
      <c r="B95" s="6" t="n">
        <v>50000000</v>
      </c>
      <c r="D95" s="5" t="n">
        <v>50000000</v>
      </c>
    </row>
    <row r="96">
      <c r="A96" s="4" t="inlineStr">
        <is>
          <t>Long-term debt (note 11)</t>
        </is>
      </c>
      <c r="B96" s="6" t="n">
        <v>50000000</v>
      </c>
      <c r="D96" s="6" t="n">
        <v>50000000</v>
      </c>
    </row>
    <row r="97">
      <c r="A97" s="4" t="inlineStr">
        <is>
          <t>Notes payable, interest at variable U.S. LIBOR-based interest rate plus a spread of 1.57% payable quarterly | Effective interest rate</t>
        </is>
      </c>
    </row>
    <row r="98">
      <c r="A98" s="3" t="inlineStr">
        <is>
          <t>Disclosure of detailed information about borrowings [line items]</t>
        </is>
      </c>
    </row>
    <row r="99">
      <c r="A99" s="4" t="inlineStr">
        <is>
          <t>Interest rate</t>
        </is>
      </c>
      <c r="B99" s="4" t="inlineStr">
        <is>
          <t>2.90%</t>
        </is>
      </c>
    </row>
    <row r="100">
      <c r="A100" s="4" t="inlineStr">
        <is>
          <t>Interest rate</t>
        </is>
      </c>
      <c r="B100" s="4" t="inlineStr">
        <is>
          <t>2.90%</t>
        </is>
      </c>
    </row>
    <row r="101">
      <c r="A101" s="4" t="inlineStr">
        <is>
          <t>Notes payable, interest at variable U.S. LIBOR-based interest rate plus a spread of 1.57% payable quarterly | LIBOR</t>
        </is>
      </c>
    </row>
    <row r="102">
      <c r="A102" s="3" t="inlineStr">
        <is>
          <t>Disclosure of detailed information about borrowings [line items]</t>
        </is>
      </c>
    </row>
    <row r="103">
      <c r="A103" s="4" t="inlineStr">
        <is>
          <t>Basis spread on variable rate</t>
        </is>
      </c>
      <c r="B103" s="4" t="inlineStr">
        <is>
          <t>1.57%</t>
        </is>
      </c>
    </row>
    <row r="104">
      <c r="A104" s="4" t="inlineStr">
        <is>
          <t>Basis spread on variable rate</t>
        </is>
      </c>
      <c r="B104" s="4" t="inlineStr">
        <is>
          <t>1.57%</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14" customWidth="1" min="6" max="6"/>
    <col width="21" customWidth="1" min="7" max="7"/>
    <col width="14" customWidth="1" min="8" max="8"/>
    <col width="21" customWidth="1" min="9" max="9"/>
    <col width="21" customWidth="1" min="10" max="10"/>
  </cols>
  <sheetData>
    <row r="1">
      <c r="A1" s="1" t="inlineStr">
        <is>
          <t>LONG-TERM DEBT LONG-TERM DEBT (Narrative) (Details)</t>
        </is>
      </c>
      <c r="B1" s="2" t="inlineStr">
        <is>
          <t>Apr. 06, 2020USD ($)</t>
        </is>
      </c>
      <c r="C1" s="2" t="inlineStr">
        <is>
          <t>Apr. 04, 2021</t>
        </is>
      </c>
      <c r="D1" s="2" t="inlineStr">
        <is>
          <t>Jul. 04, 2021</t>
        </is>
      </c>
      <c r="E1" s="2" t="inlineStr">
        <is>
          <t>Jan. 03, 2021USD ($)</t>
        </is>
      </c>
      <c r="F1" s="2" t="inlineStr">
        <is>
          <t>Sep. 27, 2020</t>
        </is>
      </c>
      <c r="G1" s="2" t="inlineStr">
        <is>
          <t>Mar. 30, 2020USD ($)</t>
        </is>
      </c>
      <c r="H1" s="2" t="inlineStr">
        <is>
          <t>Mar. 29, 2020</t>
        </is>
      </c>
      <c r="I1" s="2" t="inlineStr">
        <is>
          <t>Mar. 31, 2018USD ($)</t>
        </is>
      </c>
      <c r="J1" s="2" t="inlineStr">
        <is>
          <t>Mar. 31, 2017USD ($)</t>
        </is>
      </c>
    </row>
    <row r="2">
      <c r="A2" s="3" t="inlineStr">
        <is>
          <t>Disclosure of detailed information about borrowings [line items]</t>
        </is>
      </c>
    </row>
    <row r="3">
      <c r="A3" s="4" t="inlineStr">
        <is>
          <t>Undrawn borrowing facilities</t>
        </is>
      </c>
      <c r="E3" s="6" t="n">
        <v>60000000</v>
      </c>
    </row>
    <row r="4">
      <c r="A4" s="4" t="inlineStr">
        <is>
          <t>Net debt to EBITDA ratio, maximum</t>
        </is>
      </c>
      <c r="C4" s="10" t="n">
        <v>4.5</v>
      </c>
      <c r="D4" s="10" t="n">
        <v>3.5</v>
      </c>
      <c r="E4" s="10" t="n">
        <v>4.5</v>
      </c>
      <c r="F4" s="10" t="n">
        <v>3.5</v>
      </c>
      <c r="G4" s="5" t="n">
        <v>3</v>
      </c>
      <c r="H4" s="10" t="n">
        <v>3.25</v>
      </c>
    </row>
    <row r="5">
      <c r="A5" s="4" t="inlineStr">
        <is>
          <t>Interest coverage ratio, minimum</t>
        </is>
      </c>
      <c r="G5" s="5" t="n">
        <v>3</v>
      </c>
      <c r="H5" s="10" t="n">
        <v>3.5</v>
      </c>
    </row>
    <row r="6">
      <c r="A6" s="4" t="inlineStr">
        <is>
          <t>Minimum availabe liquidity</t>
        </is>
      </c>
      <c r="G6" s="6" t="n">
        <v>400000000</v>
      </c>
    </row>
    <row r="7">
      <c r="A7" s="4" t="inlineStr">
        <is>
          <t>Total investments, capital expenditures and acquisitions, maximum limit</t>
        </is>
      </c>
      <c r="G7" s="5" t="n">
        <v>100000000</v>
      </c>
    </row>
    <row r="8">
      <c r="A8" s="4" t="inlineStr">
        <is>
          <t>Sales of assets, maximum limit</t>
        </is>
      </c>
      <c r="G8" s="5" t="n">
        <v>25000000</v>
      </c>
    </row>
    <row r="9">
      <c r="A9" s="4" t="inlineStr">
        <is>
          <t>Incurrence of new indebtedness, maximum limit</t>
        </is>
      </c>
      <c r="G9" s="6" t="n">
        <v>100000000</v>
      </c>
    </row>
    <row r="10">
      <c r="A10" s="4" t="inlineStr">
        <is>
          <t>Increase in basis points to private noteholders</t>
        </is>
      </c>
      <c r="C10" s="11" t="n">
        <v>0.0125</v>
      </c>
    </row>
    <row r="11">
      <c r="A11" s="4" t="inlineStr">
        <is>
          <t>Upfront amendment costs</t>
        </is>
      </c>
      <c r="E11" s="6" t="n">
        <v>3900000</v>
      </c>
    </row>
    <row r="12">
      <c r="A12" s="4" t="inlineStr">
        <is>
          <t>Minimum</t>
        </is>
      </c>
    </row>
    <row r="13">
      <c r="A13" s="3" t="inlineStr">
        <is>
          <t>Disclosure of detailed information about borrowings [line items]</t>
        </is>
      </c>
    </row>
    <row r="14">
      <c r="A14" s="4" t="inlineStr">
        <is>
          <t>Basis points</t>
        </is>
      </c>
      <c r="C14" s="4" t="inlineStr">
        <is>
          <t>0.50%</t>
        </is>
      </c>
    </row>
    <row r="15">
      <c r="A15" s="4" t="inlineStr">
        <is>
          <t>Maximum</t>
        </is>
      </c>
    </row>
    <row r="16">
      <c r="A16" s="3" t="inlineStr">
        <is>
          <t>Disclosure of detailed information about borrowings [line items]</t>
        </is>
      </c>
    </row>
    <row r="17">
      <c r="A17" s="4" t="inlineStr">
        <is>
          <t>Basis points</t>
        </is>
      </c>
      <c r="C17" s="4" t="inlineStr">
        <is>
          <t>1.00%</t>
        </is>
      </c>
    </row>
    <row r="18">
      <c r="A18" s="4" t="inlineStr">
        <is>
          <t>Revolving long-term bank credit facility, interest at variable U.S. LIBOR-based interest rate plus a spread ranging from 1% to 2%</t>
        </is>
      </c>
    </row>
    <row r="19">
      <c r="A19" s="3" t="inlineStr">
        <is>
          <t>Disclosure of detailed information about borrowings [line items]</t>
        </is>
      </c>
    </row>
    <row r="20">
      <c r="A20" s="4" t="inlineStr">
        <is>
          <t>Maximum borrowing capacity</t>
        </is>
      </c>
      <c r="E20" s="6" t="n">
        <v>1000000000</v>
      </c>
      <c r="J20" s="6" t="n">
        <v>1000000000</v>
      </c>
    </row>
    <row r="21">
      <c r="A21" s="4" t="inlineStr">
        <is>
          <t>Term Loan, Interest At Variable U.S. LIBOR-based Interest Rate Plus A Spread Ranging From 1% to 3% Due April 2025</t>
        </is>
      </c>
    </row>
    <row r="22">
      <c r="A22" s="3" t="inlineStr">
        <is>
          <t>Disclosure of detailed information about borrowings [line items]</t>
        </is>
      </c>
    </row>
    <row r="23">
      <c r="A23" s="4" t="inlineStr">
        <is>
          <t>Maximum borrowing capacity</t>
        </is>
      </c>
      <c r="I23" s="6" t="n">
        <v>300000000</v>
      </c>
    </row>
    <row r="24">
      <c r="A24" s="4" t="inlineStr">
        <is>
          <t>Term loan, interest at variable U.S. LIBOR-based interest rate plus a spread ranging from 1% to 3% Due April 2022</t>
        </is>
      </c>
    </row>
    <row r="25">
      <c r="A25" s="3" t="inlineStr">
        <is>
          <t>Disclosure of detailed information about borrowings [line items]</t>
        </is>
      </c>
    </row>
    <row r="26">
      <c r="A26" s="4" t="inlineStr">
        <is>
          <t>Maximum borrowing capacity</t>
        </is>
      </c>
      <c r="B26" s="6" t="n">
        <v>400000000</v>
      </c>
    </row>
    <row r="27">
      <c r="A27" s="4" t="inlineStr">
        <is>
          <t>Borrowings maturity, term</t>
        </is>
      </c>
      <c r="B27" s="4" t="inlineStr">
        <is>
          <t>2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Other non-current liabilities) (Details) - USD ($) $ in Thousands</t>
        </is>
      </c>
      <c r="B1" s="2" t="inlineStr">
        <is>
          <t>Jan. 03, 2021</t>
        </is>
      </c>
      <c r="C1" s="2" t="inlineStr">
        <is>
          <t>Dec. 29, 2019</t>
        </is>
      </c>
      <c r="D1" s="2" t="inlineStr">
        <is>
          <t>Dec. 30, 2018</t>
        </is>
      </c>
    </row>
    <row r="2">
      <c r="A2" s="3" t="inlineStr">
        <is>
          <t>Subclassifications of assets, liabilities and equities [abstract]</t>
        </is>
      </c>
    </row>
    <row r="3">
      <c r="A3" s="4" t="inlineStr">
        <is>
          <t>Employee benefit obligation - Statutory severance and pre-notice (a)</t>
        </is>
      </c>
      <c r="B3" s="6" t="n">
        <v>19889</v>
      </c>
      <c r="C3" s="6" t="n">
        <v>27767</v>
      </c>
      <c r="D3" s="6" t="n">
        <v>22075</v>
      </c>
    </row>
    <row r="4">
      <c r="A4" s="4" t="inlineStr">
        <is>
          <t>Employee benefit obligation - Defined contribution plan (b)</t>
        </is>
      </c>
      <c r="B4" s="5" t="n">
        <v>3736</v>
      </c>
      <c r="C4" s="5" t="n">
        <v>3633</v>
      </c>
    </row>
    <row r="5">
      <c r="A5" s="4" t="inlineStr">
        <is>
          <t>Provisions (c)</t>
        </is>
      </c>
      <c r="B5" s="5" t="n">
        <v>12240</v>
      </c>
      <c r="C5" s="5" t="n">
        <v>10790</v>
      </c>
    </row>
    <row r="6">
      <c r="A6" s="4" t="inlineStr">
        <is>
          <t>Other non-current liabilities</t>
        </is>
      </c>
      <c r="B6" s="6" t="n">
        <v>35865</v>
      </c>
      <c r="C6" s="6" t="n">
        <v>421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Statutory severance and pre-notice obligations) (Details) - USD ($) $ in Thousands</t>
        </is>
      </c>
      <c r="B1" s="2" t="inlineStr">
        <is>
          <t>12 Months Ended</t>
        </is>
      </c>
    </row>
    <row r="2">
      <c r="B2" s="2" t="inlineStr">
        <is>
          <t>Jan. 03, 2021</t>
        </is>
      </c>
      <c r="C2" s="2" t="inlineStr">
        <is>
          <t>Dec. 29, 2019</t>
        </is>
      </c>
    </row>
    <row r="3">
      <c r="A3" s="3" t="inlineStr">
        <is>
          <t>Changes in net defined benefit liability (asset) [abstract]</t>
        </is>
      </c>
    </row>
    <row r="4">
      <c r="A4" s="4" t="inlineStr">
        <is>
          <t>Obligation, beginning of fiscal year</t>
        </is>
      </c>
      <c r="B4" s="6" t="n">
        <v>27767</v>
      </c>
      <c r="C4" s="6" t="n">
        <v>22075</v>
      </c>
    </row>
    <row r="5">
      <c r="A5" s="4" t="inlineStr">
        <is>
          <t>Service cost</t>
        </is>
      </c>
      <c r="B5" s="5" t="n">
        <v>16785</v>
      </c>
      <c r="C5" s="5" t="n">
        <v>14226</v>
      </c>
    </row>
    <row r="6">
      <c r="A6" s="4" t="inlineStr">
        <is>
          <t>Interest cost</t>
        </is>
      </c>
      <c r="B6" s="5" t="n">
        <v>7305</v>
      </c>
      <c r="C6" s="5" t="n">
        <v>6798</v>
      </c>
    </row>
    <row r="7">
      <c r="A7" s="4" t="inlineStr">
        <is>
          <t>Actuarial loss</t>
        </is>
      </c>
      <c r="B7" s="5" t="n">
        <v>-12142</v>
      </c>
      <c r="C7" s="5" t="n">
        <v>1296</v>
      </c>
    </row>
    <row r="8">
      <c r="A8" s="4" t="inlineStr">
        <is>
          <t>Foreign exchange gain</t>
        </is>
      </c>
      <c r="B8" s="5" t="n">
        <v>-253</v>
      </c>
      <c r="C8" s="5" t="n">
        <v>-584</v>
      </c>
    </row>
    <row r="9">
      <c r="A9" s="4" t="inlineStr">
        <is>
          <t>Benefits paid</t>
        </is>
      </c>
      <c r="B9" s="5" t="n">
        <v>-19573</v>
      </c>
      <c r="C9" s="5" t="n">
        <v>-16044</v>
      </c>
    </row>
    <row r="10">
      <c r="A10" s="4" t="inlineStr">
        <is>
          <t>Obligation, end of fiscal year</t>
        </is>
      </c>
      <c r="B10" s="6" t="n">
        <v>19889</v>
      </c>
      <c r="C10" s="6" t="n">
        <v>277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12 Months Ended</t>
        </is>
      </c>
    </row>
    <row r="2">
      <c r="B2" s="2" t="inlineStr">
        <is>
          <t>Jan. 03, 2021</t>
        </is>
      </c>
    </row>
    <row r="3">
      <c r="A3" s="3" t="inlineStr">
        <is>
          <t>List Of Accounting Policies [Abstract]</t>
        </is>
      </c>
    </row>
    <row r="4">
      <c r="A4" s="4" t="inlineStr">
        <is>
          <t>SIGNIFICANT ACCOUNTING POLICIES</t>
        </is>
      </c>
      <c r="B4" s="4" t="inlineStr">
        <is>
          <t>SIGNIFICANT ACCOUNTING POLICIES: The accounting policies set out below have been applied consistently to all periods presented in these consolidated financial statements, unless otherwise indicated. (a) Basis of consolidation: (i) Business combinations: Business combinations are accounted for using the acquisition method. Accordingly, the consideration transferred for the acquisition of a business is the fair value of the assets transferred and any debt and equity interests issued by the Company on the date control of the acquired company is obtained. The consideration transferred includes the fair value of any asset or liability resulting from a contingent consideration arrangement. Contingent consideration classified as an asset or a liability that is a financial instrument is subsequently remeasured at fair value, with any resulting gain or loss recognized and included in restructuring and acquisition-related costs in the consolidated statement of earnings and comprehensive income. Acquisition-related costs, other than those associated with the issue of debt or equity securities, are expensed as incurred and are included in restructuring and acquisition-related costs in the consolidated statement of earnings and comprehensive income. Identifiable assets acquired and liabilities and contingent liabilities assumed in a business combination are generally measured initially at their fair values at the acquisition date. The Company recognizes any non-controlling interest in an acquired company either at fair value or at the non-controlling interest’s proportionate share of the acquired company’s net identifiable assets. The excess of the consideration transferred over the fair value of the identifiable net assets acquired is recorded as goodwill. If the total of consideration transferred and non-controlling interest recognized is less than the fair value of the net assets of the business acquired, a purchase gain is recognized immediately in the consolidated statement of earnings and comprehensive income and applied as a reduction of restructuring and acquisition-related costs. (ii) Subsidiaries: Subsidiaries are entities controlled by the Company. The financial statements of subsidiaries are included in the consolidated financial statements from the date that control commences until the date that control ceases. The accounting policies of subsidiaries are aligned with the policies adopted by the Company. Intragroup transactions, balances, and unrealized gains or losses on transactions between group companies are eliminated. 3. SIGNIFICANT ACCOUNTING POLICIES (continued): (a) Basis of consolidation (continued): (ii) Subsidiaries (continued): The Company’s principal subsidiaries, their jurisdiction of incorporation, and the Company’s percentage ownership share of each are as follows: Subsidiary Jurisdiction of incorporation Ownership Gildan Activewear SRL Barbados 100 % Gildan Yarns, LLC Delaware 100 % Gildan USA Inc. Delaware 100 % Gildan Honduras Properties, S. de R.L. Honduras 100 % Gildan Apparel (Canada) LP Ontario 100 % Gildan Activewear (UK) Limited United Kingdom 100 % Gildan Textiles de Sula, S. de R.L. Honduras 100 % G.A.B. Limited Bangladesh 100 % Gildan Activewear Honduras Textile Company, S. de R.L. Honduras 100 % Gildan Activewear (Eden) Inc. North Carolina 100 % Gildan Hosiery Rio Nance, S. de R.L. Honduras 100 % Gildan Mayan Textiles, S. de R.L. Honduras 100 % Gildan Charleston Inc. Delaware 100 % Gildan Activewear Dominican Republic Textile Company Inc. Barbados 100 % Gildan Honduras Trading, S. de R. L. Honduras 100 % Gildan Choloma Textiles, S. de R. L. Honduras 100 % The Company has no other subsidiaries representing individually more than 10% of the total consolidated assets and 10% of the consolidated net sales of the Company, or in the aggregate more than 20% of the total consolidated assets and the consolidated net sales of the Company as at and for the fiscal year ended January 3, 2021. (b) Foreign currency translation: Monetary assets and liabilities of the Company’s Canadian and foreign operations denominated in currencies other than the U.S. dollar are translated using exchange rates in effect at the reporting date. Non-monetary assets and liabilities denominated in currencies other than U.S. dollars are translated at the rates prevailing at the respective transaction dates. Income and expenses denominated in currencies other than U.S. dollars are translated at average rates prevailing during the year. Gains or losses on foreign exchange are recorded in net earnings and presented in the statement of earnings and comprehensive income within financial expenses. (c) Cash and cash equivalents: The Company considers all liquid investments with maturities of three months or less from the date of purchase to be cash equivalents. (d) Trade accounts receivable: Trade accounts receivable consist of amounts due from our normal business activities. An allowance for expected credit losses is maintained to reflect an impairment risk for trade accounts receivable based on an expected credit loss model which factors in changes in credit quality since the initial recognition of trade accounts receivable based on customer risk categories. Expected credit losses are also provided for based on collection history and specific risks identified on a customer-by-customer basis. Trade accounts receivable are presented net of allowances for expected credit losses, sales discounts, and sales returns when the Company has a right to offset the amounts. 3. SIGNIFICANT ACCOUNTING POLICIES (continued): (d) Trade accounts receivable (continued): The Company may continuously sell trade accounts receivables of certain designated customers to a third-party financial institution in exchange for a cash payment equal to the face value of the sold trade receivables less an applicable discount. The Company retains servicing responsibilities, including collection, for these trade accounts receivables but does not retain any credit risk with respect to any trade accounts receivables that have been sold. All trade accounts receivables sold under the receivables purchase agreement are removed from the consolidated statements of financial position, as the sale of the trade accounts receivables qualify for de-recognition. The net cash proceeds received by the Company are included as cash flows from operating activities in the consolidated statements of cash flows. The difference between the carrying amount of the trade accounts receivables sold under the agreement and the cash received at the time of transfer is recorded in the statement of earnings and comprehensive income within financial expenses. (e) Inventories: Inventories are stated at the lower of cost and net realizable value. The cost of inventories is based on the first-in, first-out principle, and reflect the various stages of production that inventories have reached at period-end. Inventory costs include the purchase price and other costs directly related to the acquisition of raw materials and spare parts held for use in the manufacturing process, and the cost of purchased finished goods. Inventory costs also include the costs directly related to the conversion of materials to finished goods, such as direct labour, and a systematic allocation of fixed and variable production overhead, including manufacturing depreciation expense. The allocation of fixed production overhead to the cost of inventories is based on the normal capacity of the production facilities. Additional costs incurred as a result of operating below the normal capacity of the production facilities are excluded from the carrying value of inventories and charged directly to cost of sales. Normal capacity is the average production expected to be achieved during the fiscal year, under normal circumstances. The Company manages its day-to-day production costs and inventories using a standard inventory costing system whereby the cost of a product is determined using pre-established rates for materials, labour and production overhead expenses based on the manufacturing specifications of the product. At period end, the Company assesses whether the variances between the standard costs and the actual costs incurred relate to the conversion of materials to finished goods, or if they represent abnormal costs that should be charged directly to cost of sales. The carrying value of inventories is then adjusted to record the manufacturing variances related to inventories still on hand and manufacturing variances related to inventories that have been sold are charged to cost of sales, through an allocation method which uses an estimated variance deferral factor based on the number of days of inventory on hand based on the most recent past production. The Company's inventory costing process involves a combination of automated and non-automated systems and processes using data obtained from different geographical locations. Net realizable value is the estimated selling price of finished goods in normal sales channels, or where applicable, liquidation channels, less the estimated costs of completion and selling expenses. Raw materials, work in progress, and spare parts inventories are not written down if the finished products in which they will be incorporated are expected to be sold at or above cost. (f) Assets held for sale: Non-current assets which are classified as assets held for sale are reported in current assets in the statement of financial position, when their carrying amount is to be recovered principally through a sale transaction rather than through continuing use, and a sale is considered highly probable. Assets held for sale are stated at the lower of their carrying amount and fair value less costs to sell. 3. SIGNIFICANT ACCOUNTING POLICIES (continued): (g) Property, plant and equipment: Property, plant and equipment are initially recorded at cost and are subsequently carried at cost less any accumulated depreciation and any accumulated impairment losses. The cost of an item of property, plant and equipment includes expenditures that are directly attributable to the acquisition or construction of an asset. The cost of self-constructed assets includes the cost of materials and direct labour, site preparation costs, initial delivery and handling costs, installation and assembly costs, and any other costs directly attributable to bringing the assets to the location and condition necessary for the assets to be capable of operating in the manner intended by management. The cost of property, plant and equipment also includes, when applicable, borrowing costs, as well as the initial present value estimate of the costs of decommissioning or dismantling and removing the asset and restoring the site on which it is located at the end of its useful life which is amortized over the remaining life of the underlying asset. Purchased software that is integral to the functionality of the related equipment is capitalized as part of other equipment. Subsequent costs are included in an asset’s carrying amount or recognized as a separate asset, as appropriate, only when it is probable that future economic benefits are present and the cost of the item can be measured reliably. When property, plant and equipment are replaced they are fully written down. Gains and losses on the disposal of an item of property, plant and equipment are determined by comparing the proceeds from disposal with the carrying amount of property, plant and equipment and are recognized in the statement of earnings and comprehensive income. Land is not depreciated. The cost of property, plant and equipment less its residual value, if any, is depreciated on a straight-line basis over the following estimated useful lives: Asset Useful life Buildings and improvements 5 to 40 years Manufacturing equipment 2 to 20 years Other equipment 3 to 10 years Significant components of plant and equipment which are identified as having different useful lives are depreciated separately over their respective useful lives. Depreciation methods, useful lives and residual values, if applicable, are reviewed and adjusted, if appropriate, on a prospective basis at the end of each fiscal year. Assets not yet utilized in operations include expenditures incurred to date for plant constructions or expansions which are still in process and equipment not yet placed into service as at the reporting date. Depreciation on these assets commences when the assets are available for use. Borrowing costs Borrowing costs that are directly attributable to the acquisition or construction of a qualifying asset are capitalized as part of the cost of the asset. A qualifying asset is one that necessarily takes a substantial period of time to get ready for its intended use. Capitalization of borrowing costs ceases when the asset is completed and available for use. All other borrowing costs are recognized as financial expenses in the consolidated statement of earnings and comprehensive income as incurred. 3. SIGNIFICANT ACCOUNTING POLICIES (continued): (h) Intangible assets: Definite life intangible assets are measured at cost less accumulated amortization and any accumulated impairment losses. Intangible assets include identifiable intangible assets acquired and consist of customer contracts and customer relationships, license agreements, trademarks, and non-compete agreements. Intangible assets also include computer software that is not an integral part of the related hardware. Indefinite life intangible assets represent intangible assets which the Company controls which have no contractual or legal expiration date and therefore are not amortized as there is no foreseeable time limit to their useful economic life. An assessment of indefinite life intangible assets is performed annually to determine whether events and circumstances continue to support an indefinite useful life and any change in the useful life assessment from indefinite to finite is accounted for as a change in accounting estimate on a prospective basis. Intangible assets with finite lives are amortized on a straight-line basis over the following estimated useful lives: Asset Useful life Customer contracts and customer relationships 7 to 20 years License agreements 3 to 10 years Computer software 4 to 7 years Trademarks with a finite life 5 years Non-compete agreements 2 years Most of the Company's trademarks are not amortized as they are considered to be indefinite life intangible assets. The costs of information technology projects that are directly attributable to the design and testing of identifiable and unique software products, including internally developed computer software, are recognized as intangible assets when the following criteria are met: • it is technically feasible to complete the software product so that it will be available for use; • management intends to complete the software product and use it; • there is an ability to use the software product; • it can be demonstrated how the software product will generate probable future economic benefits; • adequate technical, financial, and other resources to complete the development and to use the software product are available; and • the expenditures attributable to the software product during its development can be reliably measured. Other development expenditures that do not meet these criteria are recognized as an expense in the consolidated statement of earnings and comprehensive income as incurred. (i) Goodwill: Goodwill is measured at cost less accumulated impairment losses, if any. Goodwill arises on business combinations and is measured as the excess of the consideration transferred and the recognized amount of the non-controlling interest in the acquired business, if any, over the fair value of identifiable assets acquired and liabilities assumed of an acquired business. (j) Impairment of non-financial assets: Non-financial assets that have an indefinite useful life such as goodwill and trademarks are not subject to amortization and are therefore tested annually for impairment or more frequently if events or changes in circumstances indicate that the asset might be impaired. Assets that are subject to amortization are assessed at the end of each reporting period as to whether there is any indication of impairment or whenever events or changes in circumstances indicate that the carrying amount may not be recoverable. An impairment loss is recognized for the amount by which the carrying amount exceeds its recoverable amount. The recoverable amount is the higher of an asset’s value in use and fair value less costs of disposal. The recoverable amount is determined for an individual asset, unless the asset does not generate cash inflows that are largely independent of those from other assets or groups of assets, in which case assets are grouped at the lowest levels for which there are separately identifiable cash inflows (i.e. cash-generating units or "CGUs"). 3. SIGNIFICANT ACCOUNTING POLICIES (continued): (j) Impairment of non-financial assets (continued): In assessing value in use, the estimated future cash flows expected to be derived from the asset or CGU by the Company are discounted to their present value using a pre-tax discount rate that reflects current market assessments of the time value of money and the risks specific to the asset and or the CGU. In assessing a CGU’s fair value less costs of disposal, the Company uses the best information available to reflect the amount that the Company could obtain, at the time of the impairment test, from the disposal of the asset or CGU in an arm’s length transaction between knowledgeable, willing parties, after deducting the estimated costs of disposal. For the purpose of testing goodwill for impairment, goodwill acquired in a business combination is allocated to a CGU or a group of CGUs that is expected to benefit from the synergies of the combination, regardless of whether other assets or liabilities of the acquired company are assigned to those CGUs. Impairment losses recognized are allocated first to reduce the carrying amount of any goodwill allocated to the CGU and then to reduce the carrying amounts of the other assets in the CGU on a pro rata basis. Impairment losses are recognized in the statement of earnings and comprehensive income. Reversal of impairment losses A goodwill impairment loss is not reversed. Impairment losses on non-financial assets other than goodwill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k) Financial instruments: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origination. On initial recognition, the Company classifies its financial assets as subsequently measured at either amortized cost or fair value, depending on its business model for managing the financial assets and the contractual cash flow characteristics of the financial assets. Financial assets Financial assets are classified into the following categories and depend on the purpose for which the financial assets were acquired.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Company currently classifies its cash and cash equivalents, trade accounts receivable, certain other current assets (excluding derivative financial instruments designated as effective hedging instruments), and long-term non-trade receivables as financial assets measured at amortized cos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3. SIGNIFICANT ACCOUNTING POLICIES (continued): (k) Financial instruments (continued): Financial assets measured at fair value These assets are measured at fair value and changes therein, including any interest or dividend income, are recognized in profit or loss. However, for investments in equity instruments that are not held for trading, the Company may elect at initial recognition to present gains and losses in other comprehensive income. For such investments measured at fair value through other comprehensive income, gains and losses are never reclassified to profit or loss, and no impairment is recognized in profit or loss. Dividends earned from such investments are recognized in profit or loss, unless the dividend clearly represents a repayment of part of the cost of the investment. The Company currently has no significant financial assets measured at fair value other than derivative financial instruments. Fair value through other comprehensive income (FVOCI) A debt investment is measured at FVOCI if it is not designated as at fair value through profit or loss, is held within a business model whose objective is achieved by both collecting contractual cash flows and selling financial assets, and its contractual terms give rise to cash flows on specified dates that are solely payments of principal and interest on the principal amount outstanding. These assets are subsequently measured at fair value. Interest income calculated using the effective interest method, foreign exchange gains and losses and impairment are recognized in profit or loss. Other net gains and losses are recognized in other comprehensive income (OCI). On derecognition, gains and losses accumulated in OCI are reclassified to profit or loss. On initial recognition of an equity investment that is not held for trading, the Company may irrevocably elect to present subsequent changes in the investments fair value in OCI. This election is made on an investment by investment basis.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The Company currently has no financial assets measured at FVOCI. Financial liabilities Financial liabilities are classified into the following categories. Financial liabilities measured at amortized cost A financial liability is subsequently measured at amortized cost, using the effective interest method. The Company currently classifies accounts payable and accrued liabilities (excluding derivative financial instruments designated as effective hedging instruments), and long-term debt bearing interest at variable and fixed rates as financial liabilities measured at amortized cost. Financial liabilities measured at fair value Financial liabilities at fair value are initially recognized at fair value and are remeasured at each reporting date with any changes therein recognized in net earnings. The Company currently has no significant financial liabilities measured at fair value. The Company derecognizes a financial liability when its contractual obligations are discharged or cancelled or expired.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 Fair value of financial instruments Financial instruments measured at fair value use the following fair value hierarchy to prioritize the inputs used in measuring fair value: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not based on observable market data. 3. SIGNIFICANT ACCOUNTING POLICIES (continued): (k) Financial instruments (continued): Impairment of financial assets The Company recognizes loss allowances for expected credit losses on financial assets measured at amortized cost. The Company recognizes a loss allowance at an amount equal to the lifetime expected credit losses if the credit risk on that financial instrument has increased significantly since initial recognition. Otherwise, the loss allowance for that financial instrument corresponds to an amount equal to twelve-month expected credit losses. The Company uses the simplified method to measure the loss allowance for trade receivables at lifetime expected losses. The Company uses historical trends of default, the timing of recoveries and the amount of loss incurred, adjusted for management’s judgement as to whether current economic and credit conditions are such that the actual losses are likely to be greater or less than suggested by historical trends. Losses are recognized in the consolidated statement of income and reflected in an allowance account against trade and other receivables. (l) Derivative financial instruments and hedging relationships: The Company enters into derivative financial instruments to hedge its market risk exposures.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earnings. Derivatives are recognized initially at fair value, and attributable transaction costs are recognized in net earnings as incurred. Subsequent to initial recognition, derivatives are measured at fair value, and changes therein are accounted for as described below. Cash flow hedges When a derivative is designated as the hedging instrument in a hedge of the variability in cash flows attributable to a particular risk associated with a recognized asset or liability or a highly probable forecasted transaction that could affect net earnings, the effective portion of changes in the fair value of the derivative is recognized in other comprehensive income and presented in accumulated other comprehensive income as part of equity. The amount recognized in other comprehensive income is removed and included in net earnings under the same line item in the consolidated statement of earnings and comprehensive income as the hedged item, in the same period that the hedged cash flows affect net earnings. When a hedged forecasted transaction subsequently results in the recognition of a non-financial asset or liability, the cash flow hedge reserve is removed from accumulated other comprehensive income and included in the initial cost or carrying amount of the asset or liability. Any ineffective portion of changes in the fair value of the derivative is recognized immediately in net earnings. If the hedging instrument no longer meets the criteria for hedge accounting, expires or is sold, terminated, exercised, or the designation is revoked, then hedge accounting is discontinued prospectively. If the forecasted transaction is no longer expected to occur, then the balance in accumulated other comprehensive income is recognized immediately in net earnings. Fair value hedges Changes in the fair value of derivatives that are designated and qualify as fair value hedges are recognized in net earnings, together with any changes in the fair value of the hedged asset, liability or firm commitment that are attributable to the hedged risk. The change in fair value of the hedging instrument and the change in the hedged item attributable to the hedged risk are recognized in the statement of earnings and comprehensive income or in the statement of financial position caption relating to the hedged item. If the hedging instrument no longer meets the criteria for hedge accounting, expires or is sold, terminated, exercised, or the designation is revoked, then hedge accounting is discontinued prospectively. 3. SIGNIFICANT ACCOUNTING POLICIES (continued): (l) Derivative financial instruments and hedging relationships (continued): Embedded derivatives Embedded derivatives within a financial liability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Other derivatives When a derivative financial instrument is not designated in a qualifying hedge relationship, all changes in its fair value are recognized immediately in net earnings. (m) Accounts payable and accrued liabilities: Accounts payable and accrued liabilities are recognized initially at fair value and subsequently measured at amortized cost using the effective interest method. Accounts payable and accrued liabilities are classified as current liabilities if payment is due within one year, otherwise, they are presented as non-current liabilities. (n) Long-term debt: Long-term debt is recognized initially at fair value and is subsequently carried at amortized cost. Initial facility fees are deferred and treated as an adjustment to the instrument's effective interest rate and recognized as an expense over the instrument's estimated life if it is probable that the facility will be drawn down. However, if it is not probable that a facility will be drawn down for its entire term, then the fees are considered service fees and are deferred and recognized as an expense on a straight-line basis over the commitment period. (o) Employee benefits: Short-term employee benefits Short-term employee benefits include wages, salaries, commissions, compensated absences and bonuses. Short-term employee benefit obligations are measured on an undiscounted basis and are expensed as the related service is provided. A liability is recognized for the amount expected to be paid under short-term cash bonus or profit sharing plans if the Company has a present legal or constructive obligation to pay this amount as a result of past service provided by the employee, and the obligation can be estimated reliably. Short-term employee benefit obligations are included in accounts payable and accrued liabilities. Defined contribution plans The Company offers group defined contribution plans to eligible employees whereby the Company matches employees' contributions up to a fixed percentage of the employee's salary. Contributions by the Company to trustee-managed investment portfolios or employee associations are expensed as incurred. Benefits are also provided to employees through defined contribution plans administered by the governments in the countries in which the Company operates. The Company’s contributions to these plans are recognized in the period when services are rendered. Defined benefit plans The Company maintains a liability for statutory 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Statutory severance and pre-notice obligations Narrative) (Details) - USD ($) $ in Millions</t>
        </is>
      </c>
      <c r="B1" s="2" t="inlineStr">
        <is>
          <t>Jan. 03, 2021</t>
        </is>
      </c>
      <c r="C1" s="2" t="inlineStr">
        <is>
          <t>Dec. 29, 2019</t>
        </is>
      </c>
    </row>
    <row r="2">
      <c r="A2" s="3" t="inlineStr">
        <is>
          <t>Disclosure of defined benefit plans [line items]</t>
        </is>
      </c>
    </row>
    <row r="3">
      <c r="A3" s="4" t="inlineStr">
        <is>
          <t>Actuarial assumption of expected rates of salary increases</t>
        </is>
      </c>
      <c r="B3" s="4" t="inlineStr">
        <is>
          <t>7.50%</t>
        </is>
      </c>
    </row>
    <row r="4">
      <c r="A4" s="4" t="inlineStr">
        <is>
          <t>Cumulative amount of actuarial losses recognized in other comprehensive income</t>
        </is>
      </c>
      <c r="B4" s="8" t="n">
        <v>12.9</v>
      </c>
      <c r="C4" s="8" t="n">
        <v>25.1</v>
      </c>
    </row>
    <row r="5">
      <c r="A5" s="4" t="inlineStr">
        <is>
          <t>Actuarial assumption of discount rate</t>
        </is>
      </c>
    </row>
    <row r="6">
      <c r="A6" s="3" t="inlineStr">
        <is>
          <t>Disclosure of defined benefit plans [line items]</t>
        </is>
      </c>
    </row>
    <row r="7">
      <c r="A7" s="4" t="inlineStr">
        <is>
          <t>Percentage of reasonably possible increase in actuarial assumption</t>
        </is>
      </c>
      <c r="B7" s="4" t="inlineStr">
        <is>
          <t>1.00%</t>
        </is>
      </c>
    </row>
    <row r="8">
      <c r="A8" s="4" t="inlineStr">
        <is>
          <t>Increase (decrease) in defined benefit obligation due to reasonably possible increase in actuarial assumption</t>
        </is>
      </c>
      <c r="B8" s="8" t="n">
        <v>-3.1</v>
      </c>
    </row>
    <row r="9">
      <c r="A9" s="4" t="inlineStr">
        <is>
          <t>Percentage of reasonably possible decrease in actuarial assumption</t>
        </is>
      </c>
      <c r="B9" s="4" t="inlineStr">
        <is>
          <t>1.00%</t>
        </is>
      </c>
    </row>
    <row r="10">
      <c r="A10" s="4" t="inlineStr">
        <is>
          <t>Increase (decrease) in defined benefit obligation due to reasonably possible decrease in actuarial assumption</t>
        </is>
      </c>
      <c r="B10" s="8" t="n">
        <v>3.5</v>
      </c>
    </row>
    <row r="11">
      <c r="A11" s="4" t="inlineStr">
        <is>
          <t>Actuarial assumption of expected rates of compensation increases</t>
        </is>
      </c>
    </row>
    <row r="12">
      <c r="A12" s="3" t="inlineStr">
        <is>
          <t>Disclosure of defined benefit plans [line items]</t>
        </is>
      </c>
    </row>
    <row r="13">
      <c r="A13" s="4" t="inlineStr">
        <is>
          <t>Percentage of reasonably possible increase in actuarial assumption</t>
        </is>
      </c>
      <c r="B13" s="4" t="inlineStr">
        <is>
          <t>1.00%</t>
        </is>
      </c>
    </row>
    <row r="14">
      <c r="A14" s="4" t="inlineStr">
        <is>
          <t>Increase (decrease) in defined benefit obligation due to reasonably possible increase in actuarial assumption</t>
        </is>
      </c>
      <c r="B14" s="8" t="n">
        <v>3.8</v>
      </c>
    </row>
    <row r="15">
      <c r="A15" s="4" t="inlineStr">
        <is>
          <t>Percentage of reasonably possible decrease in actuarial assumption</t>
        </is>
      </c>
      <c r="B15" s="4" t="inlineStr">
        <is>
          <t>1.00%</t>
        </is>
      </c>
    </row>
    <row r="16">
      <c r="A16" s="4" t="inlineStr">
        <is>
          <t>Increase (decrease) in defined benefit obligation due to reasonably possible decrease in actuarial assumption</t>
        </is>
      </c>
      <c r="B16" s="8" t="n">
        <v>-3.4</v>
      </c>
    </row>
    <row r="17">
      <c r="A17" s="4" t="inlineStr">
        <is>
          <t>Bottom of range [member]</t>
        </is>
      </c>
    </row>
    <row r="18">
      <c r="A18" s="3" t="inlineStr">
        <is>
          <t>Disclosure of defined benefit plans [line items]</t>
        </is>
      </c>
    </row>
    <row r="19">
      <c r="A19" s="4" t="inlineStr">
        <is>
          <t>Actuarial assumption of discount rates</t>
        </is>
      </c>
      <c r="B19" s="4" t="inlineStr">
        <is>
          <t>9.00%</t>
        </is>
      </c>
      <c r="C19" s="4" t="inlineStr">
        <is>
          <t>9.30%</t>
        </is>
      </c>
    </row>
    <row r="20">
      <c r="A20" s="4" t="inlineStr">
        <is>
          <t>Actuarial assumption of expected rates of salary increases</t>
        </is>
      </c>
      <c r="C20" s="4" t="inlineStr">
        <is>
          <t>7.50%</t>
        </is>
      </c>
    </row>
    <row r="21">
      <c r="A21" s="4" t="inlineStr">
        <is>
          <t>Top of range [member]</t>
        </is>
      </c>
    </row>
    <row r="22">
      <c r="A22" s="3" t="inlineStr">
        <is>
          <t>Disclosure of defined benefit plans [line items]</t>
        </is>
      </c>
    </row>
    <row r="23">
      <c r="A23" s="4" t="inlineStr">
        <is>
          <t>Actuarial assumption of discount rates</t>
        </is>
      </c>
      <c r="B23" s="4" t="inlineStr">
        <is>
          <t>11.50%</t>
        </is>
      </c>
      <c r="C23" s="4" t="inlineStr">
        <is>
          <t>10.00%</t>
        </is>
      </c>
    </row>
    <row r="24">
      <c r="A24" s="4" t="inlineStr">
        <is>
          <t>Actuarial assumption of expected rates of salary increases</t>
        </is>
      </c>
      <c r="C24" s="4" t="inlineStr">
        <is>
          <t>9.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Defined contribution plan Narrative) (Details) - USD ($)</t>
        </is>
      </c>
      <c r="B1" s="2" t="inlineStr">
        <is>
          <t>12 Months Ended</t>
        </is>
      </c>
    </row>
    <row r="2">
      <c r="B2" s="2" t="inlineStr">
        <is>
          <t>Jan. 03, 2021</t>
        </is>
      </c>
      <c r="C2" s="2" t="inlineStr">
        <is>
          <t>Dec. 29, 2019</t>
        </is>
      </c>
    </row>
    <row r="3">
      <c r="A3" s="3" t="inlineStr">
        <is>
          <t>Subclassifications of assets, liabilities and equities [abstract]</t>
        </is>
      </c>
    </row>
    <row r="4">
      <c r="A4" s="4" t="inlineStr">
        <is>
          <t>Defined contribution expenses</t>
        </is>
      </c>
      <c r="B4" s="6" t="n">
        <v>4500000</v>
      </c>
      <c r="C4" s="6" t="n">
        <v>66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OTHER NON-CURRENT LIABILITIES (Provisions) (Details) $ in Thousands</t>
        </is>
      </c>
      <c r="B1" s="2" t="inlineStr">
        <is>
          <t>12 Months Ended</t>
        </is>
      </c>
    </row>
    <row r="2">
      <c r="B2" s="2" t="inlineStr">
        <is>
          <t>Jan. 03, 2021USD ($)</t>
        </is>
      </c>
    </row>
    <row r="3">
      <c r="A3" s="3" t="inlineStr">
        <is>
          <t>Reconciliation of changes in other provisions [abstract]</t>
        </is>
      </c>
    </row>
    <row r="4">
      <c r="A4" s="4" t="inlineStr">
        <is>
          <t>Balance, January 1, 2018</t>
        </is>
      </c>
      <c r="B4" s="6" t="n">
        <v>10790</v>
      </c>
    </row>
    <row r="5">
      <c r="A5" s="4" t="inlineStr">
        <is>
          <t>Changes in estimates made during the fiscal year</t>
        </is>
      </c>
      <c r="B5" s="5" t="n">
        <v>1208</v>
      </c>
    </row>
    <row r="6">
      <c r="A6" s="4" t="inlineStr">
        <is>
          <t>Accretion of interest</t>
        </is>
      </c>
      <c r="B6" s="5" t="n">
        <v>242</v>
      </c>
    </row>
    <row r="7">
      <c r="A7" s="4" t="inlineStr">
        <is>
          <t>Balance, December 31, 2018</t>
        </is>
      </c>
      <c r="B7" s="6" t="n">
        <v>12240</v>
      </c>
    </row>
    <row r="8">
      <c r="A8" s="4" t="inlineStr">
        <is>
          <t>Expected Timing Of Outflows, Other Provisions</t>
        </is>
      </c>
      <c r="B8" s="4" t="inlineStr">
        <is>
          <t>2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Share capital Narrative) (Details) - shares</t>
        </is>
      </c>
      <c r="B1" s="2" t="inlineStr">
        <is>
          <t>Jan. 03, 2021</t>
        </is>
      </c>
      <c r="C1" s="2" t="inlineStr">
        <is>
          <t>Dec. 29, 2019</t>
        </is>
      </c>
    </row>
    <row r="2">
      <c r="A2" s="3" t="inlineStr">
        <is>
          <t>Disclosure of classes of share capital [line items]</t>
        </is>
      </c>
    </row>
    <row r="3">
      <c r="A3" s="4" t="inlineStr">
        <is>
          <t>Shares issued (in shares)</t>
        </is>
      </c>
      <c r="B3" s="5" t="n">
        <v>198407222</v>
      </c>
      <c r="C3" s="5" t="n">
        <v>199012156</v>
      </c>
    </row>
    <row r="4">
      <c r="A4" s="4" t="inlineStr">
        <is>
          <t>Shares outstanding (in shares)</t>
        </is>
      </c>
      <c r="B4" s="5" t="n">
        <v>198407222</v>
      </c>
      <c r="C4" s="5" t="n">
        <v>199012156</v>
      </c>
    </row>
    <row r="5">
      <c r="A5" s="4" t="inlineStr">
        <is>
          <t>Number of shares in entity held by entity or by its subsidiaries or associates</t>
        </is>
      </c>
      <c r="B5" s="5" t="n">
        <v>2897</v>
      </c>
      <c r="C5" s="5" t="n">
        <v>9206</v>
      </c>
    </row>
    <row r="6">
      <c r="A6" s="4" t="inlineStr">
        <is>
          <t>First Preference Shares [Member]</t>
        </is>
      </c>
    </row>
    <row r="7">
      <c r="A7" s="3" t="inlineStr">
        <is>
          <t>Disclosure of classes of share capital [line items]</t>
        </is>
      </c>
    </row>
    <row r="8">
      <c r="A8" s="4" t="inlineStr">
        <is>
          <t>Shares issued (in shares)</t>
        </is>
      </c>
      <c r="B8" s="5" t="n">
        <v>0</v>
      </c>
      <c r="C8" s="5" t="n">
        <v>0</v>
      </c>
    </row>
    <row r="9">
      <c r="A9" s="4" t="inlineStr">
        <is>
          <t>Second Preferences Shares [Member]</t>
        </is>
      </c>
    </row>
    <row r="10">
      <c r="A10" s="3" t="inlineStr">
        <is>
          <t>Disclosure of classes of share capital [line items]</t>
        </is>
      </c>
    </row>
    <row r="11">
      <c r="A11" s="4" t="inlineStr">
        <is>
          <t>Shares issued (in shares)</t>
        </is>
      </c>
      <c r="B11" s="5" t="n">
        <v>0</v>
      </c>
      <c r="C11"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Normal course issuer bid Narrative) (Details) - USD ($) $ in Thousands</t>
        </is>
      </c>
      <c r="B1" s="2" t="inlineStr">
        <is>
          <t>Feb. 19, 2020</t>
        </is>
      </c>
      <c r="C1" s="2" t="inlineStr">
        <is>
          <t>Feb. 21, 2018</t>
        </is>
      </c>
      <c r="D1" s="2" t="inlineStr">
        <is>
          <t>Jan. 03, 2021</t>
        </is>
      </c>
      <c r="E1" s="2" t="inlineStr">
        <is>
          <t>Dec. 29, 2019</t>
        </is>
      </c>
      <c r="F1" s="2" t="inlineStr">
        <is>
          <t>Feb. 20, 2019</t>
        </is>
      </c>
    </row>
    <row r="2">
      <c r="A2" s="3" t="inlineStr">
        <is>
          <t>Disclosure of classes of share capital [line items]</t>
        </is>
      </c>
    </row>
    <row r="3">
      <c r="A3" s="4" t="inlineStr">
        <is>
          <t>Number of shares authorized to be repurchased (in shares)</t>
        </is>
      </c>
      <c r="B3" s="5" t="n">
        <v>9939154</v>
      </c>
      <c r="F3" s="5" t="n">
        <v>10337017</v>
      </c>
    </row>
    <row r="4">
      <c r="A4" s="4" t="inlineStr">
        <is>
          <t>Number of shares authorized to be repurchased as a percentage of issued and outstanding common shares</t>
        </is>
      </c>
      <c r="B4" s="4" t="inlineStr">
        <is>
          <t>5.00%</t>
        </is>
      </c>
      <c r="C4" s="4" t="inlineStr">
        <is>
          <t>5.00%</t>
        </is>
      </c>
    </row>
    <row r="5">
      <c r="A5" s="4" t="inlineStr">
        <is>
          <t>Shares repurchased for cancellation (in shares)</t>
        </is>
      </c>
      <c r="D5" s="5" t="n">
        <v>843038</v>
      </c>
      <c r="E5" s="5" t="n">
        <v>8217715</v>
      </c>
    </row>
    <row r="6">
      <c r="A6" s="4" t="inlineStr">
        <is>
          <t>Shares repurchased for cancellation</t>
        </is>
      </c>
      <c r="D6" s="6" t="n">
        <v>23216</v>
      </c>
      <c r="E6" s="6" t="n">
        <v>257233</v>
      </c>
    </row>
    <row r="7">
      <c r="A7" s="4" t="inlineStr">
        <is>
          <t>Number of shares in entity held by entity or by its subsidiaries or associates</t>
        </is>
      </c>
      <c r="D7" s="5" t="n">
        <v>2897</v>
      </c>
      <c r="E7" s="5" t="n">
        <v>9206</v>
      </c>
    </row>
    <row r="8">
      <c r="A8" s="4" t="inlineStr">
        <is>
          <t>Value of shares in entity held by entity or by its subsidiaries or associates</t>
        </is>
      </c>
      <c r="D8" s="6" t="n">
        <v>200</v>
      </c>
      <c r="E8" s="6" t="n">
        <v>200</v>
      </c>
    </row>
    <row r="9">
      <c r="A9" s="4" t="inlineStr">
        <is>
          <t>Share capital</t>
        </is>
      </c>
    </row>
    <row r="10">
      <c r="A10" s="3" t="inlineStr">
        <is>
          <t>Disclosure of classes of share capital [line items]</t>
        </is>
      </c>
    </row>
    <row r="11">
      <c r="A11" s="4" t="inlineStr">
        <is>
          <t>Shares repurchased for cancellation (in shares)</t>
        </is>
      </c>
      <c r="D11" s="5" t="n">
        <v>843000</v>
      </c>
      <c r="E11" s="5" t="n">
        <v>8218000</v>
      </c>
    </row>
    <row r="12">
      <c r="A12" s="4" t="inlineStr">
        <is>
          <t>Shares repurchased for cancellation</t>
        </is>
      </c>
      <c r="D12" s="6" t="n">
        <v>744</v>
      </c>
      <c r="E12" s="6" t="n">
        <v>6738</v>
      </c>
    </row>
    <row r="13">
      <c r="A13" s="4" t="inlineStr">
        <is>
          <t>Retained earnings</t>
        </is>
      </c>
    </row>
    <row r="14">
      <c r="A14" s="3" t="inlineStr">
        <is>
          <t>Disclosure of classes of share capital [line items]</t>
        </is>
      </c>
    </row>
    <row r="15">
      <c r="A15" s="4" t="inlineStr">
        <is>
          <t>Shares repurchased for cancellation</t>
        </is>
      </c>
      <c r="D15" s="6" t="n">
        <v>22472</v>
      </c>
      <c r="E15" s="6" t="n">
        <v>2504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Carrying amounts and fair values) (Details) - USD ($) $ in Thousands</t>
        </is>
      </c>
      <c r="B1" s="2" t="inlineStr">
        <is>
          <t>Jan. 03, 2021</t>
        </is>
      </c>
      <c r="C1" s="2" t="inlineStr">
        <is>
          <t>Dec. 29, 2019</t>
        </is>
      </c>
      <c r="D1" s="2" t="inlineStr">
        <is>
          <t>Dec. 30, 2018</t>
        </is>
      </c>
    </row>
    <row r="2">
      <c r="A2" s="3" t="inlineStr">
        <is>
          <t>Disclosure Of Financial Assets And Liabilities [Line Items]</t>
        </is>
      </c>
    </row>
    <row r="3">
      <c r="A3" s="4" t="inlineStr">
        <is>
          <t>Cash and cash equivalents (note 5)</t>
        </is>
      </c>
      <c r="B3" s="6" t="n">
        <v>505264</v>
      </c>
      <c r="C3" s="6" t="n">
        <v>64126</v>
      </c>
      <c r="D3" s="6" t="n">
        <v>46657</v>
      </c>
    </row>
    <row r="4">
      <c r="A4" s="4" t="inlineStr">
        <is>
          <t>Trade accounts receivable (note 6)</t>
        </is>
      </c>
      <c r="B4" s="5" t="n">
        <v>196480</v>
      </c>
      <c r="C4" s="5" t="n">
        <v>320931</v>
      </c>
    </row>
    <row r="5">
      <c r="A5" s="4" t="inlineStr">
        <is>
          <t>Financing arrangements</t>
        </is>
      </c>
      <c r="B5" s="5" t="n">
        <v>27600</v>
      </c>
      <c r="C5" s="5" t="n">
        <v>39600</v>
      </c>
    </row>
    <row r="6">
      <c r="A6" s="4" t="inlineStr">
        <is>
          <t>Financial liabilities, fair value</t>
        </is>
      </c>
      <c r="B6" s="5" t="n">
        <v>221300</v>
      </c>
      <c r="C6" s="5" t="n">
        <v>206400</v>
      </c>
    </row>
    <row r="7">
      <c r="A7" s="4" t="inlineStr">
        <is>
          <t>Financial liabilities at amortised cost | Accounts payable and accrued liabilities (1)</t>
        </is>
      </c>
    </row>
    <row r="8">
      <c r="A8" s="3" t="inlineStr">
        <is>
          <t>Disclosure Of Financial Assets And Liabilities [Line Items]</t>
        </is>
      </c>
    </row>
    <row r="9">
      <c r="A9" s="4" t="inlineStr">
        <is>
          <t>Financial liabilities, carrying value</t>
        </is>
      </c>
      <c r="B9" s="5" t="n">
        <v>326069</v>
      </c>
      <c r="C9" s="5" t="n">
        <v>395564</v>
      </c>
    </row>
    <row r="10">
      <c r="A10" s="4" t="inlineStr">
        <is>
          <t>Financial liabilities, fair value</t>
        </is>
      </c>
      <c r="B10" s="5" t="n">
        <v>326069</v>
      </c>
      <c r="C10" s="5" t="n">
        <v>395564</v>
      </c>
    </row>
    <row r="11">
      <c r="A11" s="4" t="inlineStr">
        <is>
          <t>Financial liabilities at amortised cost | Long term borrowings with variable rates</t>
        </is>
      </c>
    </row>
    <row r="12">
      <c r="A12" s="3" t="inlineStr">
        <is>
          <t>Disclosure Of Financial Assets And Liabilities [Line Items]</t>
        </is>
      </c>
    </row>
    <row r="13">
      <c r="A13" s="4" t="inlineStr">
        <is>
          <t>Financial liabilities, carrying value</t>
        </is>
      </c>
      <c r="B13" s="5" t="n">
        <v>800000</v>
      </c>
      <c r="C13" s="5" t="n">
        <v>645000</v>
      </c>
    </row>
    <row r="14">
      <c r="A14" s="4" t="inlineStr">
        <is>
          <t>Financial liabilities, fair value</t>
        </is>
      </c>
      <c r="B14" s="5" t="n">
        <v>800000</v>
      </c>
      <c r="C14" s="5" t="n">
        <v>645000</v>
      </c>
    </row>
    <row r="15">
      <c r="A15" s="4" t="inlineStr">
        <is>
          <t>Financial liabilities at amortised cost | Long term borrowings with fixed rates</t>
        </is>
      </c>
    </row>
    <row r="16">
      <c r="A16" s="3" t="inlineStr">
        <is>
          <t>Disclosure Of Financial Assets And Liabilities [Line Items]</t>
        </is>
      </c>
    </row>
    <row r="17">
      <c r="A17" s="4" t="inlineStr">
        <is>
          <t>Financial liabilities, carrying value</t>
        </is>
      </c>
      <c r="B17" s="5" t="n">
        <v>200000</v>
      </c>
      <c r="C17" s="5" t="n">
        <v>200000</v>
      </c>
    </row>
    <row r="18">
      <c r="A18" s="4" t="inlineStr">
        <is>
          <t>Financial liabilities, fair value</t>
        </is>
      </c>
      <c r="B18" s="5" t="n">
        <v>200000</v>
      </c>
      <c r="C18" s="5" t="n">
        <v>200000</v>
      </c>
    </row>
    <row r="19">
      <c r="A19" s="4" t="inlineStr">
        <is>
          <t>Derivative financial liabilities included in accounts payable and accrued liabilities</t>
        </is>
      </c>
    </row>
    <row r="20">
      <c r="A20" s="3" t="inlineStr">
        <is>
          <t>Disclosure Of Financial Assets And Liabilities [Line Items]</t>
        </is>
      </c>
    </row>
    <row r="21">
      <c r="A21" s="4" t="inlineStr">
        <is>
          <t>Financial liabilities, carrying value</t>
        </is>
      </c>
      <c r="B21" s="5" t="n">
        <v>17653</v>
      </c>
      <c r="C21" s="5" t="n">
        <v>11067</v>
      </c>
    </row>
    <row r="22">
      <c r="A22" s="4" t="inlineStr">
        <is>
          <t>Financial liabilities, fair value</t>
        </is>
      </c>
      <c r="B22" s="5" t="n">
        <v>17653</v>
      </c>
      <c r="C22" s="5" t="n">
        <v>11067</v>
      </c>
    </row>
    <row r="23">
      <c r="A23" s="4" t="inlineStr">
        <is>
          <t>Financial assets at amortised cost | Cash and cash equivalents</t>
        </is>
      </c>
    </row>
    <row r="24">
      <c r="A24" s="3" t="inlineStr">
        <is>
          <t>Disclosure Of Financial Assets And Liabilities [Line Items]</t>
        </is>
      </c>
    </row>
    <row r="25">
      <c r="A25" s="4" t="inlineStr">
        <is>
          <t>Cash and cash equivalents (note 5)</t>
        </is>
      </c>
      <c r="B25" s="5" t="n">
        <v>505264</v>
      </c>
      <c r="C25" s="5" t="n">
        <v>64126</v>
      </c>
    </row>
    <row r="26">
      <c r="A26" s="4" t="inlineStr">
        <is>
          <t>Financial assets, fair value</t>
        </is>
      </c>
      <c r="B26" s="5" t="n">
        <v>505264</v>
      </c>
      <c r="C26" s="5" t="n">
        <v>64126</v>
      </c>
    </row>
    <row r="27">
      <c r="A27" s="4" t="inlineStr">
        <is>
          <t>Financial assets at amortised cost | Trade accounts receivable</t>
        </is>
      </c>
    </row>
    <row r="28">
      <c r="A28" s="3" t="inlineStr">
        <is>
          <t>Disclosure Of Financial Assets And Liabilities [Line Items]</t>
        </is>
      </c>
    </row>
    <row r="29">
      <c r="A29" s="4" t="inlineStr">
        <is>
          <t>Trade accounts receivable (note 6)</t>
        </is>
      </c>
      <c r="B29" s="5" t="n">
        <v>196480</v>
      </c>
      <c r="C29" s="5" t="n">
        <v>320931</v>
      </c>
    </row>
    <row r="30">
      <c r="A30" s="4" t="inlineStr">
        <is>
          <t>Financial assets, fair value</t>
        </is>
      </c>
      <c r="B30" s="5" t="n">
        <v>196480</v>
      </c>
      <c r="C30" s="5" t="n">
        <v>320931</v>
      </c>
    </row>
    <row r="31">
      <c r="A31" s="4" t="inlineStr">
        <is>
          <t>Financial assets at amortised cost | Financial assets included in prepaid expenses, deposits and other current assets</t>
        </is>
      </c>
    </row>
    <row r="32">
      <c r="A32" s="3" t="inlineStr">
        <is>
          <t>Disclosure Of Financial Assets And Liabilities [Line Items]</t>
        </is>
      </c>
    </row>
    <row r="33">
      <c r="A33" s="4" t="inlineStr">
        <is>
          <t>Financial assets</t>
        </is>
      </c>
      <c r="B33" s="5" t="n">
        <v>88781</v>
      </c>
      <c r="C33" s="5" t="n">
        <v>45950</v>
      </c>
    </row>
    <row r="34">
      <c r="A34" s="4" t="inlineStr">
        <is>
          <t>Financial assets, fair value</t>
        </is>
      </c>
      <c r="B34" s="5" t="n">
        <v>88781</v>
      </c>
      <c r="C34" s="5" t="n">
        <v>45950</v>
      </c>
    </row>
    <row r="35">
      <c r="A35" s="4" t="inlineStr">
        <is>
          <t>Financial assets at amortised cost | Long-term non-trade receivables included in other non-current assets</t>
        </is>
      </c>
    </row>
    <row r="36">
      <c r="A36" s="3" t="inlineStr">
        <is>
          <t>Disclosure Of Financial Assets And Liabilities [Line Items]</t>
        </is>
      </c>
    </row>
    <row r="37">
      <c r="A37" s="4" t="inlineStr">
        <is>
          <t>Financial assets</t>
        </is>
      </c>
      <c r="B37" s="5" t="n">
        <v>1435</v>
      </c>
      <c r="C37" s="5" t="n">
        <v>2933</v>
      </c>
    </row>
    <row r="38">
      <c r="A38" s="4" t="inlineStr">
        <is>
          <t>Financial assets, fair value</t>
        </is>
      </c>
      <c r="B38" s="5" t="n">
        <v>1435</v>
      </c>
      <c r="C38" s="5" t="n">
        <v>2933</v>
      </c>
    </row>
    <row r="39">
      <c r="A39" s="4" t="inlineStr">
        <is>
          <t>Derivative financial assets included in prepaid expenses, deposits and other current assets</t>
        </is>
      </c>
    </row>
    <row r="40">
      <c r="A40" s="3" t="inlineStr">
        <is>
          <t>Disclosure Of Financial Assets And Liabilities [Line Items]</t>
        </is>
      </c>
    </row>
    <row r="41">
      <c r="A41" s="4" t="inlineStr">
        <is>
          <t>Financial assets</t>
        </is>
      </c>
      <c r="B41" s="5" t="n">
        <v>4947</v>
      </c>
      <c r="C41" s="5" t="n">
        <v>9816</v>
      </c>
    </row>
    <row r="42">
      <c r="A42" s="4" t="inlineStr">
        <is>
          <t>Financial assets, fair value</t>
        </is>
      </c>
      <c r="B42" s="6" t="n">
        <v>4947</v>
      </c>
      <c r="C42" s="6" t="n">
        <v>98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INSTRUMENTS (Additional Information) (Details) pound in Millions</t>
        </is>
      </c>
      <c r="B1" s="2" t="inlineStr">
        <is>
          <t>12 Months Ended</t>
        </is>
      </c>
    </row>
    <row r="2">
      <c r="B2" s="2" t="inlineStr">
        <is>
          <t>Jan. 03, 2021USD ($)sharespound</t>
        </is>
      </c>
      <c r="C2" s="2" t="inlineStr">
        <is>
          <t>Dec. 29, 2019USD ($)poundshares</t>
        </is>
      </c>
    </row>
    <row r="3">
      <c r="A3" s="3" t="inlineStr">
        <is>
          <t>Disclosure of detailed information about hedged items [line items]</t>
        </is>
      </c>
    </row>
    <row r="4">
      <c r="A4" s="4" t="inlineStr">
        <is>
          <t>Cash flow hedges (note 14(d))</t>
        </is>
      </c>
      <c r="B4" s="6" t="n">
        <v>-8503000</v>
      </c>
      <c r="C4" s="6" t="n">
        <v>-3917000</v>
      </c>
    </row>
    <row r="5">
      <c r="A5" s="4" t="inlineStr">
        <is>
          <t>Net losses in AOCI expected to be reclassified to inventory or net earnings within the next twelve months</t>
        </is>
      </c>
      <c r="B5" s="6" t="n">
        <v>2100000</v>
      </c>
    </row>
    <row r="6">
      <c r="A6" s="4" t="inlineStr">
        <is>
          <t>Total Return Swap</t>
        </is>
      </c>
    </row>
    <row r="7">
      <c r="A7" s="3" t="inlineStr">
        <is>
          <t>Disclosure of detailed information about hedged items [line items]</t>
        </is>
      </c>
    </row>
    <row r="8">
      <c r="A8" s="4" t="inlineStr">
        <is>
          <t>Term of TRS</t>
        </is>
      </c>
      <c r="B8" s="4" t="inlineStr">
        <is>
          <t>1 year</t>
        </is>
      </c>
    </row>
    <row r="9">
      <c r="A9" s="4" t="inlineStr">
        <is>
          <t>Nominal amount of derivative | shares</t>
        </is>
      </c>
      <c r="B9" s="5" t="n">
        <v>284663</v>
      </c>
      <c r="C9" s="5" t="n">
        <v>216727</v>
      </c>
    </row>
    <row r="10">
      <c r="A10" s="4" t="inlineStr">
        <is>
          <t>Notional amount</t>
        </is>
      </c>
      <c r="B10" s="6" t="n">
        <v>400000</v>
      </c>
      <c r="C10" s="8" t="n">
        <v>0.3</v>
      </c>
    </row>
    <row r="11">
      <c r="A11" s="4" t="inlineStr">
        <is>
          <t>Cash flow hedges</t>
        </is>
      </c>
    </row>
    <row r="12">
      <c r="A12" s="3" t="inlineStr">
        <is>
          <t>Disclosure of detailed information about hedged items [line items]</t>
        </is>
      </c>
    </row>
    <row r="13">
      <c r="A13" s="4" t="inlineStr">
        <is>
          <t>Ineffectiveness recognized in net earnings</t>
        </is>
      </c>
      <c r="B13" s="5" t="n">
        <v>0</v>
      </c>
    </row>
    <row r="14">
      <c r="A14" s="4" t="inlineStr">
        <is>
          <t>Cash flow hedges (note 14(d))</t>
        </is>
      </c>
      <c r="B14" s="6" t="n">
        <v>9000000</v>
      </c>
    </row>
    <row r="15">
      <c r="A15" s="4" t="inlineStr">
        <is>
          <t>Commodity risk | Cash flow hedges | Forward contracts</t>
        </is>
      </c>
    </row>
    <row r="16">
      <c r="A16" s="3" t="inlineStr">
        <is>
          <t>Disclosure of detailed information about hedged items [line items]</t>
        </is>
      </c>
    </row>
    <row r="17">
      <c r="A17" s="4" t="inlineStr">
        <is>
          <t>Nominal amount of derivative | pound</t>
        </is>
      </c>
      <c r="B17" s="9" t="n">
        <v>16.2</v>
      </c>
      <c r="C17" s="9" t="n">
        <v>133.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FINANCIAL INSTRUMENTS (Commitments to buy and sell foreign currencies) (Details) - Foreign currency risk - Cash flow hedges € in Thousands, £ in Thousands, $ in Thousands, $ in Thousands, $ in Thousands, $ in Thousands</t>
        </is>
      </c>
      <c r="B1" s="2" t="inlineStr">
        <is>
          <t>12 Months Ended</t>
        </is>
      </c>
    </row>
    <row r="2">
      <c r="B2" s="2" t="inlineStr">
        <is>
          <t>Jan. 03, 2021USD ($)</t>
        </is>
      </c>
      <c r="C2" s="2" t="inlineStr">
        <is>
          <t>Dec. 29, 2019USD ($)</t>
        </is>
      </c>
      <c r="D2" s="2" t="inlineStr">
        <is>
          <t>Jan. 03, 2021GBP (£)</t>
        </is>
      </c>
      <c r="E2" s="2" t="inlineStr">
        <is>
          <t>Jan. 03, 2021EUR (€)</t>
        </is>
      </c>
      <c r="F2" s="2" t="inlineStr">
        <is>
          <t>Jan. 03, 2021CAD ($)</t>
        </is>
      </c>
      <c r="G2" s="2" t="inlineStr">
        <is>
          <t>Jan. 03, 2021AUD ($)</t>
        </is>
      </c>
      <c r="H2" s="2" t="inlineStr">
        <is>
          <t>Jan. 03, 2021MXN ($)</t>
        </is>
      </c>
      <c r="I2" s="2" t="inlineStr">
        <is>
          <t>Dec. 29, 2019GBP (£)</t>
        </is>
      </c>
      <c r="J2" s="2" t="inlineStr">
        <is>
          <t>Dec. 29, 2019EUR (€)</t>
        </is>
      </c>
      <c r="K2" s="2" t="inlineStr">
        <is>
          <t>Dec. 29, 2019CAD ($)</t>
        </is>
      </c>
      <c r="L2" s="2" t="inlineStr">
        <is>
          <t>Dec. 29, 2019AUD ($)</t>
        </is>
      </c>
      <c r="M2" s="2" t="inlineStr">
        <is>
          <t>Dec. 29, 2019MXN ($)</t>
        </is>
      </c>
    </row>
    <row r="3">
      <c r="A3" s="3" t="inlineStr">
        <is>
          <t>Disclosure of detailed information about hedging instruments [line items]</t>
        </is>
      </c>
    </row>
    <row r="4">
      <c r="A4" s="4" t="inlineStr">
        <is>
          <t>Notional amount</t>
        </is>
      </c>
      <c r="B4" s="6" t="n">
        <v>145929</v>
      </c>
      <c r="C4" s="6" t="n">
        <v>168643</v>
      </c>
    </row>
    <row r="5">
      <c r="A5" s="4" t="inlineStr">
        <is>
          <t>Financial assets, carrying value</t>
        </is>
      </c>
      <c r="B5" s="5" t="n">
        <v>1654</v>
      </c>
      <c r="C5" s="5" t="n">
        <v>1118</v>
      </c>
    </row>
    <row r="6">
      <c r="A6" s="4" t="inlineStr">
        <is>
          <t>Financial liabilities, carrying value</t>
        </is>
      </c>
      <c r="B6" s="5" t="n">
        <v>-5670</v>
      </c>
      <c r="C6" s="5" t="n">
        <v>-1765</v>
      </c>
    </row>
    <row r="7">
      <c r="A7" s="4" t="inlineStr">
        <is>
          <t>Net financial assets (liabilities)</t>
        </is>
      </c>
      <c r="B7" s="6" t="n">
        <v>-4016</v>
      </c>
      <c r="C7" s="6" t="n">
        <v>-647</v>
      </c>
    </row>
    <row r="8">
      <c r="A8" s="4" t="inlineStr">
        <is>
          <t>Bottom of range [member]</t>
        </is>
      </c>
    </row>
    <row r="9">
      <c r="A9" s="3" t="inlineStr">
        <is>
          <t>Disclosure of detailed information about hedging instruments [line items]</t>
        </is>
      </c>
    </row>
    <row r="10">
      <c r="A10" s="4" t="inlineStr">
        <is>
          <t>Remaining maturity</t>
        </is>
      </c>
      <c r="B10" s="4" t="inlineStr">
        <is>
          <t>0 years</t>
        </is>
      </c>
      <c r="C10" s="4" t="inlineStr">
        <is>
          <t>0 years</t>
        </is>
      </c>
    </row>
    <row r="11">
      <c r="A11" s="4" t="inlineStr">
        <is>
          <t>Top of range [member]</t>
        </is>
      </c>
    </row>
    <row r="12">
      <c r="A12" s="3" t="inlineStr">
        <is>
          <t>Disclosure of detailed information about hedging instruments [line items]</t>
        </is>
      </c>
    </row>
    <row r="13">
      <c r="A13" s="4" t="inlineStr">
        <is>
          <t>Remaining maturity</t>
        </is>
      </c>
      <c r="B13" s="4" t="inlineStr">
        <is>
          <t>12 months</t>
        </is>
      </c>
      <c r="C13" s="4" t="inlineStr">
        <is>
          <t>12 months</t>
        </is>
      </c>
    </row>
    <row r="14">
      <c r="A14" s="4" t="inlineStr">
        <is>
          <t>Sell GBP/Buy USD</t>
        </is>
      </c>
    </row>
    <row r="15">
      <c r="A15" s="3" t="inlineStr">
        <is>
          <t>Disclosure of detailed information about hedging instruments [line items]</t>
        </is>
      </c>
    </row>
    <row r="16">
      <c r="A16" s="4" t="inlineStr">
        <is>
          <t>Notional amount</t>
        </is>
      </c>
      <c r="B16" s="6" t="n">
        <v>43287</v>
      </c>
      <c r="C16" s="6" t="n">
        <v>41739</v>
      </c>
      <c r="D16" s="12" t="n">
        <v>33069</v>
      </c>
      <c r="I16" s="12" t="n">
        <v>32737</v>
      </c>
    </row>
    <row r="17">
      <c r="A17" s="4" t="inlineStr">
        <is>
          <t>Average exchange rate</t>
        </is>
      </c>
      <c r="B17" s="11" t="n">
        <v>1.309</v>
      </c>
      <c r="C17" s="11" t="n">
        <v>1.275</v>
      </c>
    </row>
    <row r="18">
      <c r="A18" s="4" t="inlineStr">
        <is>
          <t>Financial assets, carrying value</t>
        </is>
      </c>
      <c r="B18" s="6" t="n">
        <v>0</v>
      </c>
      <c r="C18" s="6" t="n">
        <v>187</v>
      </c>
    </row>
    <row r="19">
      <c r="A19" s="4" t="inlineStr">
        <is>
          <t>Financial liabilities, carrying value</t>
        </is>
      </c>
      <c r="B19" s="5" t="n">
        <v>-1784</v>
      </c>
      <c r="C19" s="5" t="n">
        <v>-1169</v>
      </c>
    </row>
    <row r="20">
      <c r="A20" s="4" t="inlineStr">
        <is>
          <t>Net financial assets (liabilities)</t>
        </is>
      </c>
      <c r="B20" s="5" t="n">
        <v>-1784</v>
      </c>
      <c r="C20" s="5" t="n">
        <v>-982</v>
      </c>
    </row>
    <row r="21">
      <c r="A21" s="4" t="inlineStr">
        <is>
          <t>Sell EUR/Buy USD</t>
        </is>
      </c>
    </row>
    <row r="22">
      <c r="A22" s="3" t="inlineStr">
        <is>
          <t>Disclosure of detailed information about hedging instruments [line items]</t>
        </is>
      </c>
    </row>
    <row r="23">
      <c r="A23" s="4" t="inlineStr">
        <is>
          <t>Notional amount</t>
        </is>
      </c>
      <c r="B23" s="6" t="n">
        <v>39668</v>
      </c>
      <c r="C23" s="6" t="n">
        <v>39960</v>
      </c>
      <c r="E23" s="13" t="n">
        <v>33571</v>
      </c>
      <c r="J23" s="13" t="n">
        <v>35236</v>
      </c>
    </row>
    <row r="24">
      <c r="A24" s="4" t="inlineStr">
        <is>
          <t>Average exchange rate</t>
        </is>
      </c>
      <c r="B24" s="11" t="n">
        <v>1.1816</v>
      </c>
      <c r="C24" s="11" t="n">
        <v>1.1341</v>
      </c>
    </row>
    <row r="25">
      <c r="A25" s="4" t="inlineStr">
        <is>
          <t>Financial assets, carrying value</t>
        </is>
      </c>
      <c r="B25" s="6" t="n">
        <v>0</v>
      </c>
      <c r="C25" s="6" t="n">
        <v>502</v>
      </c>
    </row>
    <row r="26">
      <c r="A26" s="4" t="inlineStr">
        <is>
          <t>Financial liabilities, carrying value</t>
        </is>
      </c>
      <c r="B26" s="5" t="n">
        <v>-1736</v>
      </c>
      <c r="C26" s="5" t="n">
        <v>-78</v>
      </c>
    </row>
    <row r="27">
      <c r="A27" s="4" t="inlineStr">
        <is>
          <t>Net financial assets (liabilities)</t>
        </is>
      </c>
      <c r="B27" s="5" t="n">
        <v>-1736</v>
      </c>
      <c r="C27" s="5" t="n">
        <v>424</v>
      </c>
    </row>
    <row r="28">
      <c r="A28" s="4" t="inlineStr">
        <is>
          <t>Sell CAD/Buy USD</t>
        </is>
      </c>
    </row>
    <row r="29">
      <c r="A29" s="3" t="inlineStr">
        <is>
          <t>Disclosure of detailed information about hedging instruments [line items]</t>
        </is>
      </c>
    </row>
    <row r="30">
      <c r="A30" s="4" t="inlineStr">
        <is>
          <t>Notional amount</t>
        </is>
      </c>
      <c r="B30" s="6" t="n">
        <v>34623</v>
      </c>
      <c r="C30" s="6" t="n">
        <v>44309</v>
      </c>
      <c r="F30" s="6" t="n">
        <v>45591</v>
      </c>
      <c r="K30" s="6" t="n">
        <v>58212</v>
      </c>
    </row>
    <row r="31">
      <c r="A31" s="4" t="inlineStr">
        <is>
          <t>Average exchange rate</t>
        </is>
      </c>
      <c r="B31" s="11" t="n">
        <v>0.7594</v>
      </c>
      <c r="C31" s="11" t="n">
        <v>0.7612</v>
      </c>
    </row>
    <row r="32">
      <c r="A32" s="4" t="inlineStr">
        <is>
          <t>Financial assets, carrying value</t>
        </is>
      </c>
      <c r="B32" s="6" t="n">
        <v>0</v>
      </c>
      <c r="C32" s="6" t="n">
        <v>49</v>
      </c>
    </row>
    <row r="33">
      <c r="A33" s="4" t="inlineStr">
        <is>
          <t>Financial liabilities, carrying value</t>
        </is>
      </c>
      <c r="B33" s="5" t="n">
        <v>-1111</v>
      </c>
      <c r="C33" s="5" t="n">
        <v>-130</v>
      </c>
    </row>
    <row r="34">
      <c r="A34" s="4" t="inlineStr">
        <is>
          <t>Net financial assets (liabilities)</t>
        </is>
      </c>
      <c r="B34" s="5" t="n">
        <v>-1111</v>
      </c>
      <c r="C34" s="5" t="n">
        <v>-81</v>
      </c>
    </row>
    <row r="35">
      <c r="A35" s="4" t="inlineStr">
        <is>
          <t>Buy CAD/Sell USD</t>
        </is>
      </c>
    </row>
    <row r="36">
      <c r="A36" s="3" t="inlineStr">
        <is>
          <t>Disclosure of detailed information about hedging instruments [line items]</t>
        </is>
      </c>
    </row>
    <row r="37">
      <c r="A37" s="4" t="inlineStr">
        <is>
          <t>Notional amount</t>
        </is>
      </c>
      <c r="B37" s="6" t="n">
        <v>15336</v>
      </c>
      <c r="C37" s="6" t="n">
        <v>23510</v>
      </c>
      <c r="F37" s="6" t="n">
        <v>21669</v>
      </c>
      <c r="K37" s="6" t="n">
        <v>31287</v>
      </c>
    </row>
    <row r="38">
      <c r="A38" s="4" t="inlineStr">
        <is>
          <t>Average exchange rate</t>
        </is>
      </c>
      <c r="B38" s="11" t="n">
        <v>0.7077</v>
      </c>
      <c r="C38" s="11" t="n">
        <v>0.7514</v>
      </c>
    </row>
    <row r="39">
      <c r="A39" s="4" t="inlineStr">
        <is>
          <t>Financial assets, carrying value</t>
        </is>
      </c>
      <c r="B39" s="6" t="n">
        <v>1626</v>
      </c>
      <c r="C39" s="6" t="n">
        <v>342</v>
      </c>
    </row>
    <row r="40">
      <c r="A40" s="4" t="inlineStr">
        <is>
          <t>Financial liabilities, carrying value</t>
        </is>
      </c>
      <c r="B40" s="5" t="n">
        <v>0</v>
      </c>
      <c r="C40" s="5" t="n">
        <v>0</v>
      </c>
    </row>
    <row r="41">
      <c r="A41" s="4" t="inlineStr">
        <is>
          <t>Net financial assets (liabilities)</t>
        </is>
      </c>
      <c r="B41" s="5" t="n">
        <v>1626</v>
      </c>
      <c r="C41" s="5" t="n">
        <v>342</v>
      </c>
    </row>
    <row r="42">
      <c r="A42" s="4" t="inlineStr">
        <is>
          <t>Sell AUD/Buy USD</t>
        </is>
      </c>
    </row>
    <row r="43">
      <c r="A43" s="3" t="inlineStr">
        <is>
          <t>Disclosure of detailed information about hedging instruments [line items]</t>
        </is>
      </c>
    </row>
    <row r="44">
      <c r="A44" s="4" t="inlineStr">
        <is>
          <t>Notional amount</t>
        </is>
      </c>
      <c r="B44" s="6" t="n">
        <v>5332</v>
      </c>
      <c r="C44" s="6" t="n">
        <v>5364</v>
      </c>
      <c r="G44" s="6" t="n">
        <v>7387</v>
      </c>
      <c r="L44" s="6" t="n">
        <v>7691</v>
      </c>
    </row>
    <row r="45">
      <c r="A45" s="4" t="inlineStr">
        <is>
          <t>Average exchange rate</t>
        </is>
      </c>
      <c r="B45" s="11" t="n">
        <v>0.7218</v>
      </c>
      <c r="C45" s="11" t="n">
        <v>0.6974</v>
      </c>
    </row>
    <row r="46">
      <c r="A46" s="4" t="inlineStr">
        <is>
          <t>Financial assets, carrying value</t>
        </is>
      </c>
      <c r="B46" s="6" t="n">
        <v>0</v>
      </c>
      <c r="C46" s="6" t="n">
        <v>38</v>
      </c>
    </row>
    <row r="47">
      <c r="A47" s="4" t="inlineStr">
        <is>
          <t>Financial liabilities, carrying value</t>
        </is>
      </c>
      <c r="B47" s="5" t="n">
        <v>-346</v>
      </c>
      <c r="C47" s="5" t="n">
        <v>-32</v>
      </c>
    </row>
    <row r="48">
      <c r="A48" s="4" t="inlineStr">
        <is>
          <t>Net financial assets (liabilities)</t>
        </is>
      </c>
      <c r="B48" s="5" t="n">
        <v>-346</v>
      </c>
      <c r="C48" s="5" t="n">
        <v>6</v>
      </c>
    </row>
    <row r="49">
      <c r="A49" s="4" t="inlineStr">
        <is>
          <t>Sell MXN/Buy USD</t>
        </is>
      </c>
    </row>
    <row r="50">
      <c r="A50" s="3" t="inlineStr">
        <is>
          <t>Disclosure of detailed information about hedging instruments [line items]</t>
        </is>
      </c>
    </row>
    <row r="51">
      <c r="A51" s="4" t="inlineStr">
        <is>
          <t>Notional amount</t>
        </is>
      </c>
      <c r="B51" s="6" t="n">
        <v>7683</v>
      </c>
      <c r="C51" s="6" t="n">
        <v>13761</v>
      </c>
      <c r="H51" s="6" t="n">
        <v>168727</v>
      </c>
      <c r="M51" s="6" t="n">
        <v>272914</v>
      </c>
    </row>
    <row r="52">
      <c r="A52" s="4" t="inlineStr">
        <is>
          <t>Average exchange rate</t>
        </is>
      </c>
      <c r="B52" s="11" t="n">
        <v>0.0455</v>
      </c>
      <c r="C52" s="11" t="n">
        <v>0.0504</v>
      </c>
    </row>
    <row r="53">
      <c r="A53" s="4" t="inlineStr">
        <is>
          <t>Financial assets, carrying value</t>
        </is>
      </c>
      <c r="B53" s="6" t="n">
        <v>28</v>
      </c>
      <c r="C53" s="6" t="n">
        <v>0</v>
      </c>
    </row>
    <row r="54">
      <c r="A54" s="4" t="inlineStr">
        <is>
          <t>Financial liabilities, carrying value</t>
        </is>
      </c>
      <c r="B54" s="5" t="n">
        <v>-693</v>
      </c>
      <c r="C54" s="5" t="n">
        <v>-356</v>
      </c>
    </row>
    <row r="55">
      <c r="A55" s="4" t="inlineStr">
        <is>
          <t>Net financial assets (liabilities)</t>
        </is>
      </c>
      <c r="B55" s="6" t="n">
        <v>-665</v>
      </c>
      <c r="C55" s="6" t="n">
        <v>-356</v>
      </c>
    </row>
  </sheetData>
  <mergeCells count="4">
    <mergeCell ref="A1:A2"/>
    <mergeCell ref="B1:C1"/>
    <mergeCell ref="D1:H1"/>
    <mergeCell ref="I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AL INSTRUMENTS (Commodity contracts outstanding) (Details) - Commodity risk - Cash flow hedges $ in Thousands, pound in Millions, gal in Millions</t>
        </is>
      </c>
      <c r="B1" s="2" t="inlineStr">
        <is>
          <t>Jan. 03, 2021USD ($)poundgal</t>
        </is>
      </c>
      <c r="C1" s="2" t="inlineStr">
        <is>
          <t>Dec. 29, 2019USD ($)poundgal</t>
        </is>
      </c>
    </row>
    <row r="2">
      <c r="A2" s="3" t="inlineStr">
        <is>
          <t>Disclosure of detailed information about hedging instruments [line items]</t>
        </is>
      </c>
    </row>
    <row r="3">
      <c r="A3" s="4" t="inlineStr">
        <is>
          <t>Financial assets, fair value</t>
        </is>
      </c>
      <c r="B3" s="6" t="n">
        <v>1843</v>
      </c>
      <c r="C3" s="6" t="n">
        <v>-2564</v>
      </c>
    </row>
    <row r="4">
      <c r="A4" s="4" t="inlineStr">
        <is>
          <t>Forward contracts</t>
        </is>
      </c>
    </row>
    <row r="5">
      <c r="A5" s="3" t="inlineStr">
        <is>
          <t>Disclosure of detailed information about hedging instruments [line items]</t>
        </is>
      </c>
    </row>
    <row r="6">
      <c r="A6" s="4" t="inlineStr">
        <is>
          <t>Nominal amount of hedging instrument | pound</t>
        </is>
      </c>
      <c r="B6" s="9" t="n">
        <v>16.2</v>
      </c>
      <c r="C6" s="9" t="n">
        <v>133.7</v>
      </c>
    </row>
    <row r="7">
      <c r="A7" s="4" t="inlineStr">
        <is>
          <t>Financial assets, fair value</t>
        </is>
      </c>
      <c r="B7" s="6" t="n">
        <v>1582</v>
      </c>
      <c r="C7" s="6" t="n">
        <v>3296</v>
      </c>
    </row>
    <row r="8">
      <c r="A8" s="4" t="inlineStr">
        <is>
          <t>Swap contracts</t>
        </is>
      </c>
    </row>
    <row r="9">
      <c r="A9" s="3" t="inlineStr">
        <is>
          <t>Disclosure of detailed information about hedging instruments [line items]</t>
        </is>
      </c>
    </row>
    <row r="10">
      <c r="A10" s="4" t="inlineStr">
        <is>
          <t>Nominal amount of hedging instrument | pound</t>
        </is>
      </c>
      <c r="B10" s="9" t="n">
        <v>3.9</v>
      </c>
      <c r="C10" s="9" t="n">
        <v>60.6</v>
      </c>
    </row>
    <row r="11">
      <c r="A11" s="4" t="inlineStr">
        <is>
          <t>Financial assets, fair value</t>
        </is>
      </c>
      <c r="B11" s="6" t="n">
        <v>-781</v>
      </c>
      <c r="C11" s="6" t="n">
        <v>-6859</v>
      </c>
    </row>
    <row r="12">
      <c r="A12" s="4" t="inlineStr">
        <is>
          <t>Swap And Option Contract</t>
        </is>
      </c>
    </row>
    <row r="13">
      <c r="A13" s="3" t="inlineStr">
        <is>
          <t>Disclosure of detailed information about hedging instruments [line items]</t>
        </is>
      </c>
    </row>
    <row r="14">
      <c r="A14" s="4" t="inlineStr">
        <is>
          <t>Nominal amount of hedging instrument | gal</t>
        </is>
      </c>
      <c r="B14" s="9" t="n">
        <v>6.4</v>
      </c>
      <c r="C14" s="9" t="n">
        <v>8.5</v>
      </c>
    </row>
    <row r="15">
      <c r="A15" s="4" t="inlineStr">
        <is>
          <t>Financial assets, fair value</t>
        </is>
      </c>
      <c r="B15" s="6" t="n">
        <v>1042</v>
      </c>
      <c r="C15" s="6" t="n">
        <v>999</v>
      </c>
    </row>
    <row r="16">
      <c r="A16" s="4" t="inlineStr">
        <is>
          <t>Accounts payable and accrued liabilities (1)</t>
        </is>
      </c>
    </row>
    <row r="17">
      <c r="A17" s="3" t="inlineStr">
        <is>
          <t>Disclosure of detailed information about hedging instruments [line items]</t>
        </is>
      </c>
    </row>
    <row r="18">
      <c r="A18" s="4" t="inlineStr">
        <is>
          <t>Financial liabilities, carrying value</t>
        </is>
      </c>
      <c r="B18" s="5" t="n">
        <v>-1039</v>
      </c>
      <c r="C18" s="5" t="n">
        <v>-7243</v>
      </c>
    </row>
    <row r="19">
      <c r="A19" s="4" t="inlineStr">
        <is>
          <t>Accounts payable and accrued liabilities (1) | Forward contracts</t>
        </is>
      </c>
    </row>
    <row r="20">
      <c r="A20" s="3" t="inlineStr">
        <is>
          <t>Disclosure of detailed information about hedging instruments [line items]</t>
        </is>
      </c>
    </row>
    <row r="21">
      <c r="A21" s="4" t="inlineStr">
        <is>
          <t>Financial liabilities, carrying value</t>
        </is>
      </c>
      <c r="B21" s="5" t="n">
        <v>0</v>
      </c>
      <c r="C21" s="5" t="n">
        <v>-198</v>
      </c>
    </row>
    <row r="22">
      <c r="A22" s="4" t="inlineStr">
        <is>
          <t>Accounts payable and accrued liabilities (1) | Swap contracts</t>
        </is>
      </c>
    </row>
    <row r="23">
      <c r="A23" s="3" t="inlineStr">
        <is>
          <t>Disclosure of detailed information about hedging instruments [line items]</t>
        </is>
      </c>
    </row>
    <row r="24">
      <c r="A24" s="4" t="inlineStr">
        <is>
          <t>Financial liabilities, carrying value</t>
        </is>
      </c>
      <c r="B24" s="5" t="n">
        <v>-781</v>
      </c>
      <c r="C24" s="5" t="n">
        <v>-6859</v>
      </c>
    </row>
    <row r="25">
      <c r="A25" s="4" t="inlineStr">
        <is>
          <t>Accounts payable and accrued liabilities (1) | Swap And Option Contract</t>
        </is>
      </c>
    </row>
    <row r="26">
      <c r="A26" s="3" t="inlineStr">
        <is>
          <t>Disclosure of detailed information about hedging instruments [line items]</t>
        </is>
      </c>
    </row>
    <row r="27">
      <c r="A27" s="4" t="inlineStr">
        <is>
          <t>Financial liabilities, carrying value</t>
        </is>
      </c>
      <c r="B27" s="5" t="n">
        <v>-258</v>
      </c>
      <c r="C27" s="5" t="n">
        <v>-186</v>
      </c>
    </row>
    <row r="28">
      <c r="A28" s="4" t="inlineStr">
        <is>
          <t>Financial assets included in prepaid expenses, deposits and other current assets</t>
        </is>
      </c>
    </row>
    <row r="29">
      <c r="A29" s="3" t="inlineStr">
        <is>
          <t>Disclosure of detailed information about hedging instruments [line items]</t>
        </is>
      </c>
    </row>
    <row r="30">
      <c r="A30" s="4" t="inlineStr">
        <is>
          <t>Financial assets, carrying value</t>
        </is>
      </c>
      <c r="B30" s="5" t="n">
        <v>2882</v>
      </c>
      <c r="C30" s="5" t="n">
        <v>4679</v>
      </c>
    </row>
    <row r="31">
      <c r="A31" s="4" t="inlineStr">
        <is>
          <t>Financial assets included in prepaid expenses, deposits and other current assets | Forward contracts</t>
        </is>
      </c>
    </row>
    <row r="32">
      <c r="A32" s="3" t="inlineStr">
        <is>
          <t>Disclosure of detailed information about hedging instruments [line items]</t>
        </is>
      </c>
    </row>
    <row r="33">
      <c r="A33" s="4" t="inlineStr">
        <is>
          <t>Financial assets, carrying value</t>
        </is>
      </c>
      <c r="B33" s="5" t="n">
        <v>1582</v>
      </c>
      <c r="C33" s="5" t="n">
        <v>3494</v>
      </c>
    </row>
    <row r="34">
      <c r="A34" s="4" t="inlineStr">
        <is>
          <t>Financial assets included in prepaid expenses, deposits and other current assets | Swap contracts</t>
        </is>
      </c>
    </row>
    <row r="35">
      <c r="A35" s="3" t="inlineStr">
        <is>
          <t>Disclosure of detailed information about hedging instruments [line items]</t>
        </is>
      </c>
    </row>
    <row r="36">
      <c r="A36" s="4" t="inlineStr">
        <is>
          <t>Financial assets, carrying value</t>
        </is>
      </c>
      <c r="B36" s="5" t="n">
        <v>0</v>
      </c>
      <c r="C36" s="5" t="n">
        <v>0</v>
      </c>
    </row>
    <row r="37">
      <c r="A37" s="4" t="inlineStr">
        <is>
          <t>Financial assets included in prepaid expenses, deposits and other current assets | Swap And Option Contract</t>
        </is>
      </c>
    </row>
    <row r="38">
      <c r="A38" s="3" t="inlineStr">
        <is>
          <t>Disclosure of detailed information about hedging instruments [line items]</t>
        </is>
      </c>
    </row>
    <row r="39">
      <c r="A39" s="4" t="inlineStr">
        <is>
          <t>Financial assets, carrying value</t>
        </is>
      </c>
      <c r="B39" s="6" t="n">
        <v>1300</v>
      </c>
      <c r="C39" s="6" t="n">
        <v>11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loating-to-fixed interest rate swap contracts outstanding) (Details) - Interest rate risk - USD ($)</t>
        </is>
      </c>
      <c r="B1" s="2" t="inlineStr">
        <is>
          <t>Jan. 03, 2021</t>
        </is>
      </c>
      <c r="C1" s="2" t="inlineStr">
        <is>
          <t>Dec. 29, 2019</t>
        </is>
      </c>
    </row>
    <row r="2">
      <c r="A2" s="3" t="inlineStr">
        <is>
          <t>Disclosure of detailed information about hedging instruments [line items]</t>
        </is>
      </c>
    </row>
    <row r="3">
      <c r="A3" s="4" t="inlineStr">
        <is>
          <t>Notional amount</t>
        </is>
      </c>
      <c r="B3" s="6" t="n">
        <v>800000000</v>
      </c>
    </row>
    <row r="4">
      <c r="A4" s="4" t="inlineStr">
        <is>
          <t>Cash flow hedges</t>
        </is>
      </c>
    </row>
    <row r="5">
      <c r="A5" s="3" t="inlineStr">
        <is>
          <t>Disclosure of detailed information about hedging instruments [line items]</t>
        </is>
      </c>
    </row>
    <row r="6">
      <c r="A6" s="4" t="inlineStr">
        <is>
          <t>Notional amount</t>
        </is>
      </c>
      <c r="B6" s="5" t="n">
        <v>275000000</v>
      </c>
    </row>
    <row r="7">
      <c r="A7" s="4" t="inlineStr">
        <is>
          <t>Cash flow hedges | Floating-to-fixed interest rate swap, maturing on June 17, 2021</t>
        </is>
      </c>
    </row>
    <row r="8">
      <c r="A8" s="3" t="inlineStr">
        <is>
          <t>Disclosure of detailed information about hedging instruments [line items]</t>
        </is>
      </c>
    </row>
    <row r="9">
      <c r="A9" s="4" t="inlineStr">
        <is>
          <t>Notional amount</t>
        </is>
      </c>
      <c r="B9" s="5" t="n">
        <v>150000000</v>
      </c>
      <c r="C9" s="6" t="n">
        <v>150000000</v>
      </c>
    </row>
    <row r="10">
      <c r="A10" s="4" t="inlineStr">
        <is>
          <t>Cash flow hedges | Floating-To-Fixed Interest Rate Swap Contracts Maturing On April 6, 2022</t>
        </is>
      </c>
    </row>
    <row r="11">
      <c r="A11" s="3" t="inlineStr">
        <is>
          <t>Disclosure of detailed information about hedging instruments [line items]</t>
        </is>
      </c>
    </row>
    <row r="12">
      <c r="A12" s="4" t="inlineStr">
        <is>
          <t>Notional amount</t>
        </is>
      </c>
      <c r="B12" s="5" t="n">
        <v>25000000</v>
      </c>
    </row>
    <row r="13">
      <c r="A13" s="4" t="inlineStr">
        <is>
          <t>Cash flow hedges | Floating-to-fixed interest rate swap, maturing on April 30, 2023</t>
        </is>
      </c>
    </row>
    <row r="14">
      <c r="A14" s="3" t="inlineStr">
        <is>
          <t>Disclosure of detailed information about hedging instruments [line items]</t>
        </is>
      </c>
    </row>
    <row r="15">
      <c r="A15" s="4" t="inlineStr">
        <is>
          <t>Notional amount</t>
        </is>
      </c>
      <c r="B15" s="5" t="n">
        <v>75000000</v>
      </c>
      <c r="C15" s="5" t="n">
        <v>75000000</v>
      </c>
    </row>
    <row r="16">
      <c r="A16" s="4" t="inlineStr">
        <is>
          <t>Cash flow hedges | Floating-To-Fixed Interest Rate Swap Contracts Maturing On April 30, 2024</t>
        </is>
      </c>
    </row>
    <row r="17">
      <c r="A17" s="3" t="inlineStr">
        <is>
          <t>Disclosure of detailed information about hedging instruments [line items]</t>
        </is>
      </c>
    </row>
    <row r="18">
      <c r="A18" s="4" t="inlineStr">
        <is>
          <t>Notional amount</t>
        </is>
      </c>
      <c r="B18" s="5" t="n">
        <v>50000000</v>
      </c>
      <c r="C18" s="5" t="n">
        <v>50000000</v>
      </c>
    </row>
    <row r="19">
      <c r="A19" s="4" t="inlineStr">
        <is>
          <t>Cash flow hedges | Floating-To-Fixed Interest Rate Swap Contracts Maturing On April 30, 2025</t>
        </is>
      </c>
    </row>
    <row r="20">
      <c r="A20" s="3" t="inlineStr">
        <is>
          <t>Disclosure of detailed information about hedging instruments [line items]</t>
        </is>
      </c>
    </row>
    <row r="21">
      <c r="A21" s="4" t="inlineStr">
        <is>
          <t>Notional amount</t>
        </is>
      </c>
      <c r="B21" s="5" t="n">
        <v>25000000</v>
      </c>
    </row>
    <row r="22">
      <c r="A22" s="4" t="inlineStr">
        <is>
          <t>Cash flow hedges | Floating-To-Fixed Interest Rate Swap Contracts Maturing On May 30, 2025</t>
        </is>
      </c>
    </row>
    <row r="23">
      <c r="A23" s="3" t="inlineStr">
        <is>
          <t>Disclosure of detailed information about hedging instruments [line items]</t>
        </is>
      </c>
    </row>
    <row r="24">
      <c r="A24" s="4" t="inlineStr">
        <is>
          <t>Notional amount</t>
        </is>
      </c>
      <c r="B24" s="5" t="n">
        <v>25000000</v>
      </c>
    </row>
    <row r="25">
      <c r="A25" s="4" t="inlineStr">
        <is>
          <t>Cash flow hedges | Floating-to-fixed interest rate swap, maturing on August 25, 2023</t>
        </is>
      </c>
    </row>
    <row r="26">
      <c r="A26" s="3" t="inlineStr">
        <is>
          <t>Disclosure of detailed information about hedging instruments [line items]</t>
        </is>
      </c>
    </row>
    <row r="27">
      <c r="A27" s="4" t="inlineStr">
        <is>
          <t>Notional amount</t>
        </is>
      </c>
      <c r="B27" s="5" t="n">
        <v>50000000</v>
      </c>
      <c r="C27" s="5" t="n">
        <v>50000000</v>
      </c>
    </row>
    <row r="28">
      <c r="A28" s="4" t="inlineStr">
        <is>
          <t>Cash flow hedges | Floating-to-fixed interest rate swap, maturing on August 25, 2026</t>
        </is>
      </c>
    </row>
    <row r="29">
      <c r="A29" s="3" t="inlineStr">
        <is>
          <t>Disclosure of detailed information about hedging instruments [line items]</t>
        </is>
      </c>
    </row>
    <row r="30">
      <c r="A30" s="4" t="inlineStr">
        <is>
          <t>Notional amount</t>
        </is>
      </c>
      <c r="B30" s="6" t="n">
        <v>50000000</v>
      </c>
      <c r="C30" s="6" t="n">
        <v>50000000</v>
      </c>
    </row>
    <row r="31">
      <c r="A31" s="4" t="inlineStr">
        <is>
          <t>Cash flow hedges | Fixed rate | Floating-to-fixed interest rate swap, maturing on June 17, 2021</t>
        </is>
      </c>
    </row>
    <row r="32">
      <c r="A32" s="3" t="inlineStr">
        <is>
          <t>Disclosure of detailed information about hedging instruments [line items]</t>
        </is>
      </c>
    </row>
    <row r="33">
      <c r="A33" s="4" t="inlineStr">
        <is>
          <t>Interest rate</t>
        </is>
      </c>
      <c r="B33" s="4" t="inlineStr">
        <is>
          <t>0.96%</t>
        </is>
      </c>
      <c r="C33" s="4" t="inlineStr">
        <is>
          <t>0.96%</t>
        </is>
      </c>
    </row>
    <row r="34">
      <c r="A34" s="4" t="inlineStr">
        <is>
          <t>Cash flow hedges | Fixed rate | Floating-To-Fixed Interest Rate Swap Contracts Maturing On April 6, 2022</t>
        </is>
      </c>
    </row>
    <row r="35">
      <c r="A35" s="3" t="inlineStr">
        <is>
          <t>Disclosure of detailed information about hedging instruments [line items]</t>
        </is>
      </c>
    </row>
    <row r="36">
      <c r="A36" s="4" t="inlineStr">
        <is>
          <t>Interest rate</t>
        </is>
      </c>
      <c r="B36" s="4" t="inlineStr">
        <is>
          <t>0.27%</t>
        </is>
      </c>
    </row>
    <row r="37">
      <c r="A37" s="4" t="inlineStr">
        <is>
          <t>Cash flow hedges | Fixed rate | Floating-to-fixed interest rate swap, maturing on April 30, 2023</t>
        </is>
      </c>
    </row>
    <row r="38">
      <c r="A38" s="3" t="inlineStr">
        <is>
          <t>Disclosure of detailed information about hedging instruments [line items]</t>
        </is>
      </c>
    </row>
    <row r="39">
      <c r="A39" s="4" t="inlineStr">
        <is>
          <t>Interest rate</t>
        </is>
      </c>
      <c r="B39" s="4" t="inlineStr">
        <is>
          <t>2.85%</t>
        </is>
      </c>
      <c r="C39" s="4" t="inlineStr">
        <is>
          <t>2.85%</t>
        </is>
      </c>
    </row>
    <row r="40">
      <c r="A40" s="4" t="inlineStr">
        <is>
          <t>Cash flow hedges | Fixed rate | Floating-To-Fixed Interest Rate Swap Contracts Maturing On April 30, 2024</t>
        </is>
      </c>
    </row>
    <row r="41">
      <c r="A41" s="3" t="inlineStr">
        <is>
          <t>Disclosure of detailed information about hedging instruments [line items]</t>
        </is>
      </c>
    </row>
    <row r="42">
      <c r="A42" s="4" t="inlineStr">
        <is>
          <t>Interest rate</t>
        </is>
      </c>
      <c r="B42" s="4" t="inlineStr">
        <is>
          <t>1.51%</t>
        </is>
      </c>
      <c r="C42" s="4" t="inlineStr">
        <is>
          <t>1.51%</t>
        </is>
      </c>
    </row>
    <row r="43">
      <c r="A43" s="4" t="inlineStr">
        <is>
          <t>Cash flow hedges | Fixed rate | Floating-To-Fixed Interest Rate Swap Contracts Maturing On April 30, 2025</t>
        </is>
      </c>
    </row>
    <row r="44">
      <c r="A44" s="3" t="inlineStr">
        <is>
          <t>Disclosure of detailed information about hedging instruments [line items]</t>
        </is>
      </c>
    </row>
    <row r="45">
      <c r="A45" s="4" t="inlineStr">
        <is>
          <t>Interest rate</t>
        </is>
      </c>
      <c r="B45" s="4" t="inlineStr">
        <is>
          <t>1.06%</t>
        </is>
      </c>
    </row>
    <row r="46">
      <c r="A46" s="4" t="inlineStr">
        <is>
          <t>Cash flow hedges | Fixed rate | Floating-To-Fixed Interest Rate Swap Contracts Maturing On May 30, 2025</t>
        </is>
      </c>
    </row>
    <row r="47">
      <c r="A47" s="3" t="inlineStr">
        <is>
          <t>Disclosure of detailed information about hedging instruments [line items]</t>
        </is>
      </c>
    </row>
    <row r="48">
      <c r="A48" s="4" t="inlineStr">
        <is>
          <t>Interest rate</t>
        </is>
      </c>
      <c r="B48" s="4" t="inlineStr">
        <is>
          <t>0.47%</t>
        </is>
      </c>
    </row>
    <row r="49">
      <c r="A49" s="4" t="inlineStr">
        <is>
          <t>Cash flow hedges | Fixed rate | Floating-to-fixed interest rate swap, maturing on August 25, 2023</t>
        </is>
      </c>
    </row>
    <row r="50">
      <c r="A50" s="3" t="inlineStr">
        <is>
          <t>Disclosure of detailed information about hedging instruments [line items]</t>
        </is>
      </c>
    </row>
    <row r="51">
      <c r="A51" s="4" t="inlineStr">
        <is>
          <t>Interest rate</t>
        </is>
      </c>
      <c r="B51" s="4" t="inlineStr">
        <is>
          <t>1.18%</t>
        </is>
      </c>
      <c r="C51" s="4" t="inlineStr">
        <is>
          <t>1.18%</t>
        </is>
      </c>
    </row>
    <row r="52">
      <c r="A52" s="4" t="inlineStr">
        <is>
          <t>Cash flow hedges | Fixed rate | Floating-to-fixed interest rate swap, maturing on August 25, 2026</t>
        </is>
      </c>
    </row>
    <row r="53">
      <c r="A53" s="3" t="inlineStr">
        <is>
          <t>Disclosure of detailed information about hedging instruments [line items]</t>
        </is>
      </c>
    </row>
    <row r="54">
      <c r="A54" s="4" t="inlineStr">
        <is>
          <t>Interest rate</t>
        </is>
      </c>
      <c r="B54" s="4" t="inlineStr">
        <is>
          <t>1.34%</t>
        </is>
      </c>
      <c r="C54" s="4" t="inlineStr">
        <is>
          <t>1.34%</t>
        </is>
      </c>
    </row>
    <row r="55">
      <c r="A55" s="4" t="inlineStr">
        <is>
          <t>Financial assets included in prepaid expenses, deposits and other current assets | Cash flow hedges</t>
        </is>
      </c>
    </row>
    <row r="56">
      <c r="A56" s="3" t="inlineStr">
        <is>
          <t>Disclosure of detailed information about hedging instruments [line items]</t>
        </is>
      </c>
    </row>
    <row r="57">
      <c r="A57" s="4" t="inlineStr">
        <is>
          <t>Financial assets, carrying value</t>
        </is>
      </c>
      <c r="B57" s="6" t="n">
        <v>0</v>
      </c>
      <c r="C57" s="6" t="n">
        <v>3676000</v>
      </c>
    </row>
    <row r="58">
      <c r="A58" s="4" t="inlineStr">
        <is>
          <t>Financial assets included in prepaid expenses, deposits and other current assets | Cash flow hedges | Floating-to-fixed interest rate swap, maturing on June 17, 2021</t>
        </is>
      </c>
    </row>
    <row r="59">
      <c r="A59" s="3" t="inlineStr">
        <is>
          <t>Disclosure of detailed information about hedging instruments [line items]</t>
        </is>
      </c>
    </row>
    <row r="60">
      <c r="A60" s="4" t="inlineStr">
        <is>
          <t>Financial assets, carrying value</t>
        </is>
      </c>
      <c r="B60" s="5" t="n">
        <v>0</v>
      </c>
      <c r="C60" s="5" t="n">
        <v>1379000</v>
      </c>
    </row>
    <row r="61">
      <c r="A61" s="4" t="inlineStr">
        <is>
          <t>Financial assets included in prepaid expenses, deposits and other current assets | Cash flow hedges | Floating-To-Fixed Interest Rate Swap Contracts Maturing On April 6, 2022</t>
        </is>
      </c>
    </row>
    <row r="62">
      <c r="A62" s="3" t="inlineStr">
        <is>
          <t>Disclosure of detailed information about hedging instruments [line items]</t>
        </is>
      </c>
    </row>
    <row r="63">
      <c r="A63" s="4" t="inlineStr">
        <is>
          <t>Financial assets, carrying value</t>
        </is>
      </c>
      <c r="B63" s="5" t="n">
        <v>0</v>
      </c>
    </row>
    <row r="64">
      <c r="A64" s="4" t="inlineStr">
        <is>
          <t>Financial assets included in prepaid expenses, deposits and other current assets | Cash flow hedges | Floating-to-fixed interest rate swap, maturing on April 30, 2023</t>
        </is>
      </c>
    </row>
    <row r="65">
      <c r="A65" s="3" t="inlineStr">
        <is>
          <t>Disclosure of detailed information about hedging instruments [line items]</t>
        </is>
      </c>
    </row>
    <row r="66">
      <c r="A66" s="4" t="inlineStr">
        <is>
          <t>Financial assets, carrying value</t>
        </is>
      </c>
      <c r="B66" s="5" t="n">
        <v>0</v>
      </c>
      <c r="C66" s="5" t="n">
        <v>0</v>
      </c>
    </row>
    <row r="67">
      <c r="A67" s="4" t="inlineStr">
        <is>
          <t>Financial assets included in prepaid expenses, deposits and other current assets | Cash flow hedges | Floating-To-Fixed Interest Rate Swap Contracts Maturing On April 30, 2024</t>
        </is>
      </c>
    </row>
    <row r="68">
      <c r="A68" s="3" t="inlineStr">
        <is>
          <t>Disclosure of detailed information about hedging instruments [line items]</t>
        </is>
      </c>
    </row>
    <row r="69">
      <c r="A69" s="4" t="inlineStr">
        <is>
          <t>Financial assets, carrying value</t>
        </is>
      </c>
      <c r="B69" s="5" t="n">
        <v>0</v>
      </c>
      <c r="C69" s="5" t="n">
        <v>252000</v>
      </c>
    </row>
    <row r="70">
      <c r="A70" s="4" t="inlineStr">
        <is>
          <t>Financial assets included in prepaid expenses, deposits and other current assets | Cash flow hedges | Floating-To-Fixed Interest Rate Swap Contracts Maturing On April 30, 2025</t>
        </is>
      </c>
    </row>
    <row r="71">
      <c r="A71" s="3" t="inlineStr">
        <is>
          <t>Disclosure of detailed information about hedging instruments [line items]</t>
        </is>
      </c>
    </row>
    <row r="72">
      <c r="A72" s="4" t="inlineStr">
        <is>
          <t>Financial assets, carrying value</t>
        </is>
      </c>
      <c r="B72" s="5" t="n">
        <v>0</v>
      </c>
    </row>
    <row r="73">
      <c r="A73" s="4" t="inlineStr">
        <is>
          <t>Financial assets included in prepaid expenses, deposits and other current assets | Cash flow hedges | Floating-To-Fixed Interest Rate Swap Contracts Maturing On May 30, 2025</t>
        </is>
      </c>
    </row>
    <row r="74">
      <c r="A74" s="3" t="inlineStr">
        <is>
          <t>Disclosure of detailed information about hedging instruments [line items]</t>
        </is>
      </c>
    </row>
    <row r="75">
      <c r="A75" s="4" t="inlineStr">
        <is>
          <t>Financial assets, carrying value</t>
        </is>
      </c>
      <c r="B75" s="5" t="n">
        <v>0</v>
      </c>
    </row>
    <row r="76">
      <c r="A76" s="4" t="inlineStr">
        <is>
          <t>Financial assets included in prepaid expenses, deposits and other current assets | Cash flow hedges | Floating-to-fixed interest rate swap, maturing on August 25, 2023</t>
        </is>
      </c>
    </row>
    <row r="77">
      <c r="A77" s="3" t="inlineStr">
        <is>
          <t>Disclosure of detailed information about hedging instruments [line items]</t>
        </is>
      </c>
    </row>
    <row r="78">
      <c r="A78" s="4" t="inlineStr">
        <is>
          <t>Financial assets, carrying value</t>
        </is>
      </c>
      <c r="B78" s="5" t="n">
        <v>0</v>
      </c>
      <c r="C78" s="5" t="n">
        <v>866000</v>
      </c>
    </row>
    <row r="79">
      <c r="A79" s="4" t="inlineStr">
        <is>
          <t>Financial assets included in prepaid expenses, deposits and other current assets | Cash flow hedges | Floating-to-fixed interest rate swap, maturing on August 25, 2026</t>
        </is>
      </c>
    </row>
    <row r="80">
      <c r="A80" s="3" t="inlineStr">
        <is>
          <t>Disclosure of detailed information about hedging instruments [line items]</t>
        </is>
      </c>
    </row>
    <row r="81">
      <c r="A81" s="4" t="inlineStr">
        <is>
          <t>Financial assets, carrying value</t>
        </is>
      </c>
      <c r="B81" s="5" t="n">
        <v>0</v>
      </c>
      <c r="C81" s="5" t="n">
        <v>1179000</v>
      </c>
    </row>
    <row r="82">
      <c r="A82" s="4" t="inlineStr">
        <is>
          <t>Accounts payable and accrued liabilities (1) | Cash flow hedges</t>
        </is>
      </c>
    </row>
    <row r="83">
      <c r="A83" s="3" t="inlineStr">
        <is>
          <t>Disclosure of detailed information about hedging instruments [line items]</t>
        </is>
      </c>
    </row>
    <row r="84">
      <c r="A84" s="4" t="inlineStr">
        <is>
          <t>Financial liabilities, carrying value</t>
        </is>
      </c>
      <c r="B84" s="5" t="n">
        <v>-10944000</v>
      </c>
      <c r="C84" s="5" t="n">
        <v>-2059000</v>
      </c>
    </row>
    <row r="85">
      <c r="A85" s="4" t="inlineStr">
        <is>
          <t>Accounts payable and accrued liabilities (1) | Cash flow hedges | Floating-to-fixed interest rate swap, maturing on June 17, 2021</t>
        </is>
      </c>
    </row>
    <row r="86">
      <c r="A86" s="3" t="inlineStr">
        <is>
          <t>Disclosure of detailed information about hedging instruments [line items]</t>
        </is>
      </c>
    </row>
    <row r="87">
      <c r="A87" s="4" t="inlineStr">
        <is>
          <t>Financial liabilities, carrying value</t>
        </is>
      </c>
      <c r="B87" s="5" t="n">
        <v>-630000</v>
      </c>
      <c r="C87" s="5" t="n">
        <v>0</v>
      </c>
    </row>
    <row r="88">
      <c r="A88" s="4" t="inlineStr">
        <is>
          <t>Accounts payable and accrued liabilities (1) | Cash flow hedges | Floating-To-Fixed Interest Rate Swap Contracts Maturing On April 6, 2022</t>
        </is>
      </c>
    </row>
    <row r="89">
      <c r="A89" s="3" t="inlineStr">
        <is>
          <t>Disclosure of detailed information about hedging instruments [line items]</t>
        </is>
      </c>
    </row>
    <row r="90">
      <c r="A90" s="4" t="inlineStr">
        <is>
          <t>Financial liabilities, carrying value</t>
        </is>
      </c>
      <c r="B90" s="5" t="n">
        <v>-48000</v>
      </c>
    </row>
    <row r="91">
      <c r="A91" s="4" t="inlineStr">
        <is>
          <t>Accounts payable and accrued liabilities (1) | Cash flow hedges | Floating-to-fixed interest rate swap, maturing on April 30, 2023</t>
        </is>
      </c>
    </row>
    <row r="92">
      <c r="A92" s="3" t="inlineStr">
        <is>
          <t>Disclosure of detailed information about hedging instruments [line items]</t>
        </is>
      </c>
    </row>
    <row r="93">
      <c r="A93" s="4" t="inlineStr">
        <is>
          <t>Financial liabilities, carrying value</t>
        </is>
      </c>
      <c r="B93" s="5" t="n">
        <v>-3800000</v>
      </c>
      <c r="C93" s="5" t="n">
        <v>-1817000</v>
      </c>
    </row>
    <row r="94">
      <c r="A94" s="4" t="inlineStr">
        <is>
          <t>Accounts payable and accrued liabilities (1) | Cash flow hedges | Floating-To-Fixed Interest Rate Swap Contracts Maturing On April 30, 2024</t>
        </is>
      </c>
    </row>
    <row r="95">
      <c r="A95" s="3" t="inlineStr">
        <is>
          <t>Disclosure of detailed information about hedging instruments [line items]</t>
        </is>
      </c>
    </row>
    <row r="96">
      <c r="A96" s="4" t="inlineStr">
        <is>
          <t>Financial liabilities, carrying value</t>
        </is>
      </c>
      <c r="B96" s="5" t="n">
        <v>-1886000</v>
      </c>
      <c r="C96" s="5" t="n">
        <v>-242000</v>
      </c>
    </row>
    <row r="97">
      <c r="A97" s="4" t="inlineStr">
        <is>
          <t>Accounts payable and accrued liabilities (1) | Cash flow hedges | Floating-To-Fixed Interest Rate Swap Contracts Maturing On April 30, 2025</t>
        </is>
      </c>
    </row>
    <row r="98">
      <c r="A98" s="3" t="inlineStr">
        <is>
          <t>Disclosure of detailed information about hedging instruments [line items]</t>
        </is>
      </c>
    </row>
    <row r="99">
      <c r="A99" s="4" t="inlineStr">
        <is>
          <t>Financial liabilities, carrying value</t>
        </is>
      </c>
      <c r="B99" s="5" t="n">
        <v>-755000</v>
      </c>
    </row>
    <row r="100">
      <c r="A100" s="4" t="inlineStr">
        <is>
          <t>Accounts payable and accrued liabilities (1) | Cash flow hedges | Floating-To-Fixed Interest Rate Swap Contracts Maturing On May 30, 2025</t>
        </is>
      </c>
    </row>
    <row r="101">
      <c r="A101" s="3" t="inlineStr">
        <is>
          <t>Disclosure of detailed information about hedging instruments [line items]</t>
        </is>
      </c>
    </row>
    <row r="102">
      <c r="A102" s="4" t="inlineStr">
        <is>
          <t>Financial liabilities, carrying value</t>
        </is>
      </c>
      <c r="B102" s="5" t="n">
        <v>-30000</v>
      </c>
    </row>
    <row r="103">
      <c r="A103" s="4" t="inlineStr">
        <is>
          <t>Accounts payable and accrued liabilities (1) | Cash flow hedges | Floating-to-fixed interest rate swap, maturing on August 25, 2023</t>
        </is>
      </c>
    </row>
    <row r="104">
      <c r="A104" s="3" t="inlineStr">
        <is>
          <t>Disclosure of detailed information about hedging instruments [line items]</t>
        </is>
      </c>
    </row>
    <row r="105">
      <c r="A105" s="4" t="inlineStr">
        <is>
          <t>Financial liabilities, carrying value</t>
        </is>
      </c>
      <c r="B105" s="5" t="n">
        <v>-1330000</v>
      </c>
      <c r="C105" s="5" t="n">
        <v>0</v>
      </c>
    </row>
    <row r="106">
      <c r="A106" s="4" t="inlineStr">
        <is>
          <t>Accounts payable and accrued liabilities (1) | Cash flow hedges | Floating-to-fixed interest rate swap, maturing on August 25, 2026</t>
        </is>
      </c>
    </row>
    <row r="107">
      <c r="A107" s="3" t="inlineStr">
        <is>
          <t>Disclosure of detailed information about hedging instruments [line items]</t>
        </is>
      </c>
    </row>
    <row r="108">
      <c r="A108" s="4" t="inlineStr">
        <is>
          <t>Financial liabilities, carrying value</t>
        </is>
      </c>
      <c r="B108" s="6" t="n">
        <v>-2465000</v>
      </c>
      <c r="C10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W ACCOUNTING STANDARDS AND INTERPRETATIONS NOT YET APPLIED</t>
        </is>
      </c>
      <c r="B1" s="2" t="inlineStr">
        <is>
          <t>12 Months Ended</t>
        </is>
      </c>
    </row>
    <row r="2">
      <c r="B2" s="2" t="inlineStr">
        <is>
          <t>Jan. 03, 2021</t>
        </is>
      </c>
    </row>
    <row r="3">
      <c r="A3" s="3" t="inlineStr">
        <is>
          <t>Accounting policies, changes in accounting estimates and errors [Abstract]</t>
        </is>
      </c>
    </row>
    <row r="4">
      <c r="A4" s="4" t="inlineStr">
        <is>
          <t>NEW ACCOUNTING STANDARDS AND INTERPRETATIONS NOT YET APPLIED</t>
        </is>
      </c>
      <c r="B4" s="4" t="inlineStr">
        <is>
          <t>NEW ACCOUNTING STANDARDS AND INTERPRETATIONS NOT YET APPLIED: Amendments to IAS 1, Presentation of Financial Statements On January 23, 2020, the IASB issued narrow-scope amendments to IAS 1, Presentation of Financial Statements, to clarify how to classify debt and other liabilities as current or non-current. The amendments (which affect only the presentation of liabilities in the statement of financial position) clarify that the classification of liabilities as current or non-current should be based on rights that are in existence at the end of the reporting period to defer settlement by at least twelve months and make explicit that only rights in place at the end of the reporting period should affect the classification of a liability; clarify that classification is unaffected by expectations about whether an entity will exercise its right to defer settlement of a liability; and make clear that settlement refers to the transfer to the counterparty of cash, equity instruments, other assets, or services. The amendments are effective for annual reporting periods beginning on or after January 1, 2023 and are to be applied retrospectively. Earlier application is permitted. The Company is currently evaluating the impact of the amendment on its consolidated financial statements. Interest Rate Benchmark Reform On September 26, 2019, the IASB published "Interest Rate Benchmark Reform - Phase 1 (Amendments to IFRS 9, IAS 39 and IFRS 7)" as a first reaction to the potential effects the IBOR reform could have on financial reporting. Interbank offered rates ("IBORs") are interest reference rates, such as LIBOR, EURIBOR and TIBOR, that represent the cost of obtaining unsecured funding, in a particular combination of currency and maturity, and in a particular interbank term lending market. The amendments from Phase 1 modified specific hedge accounting requirements so that entities would apply those hedge accounting requirements assuming that the interest rate benchmark on which the hedged cash flows and cash flows from the hedging instrument are based will not be altered as a result of interest rate benchmark reform. The Company has floating rate debt with a variable rate of interest linked to U.S. LIBOR as a benchmark for establishing the rate in the amount of $800 million outstanding as at January 3, 2021, a portion of which is hedged with $275 million of floating-to-fixed interest rate swaps that are designated as cash flow hedges. The Company early adopted the Phase 1 amendments effective September 30, 2019 (first day of the fourth quarter of fiscal 2019). On August 27 2020, the IASB published "Interest Rate Benchmark Reform - Phase 2 (Amendments to IFRS 9, IAS 39, IFRS 7, IFRS 4 and IFRS 16) to address issues relating to the modification of financial assets, financial liabilities and lease liabilities, specific hedge accounting requirements, and disclosure requirements when an existing interest rate benchmark is actually replaced. The amendment introduces a practical expedient for modifications required by the reform (modifications required as a direct consequence of the IBOR reform and made on an economically equivalent basis). These modifications are accounted for by updating the effective interest rate. All other modifications are accounted for using the current IFRS requirements. A similar practical expedient is proposed for lessee accounting under IFRS 16. Under the amendments, hedge accounting is not discontinued solely because of the IBOR reform. Hedging relationships (and related documentation) must be amended to reflect modifications to the hedged item, hedging instrument, and hedged risk. Amended hedging relationships should meet all qualifying criteria to apply hedge accounting, including effectiveness requirements. The amendments are effective for annual reporting periods beginning on or after January 1, 2021 and are to be applied retrospectively. Earlier application is permitted. There is no expected impact of the amendment on the Company's consolidated financial statements upon its initial adoption date (January 4, 2021) as the Company has not made any modifications as a direct consequence of the IBOR reform to date. The Company, its lenders, and its counterparties will negotiate the substitution of reference rates in its debt agreements (such as a new widely recognized benchmark rates for newly originated loans) for the calculation of interest rates under its floating rate debt as part of its next extension amendments. In addition, the Company and its counterparties under interest rate swap agreements will negotiate the substitution of reference rates in such agreements at that time. It is too early to determine if any upcoming potential modifications will meet the requirements for the application of the practical expedi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hedged items) (Details) - Cash flow hedges - USD ($) $ in Thousands</t>
        </is>
      </c>
      <c r="B1" s="2" t="inlineStr">
        <is>
          <t>Jan. 03, 2021</t>
        </is>
      </c>
      <c r="C1" s="2" t="inlineStr">
        <is>
          <t>Dec. 29, 2019</t>
        </is>
      </c>
    </row>
    <row r="2">
      <c r="A2" s="3" t="inlineStr">
        <is>
          <t>Disclosure of detailed information about hedging instruments [line items]</t>
        </is>
      </c>
    </row>
    <row r="3">
      <c r="A3" s="4" t="inlineStr">
        <is>
          <t>Financial assets, carrying value</t>
        </is>
      </c>
      <c r="B3" s="6" t="n">
        <v>0</v>
      </c>
      <c r="C3" s="6" t="n">
        <v>0</v>
      </c>
    </row>
    <row r="4">
      <c r="A4" s="4" t="inlineStr">
        <is>
          <t>Financial liabilities, carrying value</t>
        </is>
      </c>
      <c r="B4" s="5" t="n">
        <v>0</v>
      </c>
      <c r="C4" s="5" t="n">
        <v>0</v>
      </c>
    </row>
    <row r="5">
      <c r="A5" s="4" t="inlineStr">
        <is>
          <t>Change in value used for calculating hedge ineffectiveness</t>
        </is>
      </c>
      <c r="B5" s="5" t="n">
        <v>-9038</v>
      </c>
      <c r="C5" s="5" t="n">
        <v>-535</v>
      </c>
    </row>
    <row r="6">
      <c r="A6" s="4" t="inlineStr">
        <is>
          <t>Cash flow hedge reserve (AOCI)</t>
        </is>
      </c>
      <c r="B6" s="5" t="n">
        <v>9038</v>
      </c>
      <c r="C6" s="5" t="n">
        <v>535</v>
      </c>
    </row>
    <row r="7">
      <c r="A7" s="4" t="inlineStr">
        <is>
          <t>Foreign currency risk | Forecast sales</t>
        </is>
      </c>
    </row>
    <row r="8">
      <c r="A8" s="3" t="inlineStr">
        <is>
          <t>Disclosure of detailed information about hedging instruments [line items]</t>
        </is>
      </c>
    </row>
    <row r="9">
      <c r="A9" s="4" t="inlineStr">
        <is>
          <t>Financial assets, carrying value</t>
        </is>
      </c>
      <c r="B9" s="5" t="n">
        <v>0</v>
      </c>
      <c r="C9" s="5" t="n">
        <v>0</v>
      </c>
    </row>
    <row r="10">
      <c r="A10" s="4" t="inlineStr">
        <is>
          <t>Financial liabilities, carrying value</t>
        </is>
      </c>
      <c r="B10" s="5" t="n">
        <v>0</v>
      </c>
      <c r="C10" s="5" t="n">
        <v>0</v>
      </c>
    </row>
    <row r="11">
      <c r="A11" s="4" t="inlineStr">
        <is>
          <t>Change in value used for calculating hedge ineffectiveness</t>
        </is>
      </c>
      <c r="B11" s="5" t="n">
        <v>-4104</v>
      </c>
      <c r="C11" s="5" t="n">
        <v>-972</v>
      </c>
    </row>
    <row r="12">
      <c r="A12" s="4" t="inlineStr">
        <is>
          <t>Cash flow hedge reserve (AOCI)</t>
        </is>
      </c>
      <c r="B12" s="5" t="n">
        <v>4104</v>
      </c>
      <c r="C12" s="5" t="n">
        <v>972</v>
      </c>
    </row>
    <row r="13">
      <c r="A13" s="4" t="inlineStr">
        <is>
          <t>Foreign currency risk | Forecast expenses</t>
        </is>
      </c>
    </row>
    <row r="14">
      <c r="A14" s="3" t="inlineStr">
        <is>
          <t>Disclosure of detailed information about hedging instruments [line items]</t>
        </is>
      </c>
    </row>
    <row r="15">
      <c r="A15" s="4" t="inlineStr">
        <is>
          <t>Financial assets, carrying value</t>
        </is>
      </c>
      <c r="B15" s="5" t="n">
        <v>0</v>
      </c>
      <c r="C15" s="5" t="n">
        <v>0</v>
      </c>
    </row>
    <row r="16">
      <c r="A16" s="4" t="inlineStr">
        <is>
          <t>Financial liabilities, carrying value</t>
        </is>
      </c>
      <c r="B16" s="5" t="n">
        <v>0</v>
      </c>
      <c r="C16" s="5" t="n">
        <v>0</v>
      </c>
    </row>
    <row r="17">
      <c r="A17" s="4" t="inlineStr">
        <is>
          <t>Change in value used for calculating hedge ineffectiveness</t>
        </is>
      </c>
      <c r="B17" s="5" t="n">
        <v>1626</v>
      </c>
      <c r="C17" s="5" t="n">
        <v>342</v>
      </c>
    </row>
    <row r="18">
      <c r="A18" s="4" t="inlineStr">
        <is>
          <t>Cash flow hedge reserve (AOCI)</t>
        </is>
      </c>
      <c r="B18" s="5" t="n">
        <v>-1626</v>
      </c>
      <c r="C18" s="5" t="n">
        <v>-342</v>
      </c>
    </row>
    <row r="19">
      <c r="A19" s="4" t="inlineStr">
        <is>
          <t>Commodity risk | Forecast purchases</t>
        </is>
      </c>
    </row>
    <row r="20">
      <c r="A20" s="3" t="inlineStr">
        <is>
          <t>Disclosure of detailed information about hedging instruments [line items]</t>
        </is>
      </c>
    </row>
    <row r="21">
      <c r="A21" s="4" t="inlineStr">
        <is>
          <t>Financial assets, carrying value</t>
        </is>
      </c>
      <c r="B21" s="5" t="n">
        <v>0</v>
      </c>
      <c r="C21" s="5" t="n">
        <v>0</v>
      </c>
    </row>
    <row r="22">
      <c r="A22" s="4" t="inlineStr">
        <is>
          <t>Financial liabilities, carrying value</t>
        </is>
      </c>
      <c r="B22" s="5" t="n">
        <v>0</v>
      </c>
      <c r="C22" s="5" t="n">
        <v>0</v>
      </c>
    </row>
    <row r="23">
      <c r="A23" s="4" t="inlineStr">
        <is>
          <t>Change in value used for calculating hedge ineffectiveness</t>
        </is>
      </c>
      <c r="B23" s="5" t="n">
        <v>4205</v>
      </c>
      <c r="C23" s="5" t="n">
        <v>-1416</v>
      </c>
    </row>
    <row r="24">
      <c r="A24" s="4" t="inlineStr">
        <is>
          <t>Cash flow hedge reserve (AOCI)</t>
        </is>
      </c>
      <c r="B24" s="5" t="n">
        <v>-4205</v>
      </c>
      <c r="C24" s="5" t="n">
        <v>1416</v>
      </c>
    </row>
    <row r="25">
      <c r="A25" s="4" t="inlineStr">
        <is>
          <t>Interest rate risk</t>
        </is>
      </c>
    </row>
    <row r="26">
      <c r="A26" s="3" t="inlineStr">
        <is>
          <t>Disclosure of detailed information about hedging instruments [line items]</t>
        </is>
      </c>
    </row>
    <row r="27">
      <c r="A27" s="4" t="inlineStr">
        <is>
          <t>Financial assets, carrying value</t>
        </is>
      </c>
      <c r="B27" s="5" t="n">
        <v>0</v>
      </c>
      <c r="C27" s="5" t="n">
        <v>0</v>
      </c>
    </row>
    <row r="28">
      <c r="A28" s="4" t="inlineStr">
        <is>
          <t>Financial liabilities, carrying value</t>
        </is>
      </c>
      <c r="B28" s="5" t="n">
        <v>0</v>
      </c>
      <c r="C28" s="5" t="n">
        <v>0</v>
      </c>
    </row>
    <row r="29">
      <c r="A29" s="4" t="inlineStr">
        <is>
          <t>Change in value used for calculating hedge ineffectiveness</t>
        </is>
      </c>
      <c r="B29" s="5" t="n">
        <v>-10765</v>
      </c>
      <c r="C29" s="5" t="n">
        <v>1511</v>
      </c>
    </row>
    <row r="30">
      <c r="A30" s="4" t="inlineStr">
        <is>
          <t>Cash flow hedge reserve (AOCI)</t>
        </is>
      </c>
      <c r="B30" s="6" t="n">
        <v>10765</v>
      </c>
      <c r="C30" s="6" t="n">
        <v>-15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expenses, net) (Details) - USD ($) $ in Thousands</t>
        </is>
      </c>
      <c r="B1" s="2" t="inlineStr">
        <is>
          <t>12 Months Ended</t>
        </is>
      </c>
    </row>
    <row r="2">
      <c r="B2" s="2" t="inlineStr">
        <is>
          <t>Jan. 03, 2021</t>
        </is>
      </c>
      <c r="C2" s="2" t="inlineStr">
        <is>
          <t>Dec. 29, 2019</t>
        </is>
      </c>
    </row>
    <row r="3">
      <c r="A3" s="3" t="inlineStr">
        <is>
          <t>Financial Instruments [Abstract]</t>
        </is>
      </c>
    </row>
    <row r="4">
      <c r="A4" s="4" t="inlineStr">
        <is>
          <t>Interest expense on financial liabilities recorded at amortized cost</t>
        </is>
      </c>
      <c r="B4" s="6" t="n">
        <v>30205</v>
      </c>
      <c r="C4" s="6" t="n">
        <v>28659</v>
      </c>
    </row>
    <row r="5">
      <c r="A5" s="4" t="inlineStr">
        <is>
          <t>Bank and other financial charges (2)</t>
        </is>
      </c>
      <c r="B5" s="5" t="n">
        <v>14627</v>
      </c>
      <c r="C5" s="5" t="n">
        <v>8010</v>
      </c>
    </row>
    <row r="6">
      <c r="A6" s="4" t="inlineStr">
        <is>
          <t>Interest accretion on discounted lease obligations</t>
        </is>
      </c>
      <c r="B6" s="5" t="n">
        <v>3227</v>
      </c>
      <c r="C6" s="5" t="n">
        <v>3141</v>
      </c>
    </row>
    <row r="7">
      <c r="A7" s="4" t="inlineStr">
        <is>
          <t>Interest accretion on discounted provisions</t>
        </is>
      </c>
      <c r="B7" s="5" t="n">
        <v>242</v>
      </c>
      <c r="C7" s="5" t="n">
        <v>287</v>
      </c>
    </row>
    <row r="8">
      <c r="A8" s="4" t="inlineStr">
        <is>
          <t>Foreign exchange loss (gain)</t>
        </is>
      </c>
      <c r="B8" s="5" t="n">
        <v>229</v>
      </c>
      <c r="C8" s="5" t="n">
        <v>-929</v>
      </c>
    </row>
    <row r="9">
      <c r="A9" s="4" t="inlineStr">
        <is>
          <t>Financial expenses, net (note 14(c))</t>
        </is>
      </c>
      <c r="B9" s="5" t="n">
        <v>48530</v>
      </c>
      <c r="C9" s="5" t="n">
        <v>39168</v>
      </c>
    </row>
    <row r="10">
      <c r="A10" s="4" t="inlineStr">
        <is>
          <t>Borrowing costs recognised as expense</t>
        </is>
      </c>
      <c r="B10" s="5" t="n">
        <v>1600</v>
      </c>
      <c r="C10" s="6" t="n">
        <v>1300</v>
      </c>
    </row>
    <row r="11">
      <c r="A11" s="4" t="inlineStr">
        <is>
          <t>Borrowing costs incurred for amendments of loans and notes agreements</t>
        </is>
      </c>
      <c r="B11" s="6" t="n">
        <v>39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Hedging components of other comprehensive income) (Details) - USD ($) $ in Thousands</t>
        </is>
      </c>
      <c r="B1" s="2" t="inlineStr">
        <is>
          <t>12 Months Ended</t>
        </is>
      </c>
    </row>
    <row r="2">
      <c r="B2" s="2" t="inlineStr">
        <is>
          <t>Jan. 03, 2021</t>
        </is>
      </c>
      <c r="C2" s="2" t="inlineStr">
        <is>
          <t>Dec. 29, 2019</t>
        </is>
      </c>
    </row>
    <row r="3">
      <c r="A3" s="3" t="inlineStr">
        <is>
          <t>Disclosure of detailed information about hedges [line items]</t>
        </is>
      </c>
    </row>
    <row r="4">
      <c r="A4" s="4" t="inlineStr">
        <is>
          <t>Net gain (loss) on derivatives designated as cash flow hedges</t>
        </is>
      </c>
      <c r="B4" s="6" t="n">
        <v>-5</v>
      </c>
      <c r="C4" s="6" t="n">
        <v>-46</v>
      </c>
    </row>
    <row r="5">
      <c r="A5" s="4" t="inlineStr">
        <is>
          <t>Cash flow hedges (note 14(d))</t>
        </is>
      </c>
      <c r="B5" s="5" t="n">
        <v>-8503</v>
      </c>
      <c r="C5" s="5" t="n">
        <v>-3917</v>
      </c>
    </row>
    <row r="6">
      <c r="A6" s="4" t="inlineStr">
        <is>
          <t>Foreign currency risk</t>
        </is>
      </c>
    </row>
    <row r="7">
      <c r="A7" s="3" t="inlineStr">
        <is>
          <t>Disclosure of detailed information about hedges [line items]</t>
        </is>
      </c>
    </row>
    <row r="8">
      <c r="A8" s="4" t="inlineStr">
        <is>
          <t>Gains (losses) on cash flow hedges, before tax</t>
        </is>
      </c>
      <c r="B8" s="5" t="n">
        <v>502</v>
      </c>
      <c r="C8" s="5" t="n">
        <v>4566</v>
      </c>
    </row>
    <row r="9">
      <c r="A9" s="4" t="inlineStr">
        <is>
          <t>Cash flow hedges (note 14(d))</t>
        </is>
      </c>
      <c r="B9" s="5" t="n">
        <v>29</v>
      </c>
      <c r="C9" s="5" t="n">
        <v>60</v>
      </c>
    </row>
    <row r="10">
      <c r="A10" s="4" t="inlineStr">
        <is>
          <t>Foreign currency risk | Net sales</t>
        </is>
      </c>
    </row>
    <row r="11">
      <c r="A11" s="3" t="inlineStr">
        <is>
          <t>Disclosure of detailed information about hedges [line items]</t>
        </is>
      </c>
    </row>
    <row r="12">
      <c r="A12" s="4" t="inlineStr">
        <is>
          <t>Reclassification adjustments on cash flow hedges, before tax</t>
        </is>
      </c>
      <c r="B12" s="5" t="n">
        <v>-242</v>
      </c>
      <c r="C12" s="5" t="n">
        <v>-5667</v>
      </c>
    </row>
    <row r="13">
      <c r="A13" s="4" t="inlineStr">
        <is>
          <t>Foreign currency risk | Cost of sales</t>
        </is>
      </c>
    </row>
    <row r="14">
      <c r="A14" s="3" t="inlineStr">
        <is>
          <t>Disclosure of detailed information about hedges [line items]</t>
        </is>
      </c>
    </row>
    <row r="15">
      <c r="A15" s="4" t="inlineStr">
        <is>
          <t>Reclassification adjustments on cash flow hedges, before tax</t>
        </is>
      </c>
      <c r="B15" s="5" t="n">
        <v>8483</v>
      </c>
      <c r="C15" s="5" t="n">
        <v>-350</v>
      </c>
    </row>
    <row r="16">
      <c r="A16" s="4" t="inlineStr">
        <is>
          <t>Foreign currency risk | Selling, general and administrative expenses</t>
        </is>
      </c>
    </row>
    <row r="17">
      <c r="A17" s="3" t="inlineStr">
        <is>
          <t>Disclosure of detailed information about hedges [line items]</t>
        </is>
      </c>
    </row>
    <row r="18">
      <c r="A18" s="4" t="inlineStr">
        <is>
          <t>Reclassification adjustments on cash flow hedges, before tax</t>
        </is>
      </c>
      <c r="B18" s="5" t="n">
        <v>331</v>
      </c>
      <c r="C18" s="5" t="n">
        <v>417</v>
      </c>
    </row>
    <row r="19">
      <c r="A19" s="4" t="inlineStr">
        <is>
          <t>Foreign currency risk | Financial expenses, net</t>
        </is>
      </c>
    </row>
    <row r="20">
      <c r="A20" s="3" t="inlineStr">
        <is>
          <t>Disclosure of detailed information about hedges [line items]</t>
        </is>
      </c>
    </row>
    <row r="21">
      <c r="A21" s="4" t="inlineStr">
        <is>
          <t>Reclassification adjustments on cash flow hedges, before tax</t>
        </is>
      </c>
      <c r="B21" s="5" t="n">
        <v>-2358</v>
      </c>
      <c r="C21" s="5" t="n">
        <v>-752</v>
      </c>
    </row>
    <row r="22">
      <c r="A22" s="4" t="inlineStr">
        <is>
          <t>Commodity risk</t>
        </is>
      </c>
    </row>
    <row r="23">
      <c r="A23" s="3" t="inlineStr">
        <is>
          <t>Disclosure of detailed information about hedges [line items]</t>
        </is>
      </c>
    </row>
    <row r="24">
      <c r="A24" s="4" t="inlineStr">
        <is>
          <t>Gains (losses) on cash flow hedges, before tax</t>
        </is>
      </c>
      <c r="B24" s="5" t="n">
        <v>-12699</v>
      </c>
      <c r="C24" s="5" t="n">
        <v>-8213</v>
      </c>
    </row>
    <row r="25">
      <c r="A25" s="4" t="inlineStr">
        <is>
          <t>Commodity risk | Inventories</t>
        </is>
      </c>
    </row>
    <row r="26">
      <c r="A26" s="3" t="inlineStr">
        <is>
          <t>Disclosure of detailed information about hedges [line items]</t>
        </is>
      </c>
    </row>
    <row r="27">
      <c r="A27" s="4" t="inlineStr">
        <is>
          <t>Income Tax Relating To Reclassification Adjustments On Cash Flow Hedges, Before Tax</t>
        </is>
      </c>
      <c r="B27" s="5" t="n">
        <v>9837</v>
      </c>
      <c r="C27" s="5" t="n">
        <v>16656</v>
      </c>
    </row>
    <row r="28">
      <c r="A28" s="4" t="inlineStr">
        <is>
          <t>Interest rate risk</t>
        </is>
      </c>
    </row>
    <row r="29">
      <c r="A29" s="3" t="inlineStr">
        <is>
          <t>Disclosure of detailed information about hedges [line items]</t>
        </is>
      </c>
    </row>
    <row r="30">
      <c r="A30" s="4" t="inlineStr">
        <is>
          <t>Gains (losses) on cash flow hedges, before tax</t>
        </is>
      </c>
      <c r="B30" s="5" t="n">
        <v>-12381</v>
      </c>
      <c r="C30" s="6" t="n">
        <v>-10588</v>
      </c>
    </row>
    <row r="31">
      <c r="A31" s="4" t="inlineStr">
        <is>
          <t>Cash flow hedges</t>
        </is>
      </c>
    </row>
    <row r="32">
      <c r="A32" s="3" t="inlineStr">
        <is>
          <t>Disclosure of detailed information about hedges [line items]</t>
        </is>
      </c>
    </row>
    <row r="33">
      <c r="A33" s="4" t="inlineStr">
        <is>
          <t>Cash flow hedges (note 14(d))</t>
        </is>
      </c>
      <c r="B33" s="6" t="n">
        <v>9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0" customWidth="1" min="2" max="2"/>
    <col width="40" customWidth="1" min="3" max="3"/>
    <col width="30" customWidth="1" min="4" max="4"/>
    <col width="37" customWidth="1" min="5" max="5"/>
    <col width="30" customWidth="1" min="6" max="6"/>
    <col width="30" customWidth="1" min="7" max="7"/>
  </cols>
  <sheetData>
    <row r="1">
      <c r="A1" s="1" t="inlineStr">
        <is>
          <t>SHARE-BASED COMPENSATION (Stock options and restricted share units Narrative) (Details) $ / shares in Units, $ in Thousands</t>
        </is>
      </c>
      <c r="B1" s="2" t="inlineStr">
        <is>
          <t>12 Months Ended</t>
        </is>
      </c>
    </row>
    <row r="2">
      <c r="B2" s="2" t="inlineStr">
        <is>
          <t>Jan. 03, 2021shares$ / shares</t>
        </is>
      </c>
      <c r="C2" s="2" t="inlineStr">
        <is>
          <t>Jan. 03, 2021USD ($)galshares$ / shares</t>
        </is>
      </c>
      <c r="D2" s="2" t="inlineStr">
        <is>
          <t>Dec. 29, 2019shares$ / shares</t>
        </is>
      </c>
      <c r="E2" s="2" t="inlineStr">
        <is>
          <t>Dec. 29, 2019USD ($)shares$ / shares</t>
        </is>
      </c>
      <c r="F2" s="2" t="inlineStr">
        <is>
          <t>Jan. 03, 2021shares$ / shares</t>
        </is>
      </c>
      <c r="G2" s="2" t="inlineStr">
        <is>
          <t>Dec. 29, 2019shares$ / shares</t>
        </is>
      </c>
    </row>
    <row r="3">
      <c r="A3" s="3" t="inlineStr">
        <is>
          <t>Disclosure of terms and conditions of share-based payment arrangement [line items]</t>
        </is>
      </c>
    </row>
    <row r="4">
      <c r="A4" s="4" t="inlineStr">
        <is>
          <t>Number of common shares issuable pursuant to the exercise of stock options and vesting of Treasury RSUs for the plan (in shares)</t>
        </is>
      </c>
      <c r="B4" s="5" t="n">
        <v>12000632</v>
      </c>
      <c r="F4" s="5" t="n">
        <v>12000632</v>
      </c>
    </row>
    <row r="5">
      <c r="A5" s="4" t="inlineStr">
        <is>
          <t>Number of shares remained authorized for future issuance under the plan (in shares)</t>
        </is>
      </c>
      <c r="B5" s="5" t="n">
        <v>117606</v>
      </c>
      <c r="F5" s="5" t="n">
        <v>117606</v>
      </c>
    </row>
    <row r="6">
      <c r="A6" s="4" t="inlineStr">
        <is>
          <t>Outstanding options exercisable (in shares)</t>
        </is>
      </c>
      <c r="D6" s="5" t="n">
        <v>822394</v>
      </c>
      <c r="G6" s="5" t="n">
        <v>822394</v>
      </c>
    </row>
    <row r="7">
      <c r="A7" s="4" t="inlineStr">
        <is>
          <t>Weighted average exercise price of share options exercisable in share-based payment arrangement | $ / shares</t>
        </is>
      </c>
      <c r="B7" s="7" t="n">
        <v>36.73</v>
      </c>
      <c r="D7" s="7" t="n">
        <v>34.02</v>
      </c>
    </row>
    <row r="8">
      <c r="A8" s="4" t="inlineStr">
        <is>
          <t>Weighted average share price for share options in share-based payment arrangement exercised during period at date of exercise | $ / shares</t>
        </is>
      </c>
      <c r="B8" s="7" t="n">
        <v>30.48</v>
      </c>
      <c r="D8" s="7" t="n">
        <v>47.24</v>
      </c>
    </row>
    <row r="9">
      <c r="A9" s="4" t="inlineStr">
        <is>
          <t>Weighted average fair value of options granted (in dollars per share) | $ / shares</t>
        </is>
      </c>
      <c r="C9" s="7" t="n">
        <v>5.09</v>
      </c>
    </row>
    <row r="10">
      <c r="A10" s="4" t="inlineStr">
        <is>
          <t>Compensation expense included in selling, general and administrative expenses and cost of sales | $</t>
        </is>
      </c>
      <c r="C10" s="6" t="n">
        <v>1954</v>
      </c>
      <c r="E10" s="6" t="n">
        <v>16272</v>
      </c>
    </row>
    <row r="11">
      <c r="A11" s="4" t="inlineStr">
        <is>
          <t>Exercise price, share options granted | $ / shares</t>
        </is>
      </c>
      <c r="C11" s="7" t="n">
        <v>26.43</v>
      </c>
    </row>
    <row r="12">
      <c r="A12" s="4" t="inlineStr">
        <is>
          <t>Stock Appreciation Rights</t>
        </is>
      </c>
    </row>
    <row r="13">
      <c r="A13" s="3" t="inlineStr">
        <is>
          <t>Disclosure of terms and conditions of share-based payment arrangement [line items]</t>
        </is>
      </c>
    </row>
    <row r="14">
      <c r="A14" s="4" t="inlineStr">
        <is>
          <t>Weighted average fair value of options granted (in dollars per share) | $ / shares</t>
        </is>
      </c>
      <c r="C14" s="7" t="n">
        <v>5.6</v>
      </c>
    </row>
    <row r="15">
      <c r="A15" s="4" t="inlineStr">
        <is>
          <t>Compensation expense included in selling, general and administrative expenses and cost of sales | $</t>
        </is>
      </c>
      <c r="C15" s="6" t="n">
        <v>100</v>
      </c>
      <c r="E15" s="6" t="n">
        <v>0</v>
      </c>
    </row>
    <row r="16">
      <c r="A16" s="4" t="inlineStr">
        <is>
          <t>Shares granted (in shares) | gal</t>
        </is>
      </c>
      <c r="C16" s="5" t="n">
        <v>824406</v>
      </c>
    </row>
    <row r="17">
      <c r="A17" s="4" t="inlineStr">
        <is>
          <t>Exercise price, share options granted | $ / shares</t>
        </is>
      </c>
      <c r="C17" s="6" t="n">
        <v>30</v>
      </c>
      <c r="E17" s="6" t="n">
        <v>0</v>
      </c>
    </row>
    <row r="18">
      <c r="A18" s="4" t="inlineStr">
        <is>
          <t>Vesting period</t>
        </is>
      </c>
      <c r="C18" s="4" t="inlineStr">
        <is>
          <t>3 years</t>
        </is>
      </c>
    </row>
    <row r="19">
      <c r="A19" s="4" t="inlineStr">
        <is>
          <t>Number of outstanding shares vested (in shares) | gal</t>
        </is>
      </c>
      <c r="C19" s="5" t="n">
        <v>0</v>
      </c>
    </row>
    <row r="20">
      <c r="A20" s="4" t="inlineStr">
        <is>
          <t>Treasury RSUs</t>
        </is>
      </c>
    </row>
    <row r="21">
      <c r="A21" s="3" t="inlineStr">
        <is>
          <t>Disclosure of terms and conditions of share-based payment arrangement [line items]</t>
        </is>
      </c>
    </row>
    <row r="22">
      <c r="A22" s="4" t="inlineStr">
        <is>
          <t>Compensation expense included in selling, general and administrative expenses and cost of sales | $</t>
        </is>
      </c>
      <c r="C22" s="6" t="n">
        <v>600</v>
      </c>
      <c r="E22" s="6" t="n">
        <v>600</v>
      </c>
    </row>
    <row r="23">
      <c r="A23" s="4" t="inlineStr">
        <is>
          <t>Vesting period</t>
        </is>
      </c>
      <c r="C23" s="4" t="inlineStr">
        <is>
          <t>5 years</t>
        </is>
      </c>
    </row>
    <row r="24">
      <c r="A24" s="4" t="inlineStr">
        <is>
          <t>Number of outstanding shares vested (in shares)</t>
        </is>
      </c>
      <c r="C24" s="5" t="n">
        <v>0</v>
      </c>
      <c r="E24" s="5" t="n">
        <v>0</v>
      </c>
    </row>
    <row r="25">
      <c r="A25" s="4" t="inlineStr">
        <is>
          <t>Percentage of awards contingent on achievement of performance conditions</t>
        </is>
      </c>
      <c r="C25" s="4" t="inlineStr">
        <is>
          <t>50.00%</t>
        </is>
      </c>
    </row>
    <row r="26">
      <c r="A26" s="4" t="inlineStr">
        <is>
          <t>Stock options</t>
        </is>
      </c>
    </row>
    <row r="27">
      <c r="A27" s="3" t="inlineStr">
        <is>
          <t>Disclosure of terms and conditions of share-based payment arrangement [line items]</t>
        </is>
      </c>
    </row>
    <row r="28">
      <c r="A28" s="4" t="inlineStr">
        <is>
          <t>Compensation expense included in selling, general and administrative expenses and cost of sales | $</t>
        </is>
      </c>
      <c r="C28" s="6" t="n">
        <v>1800</v>
      </c>
      <c r="E28" s="6" t="n">
        <v>2600</v>
      </c>
    </row>
    <row r="29">
      <c r="A29" s="4" t="inlineStr">
        <is>
          <t>Non-Treasury RSUs</t>
        </is>
      </c>
    </row>
    <row r="30">
      <c r="A30" s="3" t="inlineStr">
        <is>
          <t>Disclosure of terms and conditions of share-based payment arrangement [line items]</t>
        </is>
      </c>
    </row>
    <row r="31">
      <c r="A31" s="4" t="inlineStr">
        <is>
          <t>Compensation expense included in selling, general and administrative expenses and cost of sales | $</t>
        </is>
      </c>
      <c r="C31" s="6" t="n">
        <v>-500</v>
      </c>
      <c r="E31" s="6" t="n">
        <v>12900</v>
      </c>
    </row>
    <row r="32">
      <c r="A32" s="4" t="inlineStr">
        <is>
          <t>Vesting period</t>
        </is>
      </c>
      <c r="C32" s="4" t="inlineStr">
        <is>
          <t>3 years</t>
        </is>
      </c>
    </row>
    <row r="33">
      <c r="A33" s="4" t="inlineStr">
        <is>
          <t>Number of outstanding shares vested (in shares)</t>
        </is>
      </c>
      <c r="C33" s="5" t="n">
        <v>0</v>
      </c>
      <c r="E33" s="5" t="n">
        <v>0</v>
      </c>
    </row>
    <row r="34">
      <c r="A34" s="4" t="inlineStr">
        <is>
          <t>Ratio of awards that can vest to the actual number of shares awarded</t>
        </is>
      </c>
      <c r="C34" s="5" t="n">
        <v>2</v>
      </c>
    </row>
    <row r="35">
      <c r="A35" s="4" t="inlineStr">
        <is>
          <t>CAD</t>
        </is>
      </c>
    </row>
    <row r="36">
      <c r="A36" s="3" t="inlineStr">
        <is>
          <t>Disclosure of terms and conditions of share-based payment arrangement [line items]</t>
        </is>
      </c>
    </row>
    <row r="37">
      <c r="A37" s="4" t="inlineStr">
        <is>
          <t>Outstanding options exercisable (in shares)</t>
        </is>
      </c>
      <c r="B37" s="5" t="n">
        <v>1304338</v>
      </c>
      <c r="F37" s="5" t="n">
        <v>1304338</v>
      </c>
    </row>
    <row r="38">
      <c r="A38" s="4" t="inlineStr">
        <is>
          <t>USD</t>
        </is>
      </c>
    </row>
    <row r="39">
      <c r="A39" s="3" t="inlineStr">
        <is>
          <t>Disclosure of terms and conditions of share-based payment arrangement [line items]</t>
        </is>
      </c>
    </row>
    <row r="40">
      <c r="A40" s="4" t="inlineStr">
        <is>
          <t>Outstanding options exercisable (in shares)</t>
        </is>
      </c>
      <c r="B40" s="5" t="n">
        <v>334448</v>
      </c>
      <c r="D40" s="5" t="n">
        <v>167224</v>
      </c>
      <c r="F40" s="5" t="n">
        <v>334448</v>
      </c>
      <c r="G40" s="5" t="n">
        <v>167224</v>
      </c>
    </row>
    <row r="41">
      <c r="A41" s="4" t="inlineStr">
        <is>
          <t>Weighted average exercise price of share options exercisable in share-based payment arrangement | $ / shares</t>
        </is>
      </c>
      <c r="F41" s="7" t="n">
        <v>29.01</v>
      </c>
      <c r="G41" s="7" t="n">
        <v>29.01</v>
      </c>
    </row>
    <row r="42">
      <c r="A42" s="4" t="inlineStr">
        <is>
          <t>Shares granted (in shares)</t>
        </is>
      </c>
      <c r="E42" s="5" t="n">
        <v>1387000</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0" customWidth="1" min="2" max="2"/>
    <col width="33" customWidth="1" min="3" max="3"/>
    <col width="43" customWidth="1" min="4" max="4"/>
    <col width="24" customWidth="1" min="5" max="5"/>
    <col width="24" customWidth="1" min="6" max="6"/>
    <col width="24" customWidth="1" min="7" max="7"/>
  </cols>
  <sheetData>
    <row r="1">
      <c r="A1" s="1" t="inlineStr">
        <is>
          <t>SHARE-BASED COMPENSATION (Outstanding stock options) (Details)</t>
        </is>
      </c>
      <c r="B1" s="2" t="inlineStr">
        <is>
          <t>12 Months Ended</t>
        </is>
      </c>
    </row>
    <row r="2">
      <c r="B2" s="2" t="inlineStr">
        <is>
          <t>Jan. 03, 2021shares$ / shares</t>
        </is>
      </c>
      <c r="C2" s="2" t="inlineStr">
        <is>
          <t>Dec. 29, 2019sharesgal$ / shares</t>
        </is>
      </c>
      <c r="D2" s="2" t="inlineStr">
        <is>
          <t>Dec. 29, 2019sharesgal$ / shares$ / shares</t>
        </is>
      </c>
      <c r="E2" s="2" t="inlineStr">
        <is>
          <t>Dec. 29, 2019$ / shares</t>
        </is>
      </c>
      <c r="F2" s="2" t="inlineStr">
        <is>
          <t>Dec. 30, 2018$ / shares</t>
        </is>
      </c>
      <c r="G2" s="2" t="inlineStr">
        <is>
          <t>Dec. 30, 2018$ / shares</t>
        </is>
      </c>
    </row>
    <row r="3">
      <c r="A3" s="4" t="inlineStr">
        <is>
          <t>CAD</t>
        </is>
      </c>
    </row>
    <row r="4">
      <c r="A4" s="3" t="inlineStr">
        <is>
          <t>Disclosure of terms and conditions of share-based payment arrangement [line items]</t>
        </is>
      </c>
    </row>
    <row r="5">
      <c r="A5" s="4" t="inlineStr">
        <is>
          <t>Number, outstanding, beginning of fiscal period (in shares)</t>
        </is>
      </c>
      <c r="B5" s="5" t="n">
        <v>1550000</v>
      </c>
      <c r="C5" s="5" t="n">
        <v>1993000</v>
      </c>
      <c r="D5" s="5" t="n">
        <v>1993000</v>
      </c>
    </row>
    <row r="6">
      <c r="A6" s="4" t="inlineStr">
        <is>
          <t>Weighted average exercise price of share options outstanding in share-based payment arrangement | $ / shares</t>
        </is>
      </c>
      <c r="B6" s="7" t="n">
        <v>36.33</v>
      </c>
      <c r="C6" s="7" t="n">
        <v>35.65</v>
      </c>
      <c r="D6" s="7" t="n">
        <v>35.65</v>
      </c>
      <c r="F6" s="7" t="n">
        <v>33.6</v>
      </c>
    </row>
    <row r="7">
      <c r="A7" s="4" t="inlineStr">
        <is>
          <t>Exercised (in shares)</t>
        </is>
      </c>
      <c r="B7" s="5" t="n">
        <v>-87000</v>
      </c>
      <c r="C7" s="5" t="n">
        <v>-443000</v>
      </c>
      <c r="D7" s="5" t="n">
        <v>-443000</v>
      </c>
    </row>
    <row r="8">
      <c r="A8" s="4" t="inlineStr">
        <is>
          <t>Weighted average exercise price of share options exercised in share-based payment arrangement | $ / shares</t>
        </is>
      </c>
      <c r="B8" s="7" t="n">
        <v>24.22</v>
      </c>
      <c r="C8" s="7" t="n">
        <v>26.45</v>
      </c>
    </row>
    <row r="9">
      <c r="A9" s="4" t="inlineStr">
        <is>
          <t>Number, outstanding, end of fiscal period (in shares)</t>
        </is>
      </c>
      <c r="B9" s="5" t="n">
        <v>1463000</v>
      </c>
      <c r="C9" s="5" t="n">
        <v>1550000</v>
      </c>
      <c r="D9" s="5" t="n">
        <v>1550000</v>
      </c>
    </row>
    <row r="10">
      <c r="A10" s="4" t="inlineStr">
        <is>
          <t>USD</t>
        </is>
      </c>
    </row>
    <row r="11">
      <c r="A11" s="3" t="inlineStr">
        <is>
          <t>Disclosure of terms and conditions of share-based payment arrangement [line items]</t>
        </is>
      </c>
    </row>
    <row r="12">
      <c r="A12" s="4" t="inlineStr">
        <is>
          <t>Number, outstanding, beginning of fiscal period (in shares)</t>
        </is>
      </c>
      <c r="B12" s="5" t="n">
        <v>669000</v>
      </c>
      <c r="C12" s="5" t="n">
        <v>669000</v>
      </c>
      <c r="D12" s="5" t="n">
        <v>669000</v>
      </c>
    </row>
    <row r="13">
      <c r="A13" s="4" t="inlineStr">
        <is>
          <t>Weighted average exercise price of share options outstanding in share-based payment arrangement | (per share)</t>
        </is>
      </c>
      <c r="B13" s="7" t="n">
        <v>27.27</v>
      </c>
      <c r="E13" s="7" t="n">
        <v>29.01</v>
      </c>
      <c r="G13" s="7" t="n">
        <v>29.01</v>
      </c>
    </row>
    <row r="14">
      <c r="A14" s="4" t="inlineStr">
        <is>
          <t>Forfeited (in shares) | gal</t>
        </is>
      </c>
      <c r="C14" s="5" t="n">
        <v>0</v>
      </c>
      <c r="D14" s="5" t="n">
        <v>0</v>
      </c>
    </row>
    <row r="15">
      <c r="A15" s="4" t="inlineStr">
        <is>
          <t>Weighted average exercise price of share options forfeited in share-based payment arrangement | $ / shares</t>
        </is>
      </c>
      <c r="D15" s="6" t="n">
        <v>0</v>
      </c>
    </row>
    <row r="16">
      <c r="A16" s="4" t="inlineStr">
        <is>
          <t>Granted (in shares)</t>
        </is>
      </c>
      <c r="C16" s="5" t="n">
        <v>1387000</v>
      </c>
      <c r="D16" s="5" t="n">
        <v>1387000</v>
      </c>
    </row>
    <row r="17">
      <c r="A17" s="4" t="inlineStr">
        <is>
          <t>Weighted average exercise price of share options granted in share-based payment arrangement | $ / shares</t>
        </is>
      </c>
      <c r="D17" s="7" t="n">
        <v>26.43</v>
      </c>
    </row>
    <row r="18">
      <c r="A18" s="4" t="inlineStr">
        <is>
          <t>Number, outstanding, end of fiscal period (in shares)</t>
        </is>
      </c>
      <c r="B18" s="5" t="n">
        <v>2056000</v>
      </c>
      <c r="C18" s="5" t="n">
        <v>669000</v>
      </c>
      <c r="D18" s="5" t="n">
        <v>669000</v>
      </c>
    </row>
  </sheetData>
  <mergeCells count="3">
    <mergeCell ref="A1:A2"/>
    <mergeCell ref="B1:D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Black-Scholes option pricing model for the stock option grants) (Details) - $ / shares</t>
        </is>
      </c>
      <c r="B1" s="2" t="inlineStr">
        <is>
          <t>12 Months Ended</t>
        </is>
      </c>
    </row>
    <row r="2">
      <c r="B2" s="2" t="inlineStr">
        <is>
          <t>Jan. 03, 2021</t>
        </is>
      </c>
      <c r="C2" s="2" t="inlineStr">
        <is>
          <t>Dec. 29, 2019</t>
        </is>
      </c>
    </row>
    <row r="3">
      <c r="A3" s="3" t="inlineStr">
        <is>
          <t>Disclosure of terms and conditions of share-based payment arrangement [line items]</t>
        </is>
      </c>
    </row>
    <row r="4">
      <c r="A4" s="4" t="inlineStr">
        <is>
          <t>Exercise price, share options granted</t>
        </is>
      </c>
      <c r="B4" s="7" t="n">
        <v>26.43</v>
      </c>
    </row>
    <row r="5">
      <c r="A5" s="4" t="inlineStr">
        <is>
          <t>Risk-free interest rate</t>
        </is>
      </c>
      <c r="B5" s="4" t="inlineStr">
        <is>
          <t>0.39%</t>
        </is>
      </c>
    </row>
    <row r="6">
      <c r="A6" s="4" t="inlineStr">
        <is>
          <t>Expected volatility</t>
        </is>
      </c>
      <c r="B6" s="4" t="inlineStr">
        <is>
          <t>36.47%</t>
        </is>
      </c>
    </row>
    <row r="7">
      <c r="A7" s="4" t="inlineStr">
        <is>
          <t>Expected life</t>
        </is>
      </c>
      <c r="B7" s="4" t="inlineStr">
        <is>
          <t>5 years</t>
        </is>
      </c>
    </row>
    <row r="8">
      <c r="A8" s="4" t="inlineStr">
        <is>
          <t>Expected dividend yield</t>
        </is>
      </c>
      <c r="B8" s="4" t="inlineStr">
        <is>
          <t>2.57%</t>
        </is>
      </c>
    </row>
    <row r="9">
      <c r="A9" s="4" t="inlineStr">
        <is>
          <t>Stock Appreciation Rights</t>
        </is>
      </c>
    </row>
    <row r="10">
      <c r="A10" s="3" t="inlineStr">
        <is>
          <t>Disclosure of terms and conditions of share-based payment arrangement [line items]</t>
        </is>
      </c>
    </row>
    <row r="11">
      <c r="A11" s="4" t="inlineStr">
        <is>
          <t>Exercise price, share options granted</t>
        </is>
      </c>
      <c r="B11" s="6" t="n">
        <v>30</v>
      </c>
      <c r="C11" s="6" t="n">
        <v>0</v>
      </c>
    </row>
    <row r="12">
      <c r="A12" s="4" t="inlineStr">
        <is>
          <t>Risk-free interest rate</t>
        </is>
      </c>
      <c r="B12" s="4" t="inlineStr">
        <is>
          <t>0.22%</t>
        </is>
      </c>
    </row>
    <row r="13">
      <c r="A13" s="4" t="inlineStr">
        <is>
          <t>Expected volatility</t>
        </is>
      </c>
      <c r="B13" s="4" t="inlineStr">
        <is>
          <t>43.86%</t>
        </is>
      </c>
    </row>
    <row r="14">
      <c r="A14" s="4" t="inlineStr">
        <is>
          <t>Expected life</t>
        </is>
      </c>
      <c r="B14" s="4" t="inlineStr">
        <is>
          <t>3 years</t>
        </is>
      </c>
    </row>
    <row r="15">
      <c r="A15" s="4" t="inlineStr">
        <is>
          <t>Expected dividend yield</t>
        </is>
      </c>
      <c r="B15" s="4" t="inlineStr">
        <is>
          <t>2.32%</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BASED COMPENSATION SHARE-BASED COMPENSATION (Stock options issued and outstanding and exercisable) (Details)</t>
        </is>
      </c>
      <c r="B1" s="2" t="inlineStr">
        <is>
          <t>12 Months Ended</t>
        </is>
      </c>
    </row>
    <row r="2">
      <c r="B2" s="2" t="inlineStr">
        <is>
          <t>Jan. 03, 2021shares$ / shares</t>
        </is>
      </c>
      <c r="C2" s="2" t="inlineStr">
        <is>
          <t>Dec. 29, 2019shares</t>
        </is>
      </c>
      <c r="D2" s="2" t="inlineStr">
        <is>
          <t>Dec. 30, 2018shares</t>
        </is>
      </c>
    </row>
    <row r="3">
      <c r="A3" s="3" t="inlineStr">
        <is>
          <t>Disclosure of number and weighted average remaining contractual life of outstanding share options [line items]</t>
        </is>
      </c>
    </row>
    <row r="4">
      <c r="A4" s="4" t="inlineStr">
        <is>
          <t>Options exercisable, number (in shares)</t>
        </is>
      </c>
      <c r="C4" s="5" t="n">
        <v>822394</v>
      </c>
    </row>
    <row r="5">
      <c r="A5" s="4" t="inlineStr">
        <is>
          <t>CAD</t>
        </is>
      </c>
    </row>
    <row r="6">
      <c r="A6" s="3" t="inlineStr">
        <is>
          <t>Disclosure of number and weighted average remaining contractual life of outstanding share options [line items]</t>
        </is>
      </c>
    </row>
    <row r="7">
      <c r="A7" s="4" t="inlineStr">
        <is>
          <t>Options issued and outstanding, number (in shares)</t>
        </is>
      </c>
      <c r="B7" s="5" t="n">
        <v>1463000</v>
      </c>
      <c r="C7" s="5" t="n">
        <v>1550000</v>
      </c>
      <c r="D7" s="5" t="n">
        <v>1993000</v>
      </c>
    </row>
    <row r="8">
      <c r="A8" s="4" t="inlineStr">
        <is>
          <t>Options exercisable, number (in shares)</t>
        </is>
      </c>
      <c r="B8" s="5" t="n">
        <v>1304338</v>
      </c>
    </row>
    <row r="9">
      <c r="A9" s="4" t="inlineStr">
        <is>
          <t>CAD | Exercise Price Range One [Member]</t>
        </is>
      </c>
    </row>
    <row r="10">
      <c r="A10" s="3" t="inlineStr">
        <is>
          <t>Disclosure of number and weighted average remaining contractual life of outstanding share options [line items]</t>
        </is>
      </c>
    </row>
    <row r="11">
      <c r="A11" s="4" t="inlineStr">
        <is>
          <t>Exercise price of outstanding share options | $ / shares</t>
        </is>
      </c>
      <c r="B11" s="7" t="n">
        <v>30.46</v>
      </c>
    </row>
    <row r="12">
      <c r="A12" s="4" t="inlineStr">
        <is>
          <t>Options issued and outstanding, number (in shares)</t>
        </is>
      </c>
      <c r="B12" s="5" t="n">
        <v>126000</v>
      </c>
    </row>
    <row r="13">
      <c r="A13" s="4" t="inlineStr">
        <is>
          <t>Weighted average remaining contractual life of outstanding share options</t>
        </is>
      </c>
      <c r="B13" s="4" t="inlineStr">
        <is>
          <t>1 year</t>
        </is>
      </c>
    </row>
    <row r="14">
      <c r="A14" s="4" t="inlineStr">
        <is>
          <t>Options exercisable, number (in shares)</t>
        </is>
      </c>
      <c r="B14" s="5" t="n">
        <v>126000</v>
      </c>
    </row>
    <row r="15">
      <c r="A15" s="4" t="inlineStr">
        <is>
          <t>CAD | Exercise Price Range Two [Member]</t>
        </is>
      </c>
    </row>
    <row r="16">
      <c r="A16" s="3" t="inlineStr">
        <is>
          <t>Disclosure of number and weighted average remaining contractual life of outstanding share options [line items]</t>
        </is>
      </c>
    </row>
    <row r="17">
      <c r="A17" s="4" t="inlineStr">
        <is>
          <t>Exercise price of outstanding share options | $ / shares</t>
        </is>
      </c>
      <c r="B17" s="7" t="n">
        <v>33.01</v>
      </c>
    </row>
    <row r="18">
      <c r="A18" s="4" t="inlineStr">
        <is>
          <t>Options issued and outstanding, number (in shares)</t>
        </is>
      </c>
      <c r="B18" s="5" t="n">
        <v>543000</v>
      </c>
    </row>
    <row r="19">
      <c r="A19" s="4" t="inlineStr">
        <is>
          <t>Weighted average remaining contractual life of outstanding share options</t>
        </is>
      </c>
      <c r="B19" s="4" t="inlineStr">
        <is>
          <t>3 years</t>
        </is>
      </c>
    </row>
    <row r="20">
      <c r="A20" s="4" t="inlineStr">
        <is>
          <t>Options exercisable, number (in shares)</t>
        </is>
      </c>
      <c r="B20" s="5" t="n">
        <v>384000</v>
      </c>
    </row>
    <row r="21">
      <c r="A21" s="4" t="inlineStr">
        <is>
          <t>CAD | Exercise Price Range Three [Member]</t>
        </is>
      </c>
    </row>
    <row r="22">
      <c r="A22" s="3" t="inlineStr">
        <is>
          <t>Disclosure of number and weighted average remaining contractual life of outstanding share options [line items]</t>
        </is>
      </c>
    </row>
    <row r="23">
      <c r="A23" s="4" t="inlineStr">
        <is>
          <t>Exercise price of outstanding share options | $ / shares</t>
        </is>
      </c>
      <c r="B23" s="7" t="n">
        <v>38.01</v>
      </c>
    </row>
    <row r="24">
      <c r="A24" s="4" t="inlineStr">
        <is>
          <t>Options issued and outstanding, number (in shares)</t>
        </is>
      </c>
      <c r="B24" s="5" t="n">
        <v>511000</v>
      </c>
    </row>
    <row r="25">
      <c r="A25" s="4" t="inlineStr">
        <is>
          <t>Weighted average remaining contractual life of outstanding share options</t>
        </is>
      </c>
      <c r="B25" s="4" t="inlineStr">
        <is>
          <t>2 years</t>
        </is>
      </c>
    </row>
    <row r="26">
      <c r="A26" s="4" t="inlineStr">
        <is>
          <t>Options exercisable, number (in shares)</t>
        </is>
      </c>
      <c r="B26" s="5" t="n">
        <v>511000</v>
      </c>
    </row>
    <row r="27">
      <c r="A27" s="4" t="inlineStr">
        <is>
          <t>CAD | Exercise Price Range Four [Member]</t>
        </is>
      </c>
    </row>
    <row r="28">
      <c r="A28" s="3" t="inlineStr">
        <is>
          <t>Disclosure of number and weighted average remaining contractual life of outstanding share options [line items]</t>
        </is>
      </c>
    </row>
    <row r="29">
      <c r="A29" s="4" t="inlineStr">
        <is>
          <t>Exercise price of outstanding share options | $ / shares</t>
        </is>
      </c>
      <c r="B29" s="7" t="n">
        <v>42.27</v>
      </c>
    </row>
    <row r="30">
      <c r="A30" s="4" t="inlineStr">
        <is>
          <t>Options issued and outstanding, number (in shares)</t>
        </is>
      </c>
      <c r="B30" s="5" t="n">
        <v>283000</v>
      </c>
    </row>
    <row r="31">
      <c r="A31" s="4" t="inlineStr">
        <is>
          <t>Weighted average remaining contractual life of outstanding share options</t>
        </is>
      </c>
      <c r="B31" s="4" t="inlineStr">
        <is>
          <t>5 years</t>
        </is>
      </c>
    </row>
    <row r="32">
      <c r="A32" s="4" t="inlineStr">
        <is>
          <t>Options exercisable, number (in shares)</t>
        </is>
      </c>
      <c r="B32" s="5" t="n">
        <v>283000</v>
      </c>
    </row>
    <row r="33">
      <c r="A33" s="4" t="inlineStr">
        <is>
          <t>CAD | CAD Total</t>
        </is>
      </c>
    </row>
    <row r="34">
      <c r="A34" s="3" t="inlineStr">
        <is>
          <t>Disclosure of number and weighted average remaining contractual life of outstanding share options [line items]</t>
        </is>
      </c>
    </row>
    <row r="35">
      <c r="A35" s="4" t="inlineStr">
        <is>
          <t>Options issued and outstanding, number (in shares)</t>
        </is>
      </c>
      <c r="B35" s="5" t="n">
        <v>1463000</v>
      </c>
    </row>
    <row r="36">
      <c r="A36" s="4" t="inlineStr">
        <is>
          <t>Options exercisable, number (in shares)</t>
        </is>
      </c>
      <c r="B36" s="5" t="n">
        <v>1304000</v>
      </c>
    </row>
    <row r="37">
      <c r="A37" s="4" t="inlineStr">
        <is>
          <t>CAD | US Total</t>
        </is>
      </c>
    </row>
    <row r="38">
      <c r="A38" s="3" t="inlineStr">
        <is>
          <t>Disclosure of number and weighted average remaining contractual life of outstanding share options [line items]</t>
        </is>
      </c>
    </row>
    <row r="39">
      <c r="A39" s="4" t="inlineStr">
        <is>
          <t>Options issued and outstanding, number (in shares)</t>
        </is>
      </c>
      <c r="B39" s="5" t="n">
        <v>3519000</v>
      </c>
    </row>
    <row r="40">
      <c r="A40" s="4" t="inlineStr">
        <is>
          <t>Options exercisable, number (in shares)</t>
        </is>
      </c>
      <c r="B40" s="5" t="n">
        <v>1638000</v>
      </c>
    </row>
    <row r="41">
      <c r="A41" s="4" t="inlineStr">
        <is>
          <t>USD</t>
        </is>
      </c>
    </row>
    <row r="42">
      <c r="A42" s="3" t="inlineStr">
        <is>
          <t>Disclosure of number and weighted average remaining contractual life of outstanding share options [line items]</t>
        </is>
      </c>
    </row>
    <row r="43">
      <c r="A43" s="4" t="inlineStr">
        <is>
          <t>Options issued and outstanding, number (in shares)</t>
        </is>
      </c>
      <c r="B43" s="5" t="n">
        <v>2056000</v>
      </c>
      <c r="C43" s="5" t="n">
        <v>669000</v>
      </c>
      <c r="D43" s="5" t="n">
        <v>669000</v>
      </c>
    </row>
    <row r="44">
      <c r="A44" s="4" t="inlineStr">
        <is>
          <t>Options exercisable, number (in shares)</t>
        </is>
      </c>
      <c r="B44" s="5" t="n">
        <v>334448</v>
      </c>
      <c r="C44" s="5" t="n">
        <v>167224</v>
      </c>
    </row>
    <row r="45">
      <c r="A45" s="4" t="inlineStr">
        <is>
          <t>USD | Exercise Price Range One [Member]</t>
        </is>
      </c>
    </row>
    <row r="46">
      <c r="A46" s="3" t="inlineStr">
        <is>
          <t>Disclosure of number and weighted average remaining contractual life of outstanding share options [line items]</t>
        </is>
      </c>
    </row>
    <row r="47">
      <c r="A47" s="4" t="inlineStr">
        <is>
          <t>Exercise price of outstanding share options | $ / shares</t>
        </is>
      </c>
      <c r="B47" s="7" t="n">
        <v>20.77</v>
      </c>
    </row>
    <row r="48">
      <c r="A48" s="4" t="inlineStr">
        <is>
          <t>Options issued and outstanding, number (in shares)</t>
        </is>
      </c>
      <c r="B48" s="5" t="n">
        <v>537000</v>
      </c>
    </row>
    <row r="49">
      <c r="A49" s="4" t="inlineStr">
        <is>
          <t>Weighted average remaining contractual life of outstanding share options</t>
        </is>
      </c>
      <c r="B49" s="4" t="inlineStr">
        <is>
          <t>7 years</t>
        </is>
      </c>
    </row>
    <row r="50">
      <c r="A50" s="4" t="inlineStr">
        <is>
          <t>Options exercisable, number (in shares)</t>
        </is>
      </c>
      <c r="B50" s="5" t="n">
        <v>0</v>
      </c>
    </row>
    <row r="51">
      <c r="A51" s="4" t="inlineStr">
        <is>
          <t>USD | Exercise Price Range Two [Member]</t>
        </is>
      </c>
    </row>
    <row r="52">
      <c r="A52" s="3" t="inlineStr">
        <is>
          <t>Disclosure of number and weighted average remaining contractual life of outstanding share options [line items]</t>
        </is>
      </c>
    </row>
    <row r="53">
      <c r="A53" s="4" t="inlineStr">
        <is>
          <t>Exercise price of outstanding share options | $ / shares</t>
        </is>
      </c>
      <c r="B53" s="7" t="n">
        <v>29.01</v>
      </c>
    </row>
    <row r="54">
      <c r="A54" s="4" t="inlineStr">
        <is>
          <t>Options issued and outstanding, number (in shares)</t>
        </is>
      </c>
      <c r="B54" s="5" t="n">
        <v>669000</v>
      </c>
    </row>
    <row r="55">
      <c r="A55" s="4" t="inlineStr">
        <is>
          <t>Weighted average remaining contractual life of outstanding share options</t>
        </is>
      </c>
      <c r="B55" s="4" t="inlineStr">
        <is>
          <t>4 years</t>
        </is>
      </c>
    </row>
    <row r="56">
      <c r="A56" s="4" t="inlineStr">
        <is>
          <t>Options exercisable, number (in shares)</t>
        </is>
      </c>
      <c r="B56" s="5" t="n">
        <v>334000</v>
      </c>
    </row>
    <row r="57">
      <c r="A57" s="4" t="inlineStr">
        <is>
          <t>USD | Exercise Price Range Three [Member]</t>
        </is>
      </c>
    </row>
    <row r="58">
      <c r="A58" s="3" t="inlineStr">
        <is>
          <t>Disclosure of number and weighted average remaining contractual life of outstanding share options [line items]</t>
        </is>
      </c>
    </row>
    <row r="59">
      <c r="A59" s="4" t="inlineStr">
        <is>
          <t>Exercise price of outstanding share options | $ / shares</t>
        </is>
      </c>
      <c r="B59" s="6" t="n">
        <v>30</v>
      </c>
    </row>
    <row r="60">
      <c r="A60" s="4" t="inlineStr">
        <is>
          <t>Options issued and outstanding, number (in shares)</t>
        </is>
      </c>
      <c r="B60" s="5" t="n">
        <v>850000</v>
      </c>
    </row>
    <row r="61">
      <c r="A61" s="4" t="inlineStr">
        <is>
          <t>Weighted average remaining contractual life of outstanding share options</t>
        </is>
      </c>
      <c r="B61" s="4" t="inlineStr">
        <is>
          <t>7 years</t>
        </is>
      </c>
    </row>
    <row r="62">
      <c r="A62" s="4" t="inlineStr">
        <is>
          <t>Options exercisable, number (in shares)</t>
        </is>
      </c>
      <c r="B62"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COMPENSATION (Outstanding Treasury RSUs) (Details) - Treasury RSUs</t>
        </is>
      </c>
      <c r="B1" s="2" t="inlineStr">
        <is>
          <t>12 Months Ended</t>
        </is>
      </c>
    </row>
    <row r="2">
      <c r="B2" s="2" t="inlineStr">
        <is>
          <t>Jan. 03, 2021USD ($)shares</t>
        </is>
      </c>
      <c r="C2" s="2" t="inlineStr">
        <is>
          <t>Dec. 29, 2019USD ($)shares</t>
        </is>
      </c>
    </row>
    <row r="3">
      <c r="A3" s="3" t="inlineStr">
        <is>
          <t>Disclosure of terms and conditions of share-based payment arrangement [line items]</t>
        </is>
      </c>
    </row>
    <row r="4">
      <c r="A4" s="4" t="inlineStr">
        <is>
          <t>Number, outstanding, beginning of fiscal year (in shares) | shares</t>
        </is>
      </c>
      <c r="B4" s="5" t="n">
        <v>114000</v>
      </c>
      <c r="C4" s="5" t="n">
        <v>106000</v>
      </c>
    </row>
    <row r="5">
      <c r="A5" s="4" t="inlineStr">
        <is>
          <t>Granted (in shares) | shares</t>
        </is>
      </c>
      <c r="C5" s="5" t="n">
        <v>18000</v>
      </c>
    </row>
    <row r="6">
      <c r="A6" s="4" t="inlineStr">
        <is>
          <t>Granted for dividends declared (in shares) | shares</t>
        </is>
      </c>
      <c r="B6" s="5" t="n">
        <v>1000</v>
      </c>
      <c r="C6" s="5" t="n">
        <v>1000</v>
      </c>
    </row>
    <row r="7">
      <c r="A7" s="4" t="inlineStr">
        <is>
          <t>Settled through the issuance of common shares (in shares) | shares</t>
        </is>
      </c>
      <c r="B7" s="5" t="n">
        <v>-72000</v>
      </c>
      <c r="C7" s="5" t="n">
        <v>-11000</v>
      </c>
    </row>
    <row r="8">
      <c r="A8" s="4" t="inlineStr">
        <is>
          <t>Number, outstanding, end of fiscal year (in shares) | shares</t>
        </is>
      </c>
      <c r="B8" s="5" t="n">
        <v>43000</v>
      </c>
      <c r="C8" s="5" t="n">
        <v>114000</v>
      </c>
    </row>
    <row r="9">
      <c r="A9" s="4" t="inlineStr">
        <is>
          <t>Weighted average fair value per unit, outstanding, beginning of fiscal year (in dollars per share) | $</t>
        </is>
      </c>
      <c r="B9" s="7" t="n">
        <v>31.42</v>
      </c>
      <c r="C9" s="7" t="n">
        <v>30.82</v>
      </c>
    </row>
    <row r="10">
      <c r="A10" s="4" t="inlineStr">
        <is>
          <t>Granted (in dollars per share) | $</t>
        </is>
      </c>
      <c r="C10" s="10" t="n">
        <v>31.51</v>
      </c>
    </row>
    <row r="11">
      <c r="A11" s="4" t="inlineStr">
        <is>
          <t>Granted for dividends declared (in dollars per share) | $</t>
        </is>
      </c>
      <c r="B11" s="10" t="n">
        <v>12.58</v>
      </c>
      <c r="C11" s="10" t="n">
        <v>34.14</v>
      </c>
    </row>
    <row r="12">
      <c r="A12" s="4" t="inlineStr">
        <is>
          <t>Settled through the issuance of common shares (in dollars per share) | $</t>
        </is>
      </c>
      <c r="B12" s="10" t="n">
        <v>31.65</v>
      </c>
      <c r="C12" s="10" t="n">
        <v>25.97</v>
      </c>
    </row>
    <row r="13">
      <c r="A13" s="4" t="inlineStr">
        <is>
          <t>Weighted average fair value per unit, outstanding, end of fiscal year (in dollars per share) | $</t>
        </is>
      </c>
      <c r="B13" s="7" t="n">
        <v>30.47</v>
      </c>
      <c r="C13" s="7" t="n">
        <v>31.4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COMPENSATION (Outstanding Non-Treasury RSUs) (Details) - Non-Treasury RSUs</t>
        </is>
      </c>
      <c r="B1" s="2" t="inlineStr">
        <is>
          <t>12 Months Ended</t>
        </is>
      </c>
    </row>
    <row r="2">
      <c r="B2" s="2" t="inlineStr">
        <is>
          <t>Jan. 03, 2021USD ($)shares</t>
        </is>
      </c>
      <c r="C2" s="2" t="inlineStr">
        <is>
          <t>Dec. 29, 2019USD ($)shares</t>
        </is>
      </c>
    </row>
    <row r="3">
      <c r="A3" s="3" t="inlineStr">
        <is>
          <t>Disclosure of terms and conditions of share-based payment arrangement [line items]</t>
        </is>
      </c>
    </row>
    <row r="4">
      <c r="A4" s="4" t="inlineStr">
        <is>
          <t>Number, outstanding, beginning of fiscal year (in shares) | shares</t>
        </is>
      </c>
      <c r="B4" s="5" t="n">
        <v>1422000</v>
      </c>
      <c r="C4" s="5" t="n">
        <v>1374000</v>
      </c>
    </row>
    <row r="5">
      <c r="A5" s="4" t="inlineStr">
        <is>
          <t>Granted, net of granted for performance and dividends declared (in shares) | shares</t>
        </is>
      </c>
      <c r="B5" s="5" t="n">
        <v>967000</v>
      </c>
      <c r="C5" s="5" t="n">
        <v>509000</v>
      </c>
    </row>
    <row r="6">
      <c r="A6" s="4" t="inlineStr">
        <is>
          <t>Granted for performance (in shares) | shares</t>
        </is>
      </c>
      <c r="C6" s="5" t="n">
        <v>93000</v>
      </c>
    </row>
    <row r="7">
      <c r="A7" s="4" t="inlineStr">
        <is>
          <t>Granted for dividends declared (in shares) | shares</t>
        </is>
      </c>
      <c r="B7" s="5" t="n">
        <v>25000</v>
      </c>
      <c r="C7" s="5" t="n">
        <v>26000</v>
      </c>
    </row>
    <row r="8">
      <c r="A8" s="4" t="inlineStr">
        <is>
          <t>Settled - common shares (in shares) | shares</t>
        </is>
      </c>
      <c r="B8" s="5" t="n">
        <v>-128000</v>
      </c>
      <c r="C8" s="5" t="n">
        <v>-256000</v>
      </c>
    </row>
    <row r="9">
      <c r="A9" s="4" t="inlineStr">
        <is>
          <t>Settled - payment of withholding taxes (in shares) | shares</t>
        </is>
      </c>
      <c r="B9" s="5" t="n">
        <v>-67000</v>
      </c>
      <c r="C9" s="5" t="n">
        <v>-170000</v>
      </c>
    </row>
    <row r="10">
      <c r="A10" s="4" t="inlineStr">
        <is>
          <t>Forfeited (in shares) | shares</t>
        </is>
      </c>
      <c r="B10" s="5" t="n">
        <v>-342000</v>
      </c>
      <c r="C10" s="5" t="n">
        <v>-154000</v>
      </c>
    </row>
    <row r="11">
      <c r="A11" s="4" t="inlineStr">
        <is>
          <t>Number, outstanding, end of fiscal year (in shares) | shares</t>
        </is>
      </c>
      <c r="B11" s="5" t="n">
        <v>1877000</v>
      </c>
      <c r="C11" s="5" t="n">
        <v>1422000</v>
      </c>
    </row>
    <row r="12">
      <c r="A12" s="4" t="inlineStr">
        <is>
          <t>Weighted average fair value per unit, outstanding, beginning of fiscal year (in dollars per share) | $</t>
        </is>
      </c>
      <c r="B12" s="7" t="n">
        <v>31.42</v>
      </c>
      <c r="C12" s="7" t="n">
        <v>28.52</v>
      </c>
    </row>
    <row r="13">
      <c r="A13" s="4" t="inlineStr">
        <is>
          <t>Granted (in dollars per share) | $</t>
        </is>
      </c>
      <c r="B13" s="10" t="n">
        <v>25.47</v>
      </c>
      <c r="C13" s="10" t="n">
        <v>34.89</v>
      </c>
    </row>
    <row r="14">
      <c r="A14" s="4" t="inlineStr">
        <is>
          <t>Granted for performance (in dollars per share) | $</t>
        </is>
      </c>
      <c r="C14" s="10" t="n">
        <v>25.57</v>
      </c>
    </row>
    <row r="15">
      <c r="A15" s="4" t="inlineStr">
        <is>
          <t>Granted for dividends declared (in dollars per share) | $</t>
        </is>
      </c>
      <c r="B15" s="10" t="n">
        <v>12.58</v>
      </c>
      <c r="C15" s="10" t="n">
        <v>29.21</v>
      </c>
    </row>
    <row r="16">
      <c r="A16" s="4" t="inlineStr">
        <is>
          <t>Settled - common shares (in dollars per share) | $</t>
        </is>
      </c>
      <c r="B16" s="10" t="n">
        <v>29.06</v>
      </c>
      <c r="C16" s="10" t="n">
        <v>25.59</v>
      </c>
    </row>
    <row r="17">
      <c r="A17" s="4" t="inlineStr">
        <is>
          <t>Settled - payment of withholding taxes (in dollars per share) | $</t>
        </is>
      </c>
      <c r="B17" s="10" t="n">
        <v>29.16</v>
      </c>
      <c r="C17" s="10" t="n">
        <v>25.59</v>
      </c>
    </row>
    <row r="18">
      <c r="A18" s="4" t="inlineStr">
        <is>
          <t>Forfeited (in dollars per shares) | $</t>
        </is>
      </c>
      <c r="B18" s="10" t="n">
        <v>25.7</v>
      </c>
      <c r="C18" s="10" t="n">
        <v>29.24</v>
      </c>
    </row>
    <row r="19">
      <c r="A19" s="4" t="inlineStr">
        <is>
          <t>Weighted average fair value per unit, outstanding, end of fiscal year (in dollars per share) | $</t>
        </is>
      </c>
      <c r="B19" s="7" t="n">
        <v>29.38</v>
      </c>
      <c r="C19" s="7" t="n">
        <v>31.4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s>
  <sheetData>
    <row r="1">
      <c r="A1" s="1" t="inlineStr">
        <is>
          <t>SHARE-BASED COMPENSATION (Deferred share unit plan Narrative) (Details)</t>
        </is>
      </c>
      <c r="B1" s="2" t="inlineStr">
        <is>
          <t>12 Months Ended</t>
        </is>
      </c>
    </row>
    <row r="2">
      <c r="B2" s="2" t="inlineStr">
        <is>
          <t>Jan. 03, 2021USD ($)shares</t>
        </is>
      </c>
      <c r="C2" s="2" t="inlineStr">
        <is>
          <t>Dec. 29, 2019USD ($)shares</t>
        </is>
      </c>
      <c r="D2" s="2" t="inlineStr">
        <is>
          <t>Dec. 30, 2018shares</t>
        </is>
      </c>
    </row>
    <row r="3">
      <c r="A3" s="3" t="inlineStr">
        <is>
          <t>Disclosure of terms and conditions of share-based payment arrangement [line items]</t>
        </is>
      </c>
    </row>
    <row r="4">
      <c r="A4" s="4" t="inlineStr">
        <is>
          <t>Compensation expense included in selling, general and administrative expenses</t>
        </is>
      </c>
      <c r="B4" s="6" t="n">
        <v>1954000</v>
      </c>
      <c r="C4" s="6" t="n">
        <v>16272000</v>
      </c>
    </row>
    <row r="5">
      <c r="A5" s="4" t="inlineStr">
        <is>
          <t>DSUs</t>
        </is>
      </c>
    </row>
    <row r="6">
      <c r="A6" s="3" t="inlineStr">
        <is>
          <t>Disclosure of terms and conditions of share-based payment arrangement [line items]</t>
        </is>
      </c>
    </row>
    <row r="7">
      <c r="A7" s="4" t="inlineStr">
        <is>
          <t>Minimum percentage of annual board retainer in the form of share-based payment arrangement</t>
        </is>
      </c>
      <c r="B7" s="4" t="inlineStr">
        <is>
          <t>50.00%</t>
        </is>
      </c>
    </row>
    <row r="8">
      <c r="A8" s="4" t="inlineStr">
        <is>
          <t>Number of other equity instruments outstanding (in shares) | shares</t>
        </is>
      </c>
      <c r="B8" s="5" t="n">
        <v>301077</v>
      </c>
      <c r="C8" s="5" t="n">
        <v>234827</v>
      </c>
      <c r="D8" s="5" t="n">
        <v>275000</v>
      </c>
    </row>
    <row r="9">
      <c r="A9" s="4" t="inlineStr">
        <is>
          <t>Other equity instruments outstanding amount</t>
        </is>
      </c>
      <c r="B9" s="6" t="n">
        <v>8400000</v>
      </c>
      <c r="C9" s="6" t="n">
        <v>6900000</v>
      </c>
    </row>
    <row r="10">
      <c r="A10" s="4" t="inlineStr">
        <is>
          <t>Fair value per unit outstanding (in dollars per share)</t>
        </is>
      </c>
      <c r="B10" s="10" t="n">
        <v>28.01</v>
      </c>
      <c r="C10" s="10" t="n">
        <v>29.55</v>
      </c>
    </row>
    <row r="11">
      <c r="A11" s="4" t="inlineStr">
        <is>
          <t>Compensation expense included in selling, general and administrative expenses</t>
        </is>
      </c>
      <c r="B11" s="6" t="n">
        <v>1800000</v>
      </c>
      <c r="C11" s="6" t="n">
        <v>18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1:12:59Z</dcterms:created>
  <dcterms:modified xmlns:dcterms="http://purl.org/dc/terms/" xmlns:xsi="http://www.w3.org/2001/XMLSchema-instance" xsi:type="dcterms:W3CDTF">2021-02-26T11:12:59Z</dcterms:modified>
</cp:coreProperties>
</file>